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Mergers and Acquisition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Premises and Equipment" sheetId="16" state="visible" r:id="rId16"/>
    <sheet xmlns:r="http://schemas.openxmlformats.org/officeDocument/2006/relationships" name="Mortgage Banking"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Repurchase Agreements"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Stock-Based Compensation Plans" sheetId="24" state="visible" r:id="rId24"/>
    <sheet xmlns:r="http://schemas.openxmlformats.org/officeDocument/2006/relationships" name="Employee Benefit Plans" sheetId="25" state="visible" r:id="rId25"/>
    <sheet xmlns:r="http://schemas.openxmlformats.org/officeDocument/2006/relationships" name="Other Non-Interest Income and E" sheetId="26" state="visible" r:id="rId26"/>
    <sheet xmlns:r="http://schemas.openxmlformats.org/officeDocument/2006/relationships" name="Commitments, Contingencies and " sheetId="27" state="visible" r:id="rId27"/>
    <sheet xmlns:r="http://schemas.openxmlformats.org/officeDocument/2006/relationships" name="Fair Value" sheetId="28" state="visible" r:id="rId28"/>
    <sheet xmlns:r="http://schemas.openxmlformats.org/officeDocument/2006/relationships" name="Parent Company Financial Statem" sheetId="29" state="visible" r:id="rId29"/>
    <sheet xmlns:r="http://schemas.openxmlformats.org/officeDocument/2006/relationships" name="Quarterly Results of Operations" sheetId="30" state="visible" r:id="rId30"/>
    <sheet xmlns:r="http://schemas.openxmlformats.org/officeDocument/2006/relationships" name="Business and Summary of Signi31" sheetId="31" state="visible" r:id="rId31"/>
    <sheet xmlns:r="http://schemas.openxmlformats.org/officeDocument/2006/relationships" name="Mergers and Acquisitions (Table" sheetId="32" state="visible" r:id="rId32"/>
    <sheet xmlns:r="http://schemas.openxmlformats.org/officeDocument/2006/relationships" name="Securities (Tables)" sheetId="33" state="visible" r:id="rId33"/>
    <sheet xmlns:r="http://schemas.openxmlformats.org/officeDocument/2006/relationships" name="Loans and Allowance for Loan 34" sheetId="34" state="visible" r:id="rId34"/>
    <sheet xmlns:r="http://schemas.openxmlformats.org/officeDocument/2006/relationships" name="Goodwill (Tables)" sheetId="35" state="visible" r:id="rId35"/>
    <sheet xmlns:r="http://schemas.openxmlformats.org/officeDocument/2006/relationships" name="Other Intangible Assets (Tables" sheetId="36" state="visible" r:id="rId36"/>
    <sheet xmlns:r="http://schemas.openxmlformats.org/officeDocument/2006/relationships" name="Premises and Equipment (Tables)" sheetId="37" state="visible" r:id="rId37"/>
    <sheet xmlns:r="http://schemas.openxmlformats.org/officeDocument/2006/relationships" name="Mortgage Banking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Repurchase Agreements (Tables)" sheetId="41" state="visible" r:id="rId41"/>
    <sheet xmlns:r="http://schemas.openxmlformats.org/officeDocument/2006/relationships" name="Income Taxes (Tables)" sheetId="42" state="visible" r:id="rId42"/>
    <sheet xmlns:r="http://schemas.openxmlformats.org/officeDocument/2006/relationships" name="Shareholders' Equity (Tables)" sheetId="43" state="visible" r:id="rId43"/>
    <sheet xmlns:r="http://schemas.openxmlformats.org/officeDocument/2006/relationships" name="Earnings Per Share (Tables)" sheetId="44" state="visible" r:id="rId44"/>
    <sheet xmlns:r="http://schemas.openxmlformats.org/officeDocument/2006/relationships" name="Stock-Based Compensation Plans " sheetId="45" state="visible" r:id="rId45"/>
    <sheet xmlns:r="http://schemas.openxmlformats.org/officeDocument/2006/relationships" name="Employee Benefit Plans (Tables)" sheetId="46" state="visible" r:id="rId46"/>
    <sheet xmlns:r="http://schemas.openxmlformats.org/officeDocument/2006/relationships" name="Other Non-Interest Income and47" sheetId="47" state="visible" r:id="rId47"/>
    <sheet xmlns:r="http://schemas.openxmlformats.org/officeDocument/2006/relationships" name="Commitments, Contingencies an48" sheetId="48" state="visible" r:id="rId48"/>
    <sheet xmlns:r="http://schemas.openxmlformats.org/officeDocument/2006/relationships" name="Fair Value (Tables)" sheetId="49" state="visible" r:id="rId49"/>
    <sheet xmlns:r="http://schemas.openxmlformats.org/officeDocument/2006/relationships" name="Parent Company Financial Stat50" sheetId="50" state="visible" r:id="rId50"/>
    <sheet xmlns:r="http://schemas.openxmlformats.org/officeDocument/2006/relationships" name="Quarterly Results of Operatio51" sheetId="51" state="visible" r:id="rId51"/>
    <sheet xmlns:r="http://schemas.openxmlformats.org/officeDocument/2006/relationships" name="Business and Summary of Signi52" sheetId="52" state="visible" r:id="rId52"/>
    <sheet xmlns:r="http://schemas.openxmlformats.org/officeDocument/2006/relationships" name="Mergers and Acquisitions (Detai" sheetId="53" state="visible" r:id="rId53"/>
    <sheet xmlns:r="http://schemas.openxmlformats.org/officeDocument/2006/relationships" name="Mergers and Acquisitions - Esti" sheetId="54" state="visible" r:id="rId54"/>
    <sheet xmlns:r="http://schemas.openxmlformats.org/officeDocument/2006/relationships" name="Mergers and Acquisitions - Pro " sheetId="55" state="visible" r:id="rId55"/>
    <sheet xmlns:r="http://schemas.openxmlformats.org/officeDocument/2006/relationships" name="Mergers and Acquisitions Acquis" sheetId="56" state="visible" r:id="rId56"/>
    <sheet xmlns:r="http://schemas.openxmlformats.org/officeDocument/2006/relationships" name="Securities (Additional Informat" sheetId="57" state="visible" r:id="rId57"/>
    <sheet xmlns:r="http://schemas.openxmlformats.org/officeDocument/2006/relationships" name="Securities (Summary of Amortize" sheetId="58" state="visible" r:id="rId58"/>
    <sheet xmlns:r="http://schemas.openxmlformats.org/officeDocument/2006/relationships" name="Securities (Unrealized Gross Lo" sheetId="59" state="visible" r:id="rId59"/>
    <sheet xmlns:r="http://schemas.openxmlformats.org/officeDocument/2006/relationships" name="Securities (Company's Sales of " sheetId="60" state="visible" r:id="rId60"/>
    <sheet xmlns:r="http://schemas.openxmlformats.org/officeDocument/2006/relationships" name="Securities (Amortized Cost and "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Goodwill (Changes in Goodwill) " sheetId="72" state="visible" r:id="rId72"/>
    <sheet xmlns:r="http://schemas.openxmlformats.org/officeDocument/2006/relationships" name="Goodwill (Additional Informatio" sheetId="73" state="visible" r:id="rId73"/>
    <sheet xmlns:r="http://schemas.openxmlformats.org/officeDocument/2006/relationships" name="Other Intangible Assets (Schedu" sheetId="74" state="visible" r:id="rId74"/>
    <sheet xmlns:r="http://schemas.openxmlformats.org/officeDocument/2006/relationships" name="Other Intangible Assets (Sche75" sheetId="75" state="visible" r:id="rId75"/>
    <sheet xmlns:r="http://schemas.openxmlformats.org/officeDocument/2006/relationships" name="Premises and Equipment (Equipme" sheetId="76" state="visible" r:id="rId76"/>
    <sheet xmlns:r="http://schemas.openxmlformats.org/officeDocument/2006/relationships" name="Premises and Equipment - Deprec" sheetId="77" state="visible" r:id="rId77"/>
    <sheet xmlns:r="http://schemas.openxmlformats.org/officeDocument/2006/relationships" name="Premises and Equipment (Leases)" sheetId="78" state="visible" r:id="rId78"/>
    <sheet xmlns:r="http://schemas.openxmlformats.org/officeDocument/2006/relationships" name="Mortgage Banking (Additional In" sheetId="79" state="visible" r:id="rId79"/>
    <sheet xmlns:r="http://schemas.openxmlformats.org/officeDocument/2006/relationships" name="Mortgage Banking (Schedule of M" sheetId="80" state="visible" r:id="rId80"/>
    <sheet xmlns:r="http://schemas.openxmlformats.org/officeDocument/2006/relationships" name="Deposits (Details)" sheetId="81" state="visible" r:id="rId81"/>
    <sheet xmlns:r="http://schemas.openxmlformats.org/officeDocument/2006/relationships" name="Borrowings (Summary of Short te" sheetId="82" state="visible" r:id="rId82"/>
    <sheet xmlns:r="http://schemas.openxmlformats.org/officeDocument/2006/relationships" name="Borrowings (Additional Informat" sheetId="83" state="visible" r:id="rId83"/>
    <sheet xmlns:r="http://schemas.openxmlformats.org/officeDocument/2006/relationships" name="Borrowings (Schedule of Advance" sheetId="84" state="visible" r:id="rId84"/>
    <sheet xmlns:r="http://schemas.openxmlformats.org/officeDocument/2006/relationships" name="Borrowings (Subordinated Debent" sheetId="85" state="visible" r:id="rId85"/>
    <sheet xmlns:r="http://schemas.openxmlformats.org/officeDocument/2006/relationships" name="Repurchase Agreements (Details)" sheetId="86" state="visible" r:id="rId86"/>
    <sheet xmlns:r="http://schemas.openxmlformats.org/officeDocument/2006/relationships" name="Income Taxes (Schedule of Incom" sheetId="87" state="visible" r:id="rId87"/>
    <sheet xmlns:r="http://schemas.openxmlformats.org/officeDocument/2006/relationships" name="Income Taxes (Reconciliation of" sheetId="88" state="visible" r:id="rId88"/>
    <sheet xmlns:r="http://schemas.openxmlformats.org/officeDocument/2006/relationships" name="Income Taxes (Schedule of Defer" sheetId="89" state="visible" r:id="rId89"/>
    <sheet xmlns:r="http://schemas.openxmlformats.org/officeDocument/2006/relationships" name="Income Taxes (Additional Inform" sheetId="90" state="visible" r:id="rId90"/>
    <sheet xmlns:r="http://schemas.openxmlformats.org/officeDocument/2006/relationships" name="Shareholders' Equity (Details)" sheetId="91" state="visible" r:id="rId91"/>
    <sheet xmlns:r="http://schemas.openxmlformats.org/officeDocument/2006/relationships" name="Shareholders' Equity (Narrative" sheetId="92" state="visible" r:id="rId92"/>
    <sheet xmlns:r="http://schemas.openxmlformats.org/officeDocument/2006/relationships" name="Earnings per Share (Computation" sheetId="93" state="visible" r:id="rId93"/>
    <sheet xmlns:r="http://schemas.openxmlformats.org/officeDocument/2006/relationships" name="Stock-Based Compensation Plan94" sheetId="94" state="visible" r:id="rId94"/>
    <sheet xmlns:r="http://schemas.openxmlformats.org/officeDocument/2006/relationships" name="Stock-Based Compensation Plan95" sheetId="95" state="visible" r:id="rId95"/>
    <sheet xmlns:r="http://schemas.openxmlformats.org/officeDocument/2006/relationships" name="Stock-Based Compensation Plan96" sheetId="96" state="visible" r:id="rId96"/>
    <sheet xmlns:r="http://schemas.openxmlformats.org/officeDocument/2006/relationships" name="Stock-Based Compensation Plan97" sheetId="97" state="visible" r:id="rId97"/>
    <sheet xmlns:r="http://schemas.openxmlformats.org/officeDocument/2006/relationships" name="Stock-Based Compensation Plan98" sheetId="98" state="visible" r:id="rId98"/>
    <sheet xmlns:r="http://schemas.openxmlformats.org/officeDocument/2006/relationships" name="Stock-Based Compensation Plan99" sheetId="99" state="visible" r:id="rId99"/>
    <sheet xmlns:r="http://schemas.openxmlformats.org/officeDocument/2006/relationships" name="Employee Benefit Plans (Additio" sheetId="100" state="visible" r:id="rId100"/>
    <sheet xmlns:r="http://schemas.openxmlformats.org/officeDocument/2006/relationships" name="Employee Benefit Plans (Schedul" sheetId="101" state="visible" r:id="rId101"/>
    <sheet xmlns:r="http://schemas.openxmlformats.org/officeDocument/2006/relationships" name="Employee Benefit Plans (Sche102" sheetId="102" state="visible" r:id="rId102"/>
    <sheet xmlns:r="http://schemas.openxmlformats.org/officeDocument/2006/relationships" name="Employee Benefit Plans (Sche103" sheetId="103" state="visible" r:id="rId103"/>
    <sheet xmlns:r="http://schemas.openxmlformats.org/officeDocument/2006/relationships" name="Employee Benefit Plans (Sche104" sheetId="104" state="visible" r:id="rId104"/>
    <sheet xmlns:r="http://schemas.openxmlformats.org/officeDocument/2006/relationships" name="Other Non-Interest Income an105" sheetId="105" state="visible" r:id="rId105"/>
    <sheet xmlns:r="http://schemas.openxmlformats.org/officeDocument/2006/relationships" name="Commitments, Contingencies a106" sheetId="106" state="visible" r:id="rId106"/>
    <sheet xmlns:r="http://schemas.openxmlformats.org/officeDocument/2006/relationships" name="Commitments, Contingencies a107" sheetId="107" state="visible" r:id="rId107"/>
    <sheet xmlns:r="http://schemas.openxmlformats.org/officeDocument/2006/relationships" name="Commitments, Contingencies a108" sheetId="108" state="visible" r:id="rId108"/>
    <sheet xmlns:r="http://schemas.openxmlformats.org/officeDocument/2006/relationships" name="Commitments, Contingencies a109" sheetId="109" state="visible" r:id="rId109"/>
    <sheet xmlns:r="http://schemas.openxmlformats.org/officeDocument/2006/relationships" name="Commitments, Contingencies a110" sheetId="110" state="visible" r:id="rId110"/>
    <sheet xmlns:r="http://schemas.openxmlformats.org/officeDocument/2006/relationships" name="Commitments, Contingencies a111" sheetId="111" state="visible" r:id="rId111"/>
    <sheet xmlns:r="http://schemas.openxmlformats.org/officeDocument/2006/relationships" name="Commitments, Contingencies a112" sheetId="112" state="visible" r:id="rId112"/>
    <sheet xmlns:r="http://schemas.openxmlformats.org/officeDocument/2006/relationships" name="Fair Value (Summary of Financia" sheetId="113" state="visible" r:id="rId113"/>
    <sheet xmlns:r="http://schemas.openxmlformats.org/officeDocument/2006/relationships" name="Fair Value (Summary of Assets M" sheetId="114" state="visible" r:id="rId114"/>
    <sheet xmlns:r="http://schemas.openxmlformats.org/officeDocument/2006/relationships" name="Fair Value (Valuation Methodolo" sheetId="115" state="visible" r:id="rId115"/>
    <sheet xmlns:r="http://schemas.openxmlformats.org/officeDocument/2006/relationships" name="Fair Value (Carrying Amounts an" sheetId="116" state="visible" r:id="rId116"/>
    <sheet xmlns:r="http://schemas.openxmlformats.org/officeDocument/2006/relationships" name="Parent Company Financial Sta117" sheetId="117" state="visible" r:id="rId117"/>
    <sheet xmlns:r="http://schemas.openxmlformats.org/officeDocument/2006/relationships" name="Parent Company Financial Sta118" sheetId="118" state="visible" r:id="rId118"/>
    <sheet xmlns:r="http://schemas.openxmlformats.org/officeDocument/2006/relationships" name="Parent Company Financial Sta119" sheetId="119" state="visible" r:id="rId119"/>
    <sheet xmlns:r="http://schemas.openxmlformats.org/officeDocument/2006/relationships" name="Quarterly Results of Operati120" sheetId="120" state="visible" r:id="rId120"/>
  </sheets>
  <definedNames/>
  <calcPr calcId="124519" fullCalcOnLoad="1"/>
</workbook>
</file>

<file path=xl/sharedStrings.xml><?xml version="1.0" encoding="utf-8"?>
<sst xmlns="http://schemas.openxmlformats.org/spreadsheetml/2006/main" uniqueCount="1599">
  <si>
    <t>Document and Entity Information - USD ($)</t>
  </si>
  <si>
    <t>12 Months Ended</t>
  </si>
  <si>
    <t>Dec. 31, 2017</t>
  </si>
  <si>
    <t>Feb.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CAC</t>
  </si>
  <si>
    <t>Entity Registrant Name</t>
  </si>
  <si>
    <t>CAMDEN NATIONAL CORP</t>
  </si>
  <si>
    <t>Entity Central Index Key</t>
  </si>
  <si>
    <t>Current Fiscal Year End Date</t>
  </si>
  <si>
    <t>--12-31</t>
  </si>
  <si>
    <t>Entity Filer Category</t>
  </si>
  <si>
    <t>Accelerated Filer</t>
  </si>
  <si>
    <t>Entity Common Stock, Shares Outstanding</t>
  </si>
  <si>
    <t>Entity Public Float</t>
  </si>
  <si>
    <t>Entity Well-known Seasoned Issuer</t>
  </si>
  <si>
    <t>No</t>
  </si>
  <si>
    <t>Entity Current Reporting Status</t>
  </si>
  <si>
    <t>Yes</t>
  </si>
  <si>
    <t>Entity Voluntary Filers</t>
  </si>
  <si>
    <t>Consolidated Statements Of Condition - USD ($) $ in Thousands</t>
  </si>
  <si>
    <t>Dec. 31, 2016</t>
  </si>
  <si>
    <t>ASSETS</t>
  </si>
  <si>
    <t>Cash and due from banks</t>
  </si>
  <si>
    <t>Interest-bearing deposits in other banks</t>
  </si>
  <si>
    <t>Total cash and cash equivalents</t>
  </si>
  <si>
    <t>Securities</t>
  </si>
  <si>
    <t>Available-for-sale securities, at fair value</t>
  </si>
  <si>
    <t>Held-to-maturity securities, at amortized cost (fair value of $94,913 and $94,596, respectively)</t>
  </si>
  <si>
    <t>Federal Home Loan Bank and Federal Reserve Bank stock, at cost</t>
  </si>
  <si>
    <t>Total investments</t>
  </si>
  <si>
    <t>Loans held for sale, at fair value</t>
  </si>
  <si>
    <t>Loans:</t>
  </si>
  <si>
    <t>Less: allowance for loan losses</t>
  </si>
  <si>
    <t>Net loans</t>
  </si>
  <si>
    <t>Goodwill</t>
  </si>
  <si>
    <t>Other intangible assets</t>
  </si>
  <si>
    <t>Bank-owned life insurance</t>
  </si>
  <si>
    <t>Premises and equipment, net</t>
  </si>
  <si>
    <t>Deferred tax assets</t>
  </si>
  <si>
    <t>Other assets</t>
  </si>
  <si>
    <t>Total assets</t>
  </si>
  <si>
    <t>Deposits</t>
  </si>
  <si>
    <t>Demand</t>
  </si>
  <si>
    <t>Interest checking</t>
  </si>
  <si>
    <t>Savings and money market</t>
  </si>
  <si>
    <t>Retail certificates of deposit</t>
  </si>
  <si>
    <t>Brokered deposits</t>
  </si>
  <si>
    <t>Total deposits</t>
  </si>
  <si>
    <t>Short-term borrowings</t>
  </si>
  <si>
    <t>Long-term borrowings</t>
  </si>
  <si>
    <t>Subordinated Debt</t>
  </si>
  <si>
    <t>Accrued interest and other liabilities</t>
  </si>
  <si>
    <t>Total liabilities</t>
  </si>
  <si>
    <t>Commitments and contingencies</t>
  </si>
  <si>
    <t xml:space="preserve"> </t>
  </si>
  <si>
    <t>Shareholders' Equity</t>
  </si>
  <si>
    <t>Common stock, no par value: authorized 40,000,000 shares, issued and outstanding 15,524,704 and 15,476,379 on December 31, 2017 and 2016, respectively</t>
  </si>
  <si>
    <t>Retained earnings</t>
  </si>
  <si>
    <t>Accumulated other comprehensive income (loss)</t>
  </si>
  <si>
    <t>Net unrealized losses on available-for-sale securities, net of tax</t>
  </si>
  <si>
    <t>Net unrealized losses on cash flow hedging derivative instruments, net of tax</t>
  </si>
  <si>
    <t>Net unrecognized losses on postretirement plans, net of tax</t>
  </si>
  <si>
    <t>Total accumulated other comprehensive loss</t>
  </si>
  <si>
    <t>Total shareholders’ equity</t>
  </si>
  <si>
    <t>Total liabilities and shareholders’ equity</t>
  </si>
  <si>
    <t>Consolidated Statements Of Condition (Parenthetical) - $ / shares</t>
  </si>
  <si>
    <t>Statement of Financial Position [Abstract]</t>
  </si>
  <si>
    <t>Common Stock, no par value (dollars per share)</t>
  </si>
  <si>
    <t>Common stock, authorized</t>
  </si>
  <si>
    <t>Common stock, issued</t>
  </si>
  <si>
    <t>Common stock, outstanding</t>
  </si>
  <si>
    <t>Consolidated Statements Of Income - USD ($) $ in Thousands</t>
  </si>
  <si>
    <t>Dec. 31, 2015</t>
  </si>
  <si>
    <t>Interest Income</t>
  </si>
  <si>
    <t>Interest and fees on loans</t>
  </si>
  <si>
    <t>Interest on U.S. government and sponsored enterprise obligations (taxable)</t>
  </si>
  <si>
    <t>Interest on state and political subdivision obligations (nontaxable)</t>
  </si>
  <si>
    <t>Interest on other investments</t>
  </si>
  <si>
    <t>Total interest income</t>
  </si>
  <si>
    <t>Interest Expense</t>
  </si>
  <si>
    <t>Interest on deposits</t>
  </si>
  <si>
    <t>Interest on borrowings</t>
  </si>
  <si>
    <t>Interest on subordinated debentures</t>
  </si>
  <si>
    <t>Total interest expense</t>
  </si>
  <si>
    <t>Net interest income</t>
  </si>
  <si>
    <t>Provision for credit losses</t>
  </si>
  <si>
    <t>Net interest income after provision for credit losses</t>
  </si>
  <si>
    <t>Non-Interest Income</t>
  </si>
  <si>
    <t>Debit card income</t>
  </si>
  <si>
    <t>Service charges on deposit accounts</t>
  </si>
  <si>
    <t>Mortgage banking income, net</t>
  </si>
  <si>
    <t>Income from fiduciary services</t>
  </si>
  <si>
    <t>Brokerage and insurance commissions</t>
  </si>
  <si>
    <t>Other service charges and fees</t>
  </si>
  <si>
    <t>Net gain on sale of securities</t>
  </si>
  <si>
    <t>Other income</t>
  </si>
  <si>
    <t>Total non-interest income</t>
  </si>
  <si>
    <t>Non-Interest Expenses</t>
  </si>
  <si>
    <t>Salaries and employee benefits</t>
  </si>
  <si>
    <t>Furniture, equipment and data processing</t>
  </si>
  <si>
    <t>Net occupancy costs</t>
  </si>
  <si>
    <t>Consulting and professional fees</t>
  </si>
  <si>
    <t>Other real estate owned and collection costs, net</t>
  </si>
  <si>
    <t>Regulatory assessments</t>
  </si>
  <si>
    <t>Debit card expense</t>
  </si>
  <si>
    <t>Amortization of intangible assets</t>
  </si>
  <si>
    <t>Merger and acquisition costs</t>
  </si>
  <si>
    <t>Other expenses</t>
  </si>
  <si>
    <t>Total non-interest expense</t>
  </si>
  <si>
    <t>Income before income tax expense</t>
  </si>
  <si>
    <t>Income Tax Expense</t>
  </si>
  <si>
    <t>Net income</t>
  </si>
  <si>
    <t>Per Share Data</t>
  </si>
  <si>
    <t>Basic earnings per share</t>
  </si>
  <si>
    <t>Diluted earnings per share</t>
  </si>
  <si>
    <t>Weighted average number of common shares outstanding</t>
  </si>
  <si>
    <t>Diluted weighted average number of common shares outstanding</t>
  </si>
  <si>
    <t>Consolidated Statements Of Comprehensive Income - USD ($) $ in Thousands</t>
  </si>
  <si>
    <t>Statement of Comprehensive Income [Abstract]</t>
  </si>
  <si>
    <t>Net change in unrealized losses on available-for-sale securities:</t>
  </si>
  <si>
    <t>Net change in unrealized losses on available-for-sale securities, net of tax of $1,017, $1,212, and $1,873, respectively</t>
  </si>
  <si>
    <t>Net reclassification adjustment for gains included in net income, net of tax of $18, $1, and $158, respectively</t>
  </si>
  <si>
    <t>[1]</t>
  </si>
  <si>
    <t>Net change in unrealized losses on available-for-sale securities, net of tax</t>
  </si>
  <si>
    <t>Net change in unrealized gains (losses) on cash flow hedging derivatives:</t>
  </si>
  <si>
    <t>Net change in unrealized losses on cash flow hedging derivatives, net of tax of $134, $343, and $825, respectively</t>
  </si>
  <si>
    <t>Net reclassification adjustment for effective portion of cash flow hedges included in interest expense, net of tax of ($709), ($593), and ($600), respectively</t>
  </si>
  <si>
    <t>[2]</t>
  </si>
  <si>
    <t>Net change in unrealized gains (losses) on cash flow hedging derivatives, net of tax</t>
  </si>
  <si>
    <t>Postretirement plans:</t>
  </si>
  <si>
    <t>Net actuarial loss, net of tax of $723, $127, and $21, respectively</t>
  </si>
  <si>
    <t>Reclassification of amortization of net unrecognized actuarial loss and of prior service cost included in net periodic cost, net of tax of ($83), ($84), and ($51), respectively</t>
  </si>
  <si>
    <t>[3]</t>
  </si>
  <si>
    <t>Net gain (loss) on postretirement plans, net of tax</t>
  </si>
  <si>
    <t>Other comprehensive loss</t>
  </si>
  <si>
    <t>Comprehensive income</t>
  </si>
  <si>
    <t>(1) Reclassified into the consolidated statements of income within net gain on sale of securities.</t>
  </si>
  <si>
    <t>(2)Reclassified into the consolidated statements of income within interest on borrowings and subordinated debentures.</t>
  </si>
  <si>
    <t>(3) Reclassified into the consolidated statements of income within salaries and employee benefits.</t>
  </si>
  <si>
    <t>Consolidated Statements Of Comprehensive Income (Parenthetical) - USD ($) $ in Thousands</t>
  </si>
  <si>
    <t>Net change in unrealized gain (loss) on available-for-sale securities, tax effect</t>
  </si>
  <si>
    <t>Net reclassification adjustment for gains included in net income, tax effect</t>
  </si>
  <si>
    <t>Net change in unrealized gains (losses) on cash flow hedging derivatives, tax effect</t>
  </si>
  <si>
    <t>Net reclassification adjustments for effective portion of cash flow hedges included in interest expense, tax effect</t>
  </si>
  <si>
    <t>Net actuarial (loss) gain, tax effect</t>
  </si>
  <si>
    <t>Reclassification of amortization of net unrecognized actuarial loss and of prior service cost included in net periodic cost, tax effect</t>
  </si>
  <si>
    <t>Consolidated Statements Of Changes In Shareholders' Equity - USD ($)</t>
  </si>
  <si>
    <t>Total</t>
  </si>
  <si>
    <t>Common Stock</t>
  </si>
  <si>
    <t>Retained Earnings</t>
  </si>
  <si>
    <t>Accumulated Other Comprehensive Income (Loss)</t>
  </si>
  <si>
    <t>Beginning Balance (in shares) at Dec. 31, 2014</t>
  </si>
  <si>
    <t>Beginning Balance at Dec. 31, 2014</t>
  </si>
  <si>
    <t>Increase (Decrease) in Stockholders' Equity [Roll Forward]</t>
  </si>
  <si>
    <t>Other comprehensive loss, net of tax</t>
  </si>
  <si>
    <t>Stock-based compensation expense</t>
  </si>
  <si>
    <t>Exercise of stock options and issuance of restricted stock, net of repurchase for tax withholdings and tax benefit (in shares)</t>
  </si>
  <si>
    <t>Exercise of stock options and issuance of vested share awards, net of repurchase for tax withholdings</t>
  </si>
  <si>
    <t>Common stock repurchased (in shares)</t>
  </si>
  <si>
    <t>Equity issuance costs incurred for the SBM Financial, Inc. acquisition</t>
  </si>
  <si>
    <t>Cash dividends declared ( $0.74, $0.80 and $0.83 per share in 2016, 2015, and 2014, respectively)</t>
  </si>
  <si>
    <t>Equity issuance costs</t>
  </si>
  <si>
    <t>SBM acquisition common stock issuance (in shares)</t>
  </si>
  <si>
    <t>SBM acquisition common stock issuance</t>
  </si>
  <si>
    <t>SBM acquisition non-qualified stock option awards</t>
  </si>
  <si>
    <t>Ending Balance (in shares) at Dec. 31, 2015</t>
  </si>
  <si>
    <t>Ending Balance at Dec. 31, 2015</t>
  </si>
  <si>
    <t>New Accounting Pronouncement or Change in Accounting Principle, Effect of Change on Net Income</t>
  </si>
  <si>
    <t>Stock Issued During Period, Shares, Stock Splits</t>
  </si>
  <si>
    <t>Stockholders' Equity Note, Stock Split, Reduction of Capital</t>
  </si>
  <si>
    <t>Ending Balance (in shares) at Dec. 31, 2016</t>
  </si>
  <si>
    <t>Ending Balance at Dec. 31, 2016</t>
  </si>
  <si>
    <t>Reclassification from AOCI, Current Period, Tax</t>
  </si>
  <si>
    <t>Ending Balance (in shares) at Dec. 31, 2017</t>
  </si>
  <si>
    <t>Ending Balance at Dec. 31, 2017</t>
  </si>
  <si>
    <t>In the second quarter of 2016, the Company adopted ASU 2016-09, effective January 1, 2016. The Company made a policy election to not estimate the forfeiture rate in the accounting for share-based compensation on its unvested share-based awards. The change in policy was accounted for on a modified-retrospective basis and represents the cumulative effect adjustment to shareholders' equity.</t>
  </si>
  <si>
    <t>In December of 2017, the Company early adopted ASU 2018-02, as a result, the Company made a policy election to release income tax effects, as a result of the Tax Act, from AOCI to retained earnings.</t>
  </si>
  <si>
    <t>Consolidated Statements Of Changes In Shareholders' Equity (Parenthetical) - $ / shares</t>
  </si>
  <si>
    <t>Statement of Stockholders' Equity [Abstract]</t>
  </si>
  <si>
    <t>Cash dividends declared, per share</t>
  </si>
  <si>
    <t>Consolidated Statements Of Cash Flows</t>
  </si>
  <si>
    <t>Dec. 31, 2017USD ($)</t>
  </si>
  <si>
    <t>Dec. 31, 2016USD ($)</t>
  </si>
  <si>
    <t>Dec. 31, 2015USD ($)</t>
  </si>
  <si>
    <t>Operating Activities</t>
  </si>
  <si>
    <t>Adjustments to reconcile net income to net cash provided by operating activities:</t>
  </si>
  <si>
    <t>Depreciation and amortization expense</t>
  </si>
  <si>
    <t>Purchase accounting accretion, net</t>
  </si>
  <si>
    <t>Investment securities amortization and accretion, net</t>
  </si>
  <si>
    <t>Net gains on sale of investment securities</t>
  </si>
  <si>
    <t>Net increase in other real estate owned valuation allowance and (gain) loss on disposition</t>
  </si>
  <si>
    <t>Originations of mortgage loans held for sale</t>
  </si>
  <si>
    <t>Proceeds from the sale of mortgage loans</t>
  </si>
  <si>
    <t>Gain on sale of mortgage loans, net of origination costs</t>
  </si>
  <si>
    <t>Cost of fixed assets disposals associated with the SBM Financial, Inc. acquisition</t>
  </si>
  <si>
    <t>Proceeds from bank-owned life insurance death benefits</t>
  </si>
  <si>
    <t>(Increase) decrease in other assets</t>
  </si>
  <si>
    <t>Increase (decrease) in other liabilities</t>
  </si>
  <si>
    <t>Net cash provided by operating activities</t>
  </si>
  <si>
    <t>Investing Activities</t>
  </si>
  <si>
    <t>Cash received in the SBM Financial, Inc. acquisition, net of cash paid</t>
  </si>
  <si>
    <t>Proceeds from sales and maturities of available-for-sale securities</t>
  </si>
  <si>
    <t>Purchase of available-for-sale securities</t>
  </si>
  <si>
    <t>Purchase of securities held-to-maturity</t>
  </si>
  <si>
    <t>Net increase in loans</t>
  </si>
  <si>
    <t>Proceeds from sale of premises and equipment</t>
  </si>
  <si>
    <t>Purchase of premises and equipment</t>
  </si>
  <si>
    <t>Purchase of Federal Home Loan Bank and Federal Reserve Bank stock</t>
  </si>
  <si>
    <t>Proceeds from sale of other real estate owned</t>
  </si>
  <si>
    <t>Recoveries of previously charged-off loans</t>
  </si>
  <si>
    <t>Purchase of bank-owned life insurance</t>
  </si>
  <si>
    <t>Net cash used in investing activities</t>
  </si>
  <si>
    <t>Financing Activities</t>
  </si>
  <si>
    <t>Net increase in deposits</t>
  </si>
  <si>
    <t>Net proceeds from (repayments of) borrowings less than 90 days</t>
  </si>
  <si>
    <t>Repayments on Federal Home Loan Bank long-term advances</t>
  </si>
  <si>
    <t>Proceeds from Federal Home Loan Bank long-term advances</t>
  </si>
  <si>
    <t>Repayments of Other Debt</t>
  </si>
  <si>
    <t>Issuance of subordinated debt, net of costs</t>
  </si>
  <si>
    <t>Exercise of stock options and issuance of restricted stock, net of repurchase for tax withholdings</t>
  </si>
  <si>
    <t>Cash dividends paid on common stock and cash in lieu for fractional shares paid due to stock split</t>
  </si>
  <si>
    <t>Net cash provided by financing activities</t>
  </si>
  <si>
    <t>Net increase in cash and cash equivalents</t>
  </si>
  <si>
    <t>Cash and cash equivalents at beginning of year</t>
  </si>
  <si>
    <t>Cash and cash equivalents at end of year</t>
  </si>
  <si>
    <t>Supplemental information</t>
  </si>
  <si>
    <t>Interest paid</t>
  </si>
  <si>
    <t>Income taxes paid</t>
  </si>
  <si>
    <t>Transfer of loans and premises to other real estate owned</t>
  </si>
  <si>
    <t>Measurement-period adjustments</t>
  </si>
  <si>
    <t>Assets acquired in the acquisition of SBM Financial, Inc., excluding net cash received (not adjusted for measurement-period adjustments)</t>
  </si>
  <si>
    <t>Liabilities assumed in the acquisition of SBM Financial Inc. (not adjusted for measurement-period adjustments)</t>
  </si>
  <si>
    <t>Common stock and stock options issued in connection with the SBM Financial, Inc. acquisition</t>
  </si>
  <si>
    <t>Business and Summary of Significant Accounting Policies</t>
  </si>
  <si>
    <t>Accounting Policies [Abstract]</t>
  </si>
  <si>
    <t>Business and Summary of Significant Accounting Policies Acronyms and Abbreviations. The acronyms and abbreviations identified below are used in the notes to the consolidated financial statements. The following is provided to aid the reader and provide a reference page when reviewing these notes to the consolidated financial statements. AFS: Available-for-sale HPFC: Healthcare Professional Funding Corporation, a wholly-owned subsidiary of Camden National Bank ALCO: Asset/Liability Committee HTM: Held-to-maturity ALL: Allowance for loan losses IRS: Internal Revenue Service AOCI: Accumulated other comprehensive income (loss) LIBOR: London Interbank Offered Rate ASC: Accounting Standards Codification LTIP: Long-Term Performance Share Plan ASU: Accounting Standards Update Management ALCO: Management Asset/Liability Committee Bank: Camden National Bank, a wholly-owned subsidiary of Camden National Corporation MBS: Mortgage-backed security BOLI: Bank-owned life insurance MSPP: Management Stock Purchase Plan Board ALCO: Board of Directors' Asset/Liability Committee N.M.: Not meaningful CCTA: Camden Capital Trust A, an unconsolidated entity formed by Camden National Corporation OCC: Office of the Comptroller of the Currency CDs: Certificate of deposits OCI: Other comprehensive income (loss) Company: Camden National Corporation OREO: Other real estate owned CMO: Collateralized mortgage obligation OTTI: Other-than-temporary impairment DCRP: Defined Contribution Retirement Plan SBM: SBM Financial, Inc., the parent company of The Bank of Maine EPS: Earnings per share SERP: Supplemental executive retirement plans FASB: Financial Accounting Standards Board Tax Act: Tax Cuts and Jobs Act of 2017, enacted on December 22, 2017 FDIC: Federal Deposit Insurance Corporation TDR: Troubled-debt restructured loan FHLB: Federal Home Loan Bank UBCT: Union Bankshares Capital Trust I, an unconsolidated entity formed by Union Bankshares Company that was subsequently acquired by Camden National Corporation FHLBB: Federal Home Loan Bank of Boston U.S.: United States of America FRB: Federal Reserve System Board of Governors 2003 Plan: 2003 Stock Option and Incentive Plan FRBB: Federal Reserve Bank of Boston 2012 Plan: 2012 Equity and Incentive Plan GAAP: Generally accepted accounting principles in the United States General Business. Camden National Corporation, a Maine corporation (the "Company"), is the bank holding company for Camden National Bank (the "Bank") and is headquartered in Camden, Maine. The primary business of the Company is to attract deposits from, and to extend loans to, consumer, institutional, municipal, non-profit and commercial customers. The Company, through the Bank, offers commercial and consumer banking products and services, and through Camden Financial Consultants, a division of the Bank, and Camden National Wealth Management, a department of the Bank, offers brokerage and insurance services as well as investment management and fiduciary services. The Bank's deposits are insured by the FDIC, subject to regulatory limits. Principles of Consolidation . The accompanying consolidated financial statements include the accounts of the Company and the Bank (which includes the consolidated accounts of HPFC, Property A, Inc. and Property P, Inc.).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 Reclassifications . Certain reclassifications have been made to prior year amounts to conform to the current year's presentation.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Several estimates are particularly critical and are susceptible to significant near-term change, including the ALL, the accounting for business combinations including subsequent impairment analyses for goodwill and other intangible assets, accounting for income taxes, postretirement benefits and asset impairment judgments, including OTTI of investment securities. Subsequent Events . The Company has evaluated events and transactions subsequent to December 31, 2017 for potential recognition or disclosure as required by GAAP. Significant Concentration of Credit Risk. The Bank grants loans primarily to customers in Maine. Although the Bank has a diversified loan portfolio, a large portion of the Bank's loans are secured by commercial or residential real estate located in Maine and is subject to volatility within Maine's real estate market. Furthermore, the debtors' ability to honor their contracts is highly dependent upon other economic factors throughout Maine. The Bank does not generally engage in non-recourse lending and typically will require the principals of any commercial borrower to obligate themselves personally on the loan. Cash and Cash Equivalents . For the purposes of reporting cash flows, cash and cash equivalents consist of cash on hand and amounts due from banks. The Bank is required by the FRB to maintain cash reserves equal to a percentage of deposits. The Company maintains the reserve balances in cash on hand or at the FRB. Investment Securities. Investment securities are classified at the time of purchase as AFS, HTM, or trading. The classification of investment securities are constantly re-evaluated for consistency with corporate goals and objectives. Trading securities are carried at fair value on the consolidated statements of condition with subsequent changes to fair value recorded in earnings. At December 31, 2017 and 2016, the Company did no t have any investment securities classified as trading securities on its consolidated statements of condition. Debt securities for which the Company has the positive intent and ability to hold to maturity are classified as HTM and recorded at amortized cost on the consolidated statements of condition. At December 31, 2017 and 2016, the Company had investment securities of $94.1 million and $94.6 million , respectively, classified as HTM and carried at amortized cost on its consolidated statements of condition. Investment securities that are not classified as HTM or trading securities are classified as AFS and are carried at fair value on the Company's consolidated statements of condition with subsequent changes to fair value recorded within AOCI, net of tax. At December 31, 2017 and 2016, the Company had investment securities of $789.9 million and $779.9 million , respectively, classified as AFS and carried at fair value on its consolidated statements of condition. Purchase premiums and discounts are recognized in interest income on the consolidated statements of income using the interest method over the period to maturity (or issuer call option date, if earlier) and are recorded on the trade date. Upon sale of an investment security designated as AFS, the unrealized gain or loss recorded within AOCI, net of tax, is reversed. Gains and losses on the sale of investment securities are recognized within non-interest income on the consolidated statements of income and are recorded on the trade date using the specific identification method. Management conducts a quarterly review and evaluation of its debt and equity securities portfolio to determine if the decline in fair value of any security appears to be other-than-temporary. The factors considered by management in its review include, but are not limited to: the length of time and the extent to which the fair value has been less than cost, the financial condition and near-term prospects of the issuer, the credit ratings of the security or issuer, whether the decline in fair value appears to be issuer specific or, alternatively, a reflection of general market or industry conditions, and the Company’s intent and ability to hold the security for a period of time sufficient to allow for a recovery in fair value. Should the Company determine that the decline in the fair value of an equity security was other-than-temporary, the Company recognizes the impairment on the equity security within non-interest income on the consolidated statements of income when identified. For debt securities where the Company does not intend to sell the security and it is not more-likely-than-not that the Company will be required to sell the security before recovery of its amortized cost basis, the other-than-temporary decline in the fair value of the debt security related to: (i) credit loss is recognized in non-interest income on the consolidated statements of income; and (ii) other factors is recognized in AOCI, net of tax. For debt securities where the Company intends to sell the security or more-likely-than-not will be required to sell the security before recovery of its amortized cost, the Company recognizes the OTTI equal to the entire difference between the security’s cost basis and its fair value within non-interest income on the consolidated statements of income. The Bank is a member of the FHLBB and FRBB, and as a member, the Bank is required to hold a certain amount of FHLBB and FRB common stock. This stock is a non-marketable equity security and is reported at cost. The Company evaluates its FHLBB and FRB common stock for impairment based on the ultimate recoverability of the par value rather than by recognizing temporary declines in value. Loans Held for Sale. The Company has elected the fair value option for loans classified as held for sale on the consolidated statements of condition. Designation of loans as held for sale is determined based on the Company's intent and is, typically, completed as the loans are underwritten. The fair value for loans held for sale is determined using quoted secondary market prices or executed sales agreements. Management constantly evaluates its loan portfolio, in conjunction with asset/liability management practices, and will opt to sell certain loans, typically new 30 -year residential mortgages, to manage the Company's interest rate exposure and for other business purposes, including generating fee income through mortgage sale gains. At December 31, 2017 and 2016, the fair value of loans designated as held for sale on its consolidated statements of condition were $8.1 million and $14.8 million , respectively. Originated Loans and Acquired Loans . Loans are reported at amortized cost, or fair value in the case of acquired loans, adjusted for any partial charge-offs and net of any deferred loan fees or costs. For originated loans, interest income is accrued based upon the daily principal amount outstanding except for loans on non-accrual status. For acquired loans, interest income is also accrued based upon the daily principal amount outstanding and is then further adjusted by the accretion of any discount or amortization of any premium associated with the loan.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 ALL. The ALL is established through provisions for loan losses charged to income. Losses on loans, including impaired loans, are charged to the ALL when all or a portion of a loan is deemed to be uncollectible. Recoveries of loans previously charged off are credited to the ALL when realized. In determining the appropriate level of ALL, the Company uses a methodology to systematically measure the amount of estimated loan loss exposure inherent in the loan portfolio. The methodology includes three elements: (1) identification of loss allocations for certain specific loans, (2) loss allocation factors for certain loan types based on credit risk and loss experience, and (3) general loss allocations for other qualitative and environmental factors. The allocations for specific loans is determined based on loans that have a principal balance of $500,000 or more that are classified as substandard or doubtful and are on non-accrual status. Effective January 1, 2017, the Company's internal policy for assessing specific loans for impairment was increased from $250,000 to $500,000. The qualitative factors for assessing a loan individually for impairment in accordance with the Company's internal policy were unchanged, and continue to require the loan to be classified as substandard or doubtful and on non-accrual status. For such loans that are also classified as impaired, an allowance is established when the discounted expected future cash flows (or collateral value or observable market price) of the impaired loan is lower than the recorded investment of that loan. Loans that do not meet the above criteria are separated into risk pools by portfolio segment and risk ratings. The Company then evaluates each risk pool collectively for impairment through loss allocation factors. The Company uses a risk rating system for certain loan segments to determine the credit quality of these loan pools and applies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currently an explicit part of the Company's methodology, could impact the risk rating assigned to that loan. The Company at least annually, and more frequently as deemed prudent by management, reassesses and revises the loss allocation factors used in the assignment of loss exposure to appropriately reflect the analysis of loss experience. Portfolios of more homogeneous populations of loans including home equity and consumer loans are analyzed as groups taking into account delinquency rates and other economic conditions which may affect the ability of borrowers to meet debt service requirements, including interest rates and energy costs. The Company also considers regulatory guidance, historical loss ranges, portfolio composition, and other changes in the portfolio. An additional allocation is determined based on a judgmental process whereby management considers qualitative and quantitative assessments of other environmental factor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Company’s market areas, concentration of risk, declines in local property values, and regulatory guidance. Loans past due 30 days or more are considered delinquent. In general, secured loans that are delinquent for 90 consecutive days are placed on non-accrual status, and a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Goodwill and Core Deposit Intangible Assets . Goodwill represents the excess cost of an acquisition over the fair value of the net assets acquired. Goodwill is not subject to amortization but rather is evaluated at least annually for impairment, or as events and circumstances dictate, at the reporting unit level. The Company's two reporting unit levels are (i) banking and (ii) financial services. The banking reporting unit is representative of the Company's core banking business line, while the financial services reporting unit is representative of the Company's wealth management and trust services business line. Any impairment is charged to non-interest expense on the consolidated statements of income. Goodwill is evaluated for impairment annually as of November 30 th , or more frequently should external and/or internal factors warrant such. The Company may utilize a qualitative analysis (commonly referred to as "step zero") and/or a quantitative analysis to evaluate its reporting units' goodwill for impairment. The Company may utilize the qualitative analysis for an individual reporting unit or for both reporting units any given year. Furthermore, the Company has the option to by-pass the qualitative analysis for any given year and perform the quantitative analysis. Using a qualitative analysis to assess a reporting unit's goodwill for impairment, the Company will consider various factors to determine if it is more-likely-than-not that a reporting unit's carrying value exceeds its fair value. These factors include, but are not limited to, the overall macro-economic environment; industry economic and regulatory environment; and company specific factors, including, but not limited to, performance, Company common stock share price, competition and/or significant changes in senior management. Should the Company determine it is more-likely-than-not that the carrying value of a reporting unit exceeds its fair value, then the Company would perform then perform the next step of the goodwill impairment test, which is a quantitative analysis. If the Company were to determine it is not more-likely-than-not that the carrying value of a reporting unit exceeds its fair value, the Company would have completed its goodwill impairment evaluation and concluded the reporting unit's goodwill was not impaired. After performing the qualitative analysis and determining it's more-likely-than-not that the carrying value of a reporting unit exceeds its fair value or if the Company by-passed the qualitative analysis, it would perform a quantitative analysis to determine if the carrying value of a reporting unit exceeds its fair value. The Company may use various valuation techniques such as a discounted cash flow model, a comparative market transaction multiple approach and/or other valuation methods, to determine the reporting unit's fair value. If the fair value of the reporting unit is greater than its carrying value, then the reporting unit is not deemed to be impaired and no further assessment is required. However, if the fair value of the reporting unit is less than its carrying value, the Company would then be required to fair value the tangible and identifiable intangible assets, and liabilities of the reporting unit, to derive an implied fair value of goodwill for the reporting unit. If the implied fair value of goodwill for the reporting unit is greater than its carrying value, then the reporting unit’s goodwill is not impaired. However, if the reporting unit’s implied fair value of goodwill is less than its carrying value, an impairment charge is then recorded to carry goodwill at its calculated implied fair value. The Company completed its annual goodwill impairment testing as of November 30, 2017 , 2016 and 2015 for each reporting unit and goodwill was not impaired. Core deposit intangible assets represents the estimated value of acquired customer relationships and is amortized on a straight-line basis over the estimated life of those relationships ( 5 to 10 years from the acquisition date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en management must compare the fair value of the intangible assets to its carrying value. If the fair value of the intangible assets exceeds its carrying value then the intangible assets are not impaired. If the fair value of the intangible assets is less than its carrying value then an impairment charge is recorded to mark the carrying value of the intangible assets to fair value. For the year ended December 31, 2017 , 2016 or 2015 , there were no events or changes in circumstances that indicated the carrying amount may not be recoverable. BOLI . BOLI represents the cash surrender value of life insurance policies on the lives of certain active and retired employees where the Company is the beneficiary and is recorded as an asset on the Company's consolidated statements of condition. Increases in the cash surrender values of the policies, as well as death benefits received, net of any cash surrender value,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5% of Tier I capital (as defined for regulatory purposes) and the total cash surrender value of life insurance policies is limited to 25% of Tier I capital. Premises and Equipment . Premises and equipment are stated at cost less accumulated depreciation. Acquired premises and equipment (through the acquisition of a company or branch acquisition) are stated at their estimated fair values as of the acquisition date less accumulated depreciation that occurred subsequent to the acquisition date. Depreciation and amortization are computed using the straight-line method over the estimated useful lives of the related assets. Leasehold improvements are amortized over the lesser of the term of the respective lease or the estimated life of the improvement. Land is carried at cost. Software costs are stated at cost less accumulated depreciation within other assets on the consolidated statements of condition. Amortization expense is calculated using the straight-line method over the estimated useful lives of the related assets. OREO . OREO properties acquired through foreclosure or deed-in-lieu of foreclosure are recorded initially at estimated fair value less estimated costs to sell. Any write-down of the recorded investment in the related loan is charged to the ALL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Upon a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Operating expenses, including legal and other direct expenses, and changes in the valuation allowance relating to foreclosed assets are included in other non-interest expense on the consolidated statements of income. Mortgage Banking .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them before their maturity. The Company records the gain on sale of the financial asset within mortgage banking income, net on its consolidated statements of income, net of direct and indirect costs incurred to originate the loan. Servicing assets are recognized as separate assets when servicing rights are acquired through the sale of residential mortgage loans with servicing rights retained. Capitalized servicing rights, which are reported in other assets on the consolidated statements of condition, are initially recorded at fair value and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quarte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increasing income, but not below zero.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Short-Term and Long-Term Borrowings. Short-term borrowings consist of borrowings maturing within one year of the consolidated statement of condition date, while long-term borrowings consist of borrowings maturing in one or more years. The Company's borrowings include retail and wholesale repurchase agreements, FHLBB overnight and short-term borrowings, federal funds purchased, a capital lease, and line of credit advances. The Company is required to post collateral for certain borrowings, for which it, generally, posts loans and/or investment securities as collateral. 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 likely than not that the Company will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 than not that the Company will not be able to realize the benefit of the deferred tax assets then a valuation allowance is established on the deferred tax asset not expected to be realized. At December 31, 2017 and 2016, the Company did not carry a valuation allowance on its deferred tax assets. Effective January 1, 2016, the Company accounted for its windfall tax benefits and shortfalls, which are generated upon exercise of a non-qualified stock option or a disqualifying incentive stock option, within income tax expense on the consolidated statements of income as a discrete period item in the quarter generated. EPS . Basic EPS excludes dilution and is computed by dividing net income applicable to common stock by the weighted-average number of common shares outstanding for the period. Diluted EPS reflects the potential dilution that could occur if certain securities or other contracts to issue common stock (such as stock options) were exercised or converted into additional common shares that would then share in the earnings of the Company. Diluted EPS is computed by dividing net income applicable to common stock by the weighted-average number of common shares outstanding for the period, plus an incremental number of common-equivalent shares computed using the treasury stock method. Unvested share-based payment awards which include the right to receive non-forfeitable dividends are considered to participate with common stock in undistributed earnings for purposes of computing EPS. Restricted share grants and management stock purchase grants are considered participating securities for this purpose. Accordingly, the Company is required to calculate basic and diluted EPS using the two-class method. The calculation of EPS using the two-class method (i) excludes any dividends paid or owed on participating securities and any undistributed earnings considered to be attributable to participating securities from the numerator and (ii) excludes the dilutive impact of the participating securities from the denominator. Effective Septemb</t>
  </si>
  <si>
    <t>Mergers and Acquisitions</t>
  </si>
  <si>
    <t>Business Combinations [Abstract]</t>
  </si>
  <si>
    <t>Mergers and Acquisitions Acadia Trust, N.A. — November 30, 2016 On November 30, 2016, the Company completed its merger of Acadia Trust, N.A., the Company's wholly-owned subsidiary, into the Bank, also the Company's wholly-owned subsidiary, and created a new wealth management and trust department of the Bank, Camden National Wealth Management. The merger did not qualify as a business combination and did not have any effect on the Company's consolidated financial condition. Acquisition of SBM Financial, Inc. — October 16, 2015 On October 16, 2015, the Company completed its acquisition of 100% of SBM's common stock, through the completion of a two-step merger of Camden National Corporation, SBM and Atlantic Acquisitions, LLC, a wholly-owned subsidiary of Camden National Corporation (the "Merger"). The Merger qualified as a tax-free reorganization for federal income tax purposes and, pursuant to the terms and merger agreement, dated as of March 29, 2015, by and among Camden National Corporation, SBM and Atlantic Acquisitions, LLC ("Merger Agreement"), each share of SBM's common stock outstanding at the effective time of the acquisition was converted into the right to receive, at the election of the stockholder and subject to the allocation and proration procedures described in the Merger Agreement, either: (1) $206.00 in cash, without interest or (2) 8.132 shares of common stock of the Company; provided that 80% of the SBM shares outstanding immediately prior to the effective time of the acquisition were converted into the right to receive common stock of the Company and the remaining SBM shares were converted into the right to receive cash. The total consideration paid by the Company was $136.7 million , consisting of (i) $26.1 million in cash; (ii) 4,124,643 shares of Camden common stock valued at $108.6 million , based on the October 16, 2015 closing price of the Company's common stock of $26.32 per share; and (iii) the fair value of 139,032 non-qualified stock options issued under the 2012 Plan of $2.0 million . Pursuant to the Merger Agreement, all unexercised non-qualified stock options held by SBM option holders immediately vested upon completion of the acquisition and were to roll into the Company's non-qualified stock options using the 8.132 share conversion ratio (rounded down to the nearest whole share). The non-qualified stock options issued under the Company's 2012 Plan maintained the same terms and conditions as previously held under SBM's equity plan. The fair value of the non-qualified stock options approximated the intrinsic value of the non-qualified stock options at acquisition date. The Merger complemented the Company's existing footprint within Maine, while expanding its presence in the higher growth Southern Maine market and into Massachusetts. In addition to providing incremental market share and increasing its presence within Southern Maine, the acquisition improved the Company's interest rate risk exposure in a rising rate environment through a larger mix of variable rate loans as percentage of total loans and additional core deposits (non-interest checking, interest checking, savings and money market accounts). The Company accounted for the Merger using the acquisition method. The acquisition method requires the acquirer to recognize the assets acquired and the liabilities assumed at their fair values as of the acquisition date (with limited exceptions), and does not provide for acquisition expenses to be capitalized as part of the transaction. The Company incurred acquisition-related costs for the periods indicated as detailed below: For The Year Ended December 31, 2017 2016 2015 Salaries and employee benefits (1) $ — $ 8 $ 3,240 Furniture, equipment and data processing — 279 1,531 Net occupancy — 439 1,237 Consulting and professional fees (2) — 80 2,453 Other expenses (3) — 60 1,954 Total merger and acquisition costs $ — $ 866 $ 10,415 (1) Includes the costs associated with pre-existing change-in-control agreements in place at the time of the Merger and employee termination costs, including severance. (2) Includes the cost of a negotiated non-compete arrangement entered into in connection with the Merger of $400,000 in 2015. (3) Other expenses include marketing and insurance costs, certain contract termination costs, various printing and mailing costs associated with various customer communications, and travel-related costs associated with the integration of the two companies in 2015. Also in connection with the Merger, the Company incurred certain equity issuance costs totaling $612,000 related to the registration of additional shares of the Company's common stock. These costs have been accounted for as a reduction to shareholders' equity and have been presented as such within the Company's consolidated statements of changes in shareholders' equity for the year ended December 31, 2015. The following table summarizes the estimated fair value of the assets acquired and liabilities assumed as of the date of the acquisition: As Acquired Fair Value Adjustments (Previously Reported) Measurement-Period Adjustments As Recorded at Acquisition Consideration Paid: Cash $ 26,125 Company common stock (4,124,643 shares at $26.32 per share) 108,561 Non-qualified stock options 1,990 Total consideration paid 136,676 Recognized identifiable assets acquired and liabilities assumed, at fair value: Loans and loans held for sale $ 639,390 $ (11,497 ) $ 137 628,030 Cash and due from banks 86,042 — — 86,042 Investments 39,716 26 — 39,742 Deferred tax assets 26,293 (1,177 ) 666 25,782 Premises and equipment 16,851 7,093 — 23,944 OREO 2,530 (1,801 ) — 729 Core deposit intangible assets — 6,608 — 6,608 Other assets 5,421 (170 ) 157 5,408 Deposits and borrowings 719,640 1,546 — 721,186 Other liabilities 8,512 (198 ) — 8,314 Total identified assets acquired and liabilities assumed, at fair value $ 88,091 $ (2,266 ) $ 960 86,785 Goodwill $ 49,891 The Company completed its purchase accounting for the Merger by June 30, 2016. In connection with completion of its accounting for the acquisition, the Company made certain measurement-period adjustments that decreased goodwill reported at December 31, 2015 by $960,000 . The measurement-period adjustments did not have a material effect on current year's net income nor will it have a material effect on future years' net income. The Company accounted for the measurement period adjustment prospectively in 2016 in accordance with ASU No. 2015-16, Business Combinations (Topic 805): Simplifying the Accounting for Measurement-Period Adjustments . Upon completion of purchase accounting, the Company recorded $49.9 million of goodwill in connection with the Merger, which was allocated to the Company's banking reporting unit. The goodwill generated represents the synergies expected from combining operations of the two organizations, including, but not limited to, systems conversion, consolidation of bank locations and operation centers, and reduced headcount across operation teams. The goodwill generated from the transaction is not deductible for tax purposes. Fair value adjustments to assets acquired and liabilities assumed are generally amortized using an effective yield, straight-line basis, or other reasonable method consistent with the expected benefit over periods consistent with the estimated useful life or contractual term of the related assets and liabilities.</t>
  </si>
  <si>
    <t>Investments, Debt and Equity Securities [Abstract]</t>
  </si>
  <si>
    <t>Securities The following tables summarize the amortized costs and estimated fair values of AFS and HTM securities, as of the dates indicated: Amortized Cost Unrealized Gains Unrealized Losses Fair Value December 31, 2017: AFS Securities: Obligations of states and political subdivisions $ 7,232 $ 103 $ — $ 7,335 Mortgage-backed securities issued or guaranteed by U.S. government-sponsored enterprises 510,176 597 (7,471 ) 503,302 Collateralized mortgage obligations issued or guaranteed by U.S. government-sponsored enterprises 279,575 14 (6,790 ) 272,799 Subordinated corporate bonds 5,484 173 — 5,657 Total AFS debt securities 802,467 887 (14,261 ) 789,093 Equity securities 554 252 — 806 Total AFS securities $ 803,021 $ 1,139 $ (14,261 ) $ 789,899 HTM Securities: Obligations of states and political subdivisions $ 94,073 $ 1,077 $ (237 ) $ 94,913 Total HTM securities $ 94,073 $ 1,077 $ (237 ) $ 94,913 December 31, 2016: AFS Securities: Obligations of states and political subdivisions $ 8,848 $ 153 $ — $ 9,001 Mortgage-backed securities issued or guaranteed by U.S. government-sponsored enterprises 485,222 2,515 (7,115 ) 480,622 Collateralized mortgage obligations issued or guaranteed by U.S. government-sponsored enterprises 289,046 265 (5,421 ) 283,890 Subordinated corporate bonds 5,481 132 — 5,613 Total AFS debt securities 788,597 3,065 (12,536 ) 779,126 Equity securities 632 109 — 741 Total AFS securities $ 789,229 $ 3,174 $ (12,536 ) $ 779,867 HTM Securities: Obligations of states and political subdivisions $ 94,609 $ 618 $ (631 ) $ 94,596 Total HTM securities $ 94,609 $ 618 $ (631 ) $ 94,596 At December 31, 2017 and 2016 , net unrealized losses on AFS securities included in AOCI amounted to $10.3 million , net of a deferred tax benefit of $2.8 million , and $6.1 million , net of a deferred tax benefit of $3.3 million , respectively. Impaired Investment Securities Management periodically reviews the Company’s investment portfolio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and recoverability of invested amount over a reasonable period of time, and the length of time the security is in a loss position, for example, are applied in determining OTTI. Once a decline in value is determined to be other-than-temporary, the cost basis of the security is permanently reduced and a corresponding charge to earnings is recognized. The following table presents the estimated fair values and gross unrealized losses of investment securities that were in a continuous loss position at December 31, 2017 and 2016 , by length of time that individual securities in each category have been in a continuous loss position: Less Than 12 Months 12 Months or More Total Fair Value Unrealized Losses Fair Value Unrealized Losses Fair Value Unrealized Losses December 31, 2017: AFS Securities: Mortgage-backed securities issued or guaranteed by U.S. government-sponsored enterprises $ 221,466 $ (2,393 ) $ 233,971 $ (5,078 ) $ 455,437 $ (7,471 ) Collateralized mortgage obligations issued or guaranteed by U.S. government-sponsored enterprises 102,612 (696 ) 164,389 (6,094 ) 267,001 (6,790 ) Total AFS securities $ 324,078 $ (3,089 ) $ 398,360 $ (11,172 ) $ 722,438 $ (14,261 ) HTM Securities: Obligations of states and political subdivisions $ 9,317 $ (57 ) $ 9,436 $ (180 ) $ 18,753 $ (237 ) Total HTM securities $ 9,317 $ (57 ) $ 9,436 $ (180 ) $ 18,753 $ (237 ) December 31, 2016: AFS Securities: Mortgage-backed securities issued or guaranteed by U.S. government-sponsored enterprises $ 348,579 $ (5,780 ) $ 29,496 $ (1,335 ) $ 378,075 $ (7,115 ) Collateralized mortgage obligations issued or guaranteed by U.S. government-sponsored enterprises 163,412 (2,906 ) 74,212 (2,515 ) 237,624 (5,421 ) Total AFS securities $ 511,991 $ (8,686 ) $ 103,708 $ (3,850 ) $ 615,699 $ (12,536 ) HTM Securities: Obligations of states and political subdivisions $ 42,805 $ (631 ) $ — $ — $ 42,805 $ (631 ) Total HTM securities $ 42,805 $ (631 ) $ — $ — $ 42,805 $ (631 ) At December 31, 2017 and 2016 , the Company held 209 investment securities with a fair value of $741.2 million and $658.5 million that were in an unrealized loss position totaling $14.5 million and $13.2 million , respectively, that are considered temporary. Of these, MBS and CMOs with a fair value of $398.4 million and $103.7 million were in an unrealized loss position, and have been in an unrealized loss position for 12 months or more totaling $11.2 million and $3.9 million at December 31, 2017 and 2016 , respectively. The decline in the fair value of the debt securities is reflective of current interest rates in excess of the yield received on investments and was not indicative of an overall credit deterioration or other factors with the Company's investment portfolio. At December 31, 2017 and 2016, gross unrealized losses on the Company's AFS and HTM securities were 2% of the respective investment securities fair value. The Company has the intent and ability to retain its investment securities in an unrealized loss position at December 31, 2017 until the decline in value has recovered. Security Gains and Losses and OTTI of Securities The following table details the Company’s sales of AFS investment securities, the gross realized gains and losses, and OTTI of securities: For The Year Ended December 31, 2017 2016 2015 Proceeds from sales of securities $ 20,366 $ 28,850 $ 12,426 Gross realized gains 869 125 221 Gross realized losses (14 ) (74 ) (217 ) Previously recorded OTTI — — 204 For the year ended December 31, 2017 , 2016 , and 2015 , the Company sold certain AFS investment securities with a total carrying value of $19.5 million , $28.8 million , and $12.4 million , respectively, and recorded net gains on the sale of AFS securities of $855,000 , $51,000 , and $4,000 , respectively, within non-interest income in the consolidated statements of income. FHLBB and FRB Stock As of December 31, 2017 and 2016 , the Company's investment in FHLBB stock was $18.3 million and $17.8 million , respectively. At December 31, 2017 and 2016 , the Company's investment in FRB stock was $5.4 million . At December 31, 2017 and 2016, there were no indications of impairment of the Company's investment in FHLBB or FRB stock. For the year ended December 31, 2017, 2016 and 2015, the Company recorded dividend income from its investment in FHLBB and FRB stock of $1.1 million , $1.0 million and $579,000 , respectively. Securities Pledged At December 31, 2017 and 2016 , securities with an amortized cost of $702.5 million and $597.3 million , respectively, and estimated fair values of $691.2 million and $589.7 million , respectively, were pledged to secure FHLBB advances, public deposits, and securities sold under agreements to repurchase, and for other purposes required or permitted by law. Contractual Maturities The amortized cost and estimated fair values of securities by contractual maturity at December 31, 2017 are shown below. Expected maturities will differ from contractual maturities because borrowers may have the right to call or prepay obligations with or without call or prepayment penalties. Amortized Cost Fair Value AFS Securities Due in one year or less $ 4,986 $ 4,983 Due after one year through five years 104,294 103,572 Due after five years through ten years 212,809 209,663 Due after ten years 480,378 470,875 $ 802,467 $ 789,093 HTM Securities Due in one year or less $ 751 $ 751 Due after one year through five years 4,705 4,721 Due after five years through ten years 10,110 10,192 Due after ten years 78,507 79,249 $ 94,073 $ 94,913</t>
  </si>
  <si>
    <t>Loans and Allowance for Loan Losses</t>
  </si>
  <si>
    <t>Receivables [Abstract]</t>
  </si>
  <si>
    <t>Loans and Allowance for Loan Losses The composition of the Company’s loan portfolio, excluding residential loans held for sale, at December 31, 2017 and 2016 was as follows: December 31, 2017 2016 Residential real estate loans $ 858,369 $ 802,494 Commercial real estate loans 1,164,023 1,050,780 Commercial loans 373,400 333,639 Home equity loans 323,378 329,907 Consumer loans 18,149 17,332 HPFC 45,120 60,412 Total loans $ 2,782,439 $ 2,594,564 The loan balances for each portfolio segment presented above are net of their respective unamortized fair value mark discount on acquired loans and net of unamortized loan origination costs totaling: December 31, 2017 2016 Net unamortized fair value mark discount on acquired loans $ 6,207 $ 8,810 Net unamortized loan origination costs (963 ) (66 ) Total $ 5,244 $ 8,744 The Bank’s lending activities are primarily conducted in Maine, but also include a mortgage loan production office in Massachusetts and a commercial loan production office in New Hampshire.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The HPFC loan portfolio consists of niche commercial lending to the small business medical field, including dentists, optometrists and veterinarians across the U.S. The ability and willingness of borrowers to honor their repayment commitments is generally dependent on the success of the borrower's business. In 2016, the Company closed HPFC's operations and is no longer originating loans. The Bank, in the normal course of business, has made loans to certain officers, directors and their associated companies, under terms that are consistent with the Company’s lending policies and regulatory requirements. Loans, including any unused lines of credit, to related parties were as follows: December 31, 2017 2016 Balance at beginning of year $ 15,942 $ 16,628 Loans made/advanced and additions 230 434 Repayments and reductions (3,032 ) (1,120 ) Balance at end of year $ 13,140 $ 15,942 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and (iv) a requirement by federal and state regulators to increase the provision for loan losses or recognize additional charge-offs. The Board of Directors monitors credit risk through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Credit Risk Administration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In conjunction with the Company's annual ALL policy review in the fourth quarter of 2017, the Company revised its methodology for calculating the ALL on construction and development loans before reaching permanent financing. This change in ALL methodology did not have a material impact on the Company's reported ALL as of December 31, 2017. For purposes of determining the ALL, the Company disaggregates its loans into portfolio segments, which include residential real estate, commercial real estate, commercial, home equity, consumer and HPFC. Each portfolio segment possesses unique risk characteristics that are considered when determining the appropriate level of allowance. These risk characteristics unique to each portfolio segment include: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tial properties. Commercial Real Estat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Home Equity. 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 HPFC. Prior to the Company's closing of HPFC's operations in 2016, it provided commercial lending to dentists, optometrists and veterinarians, many of which were start-up companies. HPFC's loan portfolio consists of term loan obligations extended for the purpose of financing working capital and/or purchase of equipment. Collateral consists of pledges of business assets including, but not limited to, accounts receivable, inventory, and/or equipment. These loans are primarily paid by the operating cash flow of the borrower and the terms range from seven to ten years. The following table presents the activity in the ALL and select loan information by portfolio segment for the year ended December 31, 2017 , 2016 , and 2015 : Residential Real Estate Commercial Real Estate Commercial Home Equity Consumer HPFC Unallocated Total For The Year Ended December 31, 2017: ALL: Beginning balance $ 4,160 $ 12,154 $ 3,755 $ 2,194 $ 181 $ 672 $ — $ 23,116 Loans charged off (482 ) (124 ) (1,014 ) (434 ) (124 ) (290 ) — (2,468 ) Recoveries 30 141 301 2 17 6 — 497 Provision (credit) (1) 1,378 (308 ) 1,129 605 159 63 — 3,026 Ending balance $ 5,086 $ 11,863 $ 4,171 $ 2,367 $ 233 $ 451 $ — $ 24,171 ALL balance attributable loans: Individually evaluated for impairment $ 568 $ 1,441 $ — $ — $ — $ — $ — $ 2,009 Collectively evaluated for impairment 4,518 10,422 4,171 2,367 233 451 — 22,162 Total ending ALL $ 5,086 $ 11,863 $ 4,171 $ 2,367 $ 233 $ 451 $ — $ 24,171 Loans: Individually evaluated for impairment $ 5,171 $ 6,199 $ 1,791 $ 429 $ — $ — $ — $ 13,590 Collectively evaluated for impairment 853,198 1,157,824 371,609 322,949 18,149 45,120 — 2,768,849 Total loan balances $ 858,369 $ 1,164,023 $ 373,400 $ 323,378 $ 18,149 $ 45,120 $ — $ 2,782,439 For The Year Ended December 31, 2016: ALL: Beginning balance $ 4,545 $ 10,432 $ 3,241 $ 2,731 $ 193 $ 24 $ — $ 21,166 Loans charged off (356 ) (315 ) (2,218 ) (308 ) (101 ) (507 ) — (3,805 ) Recoveries 95 50 332 2 7 — — 486 Provision (credit) (1) (124 ) 1,987 2,400 (231 ) 82 1,155 — 5,269 Ending balance $ 4,160 $ 12,154 $ 3,755 $ 2,194 $ 181 $ 672 $ — $ 23,116 ALL balance attributable loans: Individually evaluated for impairment $ 483 $ 1,373 $ — $ 86 $ — $ 65 $ — $ 2,007 Collectively evaluated for impairment 3,677 10,781 3,755 2,108 181 607 — 21,109 Total ending ALL $ 4,160 $ 12,154 $ 3,755 $ 2,194 $ 181 $ 672 $ — $ 23,116 Loans: Individually evaluated for impairment $ 4,348 $ 13,317 $ 2,028 $ 457 $ 7 $ 97 $ — $ 20,254 Collectively evaluated for impairment 798,146 1,037,463 331,611 329,450 17,325 60,315 — 2,574,310 Total loan balances $ 802,494 $ 1,050,780 $ 333,639 $ 329,907 $ 17,332 $ 60,412 $ — $ 2,594,564 Residential Real Estate Commercial Real Estate Commercial Home Equity Consumer HPFC Unallocated Total For The Year Ended December 31, 2015: ALL: Beginning balance $ 4,899 $ 7,951 $ 3,354 $ 2,247 $ 281 $ — $ 2,384 $ 21,116 Loans charged off (801 ) (481 ) (655 ) (525 ) (154 ) — — (2,616 ) Recoveries 55 74 389 188 22 — — 728 Provision (credit) (1) 392 2,888 153 821 44 24 (2,384 ) 1,938 Ending balance $ 4,545 $ 10,432 $ 3,241 $ 2,731 $ 193 $ 24 $ — $ 21,166 ALL balance attributable loans: Individually evaluated for impairment $ 544 $ 644 $ 92 $ 89 $ — $ — $ — $ 1,369 Collectively evaluated for impairment 4,001 9,788 3,149 2,642 193 24 — 19,797 Total ending ALL $ 4,545 $ 10,432 $ 3,241 $ 2,731 $ 193 $ 24 $ — $ 21,166 Loans: Individually evaluated for impairment $ 6,026 $ 4,610 $ 3,937 $ 588 $ 74 $ — $ — $ 15,235 Collectively evaluated for impairment 814,591 923,341 293,784 348,046 17,879 77,330 — 2,474,971 Total loan balances $ 820,617 $ 927,951 $ 297,721 $ 348,634 $ 17,953 $ 77,330 $ — $ 2,490,206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December 31, 2017 , 2016 , and 2015 , the reserve for unfunded commitments was $20,000 , $11,000 and $22,000 , respectively. The following table reconciles the year ended December 31, 2017 , 2016 , and 2015 provision for loan losses to the provision for credit losses as presented on the consolidated statement of income: For the Year Ended December 31, 2017 2016 2015 Provision for loan losses $ 3,026 $ 5,269 $ 1,938 Change in reserve for unfunded commitments 9 (11 ) (2 ) Provision for credit losses $ 3,035 $ 5,258 $ 1,936 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the Company's Credit Risk Administration. As of December 31, 2017 , the non-residential building operators' industry concentration was 11% of the Company's total loan portfolio and 27% of the total commercial real estate portfolio. There were no other industry concentrations exceeding 10% of the Company's total loan portfolio as of December 31, 2017 . To further identify loans with similar risk profiles, the Company categorizes each portfolio segment into classes by credit risk characteristic and applies a credit quality indicator to each portfolio segment. The indicators for commercial, commercial real estate and residential real estate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The following table summarizes credit risk exposure indicators by portfolio segment as of the following dates: Residential Real Estate Commercial Real Estate Commercial Home Equity Consumer HPFC Total December 31, 2017: Pass (Grades 1 – 6) $ 846,394 $ 1,130,235 $ 354,904 $ — $ — $ 43,049 $ 2,374,582 Performing — — — 321,727 18,149 — 339,876 Special Mention (Grade 7) 922 9,154 12,517 — — 191 22,784 Substandard (Grade 8) 11,053 24,634 5,979 — — 1,880 43,546 Non-performing — — — 1,651 — — 1,651 Total $ 858,369 $ 1,164,023 $ 373,400 $ 323,378 $ 18,149 $ 45,120 $ 2,782,439 December 31, 2016: Pass (Grades 1 – 6) $ 789,554 $ 1,003,386 $ 321,148 $ — $ — $ 58,943 $ 2,173,031 Performing — — — 328,287 17,328 — 345,615 Special Mention (Grade 7) 2,387 5,724 5,598 — — 257 13,966 Substandard (Grade 8) 10,553 41,670 5,437 — — 1,212 58,872 Doubtful (Grade 9) — — 1,456 — — — 1,456 Non-performing — — — 1,620 4 — 1,624 Total $ 802,494 $ 1,050,780 $ 333,639 $ 329,907 $ 17,332 $ 60,412 $ 2,594,564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will return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he following is a loan aging analysis by portfolio segment (including loans past due over 90 days and non-accrual loans) and a summary of non-accrual loans, which include TDRs, and loans past due over 90 days and accruing as of the following dates: 30 – 59 Days Past Due 60 – 89 Days Past Due Greater Than 90 Days Total Past Due Current Total Loans Outstanding Loans &gt; 90 Days Past Due and Accruing Non-Accrual Loans December 31, 2017: Residential real estate $ 3,871 $ 1,585 $ 4,021 $ 9,477 $ 848,892 $ 858,369 $ — $ 4,979 Commercial real estate 849 323 5,528 6,700 1,157,323 1,164,023 — 5,642 Commercial 329 359 1,535 2,223 371,177 373,400 — 2,000 Home equity 1,046 173 1,329 2,548 320,830 323,378 — 1,650 Consumer 57 10 — 67 18,082 18,149 — — HPFC 139 1,372 419 1,930 43,190 45,120 — 1,043 Total $ 6,291 $ 3,822 $ 12,832 $ 22,945 $ 2,759,494 $ 2,782,439 $ — $ 15,314 December 31, 2016: Residential real estate $ 1,783 $ 924 $ 2,904 $ 5,611 $ 796,883 $ 802,494 $ — $ 3,945 Commercial real estate 855 223 12,625 13,703 1,037,077 1,050,780 — 12,849 Commercial 633 218 1,675 2,526 331,113 333,639 — 2,088 Home equity 892 134 1,321 2,347 327,560 329,907 — 1,620 Consumer 38 — 4 42 17,290 17,332 — 4 HPFC 438 688 110 1,236 59,176 60,412 — 207 Total $ 4,639 $ 2,187 $ 18,639 $ 25,465 $ 2,569,099 $ 2,594,564 $ — $ 20,713 Interest income that would have been recognized if loans on non-accrual status had been current in accordance with their original terms for the year ended December 31, 2017 , 2016 , and 2015 was $843,000 , $888,000 , and $586,000 , respectively. TDRs: The Company takes a conservative approach with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the net realizable value, which was obtained through independent appraisals and internal evaluations. The following is a summary of TDRs, by portfolio segment, and the associated specific reserve included within the ALL as of December 31: Number of Contracts Recorded Investment Specific Reserve 2017 2016 2017 2016 2017 2016 Residential real estate 24 21 $ 3,604 $ 3,221 $ 452 $ 483 Commercial real estate 3 3 976 1,008 16 — Commercial 7 10 1,345 1,502 — — Consumer and home equity 2 1 307 16 — — Total 36 35 $ 6,232 $ 5,747 $ 468 $ 483 At December 31, 2017 , the Company had performing and non-performing TDRs with a recorded investment balance of $5.0 million and $1.2 million , respectively. At December 31, 2016 , the Company had performing and non-performing TDRs with a recorded investment balance of $4.3 million and $1.4 million , respectively. The following represents loan modifications that occurred for the year ended December 31, 2017 , 2016 and 2015 that qualify as TDRs and the type of loan modification made by portfolio segment at December 31: Number of Contracts Pre-Modification Outstanding Recorded Investment Post-Modification Outstanding Recorded Investment Specific Reserve 2017 2016 2015 2017 2016 2015 2017 2016 2015 2017 2016 2015 Residential real estate: Maturity concession 2 — — $ 298 $ — $ — $ 298 $ — $ — $ 15 $ — $ — Court ordered — — 1 — — 74 — — 78 — — 27 Interest rate concession 1 — — 134 — — 145 — — — — — Interest rate and maturity concession 1 — — 148 — — 156 — — 30 — — Commercial: Maturity concession — 6 — — 2,973 — — 2,973 — — 1,400 — Home equity: Interest rate and maturity concession 1 — — 315 — — 315 — — — — — Total 5 6 1 $ 895 $ 2,973 $ 74 $ 914 $ 2,973 $ 78 $ 45 $ 1,400 $ 27 In 2016, the Company completed the restructure of one commercial relationship, which included six individual commercial loans, and recorded a specific reserve of $1.4 million at the time of the restructure. In 2016, subsequent to the loan modification, the $1.4 million specific reserve established on the relationship was fully charged-off and, at December 31, 2017 and 2016, the Company did not carry a specific reserve on this relationship. As part of the restructure, the Company committed to lend additional funds of up to $280,000 . At December 31, 2017 and 2016, the Company had loaned $22,000 and $47,000 , respectively, on its commitment. The Company did no t have any other commitments to lend additional funds to borrowers with loans classified as TDRs as of December 31, 2017. For the year ended December 31, 2017, 2016 and 2015, the Company did no t have any loans that had been modified as a TDR within the previous 12 months and for which the borrower subsequently defaulted for the periods indicated. Impaired Loans: Impaired loans consist of non-accrual and TDR loans that are individually evaluated for impairment in accordance with the Company's policy. The following is a summary of impaired loan balances and the associated allowance by portfolio segment as of and for the year ended December 31, 2017 , 2016 and 2015 : Recorded Investment Unpaid Principal Balance Related Allowance Average Recorded Investment Interest Income Recognized December 31, 2017: With related allowance recorded: Residential real estate $ 3,858 $ 3,858 $ 568 $ 3,177 $ 131 Commercial real estate 5,422 5,422 1,441 8,900 22 Commercial — — — 31 — Home equity — — — 125 — Consumer — — — — — HPFC — — — 24 — Ending balance 9,280 9,280 2,009 12,257 153 Without related allowance recorded: Residential real estate 1,313 1,673 — 1,345 15 Commercial real estate 777 1,084 — 1,132 29 Commercial 1,791 2,964 — 1,920 10 Home equity 429 495 — 310 8 Consumer — — — 2 — HPFC — — — — — Ending balance 4,310 6,216 — 4,709 62 Total impaired loans $ 13,590 $ 15,496 $ 2,009 $ 16,966 $ 215 December 31, 2016: With related allowance recorded: Residential real estate $ 3,019 $ 3,019 $ 483 $ 3,088 $ 106 Commercial real estate 11,443 11,443 1,373 5,165 — Commercial — — — 762 — Home equity 299 299 86 305 — Consumer — — — — — HPFC 97 97 65 98 — Ending balance 14,858 14,858 2,007 9,418 106 Without related allowance recorded: Residential real estate 1,329 1,800 — 2,057 9 Commercial real estate 1,874 2,369 — 2,214 51 Commercial 2,028 3,209 — 2,507 16 Home equity 158 368 — 180 — Consumer 7 10 — 12 — HPFC — — — — — Ending balance 5,396 7,756 — 6,970 76 Total impaired loans $ 20,254 $ 22,614 $ 2,007 $ 16,388 $ 182 Recorded Investment Unpaid Principal Balance Related Allowance Average Recorded Investment Interest Income Recognized December 31, 2015: With related allowance recorded: Residential real estate $ 3,191 $ 3,191 $ 544 $ 6,064 $ 112 Commercial real estate 1,825 1,857 644 1,753 — Commercial 156 156 92 945 2 Home equity 303 303 89 900 — Consumer — — — 195 — HPFC — — — — — Ending balance 5,475 5,507 1,369 9,857 114 Without related allowance recorded: Residential real estate 2,835 4,353 — 2,175 8 Commercial real estate 2,785 3,426 — 2,719 65 Commercial 3,781 4,325 — 1,412 17 Home equity 285 688 — 369 — Consumer 74 150 — 20 — HPFC — — — — — Ending balance 9,760 12,942 — 6,695 90 Total impaired loans $ 15,235 $ 18,449 $ 1,369 $ 16,552 $ 204 In-Process Foreclosure Proceedings: At December 31, 2017 and 2016 , the Company had $1.9 million and $1.4 million of consumer mortgage loans secured by residential real estate properties for which foreclosure proceedings were in process. The Company continues to be focused on working these consumer mortgage loans through the foreclosure process to resolution; however, the foreclosure process, typically, will take 18 to 24 months due to the State of Maine foreclosure laws.</t>
  </si>
  <si>
    <t>Goodwill and Intangible Assets Disclosure [Abstract]</t>
  </si>
  <si>
    <t>Goodwill The changes in goodwill for the year ended December 31, 2017 and 2016 for each reporting unit are shown in the table below: Banking Financial Services Total Balance as of January 1, 2016: Goodwill $ 91,753 $ 7,474 $ 99,227 Accumulated impairment losses — (3,570 ) (3,570 ) Reported goodwill 91,753 3,904 95,657 Measurement-period adjustment (Note 2) (960 ) — (960 ) Balance as of December 31, 2016: Goodwill 90,793 7,474 98,267 Accumulated impairment losses — (3,570 ) (3,570 ) Reported goodwill $ 90,793 $ 3,904 $ 94,697 Balance as of January 1 and December 31, 2017: Goodwill $ 90,793 $ 7,474 $ 98,267 Accumulated impairment losses — (3,570 ) (3,570 ) Reported goodwill $ 90,793 $ 3,904 $ 94,697 The Company performs its annual goodwill impairment assessment as of November 30 th , and at interim periods if indicators of potential impairment exist. The Company completed its annual goodwill impairment test as of November 30, 2017 , 2016 and 2015 for each reporting unit and determined there was no goodwill impairment. Other Intangible Assets The gross carrying amount and accumulated amortization of other intangible assets were as follows at the periods indicated: December 31, 2017 2016 Gross Carrying Amount Accumulated Amortization Net Carrying Amount Gross Carrying Amount Accumulated Amortization Net Carrying Amount Core deposit intangible $ 23,908 $ (18,953 ) $ 4,955 $ 23,908 $ (17,220 ) $ 6,688 Trust relationship intangible 753 (753 ) — 753 (677 ) 76 Total $ 24,661 $ (19,706 ) $ 4,955 $ 24,661 $ (17,897 ) $ 6,764 For the year ended December 31, 2017 , 2016 and 2015 , the Company recorded amortization expense of $1.8 million , $1.9 million and $1.3 million , respectively. The following table reflects the expected amortization schedule for other intangible assets over the period of estimated economic benefit (assuming no additional intangible assets are created or impaired): Core Deposit Intangible 2018 $ 725 2019 705 2020 682 2021 655 2022 625 Thereafter 1,563 Total $ 4,955</t>
  </si>
  <si>
    <t>Other Intangible Assets</t>
  </si>
  <si>
    <t>Other Intangible Assets [Abstract]</t>
  </si>
  <si>
    <t>Other Intangibles Assets</t>
  </si>
  <si>
    <t>Premises and Equipment</t>
  </si>
  <si>
    <t>Property, Plant and Equipment [Abstract]</t>
  </si>
  <si>
    <t>Premises and Equipment Details of premises and equipment, at cost, for the periods indicated, were as follows: 2017 2016 Land and land improvements $ 2,985 $ 3,012 Buildings and leasehold improvements 37,054 36,958 Furniture, fixtures and equipment 36,053 34,043 Total cost 76,092 74,013 Accumulated depreciation and amortization (34,201 ) (31,140 ) Net premises and equipment $ 41,891 $ 42,873 Depreciation and amortization expense for the periods indicated were as follows: For The Year Ended December 31, Fixed Asset Type Income Statement Line Item 2017 2016 2015 Equipment and data Furniture, equipment and data processing $ 1,874 $ 1,942 $ 1,620 Premises Net occupancy costs 1,643 1,757 1,140 Software Furniture, equipment and data processing 244 275 337 Equipment, data and premises Merger and acquisition costs — 452 517 Total $ 3,761 $ 4,426 $ 3,614 At December 31, 2017 and 2016 , the Company has capitalized software costs of $ 3.8 million and $3.6 million , respectively, and related accumulated depreciation expense of $3.5 million and $3.2 million , respectively, and was presented within other assets on the consolidated statements of condition. Included in merger and acquisition costs on the consolidated statements of income for the year ended December 31, 2015 was $1.1 million of fixed asset disposal costs incurred as a result of the acquisition of SBM. The Company did no t have any material gains or losses from the sale of premises and equipment for the year ended December 31, 2017, 2016 or 2015. The Company enters into noncancellable lease arrangements primarily for its office buildings and branches. Certain lease arrangements contain clauses requiring increasing rental payments over the lease term, which may be indexed to an index (commonly the Consumer Price Index) or the increases may be contractually stipulated. Furthermore, many of these lease arrangements provide the Company with the option to renew the lease arrangement after the initial lease term. The Company incurred expenses of $1.5 million , $1.8 million and $1.7 million for the year ended December 31, 2017 , 2016 and 2015 , respectively, associated with its operating lease arrangements. The Company has one capital lease for a branch with payments that extend until 2026 at an interest rate of 9.75% per year. The capital lease, recorded in premises and equipment, has a cost basis of $855,000 at December 31, 2017 and 2016 and accumulated depreciation of $502,000 and $459,000 at December 31, 2017 and 2016 , respectively. The associated depreciation expense was reported within net occupancy costs on the consolidated statements of income. In connection with the SBM acquisition, the Company assumed a lease arrangement between SBM wholly-owned subsidiary, The Bank of Maine, and two of its employees. The lease is for a period of five years with an expiration date of December 1, 2019 with two consecutive five year extension periods available at the option of the Company. The lease arrangement contains certain termination clauses whereby the Company has the right to terminate the lease arrangement should the employees be terminated and/or certain mortgage loan production metrics not be met over a consecutive 12 month period. At December 31, 2017 , under current operating and capital lease contracts, the Company had the following schedule of future minimum lease payments: Operating Capital 2018 $ 1,429 $ 126 2019 1,394 126 2020 888 126 2021 671 130 2022 484 131 Thereafter 1,531 425 Total minimum lease payments $ 6,397 1,064 Less: amount representing interest (1) 273 Present value of net minimum lease payments (2) $ 791 (1) Amount necessary to reduce net minimum lease payments to present value calculated at the Company's incremental borrowing rate at lease inception. (2) Reflects the liability reported within short- and long-term borrowings on the consolidated statements of condition. At December 31, 2017 and 2016 , the capital lease liability was $791,000 and $858,000 , respectively.</t>
  </si>
  <si>
    <t>Mortgage Banking</t>
  </si>
  <si>
    <t>Transfers and Servicing [Abstract]</t>
  </si>
  <si>
    <t>Mortgage Banking Loans Sold For the year ended December 31, 2017, 2016 and 2015, the Company sold $218.6 million , $232.2 million and $61.2 million , respectively, of residential mortgage loans on the secondary market, which resulted in a net gain on sale of loans (net of costs, including direct and indirect origination costs) of $6.3 million , $6.2 million , and $1.3 million , respectively. Loans Held for Sale At December 31, 2017 and 2016, the Company had identified and designated loans with an unpaid principal balance of $8.1 million and $15.1 million , respectively, as held for sale. The Company has elected the fair value option for its loans designated as held for sale, and, at December 31, 2017 and 2016, the unrealized gain (loss) recorded was $37,000 and ( $289,000 ), respectively. The unrealized gain or loss on its loans held for sale portfolio was driven by changes in market interest rates and not due to deteriorated credit quality as this risk is mitigated by the short duration between the time of the loan closed and transfer of the financial assets to the secondary market investor. Included within the Company's mortgage banking income, net on its consolidated statements of income for the year ended December 31, 2017, 2016 and 2015 was the change in unrealized gains (losses) on loans held for sale of $326,000 , $(422,000) and $133,000 , respectively. The Company mitigates its interest rate exposure on its loans designated as held for sale through forward delivery commitments with certain approved secondary market investors at the onset of the mortgage origination process, typically on a best-efforts basis. For the year ended December 31, 2017, 2016 and 2015, the Company recorded gains (losses) on its forward delivery commitments of ($136,000) , $278,000 , and $0 , respectively. Refer to Note 18 for further discussion of the Company's forward delivery commitments. Servicing Assets At December 31, 2017 and 2016, the Company's unpaid principal balances on its servicing assets were $275.2 million and $332.7 million, respectively. For the year ended December 31, 2017, 2016 and 2015, the Company recorded servicing fee income for its servicing assets of $1.0 million , $1.1 million and $597,000 , respectively, and was presented in mortgage banking income, net on the consolidated statements of income. The Company's servicing assets, net of a valuation allowance, included in other assets on the consolidated statements of condition at December 31, 2017 and 2016 was $1.0 million and $1.2 million , respectively. The Company obtains third party valuations of its servicing assets portfolio quarterly. The servicing assets valuation is based on loan level data stratified by note rate of the underlying loans to determine its amortization and fair value. A discounted cash flow model is used to value each servicing asset strata and it incorporates current market assumption commonly used by buyers of these types of mortgage production in U.S. servicing markets. The calculated valuation using the discounted cash flow method is then compared to recent servicing trades on portfolios with similar characteristics in the U.S. The valuation model utilizes a variety of assumptions, the most significant of which are loan prepayment assumptions and the discount rate used to discount future cash flows. At December 31, 2017 and 2016 , the prepayment assumption used within the valuation model was 14.0% and 14.6% , respectively, and the discount rate was 11.2% and 7.8% . The estimated effect of a 10% and 20% increase to the prepayment assumption at December 31, 2017 was a decrease of $76,000 and $148,000 , respectively, while a 100 and 200 basis points increase to the discount rate assumption was a decrease of $54,000 and $105,000 . Other assumptions include, but are not limited to, delinquency rates, foreclosure rates, and loan servicing cost. The following summarizes servicing assets capitalized and amortized, along with the activity in the related valuation allowance: As of and For The Year Ended December 31, 2017 2016 2015 Servicing Assets: Balance at beginning of year $ 1,210 $ 2,161 $ 493 Capitalized servicing right fees upon sale (1) 22 9 294 Acquired in connection with acquisition of SBM, at fair value — — 1,608 Amortization charged against mortgage servicing fee income (1) (430 ) (734 ) (231 ) Valuation adjustment 223 (226 ) (3 ) Balance at end of year $ 1,025 $ 1,210 $ 2,161 Valuation Allowance: Balance at beginning of year $ (230 ) $ (4 ) $ (1 ) (Increase) decrease in impairment reserve (1) 223 (226 ) (3 ) Balance at end of year $ (7 ) $ (230 ) $ (4 ) Fair value, beginning of year $ 1,701 $ 2,947 $ 1,447 Fair value, end of year $ 1,766 $ 1,701 $ 2,947 (1) Reported within mortgage banking income, net on the Company's consolidated statements of income. Sub-Serviced Loans Mortgage loans serviced for third party investors, for which the Company acts in a sub-servicer capacity and, therefore, does not have a corresponding servicing asset, are not reported as assets of the Company on its consolidated statements of condition. The unpaid principal balance on mortgage loans serviced for investors at December 31, 2017 and 2016 was $349.7 million and $930.8 million , respectively. Custodial escrow balances maintained in connection with the foregoing loan servicing for investors, and included in demand deposits on the Company's consolidated statements of condition, were $4.2 million and $11.9 million at December 31, 2017 and 2016 , respectively. The Company recognized sub-servicing fee income, including related loan fees, for the years ended December 31, 2017, 2016 and 2015 of $12,000 , $1.7 million , and $1.2 million . Effective close of business on December 31, 2016, the Company exited a significant sub-servicer relationship. As part of its agreement to service loans for investors and its own loan portfolio, the Company is required to ensure the good-standing and priority lien position of the collateral for its mortgage loans. In doing so, the Company will advance borrower escrows and incur certain costs that are reimbursable by the borrowers, investors or other means, including mortgage insurance companies and governmental-backed agencies. At December 31, 2017 and 2016, the Company advanced escrow balances of $194,000 and $2.0 million , respectively, and had a receivable of $58,000 and $2.7 million , respectively, for the aforementioned services. At December 31, 2017 and 2016, the Company carried an allowance on the aforementioned receivable of $0 and $829,000 , respectively. The Company estimated the allowance on its receivable utilizing historical claim and reimbursement information, as well as information through ongoing negotiations with its investors. The Company has presented its advanced escrows and aforementioned net receivable within other assets on the Company's consolidated statements of condition. In addition to fees earned for servicing the portfolios of investors, servicer guides impose certain time-lines for resolving delinquent loans through workout efforts or liquidation and impose compensatory fees on the Company if those deadlines are not satisfied other than for reasons beyond our control. The investors also have a contractual right to demand indemnification or loan repurchase for certain servicing breaches. For example, the Company would be required to indemnify the investors for or against failures by the Company to perform its servicing obligations or acts or omissions that involve willful malfeasance, bad faith or gross negligence in the performance of, or reckless disregard of, its duties. The Company records expenses for servicing-related claims and loan repurchases when it is probable that such claims or repurchases will be made and the amounts are reasonably estimable. Servicer and Sub-Servicer Net Worth and Liquidity Requirements The Bank, as a servicer and sub-servicer of loans, must maintain certain net worth and liquidity requirements for certain secondary market investors, including the U.S. Department of Housing and Urban Development ("HUD"), the Federal National Mortgage Association ("FNMA") and the Federal Home Loan Mortgage Corporation ("FHLMC"). The Bank is required to maintain a minimum net worth of $1.0 million plus 1.0% of total Federal Housing Authority ("FHA") loans exceeding $25.0 million ("minimum net worth required") and maintain liquid assets equal to at least 20.0% of its minimum net worth required. The Bank is required to maintain a minimum net worth of $2.5 million plus 25 basis points of the unpaid principal balance of serviced loans and must meet the minimum regulatory capital requirement to be classified as "well capitalized" by both FNMA and FHLMC. Should the Bank fail to maintain the net worth and liquidity requirements above, the secondary market investor may take remedial action and the Company may lose the right to service the loans, which may result in an impairment of its servicing assets and/or loss of revenue but would not materially affect the Company's consolidated financial statements. At December 31, 2017 and 2016, the Bank met all of the aforementioned minimum net worth, regulatory capital, and liquidity requirements. Refer to Note 13 for further details of the Company and Bank's regulatory capital requirements at December 31, 2017 and 2016.</t>
  </si>
  <si>
    <t>Deposits [Abstract]</t>
  </si>
  <si>
    <t>Deposits The following is a summary of scheduled maturities of CDs as of December 31, 2017 : Retail Brokered Total 2018 $ 239,936 $ — $ 239,936 2019 110,867 — 110,867 2020 62,944 7,000 69,944 2021 32,208 — 32,208 2022 19,816 — 19,816 Thereafter 9,239 — 9,239 Total $ 475,010 $ 7,000 $ 482,010 CDs issued in amounts that meet or exceed the FDIC insurance limit of $250,000 totaled $137.1 million and $104.5 million at December 31, 2017 and 2016 , respectively. At December 31, 2017 and 2016 , the Company, in the normal course of business, had deposits from certain officers, directors, and their associated companies totaling $14.9 million and $14.4 million , respectively. The Company has pledged assets as collateral covering certain deposits in the amount of $434.6 million and $377.9 million at December 31, 2017 and 2016, respectively. The amount of overdraft deposits that were reclassified as loans at December 31, 2017 and 2016 was $897,000 and $986,000 , respectively.</t>
  </si>
  <si>
    <t>Borrowings</t>
  </si>
  <si>
    <t>Debt Disclosure [Abstract]</t>
  </si>
  <si>
    <t>Borrowings The following table summarizes the Company's short term and long term borrowings, and subordinated debentures as presented on the consolidated statements of condition for the periods indicated: December 31, 2017 Contractual Maturity December 31, 2016 Outstanding Balance Weighted Average Rate 2018 2019 2020 2021 2022 Thereafter Outstanding Balance Weighted Average Rate Short-Term Borrowings: FHLBB borrowings $ 250,000 $ 250,000 $ — $ — $ — $ — $ — $ 210,000 Customer repurchase agreements 244,646 244,646 — — — — — 225,605 FHLBB and correspondent bank overnight borrowings 47,150 47,150 — — — — — 89,450 Wholesale repurchase agreements — — — — — — — 5,007 Capital lease obligation 71 71 — — — — — 67 Total short-term borrowings $ 541,867 1.10 % $ 541,867 $ — $ — $ — $ — $ — $ 530,129 0.74 % Long-Term Borrowings: FHLBB borrowings $ 10,000 1.87 % $ — $ — $ 10,000 $ — $ — $ — $ 10,000 1.87 % Capital lease obligation 720 4.18 % — 76 81 90 98 375 791 4.31 % Total long-term borrowings $ 10,720 2.03 % $ — $ 76 $ 10,081 $ 90 $ 98 $ 375 $ 10,791 2.05 % Subordinated Debentures: Subordinated debentures (1) $ 14,580 5.50 % $ — $ — $ — $ — $ — $ 14,580 $ 14,526 5.50 % CCTA 36,083 5.48 % — — — — — 36,083 36,083 5.50 % UBCT 8,248 6.75 % — — — — — 8,248 8,146 6.85 % Total subordinated debentures $ 58,911 5.66 % $ — $ — $ — $ — $ — $ 58,911 $ 58,755 5.69 % (1) Presented net of debt issuance costs of $420,000 and $474,000 at December 31, 2017 and 2016, respectively. Short-Term Borrowings Short-term borrowings consist of customer repurchase agreements, FHLBB advances due in less than 90 days, FHLBB and correspondent bank overnight borrowings, and other short-term borrowings due within one year. The Bank had an available line of credit with the FHLBB of $9.9 million at December 31, 2017 and 2016 . This line of credit serves as overdraft protection should the Company overdraw its account with the FHLBB. The interest rate for this line of credit is set daily by the FHLBB. The Company had no outstanding balance on the line of credit with the FHLBB at December 31, 2017 or 2016 . Long-Term Borrowings Long-term borrowings represent securities sold under repurchase agreements with major brokerage firms and notes payable with maturity dates over one year. Both wholesale and retail repurchase agreements are secured by mortgage-backed securities and securities of government sponsored enterprises. At December 31, 2017, the Company has the following lines of credit available to it, for which it had no outstanding balances: • The Company has an unsecured $10.0 million line of credit with PNC Bank that has a maturity date of December 20, 2018 for which the interest rate is LIBOR-based and is set daily by PNC Bank. • The Company, through the Bank, has an unsecured $50.0 million line of credit with PNC Bank for which the interest rate is set daily by PNC Bank. • The Company, through the Bank, has a secured line of credit of $99.8 million through the FRB's Discount Window for which the interest rate is set by the FRB daily. At December 31, 2017 , the Bank pledged commercial loans with a carrying value of $144.4 million and investment securities of $31,000 . FHLBB Borrowings At December 31, 2017, the terms of the Company's outstanding FHLBB borrowings were as follows: Balance Sheet Classification Outstanding Balance Maturity Date Interest Rate Range Next Call Date Call Amount Short-Term Borrowings $ 200,000 January 2018 1.45% - 1.63% N/A $ — Short-Term Borrowings $ 50,000 February 2018 1.54% N/A $ — Long-Term Borrowings $ 10,000 April 2020 1.87% N/A $ — FHLBB borrowing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1.1 billion at December 31, 2017 and 2016 . The carrying value of securities pledged as collateral at the FHLBB was $215,000 and $400,000 at December 31, 2017 and 2016 , respectively. Subordinated Debentures The Company issued $15.0 million of subordinated debt on October 8, 2015, which qualifies as Tier II regulatory capital. The interest rate on the subordinated debt is 5.50% per annum, fixed for the ten -year term and payable semi-annually on April 15 and October 15 each year. The Company can redeem the subordinated debt at par starting on October 15, 2020 plus accrued and unpaid interest, or earlier if (i) they no longer qualify as Tier II capital for regulatory capital purposes; (ii) a change in law that prevents the Company from deducting interest payable for U.S. federal income tax purposes, or (iii) the Company is required to register as an investment company pursuant to the Investment Company Act of 1940. The subordinated debt is schedule to mature on October 15, 2025 . The Company incurred issuance costs of $536,000 associated with this debt issuance. The Company capitalized these costs and they have been presented within subordinated debentures on the consolidated statements of condition. The Company will amortize the issuance costs over the ten -year term of the subordinated debt. The amortization costs incurred for the year ended December 31, 2017 and 2016 associated with the debt issuance was $54,000 , and was recognized as an increase to interest expense within the consolidated statements of income. In April 2006, the Company formed CCTA, which issued and sold trust preferred securities to the public. The Company received $36.1 million from the issuance of the trust preferred securities in return for junior subordinated debentures issued by the Company to CCTA. The Company owns all of the $1.1 million of outstanding common securities of CCTA. The interest rate of the trust preferred securities was fixed at 6.71% through June 2011 and now floats at the 3 month LIBOR plus 140 basis points . The proceeds from the offering were used to repurchase Company common stock under the tender offer completed in May 2006. The trust preferred securities, which pay interest quarterly at the same rate as the junior subordinated debentures held by CCTA, are mandatorily redeemable on June 30, 2036, or may be redeemed by CCTA at par any time on or after June 30, 2011. In connection with the acquisition of Union Bankshares Company in 2008, the Company assumed $8.0 million of trust preferred securities, held through a Delaware trust affiliate, UBCT. In 2006, Union Bankshares Company issued an aggregate principal amount of $8.2 million of 30 -year junior subordinated deferrable interest debt securities to UBCT. The Company owns all of the $248,000 of outstanding common securities of UBCT. The debt securities obligate the Company to pay interest on their principal sum quarterly in arrears on January 7, April 7, July 7, and October 7 of each year. The interest rate of the trust preferred securities until April 7, 2011 was a blended rate equal to the sum of (1) the product of 50% times the average three-month LIBOR plus 1.42%, plus (2) the product of 50% times 6.4725%. The rate is now the average three-month LIBOR plus 1.42%. The debt securities mature on April 7, 2036, but may be redeemed by the Company, in whole or in part, beginning on April 7, 2011, on any interest payment date. The debt securities may also be redeemed by the Company in whole or in part, within 90 days of the occurrence of certain special redemption events as defined in the Indenture. CCTA and UBCT are Delaware statutory trusts created for the sole purpose of issuing trust preferred securities and investing the proceeds in junior subordinated debentures of the Company. The junior subordinated debentures are the sole assets of the trusts. The Company is the owner of all of the common securities of CCTA and UBCT and fully and unconditionally guarantees each trust’s securities obligations. In accordance with GAAP, CCTA and UBCT are treated as unconsolidated subsidiaries. The common stock investment in the statutory trusts is included in other assets on the consolidated statements of condition. At December 31, 2017 , $43.0 million of the trust preferred securities were included in the Company’s total Tier I capital and amounted to 12.0% of Tier I capital of the Company. The Company has a notional amount of $43.0 million in interest rate swap agreements on its junior subordinated debentures. Further discussion on the terms and accounting for the interest rate swap agreements is included within Note 18 of the consolidated financial statements. Interest expense on the subordinated debentures, including the effective portion of the associated interest rate swaps on these debt instruments reclassified from OCI into earnings, totaled $3.4 million , $3.4 million and $2.7 million for the year ended December 31, 2017 , 2016 and 2015 , respectively. Refer to Note 18 of the consolidated financial statements for information pertaining to the reclassification of OCI into earnings on the interest rate swaps.</t>
  </si>
  <si>
    <t>Repurchase Agreements</t>
  </si>
  <si>
    <t>Banking and Thrift [Abstract]</t>
  </si>
  <si>
    <t>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 of income. The securities underlying the agreements are delivered to counterparties as security for the repurchase obligations. Since the securities are treated as collateral and the agreement does not qualify for a full transfer of effective control, the transactions does not meet the criteria to be classified as a sale, and is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s below sets forth information regarding the Company’s repurchase agreements accounted for as secured borrowings and types of collateral at December 31, 2017 and 2016 : Remaining Contractual Maturity of the Agreements Overnight and Continuous Up to 30 Days 30 - 90 Days Greater than 90 Days Total December 31, 2017 Customer Repurchase Agreements: Obligations of states and political subdivisions $ 630 $ — $ — $ — $ 630 Mortgage-backed securities issued or guaranteed by U.S. government-sponsored enterprises 98,460 — — — 98,460 Collateralized mortgage obligations issued or guaranteed by U.S. government-sponsored enterprises 145,556 — — — 145,556 Total Customer Repurchase Agreements 244,646 — — — 244,646 Total Repurchase Agreements (1) $ 244,646 $ — $ — $ — $ 244,646 December 31, 2016 Customer Repurchase Agreements: Mortgage-backed securities issued or guaranteed by U.S. government-sponsored enterprises $ 117,784 $ — $ — $ — $ 117,784 Collateralized mortgage obligations issued or guaranteed by U.S. government-sponsored enterprises 107,821 — — — 107,821 Total Customer Repurchase Agreements 225,605 — — — 225,605 Wholesale Repurchase Agreements: Mortgage-backed securities issued or guaranteed by U.S. government-sponsored enterprises — — 3,715 — 3,715 Collateralized mortgage obligations issued or guaranteed by U.S. government-sponsored enterprises — — 1,292 — 1,292 Total Wholesale Repurchase Agreements — — 5,007 — 5,007 Total Repurchase Agreements (1) $ 225,605 $ — $ 5,007 $ — $ 230,612 (1) Presented within short-term borrowings on the consolidated statements of condition. Certain customers held CDs totaling $920,000 and $917,000 with the Bank at December 31, 2017 and 2016 , respectively, that were collateralized by CMO and MBS securities that were overnight repurchase agreements. Certain counterparties monitor collateral, and may request additional collateral to be posted from time to time.</t>
  </si>
  <si>
    <t>Income Taxes</t>
  </si>
  <si>
    <t>Income Tax Disclosure [Abstract]</t>
  </si>
  <si>
    <t>Income Taxes The current and deferred components of income tax expense on the consolidated statements of income were as follows: For The Year Ended December 31, 2017 2016 2015 Current: Federal $ 14,529 $ 17,854 $ 7,956 State 1,289 930 71 15,818 18,784 8,027 Deferred: Change in federal corporate income tax rate (1) 14,263 — — Federal 4,117 (1,258 ) 1,356 State (320 ) (54 ) 524 18,060 (1,312 ) 1,880 Income tax expense $ 33,878 $ 17,472 $ 9,907 (1) On December 22, 2017, the Tax Act was enacted, reducing the U.S. federal corporate income tax rate from 35.0% to 21.0%. ASC Topic 740, Accounting for Income Taxes (“ASC 740”), requires companies to recognize the effect of tax law changes in the period of enactment even though the effective date for most provisions of the Tax Act was January 1, 2018. As of December 31, 2017, the Company has completed its accounting for the tax effects of the Tax Act, which resulted in a reduction to net deferred tax assets and a corresponding charge to income tax expense of $14.3 million. The income tax expense differs from the amount computed by applying the statutory federal income tax rate as a result of the following: For The Year Ended December 31, 2017 2016 2015 Computed tax expense $ 21,824 $ 20,139 $ 10,801 Increase (reduction) in income taxes resulting from: Change in federal corporate income tax rate 14,263 — — Tax exempt income (1,291 ) (1,312 ) (1,092 ) Income from life insurance (829 ) (908 ) (588 ) State taxes, net of federal benefit 630 565 373 Share-based awards (1) (390 ) (701 ) — Low income housing credits (366 ) (376 ) (359 ) Non-deductible acquisition-related costs — — 467 Other 37 65 305 Income tax expense $ 33,878 $ 17,472 $ 9,907 Income before income taxes $ 62,354 $ 57,539 $ 30,859 Effective tax rate 54.3 % 30.4 % 32.1 % (1) The Company adopted the provisions of ASU 2016-09, Compensation—Stock Compensation (Topic 718): Improvements to Employee Share-Based Payment Accounting , in calendar year 2016. Prior to adoption, it accounted for its windfall tax benefits or shortfalls generated upon exercise of a non-qualified stock option or a disqualifying incentive stock option, or upon vesting of its restricted shares through shareholders' equity (or as income tax expense to the extent the Company did not have a windfall tax benefit surplus). Upon adoption, the Company now accounts for its windfall tax benefits and shortfalls generated within income tax expense on the consolidated statements of income as a discrete period item in the quarter generated. Temporary differences between the financial statements carrying amounts and the tax bases of assets and liabilities gave rise to the following deferred tax assets and liabilities: December 31, 2017 (1) 2016 (2) Asset Liability Asset Liability Net operating loss and tax credit carryforward $ 12,078 $ — $ 20,977 $ — Allowance for loan losses 5,201 — 8,094 — Pension and other benefits 3,363 — 5,141 — Net unrealized losses on AFS securities 2,821 — 3,227 — Net unrealized losses on derivative instruments 1,623 — 3,066 — Deferred compensation and benefits 1,199 — 1,791 — Net unrealized losses on postretirement plans 1,092 — 1,147 — Purchase accounting and deposit premium 461 — 1,430 — Depreciation — (2,857 ) — (4,520 ) Deferred loan origination fees — (1,510 ) — (2,046 ) Other — (695 ) 956 — 27,838 (5,062 ) 45,829 (6,566 ) Valuation allowance on deferred tax assets — — Net deferred tax assets $ 22,776 $ 39,263 (1) At December 31, 2017, the Company's deferred tax assets and liabilities were calculated using a 21.5% deferred tax rate. (2) At December 31, 2016, the Company's deferred tax assets and liabilities were calculated using a 35.0% deferred tax rate. In connection with the acquisition of SBM on October 16, 2016, the Company acquired certain net operating losses and tax credit carryforwards as of the acquisition date, including federal net operating losses of $71.2 million and State of Maine net operating losses of $213,000 . The Company determined it would not be able to utilize $6.8 million of the acquired federal net operating losses and wrote-off this amount within purchase accounting. Due to Internal Revenue Code of 1986, as amended, Section 382(g) limitations, the Company's use of the federal net operating losses acquired is limited to $3.9 million annually (and $803,000 for fiscal year 2015), which was determined using the applicable federal rate and the fair value of consideration paid for the acquisition at the acquisition date. The acquired federal net operating losses will expire between 2030 and 2034 . The Company has assessed the need for a valuation allowance on the acquired federal net operating losses and determined that there was a high likelihood that it will be able to utilize all of the acquired allowable federal net operating losses prior to expiration as the Company has a history of generating taxable income well in excess of the limitation. As such, no valuation allowance has been established on its acquired federal net operating losses or tax credit carryforwards as of December 31, 2017 or 2016. As of December 31, 2017, the Company's federal income tax returns for the year ended December 31, 2016 and 2015 were open to audit by federal authorities and state income tax returns for the year ended December 31, 2016, 2015 and 2014 were open to audit by state authorities. During the year ended December 31, 2017, the IRS completed its examination of the Company's 2013 and 2014 federal income tax returns, which resulted in no material changes to the Company's consolidated financial statements.</t>
  </si>
  <si>
    <t>Stockholders' Equity Note [Abstract]</t>
  </si>
  <si>
    <t>Shareholders’ Equity 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the Bank are required to maintain certain levels of capital based on risk-adjusted assets. These capital requirements represent quantitative measures of their assets, liabilities and certain off-balance sheet items as calculated under regulatory accounting practices. The Company and the Bank's capital classification is also subject to qualitative judgments by our regulators about components, risk weightings and other factors. The quantitative measures established to ensure capital adequacy require us to maintain minimum amounts and ratios of total, Tier I capital, and common equity Tier I to risk-weighted assets, and of Tier I capital to average assets, or leverage ratio. These guidelines apply to the Company on a consolidated basis. Under the current guidelines, banking organizations must have a minimum total risk-based capital ratio of 8.0% , a minimum Tier I risk-based capital ratio of 6.0% , a minimum common equity Tier I risk-based capital ratio of 4.5% , and a minimum leverage ratio of 4.0% in order to be "adequately capitalized." In addition to these requirements, banking organizations must maintain a 2.5% capital conservation buffer consisting of common Tier I equity, subject to a transition schedule with a full phase-in by 2019. Effective January 1, 2017, the Company and the Bank were required to establish a capital conservation buffer of 1.25% , increasing the minimum required total risk-based capital, Tier I risk-based and common equity Tier I capital to risk-weighted assets they must maintain to avoid limits on capital distributions and certain bonus payments to executive officers and similar employees. The Company and Bank's risk-based capital ratios exceeded regulatory guidelines at December 31, 2017 and 2016, and, specifically, the Bank was "well capitalized" under prompt correct action provisions for each period. There were no conditions or events that occurred subsequent to December 31, 2017 that would change the Company or Bank's regulatory capital categorization. The following table presents the Company and Bank's regulatory capital ratios at the periods indicated: December 31,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396,451 14.14 % 9.25 % N/A $ 368,856 14.04 % 8.63 % N/A Tier I risk-based capital ratio 357,261 12.74 % 7.25 % N/A 330,729 12.59 % 6.63 % N/A Common equity Tier I risk-based capital ratio 316,677 11.30 % 5.75 % N/A 296,120 11.27 % 5.13 % N/A Tier I leverage capital ratio 357,261 9.07 % 4.00 % N/A 330,729 8.83 % 4.00 % N/A Camden National Bank: Total risk-based capital ratio $ 369,540 13.18 % 9.25 % 10.00 % $ 340,908 12.92 % 8.63 % 10.00 % Tier I risk-based capital ratio 345,350 12.32 % 7.25 % 8.00 % 317,782 12.05 % 6.63 % 8.00 % Common equity Tier I risk-based capital ratio 345,350 12.32 % 5.75 % 6.50 % 317,782 12.05 % 5.13 % 6.50 % Tier I leverage capital ratio 345,350 8.80 % 4.00 % 5.00 % 317,782 8.54 % 4.00 % 5.00 % On October 8, 2015, the Company issued $15.0 million of 10 year subordinated debentures bearing interest at an annual rate of 5.50% . In addition, $43.0 million of junior subordinated debentures were issued in connection with the issuance of trust preferred securities in 2006 and 2008. Although the subordinated debentures and the junior subordinated debentures are recorded as liabilities on the Company's consolidated statements of condition, the Company is permitted, in accordance with regulatory guidelines, to include, subject to certain limits, each within its calculation of risk-based capital. At December 31, 2017 and 2016, $15.0 million of subordinated debentures were included as Tier II capital and were included in the calculation of the Company's total risk-based capital, and, at December 31, 2017 and December 31, 2016, $43.0 million of the junior subordinated debentures were included in Tier I and total risk-based capital for the Company.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 in regulatory risk-weighting differences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impact of proposed and pending changes as a result of new and/or amended GAAP standards and regulatory changes. Dividends The primary source of funds available to the Company for the payment of dividends to its shareholders is dividends paid to the Company by its subsidiary, the Bank. The Bank is subject to certain requirements imposed by federal banking laws and regulations. These requirements, among other things, establish minimum levels of capital and restrict the amount of dividends that a bank subsidiary may distribute. Under regulations prescribed by the OCC, without prior OCC approval, a bank subsidiary may not declare dividends in any year in excess of the bank’s (i) net income for the current year, (ii) plus its retained net income for the prior two years. For the year ended December 31, 2017 , 2016 , and 2015, the Bank declared dividends for payment to the Company in the amount of $16.8 million , $16.0 million , and $39.2 million which included a $30.0 million special dividend that was paid in connection with the acquisition of SBM, respectively. For the year ended December 31, 2017, 2016 and 2015, the Company declared $14.6 million , $12.9 million and $10.6 million , respectively, in dividends payable to its shareholders. Common Stock Split On August 30, 2016, the Company's Board of Directors declared a three-for-two stock split, effected in the form of a stock dividend, on the Company's common stock. Each shareholder of record on September 15, 2016, received one additional share of common stock for every two shares of common stock owned. The stock was issued September 30, 2016. The Company paid shareholders cash in lieu of fractional shares of common stock in connection with the split, at a price of $31.75 per share, the closing price of the Company’s common stock on September 14, 2016. The total cash paid for fractional shares was $5,000 , and was accounted for as a reduction of capital stock. Common Stock Repurchase On September 24, 2013, the Company's Board of Directors authorized the 2013 Repurchase Plan. The 2013 Repurchase Plan allows for the repurchase of up to 375,000 shares of the Company’s outstanding common stock. This program is expected to continue until the authorized number of shares is repurchased, or the Company’s Board of Directors terminates the program. As of December 31, 2017 , the Company had repurchased 374,250 shares at a weighted-average price of $ 26.55 , or 99.8% of the program’s total allotment. The Company did no t repurchase any of its outstanding common stock for the year ended December 31, 2017 .</t>
  </si>
  <si>
    <t>Earnings per Share</t>
  </si>
  <si>
    <t>Earnings Per Share [Abstract]</t>
  </si>
  <si>
    <t>EPS The following is an analysis of basic and diluted EPS, reflecting the application of the two-class method, as described below: For The Year Ended December 31, 2017 2016 2015 Net income $ 28,476 $ 40,067 $ 20,952 Dividends and undistributed earnings allocated to participating securities (1) (118 ) (189 ) (59 ) Net income available to common shareholders $ 28,358 $ 39,878 $ 20,893 Weighted-average common shares outstanding for basic EPS 15,509,665 15,422,160 12,031,294 Dilutive effect of stock-based awards (2) 78,682 82,079 43,285 Weighted-average common and potential common shares for diluted EPS 15,588,347 15,504,239 12,074,579 Earnings per common share: Basic EPS $ 1.83 $ 2.59 $ 1.73 Diluted EPS $ 1.82 $ 2.57 $ 1.73 Awards excluded from the calculation of diluted EPS (3) : Stock options — — 19,875 (1) Represents dividends paid and undistributed earnings allocated to nonvested stock-based awards that contain non-forfeitable rights to dividends. (2) Represents the effect of the assumed exercise of stock options, and vesting of restricted shares and restricted stock units, and issuance of LTIP awards that have met the performance criteria,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manner, except that the denominator includes the number of additional common shares that would have been outstanding if potentially dilutive common shares were issued using the treasury stock method.</t>
  </si>
  <si>
    <t>Stock-Based Compensation Plans</t>
  </si>
  <si>
    <t>Disclosure of Compensation Related Costs, Share-based Payments [Abstract]</t>
  </si>
  <si>
    <t>Stock-Based Compensation Plans Stock-Based Compensation On April 29, 2003 and May 1, 2012, the shareholders of the Company approved the 2003 Plan and 2012 Plan, respectively. The maximum number of shares of stock reserved and available for issuance under each the 2003 Plan and 2012 Plan is 1.2 million shares. As shares or units are vested or options are exercised, new shares are issued out of either the 2003 or 2012 Plan. Awards may be granted in the form of incentive stock options, non-qualified stock options, stock appreciation rights, restricted stock, restricted stock units, unrestricted stock, performance shares and dividend equivalent rights, or any combination of the preceding, and the exercise price shall not be less than 100% of the fair market value on the date of grant in the case of incentive stock options, or 85% of the fair market value on the date of grant in the case of non-qualified stock options. No stock option is exercisable more than ten years after the date the stock option is granted. The exercise price of all options granted equaled the market price of the Company's stock on the date of grant, except for the non-qualified stock options issued in conjunction with the acquisition of SBM. Refer to Note 2 for additional details. The amount of cash used to settle stock-based compensation transactions for the year ended December 31, 2017, 2016 and 2015 was $902,000 , $373,000 and $157,000 , respectively. Stock Option Awards Stock options granted under the 2003 Plan and the 2012 Plan have been both incentive stock options and non-qualified stock options. All incentive stock options and non-qualified stock options granted vest pro rata over a five year period and have a contractual life of ten years. On the date of each grant, the fair value of each award is derived using the Black-Scholes option pricing model based on assumptions made by the Company as follows: • Dividend yield is based on the dividend rate of the Company’s stock at the date of grant. • Risk-free interest rate is based on the U.S. Treasury bond rate with a term equaling the expected life of the granted options. • Expected volatility is based on the historical volatility of the Company’s stock price calculated over the expected life of the option. • Expected life represents the period of time that granted options are expected to be outstanding based on historical trends. For the year ended December 31, 2017, 2016 and 2015, the Company issued stock options with a grant-date fair value of $0 , $16,000 and $22,000 , respectively. The following table presents the option pricing assumptions and the estimated fair value of the options using these assumptions for grants made for the year ended: December 31, 2017 2016 2015 Weighted-average dividend yield — % 3.12 % 3.01 % Weighted-average risk-free interest rate — % 1.52 % 1.50 % Weighted-average expected volatility — % 29.64 % 31.85 % Weighted-average expected life (in years) 0.0 5.3 5.3 Weighted-average fair value of options granted $ — $ 5.17 $ 5.87 Compensation expense is recognized on a straight-line basis over the option vesting period. For the year ended December 31, 2017, 2016 and 2015, the compensation expense recognized for stock options was $20,000 , $30,000 and $51,000 , respectively. The Company does not receive any tax benefit on its issuance of incentive stock options, unless upon exercise a disqualifying disposition is made. The total tax benefit to the Company upon exercise of incentive stock options for the year ended December 31, 2017 , 2016 and 2015 was $21,000 , $36,000 , and $59,000 , respectively. Additionally, for the year ended December 31, 2017, 2016 and 2015, the Company received a tax benefit upon the exercise of non-qualified stock options that were issued as consideration in the acquisition of SBM, of $21,000 , $378,000 and $0 , respectively. Unrecognized compensation expense for nonvested stock options totaled $41,000 at December 31, 2017 and is expected to be recognized over the remaining weighted-average vesting period of 2.3 years. The total intrinsic value of options exercised for the year ended December 31, 2017 , 2016 and 2015 was $268,000 , $2.5 million, and $573,000 , respectively. Stock option activity for the year ended December 31, 2017 was as follows: Number of Options Weighted-Average Exercise Price per Option Weighted-Average Remaining Contractual Term (Years) Aggregate Intrinsic Value Options outstanding at January 1, 2017 58,743 $ 20.38 Granted — — Exercised (11,841 ) 17.50 Forfeited (2,400 ) 26.23 Expired (1,425 ) 23.11 Options outstanding at December 31, 2017 43,077 $ 21.00 3.45 $ 910 Options exercisable at December 31, 2017 39,627 $ 20.58 3.11 $ 854 A summary of the status of the Company’s nonvested stock options as of December 31, 2017 and changes during the year then ended was as follows: Options Weighted-Average Grant Date Fair Value per Option Nonvested at January 1, 2017 9,450 $ 6.59 Granted — — Vested (3,600 ) 7.80 Forfeited (2,400 ) 5.48 Nonvested at December 31, 2017 3,450 $ 6.11 For the year ended December 31, 2017 , 2016 and 2015 the Company received cash from the exercise of stock options of $98,000 , $1.3 million and $736,000 respectively. Restricted Stock Units For the year ended December 31, 2017, 2016 and 2015, the Company issued restricted stock units with a grant-date fair value of $808,000 , $0 and $0 , respectively, to certain employees. The grant-date fair value is calculated utilizing the Company's closing market share price as of the date the awards are granted. Restricted stock units vest pro-rata over the requisite service period, which is typically three to five years, and may contain certain performance-based conditions. Restricted stock units issued do not participate in dividends and recipients are not entitled to vote these restricted units until they vest. Compensation expense and the related income tax benefit recognized in connection with the restricted stock units was as follows for the periods indicated: For The Year Ended 2017 2016 2015 Compensation expense $ 124 $ — $ — Income tax benefit 27 — — Fair value of grants vested — — — Restricted stock unit activity for the year ended December 31, 2017 was as follows: Number of Units Weighted-Average Grant Date Fair Value per Unit Weighted-Average Remaining Contractual Term (Years) Aggregate Intrinsic Value Unrecognized Compensation Nonvested at January 1, 2017 — $ — Granted 18,762 43.05 Vested — — Forfeited (1,285 ) 43.11 Nonvested at December 31, 2017 17,477 $ 43.04 4.6 $ 736 $ 620 Restricted Stock Awards For the year ended December 31, 2017, 2016 and 2015, the Company issued restricted stock awards with a grant-date fair value of $686,000 , $925,000 and $1.0 million , respectively, to certain directors and employees. The grant-date fair value is calculated utilizing the Company's closing market share price as of the date the awards are granted. Restricted stock awards vest pro-rata over the requisite service period, which is typically three to five years, with the exception of awards issued to Company directors that typically vest immediately, and may contain certain performance-based conditions. Nonvested restricted stock awards participate in dividends and recipients are entitled to vote these restricted shares during the vesting period. Compensation expense and the related income tax benefit recognized in connection with the restricted stock awards was as follows for the periods indicated: For The Year Ended 2017 2016 2015 Compensation expense $ 762 $ 703 $ 327 Income tax benefit 164 246 114 Fair value of grants vested 702 603 341 Restricted stock award activity for the year ended December 31, 2017 is as follows: Number of Shares Weighted-Average Grant Date Fair Value per Share Weighted-Average Remaining Contractual Term (Years) Aggregate Intrinsic Value Unrecognized Compensation Nonvested at January 1, 2017 47,518 $ 28.16 Granted 16,185 42.39 Vested (22,553 ) 31.14 Forfeited (4,825 ) 28.93 Nonvested at December 31, 2017 36,325 $ 32.56 2.2 $ 1,530 $ 787 MSPP For the year ended December 31, 2017, 2016 and 2015, the Company issued MSPP awards with a grant-date fair value of $111,000 , $128,000 and $108,000 , respectively, to certain employees. The Company offers the MSPP to provide an opportunity for certain employees to receive restricted shares of the Company’s common stock in lieu of their annual incentive bonus. Restricted shares issued under the MSPP are granted at a discount of one-third of the fair market value of the stock on the date of grant and cliff vests two years after the grant date. Should an employee forfeit his or her nonvested MSPP awards, the Company will return the lesser of the strike price paid by the employee or the fair value of the nonvested awards as of the date forfeited. Restricted stock issued under the MSPP to certain employees participate in dividends and are entitled to vote these restricted shares during the vesting period. Compensation expense and the related income tax benefit recognized in connection with the MSPP awards was as follows for the periods indicated: For The Year Ended 2017 2016 2015 Compensation expense $ 97 $ 102 $ 66 Income tax benefit 21 36 23 Fair value of grants vested 91 57 92 MSPP award activity for the year ended December 31, 2017 was as follows: Number of Shares Weighted-Average Grant Date Fair Value per Share Weighted-Average Remaining Contractual Term (Years) Aggregate Intrinsic Value Unrecognized Compensation Nonvested at January 1, 2017 26,699 $ 7.85 Granted 8,088 13.73 Vested (11,777 ) 7.73 Forfeited (2,791 ) 11.49 Nonvested at December 31, 2017 20,219 $ 9.77 1.0 $ 431 $ 54 For the year ended December 31, 2017 , 2016 and 2015 the Company received cash from the issuance of restricted shares under the MSPP of $180,000 , $241,000 and $220,000 respectively. At December 31, 2017 and 2016, $421,000 and $454,000 of the MSPP cash received was included in accrued interest and other liabilities in the consolidated statements of condition. LTIP The LTIP is intended to attract and retain executives who will contribute to the Company’s future success. The long-term performance period is a period of three consecutive years beginning on January 1 of the first year and ending on December 31 of the third year. Awards are based upon either: (i) the attainment of certain performance targets on specific performance measures selected by the Compensation Committee and approved by the Board of Directors; or (ii) 50% weighted on the attainment of certain performance targets on specific performance measures selected by the Compensation Committee and approved by the Board of Directors and 50% weighted on meeting the requisite service period. The performance-based share units granted will vest only if specific performance measures, as defined under the LTIP, are achieved. Failure to achieve the specific performance measures will result in all or a portion of the shares being forfeited. The service-based share units granted vest annually pro-rata over the three year period. For the year ended December 31, 2017, 2016 and 2015, the Company issued restricted stock awards as part of the LTIP to certain executives with a grant-date fair value of $697,000 , $502,000 and $0 , respectively. For the year ended December 31, 2017, 2016 and 2015, the Company issued performance-based stock awards with a grant-date fair value of $697,000 , $502,000 and $963,000 , respectively. The grant-date fair value is calculated utilizing the Company's closing market share price as of the date the awards are granted. Compensation expense recognized for the LTIP's restricted stock awards was presented within " —Restricted Stock Awards " above. Compensation expense for the LTIP's performance-based awards was presented in the following table: For The Year Ended 2017 2016 2015 Compensation expense (1) $ 370 $ 1,080 $ 330 Related income tax benefit 80 378 116 Fair value of grants vested 843 725 412 LTIP restricted stock award activity for the year ended December 31, 207 was presented within " —Restricted Stock Awards " above. LTIP performance-based award activity for the year ended December 31, 2017 was as follows: Number of Shares Weighted-Average Grant Date Fair Value per Share Weighted-Average Remaining Contractual Term (Years) Aggregate Intrinsic Value Unrecognized Compensation Nonvested at January 1, 2017 52,737 $ 27.01 Granted 16,830 41.39 Vested (32,323 ) 26.09 Forfeited (5,621 ) 26.97 Nonvested at December 31, 2017 31,623 $ 35.60 1.7 $ 1,332 $ 291 DCRP The DCRP is an unfunded deferred compensation plan for the benefit of certain Company executives. The Company’s Compensation Committee determines eligibility in the DCRP and annually, participants will receive a credit to an account administered by the Company of 10% of each participant’s annual base salary and bonus for the prior performance period. Annual credits to a participant’s account will be denominated in deferred stock awards (the right to receive a share of common stock of the Company upon the satisfaction of certain restrictions) based on the fair market value of the common stock of the Company on the date of grant. Vesting occurs ratably from the date of participation until the participant reaches the age of 65, at which time the participant is 100% vested. Subsequent to December 31, 2017, the DCRP was amended providing the ability to tailor vesting terms for new participants. Upon retirement or termination of employment, the participant will receive shares of common stock equal to the Deferred Stock Awards in the account multiplied by the vested percentage, reduced by the amount to be withheld for income taxes; unvested awards will be forfeited. For the year ended December 31, 2017, 2016 and 2015, the Company issued DCRP awards with a grant-date fair value of $118,000 , $111,000 and $93,000 , respectively. The grant-date fair value is calculated utilizing the Company's closing market share price as of the date the awards are granted. Compensation expense recognized in connection with the DCRP was presented in the following table: For The Year Ended 2017 2016 2015 Compensation expense $ 97 $ 81 $ 62 Related income tax benefit 21 28 22 Fair value of grants vested 90 75 59 DCRP award activity for the year ended December 31, 2017 was as follows: Number of Deferred Stock Awards Weighted-Average Grant Date Fair Value per Award Weighted-Average Remaining Contractual Term (Years) Aggregate Intrinsic Value Unrecognized Compensation Nonvested at January 1, 2017 14,244 $ 23.65 Granted 2,772 42.66 Vested (2,776 ) 32.50 Forfeited (4,192 ) 25.88 Nonvested at December 31, 2017 10,048 $ 25.52 9.2 $ 423 $ 229</t>
  </si>
  <si>
    <t>Employee Benefit Plans</t>
  </si>
  <si>
    <t>Compensation and Retirement Disclosure [Abstract]</t>
  </si>
  <si>
    <t>Employee Benefit Plans 401(k)/Profit Sharing Plan The Company has a 401(k)/profit sharing plan and the majority of employees participate in the plan. Employees may contribute pre-tax contributions to the 401(k)/profit sharing plan up to the maximum amount allowed by federal tax laws. The Company makes matching contributions of up to 4% of an employee’s eligible compensation. The Company, at its discretion, may make additional matching and profit sharing contributions. For the year ended December 31, 2017 , 2016 and 2015 , these additional contributions totaled 3% of employee eligible compensation. For the year ended December 31, 2017 , 2016 and 2015 , expenses under the 401(k)/profit sharing plan were $2.3 million , $2.2 million , and $1.5 million , respectively. The increase in expense for the year ended December 31, 2017 compared to the year ended December 31, 2016 was due to an increase in employee eligible compensation, while the expense increase for the year ended December 31, 2016 compared to the year ended December 31, 2015 was driven by the SBM acquisition in the fourth quarter of 2015. SERP and Other Postretirement Benefit Plan The Company sponsors unfunded, non-qualified SERPs for certain officers. These agreements are designed to make up the shortfall (when compared to a non-highly compensated employee) in replacing income at retirement due to IRS compensation and benefit limits under the 401(k) plan and Social Security. With a SERP in place, participants should be able to replace 65 – 75% of their final average compensation. For those eligible for benefits, the SERP provides for a minimum 15 -year guaranteed benefit for all vested participants. In addition, the Company provides medical and life insurance to certain eligible retired employees under the other postretirement benefit plan. The following table summarizes changes in the benefit obligation and plan assets for (i) SERP and (ii) the other postretirement benefit plan as of December 31, 2017 and 2016 : SERP Other Postretirement Benefits 2017 2016 2017 2016 Benefit obligations: Beginning of year $ 11,523 $ 11,052 $ 3,635 $ 3,447 Service cost 335 308 53 59 Interest cost 452 432 144 151 Actuarial loss 1,955 219 110 143 Benefits paid (475 ) (488 ) (151 ) (165 ) End of year 13,790 11,523 3,791 3,635 Fair value of plan assets: Beginning of year — — — — Employer contributions 475 488 151 165 Benefits paid (475 ) (488 ) (151 ) (165 ) End of year — — — — Unfunded status at end of year (1) $ 13,790 $ 11,523 $ 3,791 $ 3,635 Amounts recognized in AOCI, net of tax: Net actuarial loss $ 3,504 $ 1,791 $ 654 $ 495 Prior service credit — — (170 ) (156 ) Total $ 3,504 $ 1,791 $ 484 $ 339 (1) Presented within other liabilities on the consolidated statements of condition. The accumulated benefit obligation for the SERP at December 31, 2017 and 2016 was $12.3 million and $10.7 million , respectively. For the year ending December 31, 2018, the estimated actuarial loss on the SERP that will be amortized from AOCI into net periodic benefit cost is $561,000 . All prior service costs have been fully amortized. For the year ending December 31, 2018, the estimated actuarial loss and prior service credit on other postretirement benefits that will be amortized from AOCI into net periodic benefit cost is $53,000 and $24,000 , respectively. The components of net periodic benefit cost and other amounts recognized in OCI, before taxes, were as follows: SERP Other Postretirement Benefits 2017 2016 2015 2017 2016 2015 Net periodic benefit cost: Service cost $ 335 $ 308 $ 307 $ 53 $ 59 $ 62 Interest cost 452 432 424 144 151 117 Recognized net actuarial loss 246 220 218 41 30 24 Amortization of prior service cost (credit) — 7 19 (24 ) (22 ) (22 ) Net periodic benefit cost 1,033 967 968 214 218 181 Changes in funded status recognized in OCI, before taxes: Net actuarial (gain) loss arising during period 1,955 219 (32 ) 110 143 92 Reclassifications to net period benefit cost: Amortization of net unrecognized actuarial loss (246 ) (220 ) (218 ) (41 ) (30 ) (24 ) Amortization of prior service (cost) credit — (7 ) (19 ) 24 22 22 Total recognized in OCI, before taxes 1,709 (8 ) (269 ) 93 135 90 Total recognized in net periodic benefit cost and OCI, before taxes $ 2,742 $ 959 $ 699 $ 307 $ 353 $ 271 The following assumptions were used in determining benefit obligations and net period benefit costs: SERP Other Postretirement Benefits 2017 2016 2015 2017 2016 2015 Weighted-average assumptions as of end of year: Discount rate for benefit obligation 3.60 % 4.00 % 4.00 % 3.55 % 4.00 % 4.50 % Discount rate for net periodic benefit cost 4.00 % 4.00 % 4.00 % 4.00 % 4.50 % 4.00 % Rate of compensation increase for benefit obligation 5.00 % 4.00 % 4.00 % — — — Rate of compensation increase for net periodic benefit cost 5.00 % 4.00 % 4.00 % — — — Health care cost trend rate assumed for future years — — — 6.50 % 7.00 % 7.00 % A 1.0% increase or decrease in the assumed health care cost trend rate would not materially increase or decrease the Company's accumulated postretirement benefit obligation and the related service and interest cost as of December 31, 2017 . The postretirement plan has a built-in cap on annual benefits to participants and, thus, the accumulated postretirement benefit obligation and the assumed health care cost trend are relatively stable each period. For the year ending December 31, 2018, the expected contribution is $473,000 for the SERP and $156,000 for the other postretirement benefits plan. The expected benefit payments for the next ten years are presented in the following table: SERP Other Postretirement Benefits 2018 473 156 2019 477 168 2020 486 173 2021 536 175 2022 566 187 2023-2027 2,246 1,061</t>
  </si>
  <si>
    <t>Other Non-Interest Income and Expenses</t>
  </si>
  <si>
    <t>Other Noninterest Expenses [Abstract]</t>
  </si>
  <si>
    <t>Other Non-Interest Expenses</t>
  </si>
  <si>
    <t>Other Non-Interest Income and Expenses Detail of other income included in the consolidated statements of income is as follows: For The Year Ended December 31, Other income 2017 2016 2015 Customer loan swap fee income (1) $ 1,574 $ 2,104 $ 1,514 Other income 1,545 4,830 2,363 Total $ 3,119 $ 6,934 $ 3,877 (1) Fee income recognized upon completion of customer loan swaps. Refer to Note 18 for further discussion. Detail of other expenses included in the consolidated statements of income is as follows: For The Year Ended December 31, Other expenses 2017 2016 2015 Donations and marketing $ 1,852 $ 1,660 $ 1,841 Employee-related costs (1) 1,710 1,616 1,437 Postage, freight, and courier 1,655 1,754 1,430 Other expenses 5,731 5,657 4,502 Total $ 10,948 $ 10,687 $ 9,210 (1) Employee-related costs include hiring, training, education, meeting and business travel costs.</t>
  </si>
  <si>
    <t>Commitments, Contingencies and Derivatives</t>
  </si>
  <si>
    <t>Commitments and Contingencies Disclosure [Abstract]</t>
  </si>
  <si>
    <t>Commitments, Contingencies and Derivatives Legal Contingencies In the normal course of business, the Company and its subsidiaries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 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 As of December 31, 2017 and 2016 , the Company did no t have any material loss contingencies that were provided for and/or disclosure was necessary. Financial Instru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ntractual and notional amounts of the Company’s financial instruments: December 31, 2017 2016 Lending-Related Instruments: Loan origination commitments and unadvanced lines of credit: Home equity $ 477,401 $ 454,225 Commercial and commercial real estate 49,482 83,103 Residential 41,368 17,795 Letters of credit 2,848 2,580 Other commitments 523 432 Derivative Financial Instruments: Customer loan swaps $ 703,336 $ 532,526 FHLBB advance interest rate swaps 50,000 50,000 Junior subordinated debt interest rate swaps 43,000 43,000 Fixed-rate mortgage interest rate lock commitments 21,746 15,249 Forward delivery commitments 8,065 15,125 Lending-Related Instruments 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 Derivative Financial Instruments The Company uses derivative financial instruments for risk management purposes (primarily interest rate risk) and not for trading or speculative purposes. The Company controls the credit risk of these instruments through collateral, credit approvals and monitoring procedures. Additionally, as part of Company's normal mortgage origination process, it provides the borrower with the option to lock their interest rate based on current market prices. During the period from commitment date to the loan closing date, the Company is subject to the risk of interest rate change. In an effort to mitigate such risk the Company may enter into forward delivery sales commitments, typically on a best-efforts basis, with certain approved investors. The Company accounts for its interest rate lock commitments on loans within the normal origination process for which it intends to sell as a derivative instrument. Furthermore, the Company records a derivative for its best-effort forward delivery commitments upon origination of a loan identified as held for sale. Should the Company enter into a forward delivery commitment on a mandatory delivery arrangement with an investor it accounts for the forward delivery commitment upon execution of the contract. Derivative instruments are carried at fair value in the Company’s financial statements. The accounting for changes in the fair value of a derivative instrument is dependent upon whether or not it qualifies and has been designated as a hedge for accounting purposes, and further, by the type of hedging relationship. The Company has designated its interest rate swaps on its junior subordinated debentures and its interest rate swaps on forecasted 30-day FHLBB borrowings as cash flow hedges. The change in the fair value of the Company's cash flow hedges is accounted for within OCI, net of tax. Quarterly, in conjunction with financial reporting, the Company assesses each cash flow hedge for ineffectiveness. To the extent ineffectiveness is identified, this amount is recorded within the consolidated statements of income. Furthermore, the Company will reclassify the gain or loss on the effective portion of the cash flow hedge from OCI into interest expense within the consolidated statements of income in the period the hedged transaction affects earnings. The change in fair value of the Company's other derivative instruments, not designated and qualifying as hedges, are accounted for within the consolidated statements of income. Customer Loan Swaps: The Bank will enter into interest rate swaps with its commercial customers, from time to time, to provide them with a means to lock into a long-term fixed rate, while simultaneously the Bank enters into an arrangement with a counterparty to swap the fixed rate to a variable rate to allow it to effectively manage its interest rate exposure. The Bank's customer loan level derivative program is not designated as a hedge for accounting purposes. As the interest rate swap agreements have substantially equivalent and offsetting terms, they do not materially change the Bank's interest rate risk or present any material exposure to the Company's consolidated statements of income. The Company records its customer loan swaps at fair value and presents such on a gross basis within other assets and accrued interest and other liabilities on the consolidated statements of condition. The following table presents the total positions, notional and fair value of the Bank's customer loans swaps with its commercial customers and the corresponding interest rate swap agreements with counterparty for the periods indicated: December 31, 2017 2016 Balance Sheet Location Number of Positions Notional Fair Value Number of Positions Notional Fair Value Receive fixed, pay variable Other assets / (accrued interest and other liabilities) 42 $ 226,884 $ (5,036 ) 50 $ 266,263 $ (1,945 ) Receive fixed, pay variable Other assets / (accrued interest and other liabilities) 23 124,784 1,799 — — — Pay fixed, receive variable Other assets / (accrued interest and other liabilities) 65 351,668 3,237 50 266,263 1,945 Total 130 $ 703,336 $ — 100 $ 532,526 $ — The Bank seeks to mitigate its customer counterparty credit risk exposure through its loan policy and underwriting process, which includes credit approval limits, monitoring procedures, and obtaining collateral, where appropriate. The Bank seeks to mitigate its institutional counterparty credit risk exposure by limiting the institutions for which it will enter into interest swap arrangements through an approved listing by the Company's Board of Directors. The Company has entered into a master netting arrangement with its counterparty and settles payments with the counterparty quarterly on a net basis. The Bank's arrangement with its institutional counterparty requires it to post cash or other assets as collateral for its FHLBB advance interest rate swap and customer loan swap contracts in a net liability position based on their fair values and the Bank's credit rating or receive cash collateral for contracts in a net asset position as requested. FHLBB Advance Interest Rate Swaps: On February 25, 2015, the Bank entered into two one-year forward-starting interest rate swap arrangements with a counterparty on two tranches of 30-day FHLBB advances with a total notional amount of $50.0 million . Each derivative arrangement commenced on February 25, 2016, with one contract that matured on February 25, 2018 and the other set to mature on February 25, 2019. The Bank entered into these interest rate swaps to mitigate its interest rate exposure on borrowings in a rising interest rate environment. The Bank has designated each arrangement as a cash flow hedge in accordance with GAAP, and, therefore, the change in unrealized gains or losses on the derivative instruments is recorded within AOCI, net of tax. Also, quarterly, in conjunction with financial reporting, the Company assesses each derivative instrument for ineffectiveness. To the extent any significant ineffectiveness is identified this amount would be recorded within the consolidated statements of income. For the year ended December 31, 2017, 2016 and 2015, the Company did no t record any ineffectiveness on these cash flow hedges within the consolidated statements of income. The Bank's arrangement with the counterparty requires it to post cash collateral for its FHLBB advance interest rate swap and customer loan swap contracts in a net liability position based on their fair values and the Bank's credit rating. If the interest rate swaps are in a net asset position based on their fair value, the counterparty will post collateral to the Bank as requested. The collateral posted by the Company (or counterparty) is not readily available and is presented within cash and due from banks on the consolidated statements of condition. At December 31, 2017, the Bank did not hold any cash at a correspondent bank as collateral on its FHLBB advance interest rate swap and customer loan swap contracts. The details of the FHLBB advance interest rate swaps for the periods indicated were as follows: December 31, 2017 2016 Notional Trade Maturity Date Variable Index Fixed Rate Fair Value (1) Fair Value (2) $ 25,000 2/25/2015 2/25/2018 1-Month USD LIBOR 1.54% $ 20 $ (152 ) 25,000 2/25/2015 2/25/2019 1-Month USD LIBOR 1.74% 1 (237 ) $ 50,000 $ 21 $ (389 ) (1) Presented within other assets on the consolidated statements of condition. (2) Presented within accrued interest and other liabilities on the consolidated statements of condition. Net payments to the counterparty for the year ended December 31, 2017 and 2016 were $288,000 and $490,000 , respectively, and have been classified as cash flows from operating activities in the consolidated statements of cash flows. Junior Subordinated Debt Interest Rate Swaps: The Company, from time to time, will enter into an interest rate swap agreement with a counterparty to manage interest rate risk associated with its variable rate borrowings. The Company has entered into a master netting arrangement with its counterparty and settles payments with the counterparty quarterly on a net basis. The interest rate swap arrangements contain provisions that require the Company to post cash or other assets as collateral with the counterparty for contracts that are in a net liability position based on their fair values and the Company’s credit rating. If the interest rate swaps are in a net asset position based on their fair value, the counterparty will post collateral to the Company as requested. At December 31, 2017, the Company had $8.1 million of cash posted as collateral to the counterparty. The collateral posted by the Company was not readily available and has been presented within cash and due from banks on the consolidated statements of condition. The details of the junior subordinated debt interest rate swaps for the periods indicated were as follows: December 31, 2017 2016 Notional Amount Trade Date Maturity Date Variable Index Received Fixed Rate Paid Fair Value (1) Fair Value (1) $ 10,000 3/18/2009 6/30/2021 3-Month USD LIBOR 5.09% $ (527 ) $ (806 ) 10,000 7/8/2009 6/30/2029 3-Month USD LIBOR 5.84% (2,133 ) (2,321 ) 10,000 5/6/2010 6/30/2030 3-Month USD LIBOR 5.71% (2,129 ) (2,290 ) 5,000 3/14/2011 3/30/2031 3-Month USD LIBOR 4.35% (1,137 ) (1,211 ) 8,000 5/4/2011 7/7/2031 3-Month USD LIBOR 4.14% (1,645 ) (1,744 ) $ 43,000 $ (7,571 ) $ (8,372 ) (1) Presented within accrued interest and other liabilities on the consolidated statements of condition. For the year ended December 31, 2017, 2016 and 2015, the Company did not record any ineffectiveness on these cash flow hedges within the consolidated statements of income. Net payments to the counterparty for the year ended December 31, 2017, 2016 and 2015 were $1.3 million , $1.5 million and $1.7 million , respectively, and were classified as cash flows from operating activities in the consolidated statements of cash flows. Fixed-Rate Mortgage Interest Rate Locks Commitments: As part of the origination process of a residential loan, the Company may enter into a rate lock agreement with its borrower, which is considered a fixed-rate mortgage interest rate lock commitment. If the Company has the intention to sell the loan upon origination, it will account for the interest rate lock commitment as a derivative. Our pipeline of mortgage loans with fixed-rate interest rate lock commitments were as follows for the periods indicated: December 31, 2017 2016 Balance Sheet Location Notional Fair Value Notional Fair Value Fixed-rate mortgage interest rate locks Other assets $ 19,886 $ 307 $ 12,310 $ 202 Fixed-rate mortgage interest rate locks Accrued interest and other liabilities 1,860 (22 ) 2,939 (15 ) Total $ 21,746 $ 285 $ 15,249 $ 187 For the year ended December 31, 2017, 2016 and 2015, the net unrealized gain from the change in fair value on the Company's mortgage interest rate locks reported within mortgage banking income, net, on the consolidated statements of income were $98,000 , $48,000 , and $139,000 , respectively.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has been to enter into these arrangements on a best effort basis. The Company enters into these arrangements with the secondary market investors to manage its interest rate exposure. The Company accounts for the forward delivery commitment as a derivative (but does not designate as a hedge) upon origination of a loan for which it intends to sell. The Company's forward delivery commitments on loans held for sale was as follows for the periods indicated: December 31, 2017 2016 Balance Sheet Location Notional Fair Value Notional Fair Value Forward delivery commitments ("best-effort") Other assets $ 6,692 $ 158 $ 14,250 $ 587 Forward delivery commitments ("best-effort") Accrued interest and other liabilities 1,373 (16 ) 875 (309 ) Total $ 8,065 $ 142 $ 15,125 $ 278 For the year ended December 31, 2017, 2016 and 2015, the net unrealized (loss) gain from the change in fair value on the Company's forward delivery commitments reported within mortgage banking income, net on the consolidated statements of income were $(136,000) , $278,000 , and $0 , respectively. The table below presents the effect of the Company’s derivative financial instruments included in OCI and current earnings for the periods indicated: For The Year Ended 2017 2016 2015 Derivatives designated as cash flow hedges Effective portion of unrealized losses recognized within AOCI during the period, net of tax $ (248 ) $ (637 ) $ (1,533 ) Net reclassification adjustment for effective portion of cash flow hedges included in interest expense, gross (1) $ 1,592 $ 2,026 $ 1,695 (1) Reclassified into the consolidated statements of income within interest expense. The Company expects approximately $936,000 (pre-tax) to be reclassified to interest expense from OCI, related to the Company’s cash flow hedges, in the next twelve months. This reclassification is due to anticipated payments that will be made and/or received on the swaps based upon the forward curve as of December 31, 2017 .</t>
  </si>
  <si>
    <t>Fair Value</t>
  </si>
  <si>
    <t>Fair Value Disclosures [Abstract]</t>
  </si>
  <si>
    <t>Fair Valu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certain eligible financial instruments and other items at fair value. The Company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Level 1: Valuation is based upon unadjusted quoted prices in active markets for identical assets and liabilities that the entity has the ability to access as of the measurement date. Level 2: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Loans Held For Sale: The fair value of loans held for sale is determined using quoted secondary market prices or executed sales agreements and is classified as Level 2. AFS Securities : The fair value of debt AFS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are classified as Level 2. The fair value of equity AFS securities is reported utilizing market prices based on recent trading activity and dealer quotes. The equity securities are traded on inactive markets and are classified as Level 2. Derivatives : The fair value of the Company's interest rate swaps, including its junior subordinated debt interest rate swaps, FHLBB advance interest rate swaps and customer loan swaps, are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17 and 2016 ,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The fair value of the Company's fixed rate interest rate lock commitments are determined using secondary market pricing for loans with similar structures, including term, rate and borrower credit quality, adjusted for the Company's pull-through rate estimate (i.e. estimate of loans within its pipeline that will ultimately complete the origination process and be funded). The Company has classified its fixed rate interest rate lock commitments as Level 2 as the quoted secondary market prices are the more significant input, and while the Company's internal pull-through rate estimate is a Level 3 estimate it is not as critical to the ultimate valuation. The fair value of the Company's forward delivery commitments are determined using secondary market pricing for loans with similar structures, including term, rate and borrower credit quality, and the locked and agreed to price with the secondary market investor. The Company has classified its fixed rate interest rate lock commitments as Level 2. The following table summarizes financial assets and financial liabilities measured at fair value on a recurring basis as of December 31, 2017 and 2016 , segregated by the level of the valuation inputs within the fair value hierarchy utilized to measure fair value: Fair Value Readily Available Market Prices (Level 1) Observable Market Data (Level 2) Company Determined Fair Value (Level 3) December 31, 2017 Financial assets: Loans held for sale $ 8,103 $ — $ 8,103 $ — AFS securities: Obligations of states and political subdivisions 7,335 — 7,335 — Mortgage-backed securities issued or guaranteed by U.S. government-sponsored enterprises 503,302 — 503,302 — Collateralized mortgage obligations issued or guaranteed by U.S. government-sponsored enterprises 272,799 — 272,799 — Subordinated corporate bonds 5,657 — 5,657 — Equity securities 806 — 806 — Customer loan swaps 5,036 — 5,036 — Fixed-rate mortgage interest rate lock commitments 307 — 307 — Forward delivery commitments 158 — 158 — FHLBB advance interest rate swaps 21 — 21 — Financial liabilities: Junior subordinated debt interest rate swaps 7,571 — 7,571 — Customer loan swaps 5,036 — 5,036 — Fixed-rate mortgage interest rate lock commitments 22 — 22 — Forward delivery commitments 16 — 16 — December 31, 2016 Financial assets: Loans held for sale $ 14,836 $ — $ 14,836 $ — AFS securities: Obligations of states and political subdivisions 9,001 — 9,001 — Mortgage-backed securities issued or guaranteed by U.S. government-sponsored enterprises 480,622 — 480,622 — Collateralized mortgage obligations issued or guaranteed by U.S. government-sponsored enterprises 283,890 — 283,890 — Subordinated corporate bonds 5,613 — 5,613 — Equity securities 741 — 741 — Customer loan swaps 1,945 — 1,945 — Fixed-rate mortgage interest rate lock commitments 202 — 202 — Forward delivery commitments 587 — 587 — Financial liabilities: Junior subordinated debt interest rate swaps 8,372 — 8,372 — FHLBB advance interest rate swaps 389 — 389 — Customer loan swaps 1,945 — 1,945 — Fixed-rate mortgage interest rate lock commitments 15 — 15 — Forward delivery commitments 309 — 309 — The Company did not have any transfers between Level 1 and Level 2 of the fair value hierarchy for the year ended December 31, 2017 .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fair value that were recognized at fair value below cost at the end of the period. Collateral-Dependent Impaired Loans : Loans for which it is probable that payment of interest and principal will not be made in accordance with the contractual terms of the loan agreement are considered impaired. Effective January 1, 2017 the Company's policy is to individually evaluate for impairment loans with a principal balance greater than $500,000 or more and are classified as substandard or doubtful and are on non-accrual status. Prior to January 1, 2017, the Company's policy was to individually evaluate for impairment loans with a principal balance greater than $250,000 or more and was classified as substandard or doubtful and was on non-accrual status. Once the population of loans is identified for individual impairment assessment, the Company measures these loans for impairment by comparing net realizable value, which is the fair value of the collateral, less estimated costs to sell, to the carrying value of the loan. If the net realizable value of the loan is less than the carrying value of the loan, then a loss is recognized as part of the ALL to adjust the loan's carrying value to net realizable value.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Servicing Asset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which are loan prepayment assumptions and the discount rate used, to calculate the fair value of each tranche, and as such, the Company has classified within Level 3 of the fair value hierarchy. Non-Financial Assets and Non-Financial Liabilities Recorded at Fair Value on a Nonrecurring Basis The Company has no non-financial assets or non-financial liabilities measured at fair value on a recurring basis. Non-financial assets measured at fair value on a non-recurring basis consist of OREO and goodwill. OREO : OREO properties acquired through foreclosure or deed in lieu of foreclosure are recorded at net realizable value, which is the fair value of the real estate, less estimated costs to sell. Any write-down of the recorded investment in the related loan is charged to the AL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Other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f either reporting unit's goodwill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were no indications or triggering events for the year ended December 31, 2017 or 2016 for which management believed that it was more likely than not that goodwill is impaired. The Company's core deposit intangible assets represent the estimated value of acquired customer relationships and are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an an impairment charge is recorded to mark the carrying value of the intangible assets to fair value. There were no indications or triggering events for the year ended December 31, 2017 or 2016 for which management believes that the carrying amount may not be recoverable. The table below highlights financial and non-financial assets measured and recorded at fair value on a non-recurring basis as of December 31, 2017 and 2016 : Fair Value Readily Available Market Prices (Level 1) Observable Market Data (Level 2) Company Determined Fair Value (Level 3) December 31, 2017 Financial assets: Collateral-dependent impaired loans $ 3,696 $ — $ — $ 3,696 Servicing assets (1) — — — — Non-financial assets: OREO 130 — — 130 December 31, 2016 Financial assets: Collateral-dependent impaired loans $ 500 $ — $ — $ 500 Servicing assets (1) 1,090 — — 1,090 Non-financial assets: OREO 922 — — 922 (1) Represents mortgage serving assets deemed to be impaired and a valuation allowance was established to carry at fair value at December 31, 2017 and 2016 . The following table presents the valuation methodology and unobservable inputs for Level 3 assets measured at fair value on a non-recurring basis at December 31, 2017 and 2016 : Fair Value Valuation Methodology Unobservable input Discount Range (Weighted-Average) December 31, 2017 Collateral-dependent impaired loans: Partially charged-off $ 86 Market approach appraisal of collateral Management adjustment of appraisal 0 - 50% (18%) Estimated selling costs 0 - 10% (6%) Specifically reserved 3,610 Market approach appraisal of collateral Management adjustment of appraisal 0% (0%) Estimated selling costs 10% (10%) OREO 130 Market approach appraisal of collateral Management adjustment of appraisal 20% (20%) Estimated selling costs 10% (10%) December 31, 2016 Collateral-dependent impaired loans: Partially charged-off $ 166 Market approach appraisal of collateral Management adjustment of appraisal 0% (0%) Estimated selling costs 0 - 10% (5%) Specifically reserved 334 Market approach appraisal of collateral Management adjustment of appraisal 0 - 50% (13%) Estimated selling costs 10% (10%) OREO 922 Market approach appraisal of collateral Management adjustment of appraisal 0 - 73% (7%) Estimated selling costs 10% (10%) GAAP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following methods and assumptions were used by the Company in estimating the fair values of its other financial instruments. Cash and Due from Banks : The carrying amounts reported in the consolidated statements of condition approximate fair value that have original maturities of ninety days or less. HTM securities : The fair value is estima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is classified as Level 2. Loans :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 Interest Receivable and Payable : The carrying amounts reported in the consolidated statements of condition approximate fair value. Deposits : The fair value of demand, non-interest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ings : The carrying amounts of short-term borrowings from the FHLB, securities sold under repurchase agreements, notes payable and other short-term borrowings approximate fair value. The fair values of long-term borrowings and commercial repurchase agreements are based on the discounted cash flows using current rates for advances of similar remaining maturities. Subordinated Debentures : The fair values of are based on quoted prices from similar instruments in inactive markets. The following table presents the carrying amounts and estimated fair value for financial instrument assets and liabilities at December 31, 2017 : Carrying Amount Fair Value Readily Available Market Prices (Level 1) Observable Market Prices (Level 2) Company Determined Market Prices (Level 3) Financial assets: Cash and due from banks $ 102,971 $ 102,971 $ 102,971 $ — $ — AFS securities 789,899 789,899 — 789,899 — HTM securities 94,073 94,913 — 94,913 — Loans held for sale 8,103 8,103 — 8,103 — Residential real estate loans (1) 853,283 853,056 — — 853,056 Commercial real estate loans (1) 1,152,160 1,115,618 — — 1,115,618 Commercial loans (1)(2) 413,898 401,902 — — 401,902 Home equity loans (1) 321,011 318,230 — — 318,230 Consumer loans (1) 17,916 17,335 — — 17,335 Servicing assets 1,025 1,766 — 1,766 — Interest receivable 9,595 9,595 — 9,595 — Customer loan swaps 5,036 5,036 — 5,036 — Fixed-rate mortgage interest rate lock commitments 307 307 — 307 — Forward delivery commitments 158 158 — 158 — FHLBB advance interest rate swaps 21 21 — 21 — Financial liabilities: Deposits $ 3,000,491 $ 2,995,269 $ — $ 2,995,269 $ — Short-term borrowings 541,867 541,683 — 541,683 — Long-term borrowings 10,720 10,699 — 10,699 — Subordinated debentures 58,911 44,333 — 44,333 — Interest payable 564 564 — 564 — Junior subordinated debt interest rate swaps 7,571 7,571 — 7,571 — Customer loan swaps 5,036 5,036 — 5,036 — Fixed-rate mortgage interest rate lock commitments 22 22 — 22 — Forward delivery commitments 16 16 — 16 — (1) The presented carrying amount is net of the allocated ALL. (2) Includes the HPFC loan portfolio. The following table presents the carrying amounts and estimated fair value for financial instrument assets and liabilities at December 31, 2016 : Carrying Amount Fair Value Readily Available Market Prices (Level 1) Observable Market Prices (Level 2) Company Determined Market Prices (Level 3) Financial assets: Cash and due from banks $ 87,707 $ 87,707 $ 87,707 $ — $ — AFS securities 779,867 779,867 — 779,867 — HTM securities 94,609 94,596 — 94,596 — Loans held for sale 14,836 14,836 — 14,836 — Residential real estate loans (1) 798,334 800,122 — — 800,122 Commercial real estate loans (1) 1,038,626 1,006,249 — — 1,006,249 Commercial loans (1)(2) 389,624 391,493 — — 391,493 Home equity loans (1) 327,713 327,292 — — 327,292 Consumer loans (1) 17,151 16,845 — — 16,845 Servicing assets 1,210 1,701 — 1,701 — Interest receivable 8,654 8,654 — 8,654 — Customer loan swaps 1,945 1,945 — 1,945 — Fixed-rate mortgage interest rate lock commitments 202 202 — 202 — Forward delivery commitments 587 587 — 587 — Financial liabilities: Deposits $ 2,828,529 $ 2,826,484 $ — $ 2,826,484 $ — Short-term borrowings 530,129 530,435 — 530,435 — Long-term borrowings 10,791 10,836 — 10,836 — Subordinated debentures 58,755 41,660 — 41,660 — Interest payable 534 534 — 534 — Junior subordinated debt interest rate swaps 8,372 8,372 — 8,372 — FHLBB advance interest rate swaps 389 389 — 389 — Customer loan swaps 1,945 1,945 — 1,945 — Fixed-rate mortgage interest rate lock commitments 15 15 — 15 — Forward delivery commitments 309 309 — 309 — (1) The presented carrying amount is net of the allocated ALL. (2) Includes the HPFC loan portfolio.</t>
  </si>
  <si>
    <t>Parent Company Financial Statements</t>
  </si>
  <si>
    <t>Condensed Financial Information of Parent Company Only Disclosure [Abstract]</t>
  </si>
  <si>
    <t>Parent Company Financial Statements Following are the condensed statements of condition, income and cash flows for the Company's parent company: STATEMENTS OF CONDITION December 31, 2017 2016 ASSETS Cash $ 29,365 $ 29,905 Investment in subsidiary 444,235 429,100 Receivable from subsidiary 107 107 Other assets 14,806 12,420 Total assets $ 488,513 $ 471,532 LIABILITIES AND SHAREHOLDERS’ EQUITY Subordinated debentures $ 58,911 $ 58,755 Due to subsidiary 17 37 Other liabilities 26,172 21,193 Shareholders’ equity 403,413 391,547 Total liabilities and shareholders’ equity $ 488,513 $ 471,532 STATEMENTS OF INCOME For The Year Ended December 31, 2017 2016 2015 Operating Income Dividend income from subsidiary $ 16,800 $ 16,000 $ 39,200 Other income (loss) 145 239 (18 ) Total operating income 16,945 16,239 39,182 Operating Expenses Interest on borrowings 3,408 3,415 2,734 Fees to Bank 160 160 160 Other operating expenses 592 748 469 Total operating expenses 4,160 4,323 3,363 Income before equity in undistributed earnings of subsidiaries and income taxes 12,785 11,916 35,819 Equity in undistributed income (losses) of subsidiaries 17,405 26,773 (15,999 ) Income before income taxes 30,190 38,689 19,820 Income tax (expense) benefit (1,714 ) 1,378 1,132 Net Income $ 28,476 $ 40,067 $ 20,952 STATEMENTS OF CASH FLOWS For The Year Ended December 31, 2017 2016 2015 Operating Activities Net income $ 28,476 $ 40,067 $ 20,952 Adjustments to reconcile net income to net cash provided by operating activities: Equity in undistributed (income) losses of subsidiaries (17,405 ) (26,655 ) 4,573 Gain on sale of investment securities (32 ) (4 ) — (Increase) decrease in receivable from subsidiaries — 1,819 (1,901 ) (Increase) decrease in other assets (1,930 ) 1,213 (2,175 ) Increase (decrease) in due to subsidiaries (20 ) (1,179 ) 1,216 Increase (decrease) in other liabilities 3,721 (2,519 ) 320 Net cash provided by operating activities 12,810 12,742 22,985 Investing Activities Acquisition of SBM, net of cash acquired — — (25,319 ) Proceeds from sale of investment securities 110 84 — Net cash provided by (used in) investing activities 110 84 (25,319 ) Financing Activities Issuance of subordinated debt, net of issuance costs — — 14,464 Exercise of stock options and issuance of restricted stock, net of repurchase for tax withholdings and tax benefit (606 ) 894 753 Capital contribution from subsidiaries 1,469 1,997 836 Equity issuance costs — — (612 ) Cash dividends paid on common stock and cash in-lieu paid for fractional shares due to stock split (14,323 ) (12,393 ) (9,785 ) Net cash provided by (used in) financing activities (13,460 ) (9,502 ) 5,656 Net (decrease) increase in cash (540 ) 3,324 3,322 Cash at beginning of year 29,905 26,581 23,259 Cash at end of year $ 29,365 $ 29,905 $ 26,581</t>
  </si>
  <si>
    <t>Quarterly Results of Operations (Unaudited)</t>
  </si>
  <si>
    <t>Quarterly Financial Information Disclosure [Abstract]</t>
  </si>
  <si>
    <t>Quarterly Results of Operations (Unaudited) The following table presents a summary of the quarterly results of operations for the year ended: December 31, 2017 2016 First Quarter Second Quarter Third Quarter Fourth Quarter (1) First Quarter Second Quarter Third Quarter Fourth Quarter Interest income $ 32,414 $ 33,940 $ 34,710 $ 35,040 $ 31,981 $ 32,775 $ 32,594 $ 32,276 Interest expense 4,559 5,314 5,550 5,381 4,029 4,271 4,222 4,032 Net interest income 27,855 28,626 29,160 29,659 27,952 28,504 28,372 28,244 Provision for credit losses 579 1,401 817 238 872 2,852 1,279 255 Non-interest income 8,572 9,888 10,299 9,840 7,917 10,552 11,001 10,151 Non-interest expense 21,428 22,158 21,825 23,099 22,909 22,330 22,149 22,508 Income before income taxes 14,420 14,955 16,817 16,162 12,088 13,874 15,945 15,632 Income tax expense 4,344 4,721 5,478 19,335 3,442 4,258 5,042 4,730 Net income (loss) $ 10,076 $ 10,234 $ 11,339 $ (3,173 ) $ 8,646 $ 9,616 $ 10,903 $ 10,902 Per common share: Basic $ 0.65 $ 0.66 $ 0.72 $ (0.20 ) $ 0.56 $ 0.62 $ 0.70 $ 0.70 Diluted $ 0.64 $ 0.66 $ 0.72 $ (0.20 ) $ 0.56 $ 0.62 $ 0.70 $ 0.70 (1) In the fourth quarter of 2017, the Company recognized $14.3 million of additional income tax expense upon the revaluation of its deferred tax assets and liabilities upon enactment of the Tax Act on December 22, 2017, which lowered the federal corporate tax rate from 35.0% to 21.0%, effective January 1, 2018. The impact to fourth quarter 2017 basic and diluted EPS was $0.91 per share.</t>
  </si>
  <si>
    <t>Business and Summary of Significant Accounting Policies (Policies)</t>
  </si>
  <si>
    <t>Principles of Consolidation</t>
  </si>
  <si>
    <t>Principles of Consolidation . The accompanying consolidated financial statements include the accounts of the Company and the Bank (which includes the consolidated accounts of HPFC, Property A, Inc. and Property P, Inc.).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t>
  </si>
  <si>
    <t>Reclassifications</t>
  </si>
  <si>
    <t>Reclassifications . Certain reclassifications have been made to prior year amounts to conform to the current year's presentation.</t>
  </si>
  <si>
    <t>Use of Estimates</t>
  </si>
  <si>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Several estimates are particularly critical and are susceptible to significant near-term change, including the ALL, the accounting for business combinations including subsequent impairment analyses for goodwill and other intangible assets, accounting for income taxes, postretirement benefits and asset impairment judgments, including OTTI of investment securities.</t>
  </si>
  <si>
    <t>Subsequent Events</t>
  </si>
  <si>
    <t>Subsequent Events . The Company has evaluated events and transactions subsequent to December 31, 2017 for potential recognition or disclosure as required by GAAP.</t>
  </si>
  <si>
    <t>Significant Concentration of Credit Risk</t>
  </si>
  <si>
    <t>Significant Concentration of Credit Risk. The Bank grants loans primarily to customers in Maine. Although the Bank has a diversified loan portfolio, a large portion of the Bank's loans are secured by commercial or residential real estate located in Maine and is subject to volatility within Maine's real estate market. Furthermore, the debtors' ability to honor their contracts is highly dependent upon other economic factors throughout Maine. The Bank does not generally engage in non-recourse lending and typically will require the principals of any commercial borrower to obligate themselves personally on the loan.</t>
  </si>
  <si>
    <t>Cash and Cash Equivalents</t>
  </si>
  <si>
    <t>Cash and Cash Equivalents . For the purposes of reporting cash flows, cash and cash equivalents consist of cash on hand and amounts due from banks. The Bank is required by the FRB to maintain cash reserves equal to a percentage of deposits. The Company maintains the reserve balances in cash on hand or at the FRB.</t>
  </si>
  <si>
    <t>Investment Securities</t>
  </si>
  <si>
    <t xml:space="preserve">Investment Securities. Investment securities are classified at the time of purchase as AFS, HTM, or trading. The classification of investment securities are constantly re-evaluated for consistency with corporate goals and objectives. Trading securities are carried at fair value on the consolidated statements of condition with subsequent changes to fair value recorded in earnings. At December 31, 2017 and 2016, the Company did no t have any investment securities classified as trading securities on its consolidated statements of condition. Debt securities for which the Company has the positive intent and ability to hold to maturity are classified as HTM and recorded at amortized cost on the consolidated statements of condition. At December 31, 2017 and 2016, the Company had investment securities of $94.1 million and $94.6 million , respectively, classified as HTM and carried at amortized cost on its consolidated statements of condition. Investment securities that are not classified as HTM or trading securities are classified as AFS and are carried at fair value on the Company's consolidated statements of condition with subsequent changes to fair value recorded within AOCI, net of tax. At December 31, 2017 and 2016, the Company had investment securities of $789.9 million and $779.9 million , respectively, classified as AFS and carried at fair value on its consolidated statements of condition. Purchase premiums and discounts are recognized in interest income on the consolidated statements of income using the interest method over the period to maturity (or issuer call option date, if earlier) and are recorded on the trade date. Upon sale of an investment security designated as AFS, the unrealized gain or loss recorded within AOCI, net of tax, is reversed. Gains and losses on the sale of investment securities are recognized within non-interest income on the consolidated statements of income and are recorded on the trade date using the specific identification method. Management conducts a quarterly review and evaluation of its debt and equity securities portfolio to determine if the decline in fair value of any security appears to be other-than-temporary. The factors considered by management in its review include, but are not limited to: the length of time and the extent to which the fair value has been less than cost, the financial condition and near-term prospects of the issuer, the credit ratings of the security or issuer, whether the decline in fair value appears to be issuer specific or, alternatively, a reflection of general market or industry conditions, and the Company’s intent and ability to hold the security for a period of time sufficient to allow for a recovery in fair value. Should the Company determine that the decline in the fair value of an equity security was other-than-temporary, the Company recognizes the impairment on the equity security within non-interest income on the consolidated statements of income when identified. For debt securities where the Company does not intend to sell the security and it is not more-likely-than-not that the Company will be required to sell the security before recovery of its amortized cost basis, the other-than-temporary decline in the fair value of the debt security related to: (i) credit loss is recognized in non-interest income on the consolidated statements of income; and (ii) other factors is recognized in AOCI, net of tax. For debt securities where the Company intends to sell the security or more-likely-than-not will be required to sell the security before recovery of its amortized cost, the Company recognizes the OTTI equal to the entire difference between the security’s cost basis and its fair value within non-interest income on the consolidated statements of income. The </t>
  </si>
  <si>
    <t>Loans Held for Sale</t>
  </si>
  <si>
    <t>Loans Held for Sale. The Company has elected the fair value option for loans classified as held for sale on the consolidated statements of condition. Designation of loans as held for sale is determined based on the Company's intent and is, typically, completed as the loans are underwritten. The fair value for loans held for sale is determined using quoted secondary market prices or executed sales agreements. Management constantly evaluates its loan portfolio, in conjunction with asset/liability management practices, and will opt to sell certain loans, typically new 30 -year residential mortgages, to manage the Company's interest rate exposure and for other business purposes, including generating fee income through mortgage sale gains. At December 31, 2017 and 2016, the fair value of loans designated as held for sale on its consolidated statements of condition were $8.1 million and $14.8 million , respectively.</t>
  </si>
  <si>
    <t>Interest and Fees on Loans</t>
  </si>
  <si>
    <t>Originated Loans and Acquired Loans . Loans are reported at amortized cost, or fair value in the case of acquired loans, adjusted for any partial charge-offs and net of any deferred loan fees or costs. For originated loans, interest income is accrued based upon the daily principal amount outstanding except for loans on non-accrual status. For acquired loans, interest income is also accrued based upon the daily principal amount outstanding and is then further adjusted by the accretion of any discount or amortization of any premium associated with the loan.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t>
  </si>
  <si>
    <t>Goodwill and Core Deposit Intangible</t>
  </si>
  <si>
    <t>Goodwill and Core Deposit Intangible Assets . Goodwill represents the excess cost of an acquisition over the fair value of the net assets acquired. Goodwill is not subject to amortization but rather is evaluated at least annually for impairment, or as events and circumstances dictate, at the reporting unit level. The Company's two reporting unit levels are (i) banking and (ii) financial services. The banking reporting unit is representative of the Company's core banking business line, while the financial services reporting unit is representative of the Company's wealth management and trust services business line. Any impairment is charged to non-interest expense on the consolidated statements of income. Goodwill is evaluated for impairment annually as of November 30 th , or more frequently should external and/or internal factors warrant such. The Company may utilize a qualitative analysis (commonly referred to as "step zero") and/or a quantitative analysis to evaluate its reporting units' goodwill for impairment. The Company may utilize the qualitative analysis for an individual reporting unit or for both reporting units any given year. Furthermore, the Company has the option to by-pass the qualitative analysis for any given year and perform the quantitative analysis. Using a qualitative analysis to assess a reporting unit's goodwill for impairment, the Company will consider various factors to determine if it is more-likely-than-not that a reporting unit's carrying value exceeds its fair value. These factors include, but are not limited to, the overall macro-economic environment; industry economic and regulatory environment; and company specific factors, including, but not limited to, performance, Company common stock share price, competition and/or significant changes in senior management. Should the Company determine it is more-likely-than-not that the carrying value of a reporting unit exceeds its fair value, then the Company would perform then perform the next step of the goodwill impairment test, which is a quantitative analysis. If the Company were to determine it is not more-likely-than-not that the carrying value of a reporting unit exceeds its fair value, the Company would have completed its goodwill impairment evaluation and concluded the reporting unit's goodwill was not impaired. After performing the qualitative analysis and determining it's more-likely-than-not that the carrying value of a reporting unit exceeds its fair value or if the Company by-passed the qualitative analysis, it would perform a quantitative analysis to determine if the carrying value of a reporting unit exceeds its fair value. The Company may use various valuation techniques such as a discounted cash flow model, a comparative market transaction multiple approach and/or other valuation methods, to determine the reporting unit's fair value. If the fair value of the reporting unit is greater than its carrying value, then the reporting unit is not deemed to be impaired and no further assessment is required. However, if the fair value of the reporting unit is less than its carrying value, the Company would then be required to fair value the tangible and identifiable intangible assets, and liabilities of the reporting unit, to derive an implied fair value of goodwill for the reporting unit. If the implied fair value of goodwill for the reporting unit is greater than its carrying value, then the reporting unit’s goodwill is not impaired. However, if the reporting unit’s implied fair value of goodwill is less than its carrying value, an impairment charge is then recorded to carry goodwill at its calculated implied fair value. The Company completed its annual goodwill impairment testing as of November 30, 2017 , 2016 and 2015 for each reporting unit and goodwill was not impaired. Core deposit intangible assets represents the estimated value of acquired customer relationships and is amortized on a straight-line basis over the estimated life of those relationships ( 5 to 10 years from the acquisition date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en management must compare the fair value of the intangible assets to its carrying value. If the fair value of the intangible assets exceeds its carrying value then the intangible assets are not impaired. If the fair value of the intangible assets is less than its carrying value then an impairment charge is recorded to mark the carrying value of the intangible assets to fair value. For the year ended December 31, 2017 , 2016 or 2015 , there were no events or changes in circumstances that indicated the carrying amount may not be recoverable.</t>
  </si>
  <si>
    <t>Bank-Owned Life Insurance</t>
  </si>
  <si>
    <t>BOLI . BOLI represents the cash surrender value of life insurance policies on the lives of certain active and retired employees where the Company is the beneficiary and is recorded as an asset on the Company's consolidated statements of condition. Increases in the cash surrender values of the policies, as well as death benefits received, net of any cash surrender value,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5% of Tier I capital (as defined for regulatory purposes) and the total cash surrender value of life insurance policies is limited to 25% of Tier I capital.</t>
  </si>
  <si>
    <t>Premises and Equipment . Premises and equipment are stated at cost less accumulated depreciation. Acquired premises and equipment (through the acquisition of a company or branch acquisition) are stated at their estimated fair values as of the acquisition date less accumulated depreciation that occurred subsequent to the acquisition date. Depreciation and amortization are computed using the straight-line method over the estimated useful lives of the related assets. Leasehold improvements are amortized over the lesser of the term of the respective lease or the estimated life of the improvement. Land is carried at cost. Software costs are stated at cost less accumulated depreciation within other assets on the consolidated statements of condition. Amortization expense is calculated using the straight-line method over the estimated useful lives of the related assets.</t>
  </si>
  <si>
    <t>OREO</t>
  </si>
  <si>
    <t>OREO . OREO properties acquired through foreclosure or deed-in-lieu of foreclosure are recorded initially at estimated fair value less estimated costs to sell. Any write-down of the recorded investment in the related loan is charged to the ALL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Upon a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Operating expenses, including legal and other direct expenses, and changes in the valuation allowance relating to foreclosed assets are included in other non-interest expense on the consolidated statements of income.</t>
  </si>
  <si>
    <t>Mortgage Servicing</t>
  </si>
  <si>
    <t xml:space="preserve">Mortgage Banking .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them before their maturity. The Company records the gain on sale of the financial asset within mortgage banking income, net on its consolidated statements of income, net of direct and indirect costs incurred to originate the loan. Servicing assets are recognized as separate assets when servicing rights are acquired through the sale of residential mortgage loans with servicing rights retained. Capitalized servicing rights, which are reported in other assets on the consolidated statements of condition, are initially recorded at fair value and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quarte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increasing income, but not below zero.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t>
  </si>
  <si>
    <t>Other Borrowed Funds</t>
  </si>
  <si>
    <t>. Short-term borrowings consist of borrowings maturing within one year of the consolidated statement of condition date, while long-term borrowings consist of borrowings maturing in one or more years. The Company's borrowings include retail and wholesale repurchase agreements, FHLBB overnight and short-term borrowings, federal funds purchased, a capital lease, and line of credit advances. The Company is required to post collateral for certain borrowings, for which it, generally, posts loans and/or investment securities as collateral.</t>
  </si>
  <si>
    <t>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 likely than not that the Company will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 than not that the Company will not be able to realize the benefit of the deferred tax assets then a valuation allowance is established on the deferred tax asset not expected to be realized. At December 31, 2017 and 2016, the Company did not carry a valuation allowance on its deferred tax assets.</t>
  </si>
  <si>
    <t>EPS . Basic EPS excludes dilution and is computed by dividing net income applicable to common stock by the weighted-average number of common shares outstanding for the period. Diluted EPS reflects the potential dilution that could occur if certain securities or other contracts to issue common stock (such as stock options) were exercised or converted into additional common shares that would then share in the earnings of the Company. Diluted EPS is computed by dividing net income applicable to common stock by the weighted-average number of common shares outstanding for the period, plus an incremental number of common-equivalent shares computed using the treasury stock method. Unvested share-based payment awards which include the right to receive non-forfeitable dividends are considered to participate with common stock in undistributed earnings for purposes of computing EPS. Restricted share grants and management stock purchase grants are considered participating securities for this purpose. Accordingly, the Company is required to calculate basic and diluted EPS using the two-class method. The calculation of EPS using the two-class method (i) excludes any dividends paid or owed on participating securities and any undistributed earnings considered to be attributable to participating securities from the numerator and (ii) excludes the dilutive impact of the participating securities from the denominator.</t>
  </si>
  <si>
    <t>Postretirement and Supplemental Retirement Plans</t>
  </si>
  <si>
    <t>Postretirement Plans . The Company sponsors various retirement plans for current and former employees, including a SERP for certain officers of the Company and a postretirement health care and life insurance plan to certain eligible retired employees. The SERP and postretirement benefit plans are unfunded and have no plan assets, and the Company has recorded a liability on its consolidated statements of condition. For the SERP, benefit obligations are estimated using the projected unit credit method. Under this method, each participant's benefits are attributed to years of service, taking into consideration future salary increases and the SERP's benefit allocation formula. Thus, the estimated total pension to which each participant is expected to become entitled to at retirement is broken down into units, each associated with a year of past or future credited service. For the SERP, an individual's estimated attributed benefit for valuation purposes related to a particular separation date is the benefit described under the SERP based on credited service as of the measurement date, but determined using the projected salary that would be used in the calculation estimate of the benefit on the expected separation date.</t>
  </si>
  <si>
    <t>Stock-Based Compensation</t>
  </si>
  <si>
    <t xml:space="preserve">Stock-Based Compensation . The fair value of restricted stock awards, restricted stock units and stock options is determined on the grant date. For restricted stock awards and units, compensation is recognized ratably over the requisite service period equal to the fair value of the award. For stock option awards, the fair value is determined using the Black-Scholes option-pricing model. Compensation expense for stock option awards is recognized ratably over the requisite service period equal to the fair value of the award. For performance-based share awards, the Company estimates the degree to which performance conditions will be met to determine the number of shares that will vest and the related compensation expense. Compensation expense is adjusted in the period such estimates change. </t>
  </si>
  <si>
    <t>Off-Balance Sheet Credit Related Financial Instruments</t>
  </si>
  <si>
    <t>Off-Balance Sheet Credit Related Financial Instruments . In the ordinary course of business, the Company enters into commitments to extend credit, including commercial letters of credit and standby letters of credit. Such financial instruments are recorded as loans when they are funded.</t>
  </si>
  <si>
    <t>Derivative Financial Instruments Designated as Hedges</t>
  </si>
  <si>
    <t>Derivative Financial Instruments Designated as Hedges . The Company recognizes all derivatives in the consolidated statements of condition at fair value. On the date the Company enters into the derivative contract, the Company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Changes in fair value of a derivative that is effective and that qualifies as a cash flow hedge are recorded in OCI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are recorded at fair value with changes in fair value recorded in earnings. The Company discontinues hedge accounting when it determines that the derivative is no longer effective in offsetting changes in the cash flows of the hedged item, that it is unlikely that the forecasted transaction will occur, or that the designation of the derivative as a hedging instrument is no longer appropriate.</t>
  </si>
  <si>
    <t>Segment Reporting</t>
  </si>
  <si>
    <t>Segment Reporting . The Company, through its bank subsidiary, provides a broad range of financial services to individuals and companies primarily in Maine. These services include lending, checking, savings and time deposits, cash management, brokerage, wealth management and trust services. Substantially all of the Company's revenues, profits, and assets are derived by the Bank from banking products and services. The Company did not have any reportable segments for the year ended December 31, 2017, 2016 or 2015.</t>
  </si>
  <si>
    <t>Recent Accounting Pronouncements</t>
  </si>
  <si>
    <t xml:space="preserve">Recent Accounting Pronouncements . (The following recently issued accounting pronouncements are presented in chronological order of required adoption date for the Company. Should the Company have early adopted a recently issued accounting pronouncement it has been presented in the year of adoption.) In February 2018, the FASB issued ASU No. 2018-02, Income Statement-Reporting Comprehensive Income (Topic 220): Reclassification of Certain Tax Effects from Accumulate Other Comprehensive Income ("ASU 2018-02"). ASU 2018-02 was issued to allow a reclassification from AOCI to retained earnings for stranded tax effects resulting from the Tax Act. The Company made a policy election to adopt ASU 2018-02 effective for its year ended December 31, 2017 consolidated financial statements, the period in which the effects of the change in the U.S. federal corporate income tax due to the Tax Act were recognized. The adoption of ASU 2018-02 resulted in a $3.5 million income reclassification from AOCI to retained earnings within its consolidated statements of condition and consolidated statements of shareholders' equity for the year ended December 31, 2017. In August 2015, the FASB issued ASU No. 2015-14, Revenue from Contracts with Customers (Topic 606) : Deferral of the Effective Date ("ASU 2015-14"). ASU 2015-14 was issued to defer the effective date of ASU 2014-09, Revenue from Contracts with Customers (Topic 606) ("ASU 2014-09"), for all entities by one year. ASU 2014-09 was issued to clarify the principles for recognizing revenue and to develop a common revenue standard. ASU 2014-09 is effective for annual reporting periods beginning after December 15, 2017, including interim reporting periods within that reporting period. The Company adopted ASU 2014-09 effective January 1, 2018 using the modified-retrospective transition method. As part of its assessment, the Company concluded that the following material revenue streams were within the scope of ASU 2014-09: (i) service charges on deposit accounts; (ii) debit card interchange income; and (iii) income from fiduciary services and brokerage fees. Through the Company's assessment, it was determined that the impact of the adoption of ASU 2014-09 is not material to its financial statements. There will be no cumulative-effect adjustment to beginning shareholders' equity under the modified-retrospective transition method within the Company's first quarter 2018 financial reporting on Form 10-Q as there was no change in revenue recognition upon adoption of ASU 2014-09. In January 2016, the FASB issued ASU No. 2016-01, Income Statement - Financial Instruments - Overall (Subtopic 825-10): Recognition and Measurement of Financial Assets and Liabilities ("ASU 2016-01"). ASU 2016-01 was issued to enhance the reporting model for financial instruments to provide the users of financial statements with more useful information for decisions. The Company adopted ASU 2016-01 effective January 1, 2018. Upon adoption, the Company will recognize unrealized gains and losses on its equity securities directly through the Company's consolidated statements of income, instead of reporting unrealized gains and losses on equity investments designated as AFS within AOCI. A cumulative-effect adjustment will occur to the Company's beginning shareholders' equity within its first quarter 2018 financial reporting on Form 10-Q to reclassify the unrealized gain reporting within AOCI at December 31, 2017 to retained earnings. The reclassification is immaterial to the Company's financial statements. In addition, ASU 2016-01 also requires companies to utilize an "exit price" fair value methodology for purposes of disclosing the fair value of financial assets and liabilities not measured and reported at fair value on a recurring or non-recurring basis. The Company does not anticipate ASU 2016-01 will materially impact the Company's financial disclosures. In March 2017, the FASB issued ASU No. 2017-07, Compensation-Retirement Benefits (Topic 715): Improving the Presentation of Net Periodic Pension Cost and Net Periodic Postretirement Benefit Cost ("ASU 2017-07"). ASU 2017-07 was issued to improve the presentation of net periodic pension cost and net periodic postretirement by companies to disaggregate the service cost component from the other components of net benefit cost, as well as provide other guidance to improve consistency, transparency and usefulness. Upon adoption in the first quarter of 2018, the Company will present and disclose the service cost component in the salaries and employee benefits line on its consolidated statements of income and the other components of net periodic benefit cost within other expenses on its consolidated statements of income. Upon adoption, the change in presentation will be applied retrospectively. The Company will use the amounts previously disclosed within its prior year financial statements as a practical expedient for retrospective presentation within its consolidated statements of income. The other provisions of ASU 2017-07 are not applicable to the Company. ASU 2017-07 will not have a material impact to its financial statements upon adoption. In May 2017, the FASB issued ASU No. 2017-09, Compensation-Stock Compensation (Topic 718): Scope of Modification Accounting ("ASU 2017-09") . ASU 2017-09 was issued to provide clarification about which changes to the terms or conditions of a share-based payment award would require application of modification accounting in Topic 718. ASU 2017-09 is effective for annual periods, and interim periods within those annual periods, beginning after December 15, 2017. Early adoption is permitted, including adoption in an interim period. ASU 2017-09 is to be applied prospectively effective as of the adoption date. During the year ended December 31, 2017, the Company elected to early adopt ASU 2017-09, effective as of January 1, 2017. The Company has not had any modifications to its share-based awards for the year ended December 31, 2017. In February 2016, the FASB issued ASU No. 2016-02, Leases (Topic 842) ("ASU 2016-02"). ASU 2016-02 was issued to increase transparency and comparability among organizations by recognizing lease assets and liabilities (including operating leases) on the balance sheet and disclosing key information about leasing arrangements. Current lease accounting does not require the inclusion of operating leases in the balance sheet. ASU 2016-02 is effective for fiscal years beginning after December 15, 2018, including interim periods within those fiscal years, early application is permitted. The Company will adopt under a modified-retrospective approach. Upon adoption, ASU 2016-02 will increase the Company's total assets and liabilities on its consolidated statements of condition as its operating leases will be accounted for as a right-of-use asset and a lease liability; however, the Company does not anticipate that upon adoption the ASU will have a material effect on its consolidated financial statements. The Company continues to evaluate the impact of adoption of this standard. In March 2017, the FASB issued ASU No. 2017-08, Receivables - Nonrefundable Fees and Other Costs (Subtopic 310-20): Premium Amortization on Purchased Callable Debt Securities ("ASU 2017-08"). ASU 2017-08 was issued to shorten the amortization period for certain callable debt securities purchased and carried at a premium, by requiring the premium to be amortized to the earliest call date of the debt security. ASU 2017-08 is effective for fiscal years, and interim periods within those fiscal years, beginning after December 15, 2018. Early adoption is permitted, including adoption in an interim period. The Company will adopt on a modified retrospective basis with any necessary adjustments to retained earnings as a cumulative-effect adjustment. While the Company continues to assess the impact of ASU 2017-08, it does not expect the ASU will have a material impact to its financial statements upon adoption. In August 2017, the FASB issued ASU No. 2017-12, Derivatives and Hedging (Topic 815): Targeted Improvements to Accounting for Hedging Activities ("ASU 2017-12") . ASU 2017-12 was issued to make certain specific improvements to hedge accounting to better align hedge accounting with risk management activities, eliminate the separate measurement and recording of hedge ineffectiveness, improve presentation and disclosure, and other simplifications. ASU 2017-12 is effective for fiscal years, and interim periods within those fiscal years, beginning after December 15, 2018. Early adoption is permitted, including adoption in an interim period. All transition requirements and elections are to be applied to existing hedging relationships upon adoption. While the Company continues to assess the impact of ASU 2017-12, it does not believe it will have a material impact on the Company's consolidated financial statements upon adoption. In June 2016, the FASB issued ASU No. 2016-13, Financial Instruments - Credit Losses (Topic 326): Measurement of Credit Losses on Financial Instruments ("ASU 2016-13"). ASU 2016-13 was issued to require timelier recording of credit losses on loans and other financial instruments held by financial institutions and other organizations. ASU 2016-13 is effective for annual periods beginning after December 15, 2019, including interim periods within those fiscal years, for public companies. Early adoption is permitted for annual periods beginning after December 15, 2018, including interim periods within that fiscal year. The Company will adopt the guidance under a modified-retrospective approach, whereby a cumulative-effect adjustment will be made to retained earnings upon adoption. The Company will use a prospective transition approach for debt securities for which an OTTI had been recognized before the effective date, as applicable. While the Company continues to prepare for the adoption of ASU 2016-13 on January 1, 2020, it recognizes the changes to its consolidated financial statements upon adoption are imminent as the ASU requires: • A change in the Company's assessment of its ALL and allowance on unused commitments as it will transition from an incurred loss model to an expected loss model, which may result in an increase in the ALL upon adoption and may negatively impact the Company and Bank's regulatory capital ratios. • May reduce the carrying value of the Company's HTM investment securities as it will require an allowance on the expected losses over the life of these securities to be recorded upon adoption. • Changes to the considerations when assessing AFS debt securities for OTTI, including (i) no longer considering the amount of time a security has been in an unrealized loss position and (ii) no longer considering the historical and implied volatility of a security and recoveries or declines in the fair value after the balance sheet date, as well as the presentation of OTTI as an allowance rather than a permanent write-down of the debt security. • Changes to the disclosure requirements to reflect the transition from an incurred loss methodology to an expected credit loss methodology, as well as certain disclosures of credit quality indicators in relation to the amortized cost of financing receivables disaggregated by year of origination (or vintage). The Company continues to assess the overall impact to its financial statements, and, at this time, it does not have an estimated impact to its financial statements. In January 2017, the FASB issued ASU No. 2017-04, Intangibles - Goodwill and Other (Topic 350): Simplifying the Test for Goodwill Impairment ("ASU 2017-04"). ASU 2017-04 was issued to reduce the cost and complexity of the goodwill impairment test. To simplify the subsequent measurement of goodwill, step two of the goodwill impairment test was eliminated. Instead, in accordance with ASU 2017-04, a Company will recognize an impairment of goodwill should the carrying value of a reporting unit exceed its fair value (i.e. step one). ASU 2017-04 will be effective for the Company on January 1, 2020 and will be applied prospectively. </t>
  </si>
  <si>
    <t>ALL</t>
  </si>
  <si>
    <t>ALL. The ALL is established through provisions for loan losses charged to income. Losses on loans, including impaired loans, are charged to the ALL when all or a portion of a loan is deemed to be uncollectible. Recoveries of loans previously charged off are credited to the ALL when realized. In determining the appropriate level of ALL, the Company uses a methodology to systematically measure the amount of estimated loan loss exposure inherent in the loan portfolio. The methodology includes three elements: (1) identification of loss allocations for certain specific loans, (2) loss allocation factors for certain loan types based on credit risk and loss experience, and (3) general loss allocations for other qualitative and environmental factors. The allocations for specific loans is determined based on loans that have a principal balance of $500,000 or more that are classified as substandard or doubtful and are on non-accrual status. Effective January 1, 2017, the Company's internal policy for assessing specific loans for impairment was increased from $250,000 to $500,000. The qualitative factors for assessing a loan individually for impairment in accordance with the Company's internal policy were unchanged, and continue to require the loan to be classified as substandard or doubtful and on non-accrual status. For such loans that are also classified as impaired, an allowance is established when the discounted expected future cash flows (or collateral value or observable market price) of the impaired loan is lower than the recorded investment of that loan. Loans that do not meet the above criteria are separated into risk pools by portfolio segment and risk ratings. The Company then evaluates each risk pool collectively for impairment through loss allocation factors. The Company uses a risk rating system for certain loan segments to determine the credit quality of these loan pools and applies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currently an explicit part of the Company's methodology, could impact the risk rating assigned to that loan. The Company at least annually, and more frequently as deemed prudent by management, reassesses and revises the loss allocation factors used in the assignment of loss exposure to appropriately reflect the analysis of loss experience. Portfolios of more homogeneous populations of loans including home equity and consumer loans are analyzed as groups taking into account delinquency rates and other economic conditions which may affect the ability of borrowers to meet debt service requirements, including interest rates and energy costs. The Company also considers regulatory guidance, historical loss ranges, portfolio composition, and other changes in the portfolio. An additional allocation is determined based on a judgmental process whereby management considers qualitative and quantitative assessments of other environmental factor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Company’s market areas, concentration of risk, declines in local property values, and regulatory guidance. Loans past due 30 days or more are considered delinquent. In general, secured loans that are delinquent for 90 consecutive days are placed on non-accrual status, and a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t>
  </si>
  <si>
    <t>Mergers and Acquisitions (Tables)</t>
  </si>
  <si>
    <t>Acquisition Related Costs</t>
  </si>
  <si>
    <t>The Company incurred acquisition-related costs for the periods indicated as detailed below: For The Year Ended December 31, 2017 2016 2015 Salaries and employee benefits (1) $ — $ 8 $ 3,240 Furniture, equipment and data processing — 279 1,531 Net occupancy — 439 1,237 Consulting and professional fees (2) — 80 2,453 Other expenses (3) — 60 1,954 Total merger and acquisition costs $ — $ 866 $ 10,415 (1) Includes the costs associated with pre-existing change-in-control agreements in place at the time of the Merger and employee termination costs, including severance. (2) Includes the cost of a negotiated non-compete arrangement entered into in connection with the Merger of $400,000 in 2015. (3) Other expenses include marketing and insurance costs, certain contract termination costs, various printing and mailing costs associated with various customer communications, and travel-related costs associated with the integration of the two companies in 2015. The following table summarizes the estimated fair value of the assets acquired and liabilities assumed as of the date of the acquisition: As Acquired Fair Value Adjustments (Previously Reported) Measurement-Period Adjustments As Recorded at Acquisition Consideration Paid: Cash $ 26,125 Company common stock (4,124,643 shares at $26.32 per share) 108,561 Non-qualified stock options 1,990 Total consideration paid 136,676 Recognized identifiable assets acquired and liabilities assumed, at fair value: Loans and loans held for sale $ 639,390 $ (11,497 ) $ 137 628,030 Cash and due from banks 86,042 — — 86,042 Investments 39,716 26 — 39,742 Deferred tax assets 26,293 (1,177 ) 666 25,782 Premises and equipment 16,851 7,093 — 23,944 OREO 2,530 (1,801 ) — 729 Core deposit intangible assets — 6,608 — 6,608 Other assets 5,421 (170 ) 157 5,408 Deposits and borrowings 719,640 1,546 — 721,186 Other liabilities 8,512 (198 ) — 8,314 Total identified assets acquired and liabilities assumed, at fair value $ 88,091 $ (2,266 ) $ 960 86,785 Goodwill $ 49,891</t>
  </si>
  <si>
    <t>Securities (Tables)</t>
  </si>
  <si>
    <t>Summary of Amortized Costs and Estimated Fair Values of Available-For-Sale Securities</t>
  </si>
  <si>
    <t>The following tables summarize the amortized costs and estimated fair values of AFS and HTM securities, as of the dates indicated: Amortized Cost Unrealized Gains Unrealized Losses Fair Value December 31, 2017: AFS Securities: Obligations of states and political subdivisions $ 7,232 $ 103 $ — $ 7,335 Mortgage-backed securities issued or guaranteed by U.S. government-sponsored enterprises 510,176 597 (7,471 ) 503,302 Collateralized mortgage obligations issued or guaranteed by U.S. government-sponsored enterprises 279,575 14 (6,790 ) 272,799 Subordinated corporate bonds 5,484 173 — 5,657 Total AFS debt securities 802,467 887 (14,261 ) 789,093 Equity securities 554 252 — 806 Total AFS securities $ 803,021 $ 1,139 $ (14,261 ) $ 789,899 HTM Securities: Obligations of states and political subdivisions $ 94,073 $ 1,077 $ (237 ) $ 94,913 Total HTM securities $ 94,073 $ 1,077 $ (237 ) $ 94,913 December 31, 2016: AFS Securities: Obligations of states and political subdivisions $ 8,848 $ 153 $ — $ 9,001 Mortgage-backed securities issued or guaranteed by U.S. government-sponsored enterprises 485,222 2,515 (7,115 ) 480,622 Collateralized mortgage obligations issued or guaranteed by U.S. government-sponsored enterprises 289,046 265 (5,421 ) 283,890 Subordinated corporate bonds 5,481 132 — 5,613 Total AFS debt securities 788,597 3,065 (12,536 ) 779,126 Equity securities 632 109 — 741 Total AFS securities $ 789,229 $ 3,174 $ (12,536 ) $ 779,867 HTM Securities: Obligations of states and political subdivisions $ 94,609 $ 618 $ (631 ) $ 94,596 Total HTM securities $ 94,609 $ 618 $ (631 ) $ 94,596</t>
  </si>
  <si>
    <t>Unrealized Gross Losses and Estimated Fair Values of Investment Securities by Length of Time that Individual Securities in Each Category in Continuous Loss Position</t>
  </si>
  <si>
    <t>The following table presents the estimated fair values and gross unrealized losses of investment securities that were in a continuous loss position at December 31, 2017 and 2016 , by length of time that individual securities in each category have been in a continuous loss position: Less Than 12 Months 12 Months or More Total Fair Value Unrealized Losses Fair Value Unrealized Losses Fair Value Unrealized Losses December 31, 2017: AFS Securities: Mortgage-backed securities issued or guaranteed by U.S. government-sponsored enterprises $ 221,466 $ (2,393 ) $ 233,971 $ (5,078 ) $ 455,437 $ (7,471 ) Collateralized mortgage obligations issued or guaranteed by U.S. government-sponsored enterprises 102,612 (696 ) 164,389 (6,094 ) 267,001 (6,790 ) Total AFS securities $ 324,078 $ (3,089 ) $ 398,360 $ (11,172 ) $ 722,438 $ (14,261 ) HTM Securities: Obligations of states and political subdivisions $ 9,317 $ (57 ) $ 9,436 $ (180 ) $ 18,753 $ (237 ) Total HTM securities $ 9,317 $ (57 ) $ 9,436 $ (180 ) $ 18,753 $ (237 ) December 31, 2016: AFS Securities: Mortgage-backed securities issued or guaranteed by U.S. government-sponsored enterprises $ 348,579 $ (5,780 ) $ 29,496 $ (1,335 ) $ 378,075 $ (7,115 ) Collateralized mortgage obligations issued or guaranteed by U.S. government-sponsored enterprises 163,412 (2,906 ) 74,212 (2,515 ) 237,624 (5,421 ) Total AFS securities $ 511,991 $ (8,686 ) $ 103,708 $ (3,850 ) $ 615,699 $ (12,536 ) HTM Securities: Obligations of states and political subdivisions $ 42,805 $ (631 ) $ — $ — $ 42,805 $ (631 ) Total HTM securities $ 42,805 $ (631 ) $ — $ — $ 42,805 $ (631 )</t>
  </si>
  <si>
    <t>Company's Sales of Securities</t>
  </si>
  <si>
    <t>The following table details the Company’s sales of AFS investment securities, the gross realized gains and losses, and OTTI of securities: For The Year Ended December 31, 2017 2016 2015 Proceeds from sales of securities $ 20,366 $ 28,850 $ 12,426 Gross realized gains 869 125 221 Gross realized losses (14 ) (74 ) (217 ) Previously recorded OTTI — — 204</t>
  </si>
  <si>
    <t>Amortized Cost and Estimated Fair Values of Debt Securities by Contractual Maturity</t>
  </si>
  <si>
    <t>The amortized cost and estimated fair values of securities by contractual maturity at December 31, 2017 are shown below. Expected maturities will differ from contractual maturities because borrowers may have the right to call or prepay obligations with or without call or prepayment penalties. Amortized Cost Fair Value AFS Securities Due in one year or less $ 4,986 $ 4,983 Due after one year through five years 104,294 103,572 Due after five years through ten years 212,809 209,663 Due after ten years 480,378 470,875 $ 802,467 $ 789,093 HTM Securities Due in one year or less $ 751 $ 751 Due after one year through five years 4,705 4,721 Due after five years through ten years 10,110 10,192 Due after ten years 78,507 79,249 $ 94,073 $ 94,913</t>
  </si>
  <si>
    <t>Loans and Allowance for Loan Losses (Tables)</t>
  </si>
  <si>
    <t>Composition of Loan Portfolio, Excluding Residential Loans Held for Sale</t>
  </si>
  <si>
    <t>The composition of the Company’s loan portfolio, excluding residential loans held for sale, at December 31, 2017 and 2016 was as follows: December 31, 2017 2016 Residential real estate loans $ 858,369 $ 802,494 Commercial real estate loans 1,164,023 1,050,780 Commercial loans 373,400 333,639 Home equity loans 323,378 329,907 Consumer loans 18,149 17,332 HPFC 45,120 60,412 Total loans $ 2,782,439 $ 2,594,564</t>
  </si>
  <si>
    <t>Schedule of Loan Balances for Each Portfolio Segment</t>
  </si>
  <si>
    <t>The loan balances for each portfolio segment presented above are net of their respective unamortized fair value mark discount on acquired loans and net of unamortized loan origination costs totaling: December 31, 2017 2016 Net unamortized fair value mark discount on acquired loans $ 6,207 $ 8,810 Net unamortized loan origination costs (963 ) (66 ) Total $ 5,244 $ 8,744</t>
  </si>
  <si>
    <t>Schedule of Loans Made to Related Parties</t>
  </si>
  <si>
    <t>Loans, including any unused lines of credit, to related parties were as follows: December 31, 2017 2016 Balance at beginning of year $ 15,942 $ 16,628 Loans made/advanced and additions 230 434 Repayments and reductions (3,032 ) (1,120 ) Balance at end of year $ 13,140 $ 15,942</t>
  </si>
  <si>
    <t>Activity in Allowance for Loan Losses by Portfolio Segment</t>
  </si>
  <si>
    <t>The following table presents the activity in the ALL and select loan information by portfolio segment for the year ended December 31, 2017 , 2016 , and 2015 : Residential Real Estate Commercial Real Estate Commercial Home Equity Consumer HPFC Unallocated Total For The Year Ended December 31, 2017: ALL: Beginning balance $ 4,160 $ 12,154 $ 3,755 $ 2,194 $ 181 $ 672 $ — $ 23,116 Loans charged off (482 ) (124 ) (1,014 ) (434 ) (124 ) (290 ) — (2,468 ) Recoveries 30 141 301 2 17 6 — 497 Provision (credit) (1) 1,378 (308 ) 1,129 605 159 63 — 3,026 Ending balance $ 5,086 $ 11,863 $ 4,171 $ 2,367 $ 233 $ 451 $ — $ 24,171 ALL balance attributable loans: Individually evaluated for impairment $ 568 $ 1,441 $ — $ — $ — $ — $ — $ 2,009 Collectively evaluated for impairment 4,518 10,422 4,171 2,367 233 451 — 22,162 Total ending ALL $ 5,086 $ 11,863 $ 4,171 $ 2,367 $ 233 $ 451 $ — $ 24,171 Loans: Individually evaluated for impairment $ 5,171 $ 6,199 $ 1,791 $ 429 $ — $ — $ — $ 13,590 Collectively evaluated for impairment 853,198 1,157,824 371,609 322,949 18,149 45,120 — 2,768,849 Total loan balances $ 858,369 $ 1,164,023 $ 373,400 $ 323,378 $ 18,149 $ 45,120 $ — $ 2,782,439 For The Year Ended December 31, 2016: ALL: Beginning balance $ 4,545 $ 10,432 $ 3,241 $ 2,731 $ 193 $ 24 $ — $ 21,166 Loans charged off (356 ) (315 ) (2,218 ) (308 ) (101 ) (507 ) — (3,805 ) Recoveries 95 50 332 2 7 — — 486 Provision (credit) (1) (124 ) 1,987 2,400 (231 ) 82 1,155 — 5,269 Ending balance $ 4,160 $ 12,154 $ 3,755 $ 2,194 $ 181 $ 672 $ — $ 23,116 ALL balance attributable loans: Individually evaluated for impairment $ 483 $ 1,373 $ — $ 86 $ — $ 65 $ — $ 2,007 Collectively evaluated for impairment 3,677 10,781 3,755 2,108 181 607 — 21,109 Total ending ALL $ 4,160 $ 12,154 $ 3,755 $ 2,194 $ 181 $ 672 $ — $ 23,116 Loans: Individually evaluated for impairment $ 4,348 $ 13,317 $ 2,028 $ 457 $ 7 $ 97 $ — $ 20,254 Collectively evaluated for impairment 798,146 1,037,463 331,611 329,450 17,325 60,315 — 2,574,310 Total loan balances $ 802,494 $ 1,050,780 $ 333,639 $ 329,907 $ 17,332 $ 60,412 $ — $ 2,594,564 Residential Real Estate Commercial Real Estate Commercial Home Equity Consumer HPFC Unallocated Total For The Year Ended December 31, 2015: ALL: Beginning balance $ 4,899 $ 7,951 $ 3,354 $ 2,247 $ 281 $ — $ 2,384 $ 21,116 Loans charged off (801 ) (481 ) (655 ) (525 ) (154 ) — — (2,616 ) Recoveries 55 74 389 188 22 — — 728 Provision (credit) (1) 392 2,888 153 821 44 24 (2,384 ) 1,938 Ending balance $ 4,545 $ 10,432 $ 3,241 $ 2,731 $ 193 $ 24 $ — $ 21,166 ALL balance attributable loans: Individually evaluated for impairment $ 544 $ 644 $ 92 $ 89 $ — $ — $ — $ 1,369 Collectively evaluated for impairment 4,001 9,788 3,149 2,642 193 24 — 19,797 Total ending ALL $ 4,545 $ 10,432 $ 3,241 $ 2,731 $ 193 $ 24 $ — $ 21,166 Loans: Individually evaluated for impairment $ 6,026 $ 4,610 $ 3,937 $ 588 $ 74 $ — $ — $ 15,235 Collectively evaluated for impairment 814,591 923,341 293,784 348,046 17,879 77,330 — 2,474,971 Total loan balances $ 820,617 $ 927,951 $ 297,721 $ 348,634 $ 17,953 $ 77,330 $ — $ 2,490,206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December 31, 2017 , 2016 , and 2015 , the reserve for unfunded commitments was $20,000 , $11,000 and $22,000 , respectively.</t>
  </si>
  <si>
    <t>Schedule of Provision for Credit Losses</t>
  </si>
  <si>
    <t>The following table reconciles the year ended December 31, 2017 , 2016 , and 2015 provision for loan losses to the provision for credit losses as presented on the consolidated statement of income: For the Year Ended December 31, 2017 2016 2015 Provision for loan losses $ 3,026 $ 5,269 $ 1,938 Change in reserve for unfunded commitments 9 (11 ) (2 ) Provision for credit losses $ 3,035 $ 5,258 $ 1,936</t>
  </si>
  <si>
    <t>Credit Risk Exposure Indicators by Portfolio Segment</t>
  </si>
  <si>
    <t>The following table summarizes credit risk exposure indicators by portfolio segment as of the following dates: Residential Real Estate Commercial Real Estate Commercial Home Equity Consumer HPFC Total December 31, 2017: Pass (Grades 1 – 6) $ 846,394 $ 1,130,235 $ 354,904 $ — $ — $ 43,049 $ 2,374,582 Performing — — — 321,727 18,149 — 339,876 Special Mention (Grade 7) 922 9,154 12,517 — — 191 22,784 Substandard (Grade 8) 11,053 24,634 5,979 — — 1,880 43,546 Non-performing — — — 1,651 — — 1,651 Total $ 858,369 $ 1,164,023 $ 373,400 $ 323,378 $ 18,149 $ 45,120 $ 2,782,439 December 31, 2016: Pass (Grades 1 – 6) $ 789,554 $ 1,003,386 $ 321,148 $ — $ — $ 58,943 $ 2,173,031 Performing — — — 328,287 17,328 — 345,615 Special Mention (Grade 7) 2,387 5,724 5,598 — — 257 13,966 Substandard (Grade 8) 10,553 41,670 5,437 — — 1,212 58,872 Doubtful (Grade 9) — — 1,456 — — — 1,456 Non-performing — — — 1,620 4 — 1,624 Total $ 802,494 $ 1,050,780 $ 333,639 $ 329,907 $ 17,332 $ 60,412 $ 2,594,564</t>
  </si>
  <si>
    <t>Loan Aging Analysis by Portfolio Segment (Including Loans Past Due Over Ninety Days and Non Accrual Loans) and Summary of Non Accrual Loans, Which Include Troubled Debt Restructured Loans, and Loans Past Due Over Ninety Days and Accruing</t>
  </si>
  <si>
    <t>The following is a loan aging analysis by portfolio segment (including loans past due over 90 days and non-accrual loans) and a summary of non-accrual loans, which include TDRs, and loans past due over 90 days and accruing as of the following dates: 30 – 59 Days Past Due 60 – 89 Days Past Due Greater Than 90 Days Total Past Due Current Total Loans Outstanding Loans &gt; 90 Days Past Due and Accruing Non-Accrual Loans December 31, 2017: Residential real estate $ 3,871 $ 1,585 $ 4,021 $ 9,477 $ 848,892 $ 858,369 $ — $ 4,979 Commercial real estate 849 323 5,528 6,700 1,157,323 1,164,023 — 5,642 Commercial 329 359 1,535 2,223 371,177 373,400 — 2,000 Home equity 1,046 173 1,329 2,548 320,830 323,378 — 1,650 Consumer 57 10 — 67 18,082 18,149 — — HPFC 139 1,372 419 1,930 43,190 45,120 — 1,043 Total $ 6,291 $ 3,822 $ 12,832 $ 22,945 $ 2,759,494 $ 2,782,439 $ — $ 15,314 December 31, 2016: Residential real estate $ 1,783 $ 924 $ 2,904 $ 5,611 $ 796,883 $ 802,494 $ — $ 3,945 Commercial real estate 855 223 12,625 13,703 1,037,077 1,050,780 — 12,849 Commercial 633 218 1,675 2,526 331,113 333,639 — 2,088 Home equity 892 134 1,321 2,347 327,560 329,907 — 1,620 Consumer 38 — 4 42 17,290 17,332 — 4 HPFC 438 688 110 1,236 59,176 60,412 — 207 Total $ 4,639 $ 2,187 $ 18,639 $ 25,465 $ 2,569,099 $ 2,594,564 $ — $ 20,713</t>
  </si>
  <si>
    <t>Troubled Debt Restructuring and Specific Reserve Related to TDRs</t>
  </si>
  <si>
    <t>The following is a summary of TDRs, by portfolio segment, and the associated specific reserve included within the ALL as of December 31: Number of Contracts Recorded Investment Specific Reserve 2017 2016 2017 2016 2017 2016 Residential real estate 24 21 $ 3,604 $ 3,221 $ 452 $ 483 Commercial real estate 3 3 976 1,008 16 — Commercial 7 10 1,345 1,502 — — Consumer and home equity 2 1 307 16 — — Total 36 35 $ 6,232 $ 5,747 $ 468 $ 483</t>
  </si>
  <si>
    <t>Summary of All Troubled Debt Restructuring Loans (Accruing and Non Accruing) by Portfolio Segment</t>
  </si>
  <si>
    <t>The following represents loan modifications that occurred for the year ended December 31, 2017 , 2016 and 2015 that qualify as TDRs and the type of loan modification made by portfolio segment at December 31: Number of Contracts Pre-Modification Outstanding Recorded Investment Post-Modification Outstanding Recorded Investment Specific Reserve 2017 2016 2015 2017 2016 2015 2017 2016 2015 2017 2016 2015 Residential real estate: Maturity concession 2 — — $ 298 $ — $ — $ 298 $ — $ — $ 15 $ — $ — Court ordered — — 1 — — 74 — — 78 — — 27 Interest rate concession 1 — — 134 — — 145 — — — — — Interest rate and maturity concession 1 — — 148 — — 156 — — 30 — — Commercial: Maturity concession — 6 — — 2,973 — — 2,973 — — 1,400 — Home equity: Interest rate and maturity concession 1 — — 315 — — 315 — — — — — Total 5 6 1 $ 895 $ 2,973 $ 74 $ 914 $ 2,973 $ 78 $ 45 $ 1,400 $ 27</t>
  </si>
  <si>
    <t>Summary of Impaired Loan Balances and Associated Allowance by Portfolio Segment</t>
  </si>
  <si>
    <t xml:space="preserve"> The following is a summary of impaired loan balances and the associated allowance by portfolio segment as of and for the year ended December 31, 2017 , 2016 and 2015 : Recorded Investment Unpaid Principal Balance Related Allowance Average Recorded Investment Interest Income Recognized December 31, 2017: With related allowance recorded: Residential real estate $ 3,858 $ 3,858 $ 568 $ 3,177 $ 131 Commercial real estate 5,422 5,422 1,441 8,900 22 Commercial — — — 31 — Home equity — — — 125 — Consumer — — — — — HPFC — — — 24 — Ending balance 9,280 9,280 2,009 12,257 153 Without related allowance recorded: Residential real estate 1,313 1,673 — 1,345 15 Commercial real estate 777 1,084 — 1,132 29 Commercial 1,791 2,964 — 1,920 10 Home equity 429 495 — 310 8 Consumer — — — 2 — HPFC — — — — — Ending balance 4,310 6,216 — 4,709 62 Total impaired loans $ 13,590 $ 15,496 $ 2,009 $ 16,966 $ 215 December 31, 2016: With related allowance recorded: Residential real estate $ 3,019 $ 3,019 $ 483 $ 3,088 $ 106 Commercial real estate 11,443 11,443 1,373 5,165 — Commercial — — — 762 — Home equity 299 299 86 305 — Consumer — — — — — HPFC 97 97 65 98 — Ending balance 14,858 14,858 2,007 9,418 106 Without related allowance recorded: Residential real estate 1,329 1,800 — 2,057 9 Commercial real estate 1,874 2,369 — 2,214 51 Commercial 2,028 3,209 — 2,507 16 Home equity 158 368 — 180 — Consumer 7 10 — 12 — HPFC — — — — — Ending balance 5,396 7,756 — 6,970 76 Total impaired loans $ 20,254 $ 22,614 $ 2,007 $ 16,388 $ 182 Recorded Investment Unpaid Principal Balance Related Allowance Average Recorded Investment Interest Income Recognized December 31, 2015: With related allowance recorded: Residential real estate $ 3,191 $ 3,191 $ 544 $ 6,064 $ 112 Commercial real estate 1,825 1,857 644 1,753 — Commercial 156 156 92 945 2 Home equity 303 303 89 900 — Consumer — — — 195 — HPFC — — — — — Ending balance 5,475 5,507 1,369 9,857 114 Without related allowance recorded: Residential real estate 2,835 4,353 — 2,175 8 Commercial real estate 2,785 3,426 — 2,719 65 Commercial 3,781 4,325 — 1,412 17 Home equity 285 688 — 369 — Consumer 74 150 — 20 — HPFC — — — — — Ending balance 9,760 12,942 — 6,695 90 Total impaired loans $ 15,235 $ 18,449 $ 1,369 $ 16,552 $ 204</t>
  </si>
  <si>
    <t>Goodwill (Tables)</t>
  </si>
  <si>
    <t>Schedule of Goodwill</t>
  </si>
  <si>
    <t>The changes in goodwill for the year ended December 31, 2017 and 2016 for each reporting unit are shown in the table below: Banking Financial Services Total Balance as of January 1, 2016: Goodwill $ 91,753 $ 7,474 $ 99,227 Accumulated impairment losses — (3,570 ) (3,570 ) Reported goodwill 91,753 3,904 95,657 Measurement-period adjustment (Note 2) (960 ) — (960 ) Balance as of December 31, 2016: Goodwill 90,793 7,474 98,267 Accumulated impairment losses — (3,570 ) (3,570 ) Reported goodwill $ 90,793 $ 3,904 $ 94,697 Balance as of January 1 and December 31, 2017: Goodwill $ 90,793 $ 7,474 $ 98,267 Accumulated impairment losses — (3,570 ) (3,570 ) Reported goodwill $ 90,793 $ 3,904 $ 94,697</t>
  </si>
  <si>
    <t>Other Intangible Assets (Tables)</t>
  </si>
  <si>
    <t>Schedule of Finite-Lived Intangible Assets</t>
  </si>
  <si>
    <t>The gross carrying amount and accumulated amortization of other intangible assets were as follows at the periods indicated: December 31, 2017 2016 Gross Carrying Amount Accumulated Amortization Net Carrying Amount Gross Carrying Amount Accumulated Amortization Net Carrying Amount Core deposit intangible $ 23,908 $ (18,953 ) $ 4,955 $ 23,908 $ (17,220 ) $ 6,688 Trust relationship intangible 753 (753 ) — 753 (677 ) 76 Total $ 24,661 $ (19,706 ) $ 4,955 $ 24,661 $ (17,897 ) $ 6,764</t>
  </si>
  <si>
    <t>Schedule of Expected Amortization Schedule</t>
  </si>
  <si>
    <t>The following table reflects the expected amortization schedule for other intangible assets over the period of estimated economic benefit (assuming no additional intangible assets are created or impaired): Core Deposit Intangible 2018 $ 725 2019 705 2020 682 2021 655 2022 625 Thereafter 1,563 Total $ 4,955</t>
  </si>
  <si>
    <t>Premises and Equipment (Tables)</t>
  </si>
  <si>
    <t>Schedule of Premises and Equipment</t>
  </si>
  <si>
    <t>Depreciation and amortization expense for the periods indicated were as follows: For The Year Ended December 31, Fixed Asset Type Income Statement Line Item 2017 2016 2015 Equipment and data Furniture, equipment and data processing $ 1,874 $ 1,942 $ 1,620 Premises Net occupancy costs 1,643 1,757 1,140 Software Furniture, equipment and data processing 244 275 337 Equipment, data and premises Merger and acquisition costs — 452 517 Total $ 3,761 $ 4,426 $ 3,614 Details of premises and equipment, at cost, for the periods indicated, were as follows: 2017 2016 Land and land improvements $ 2,985 $ 3,012 Buildings and leasehold improvements 37,054 36,958 Furniture, fixtures and equipment 36,053 34,043 Total cost 76,092 74,013 Accumulated depreciation and amortization (34,201 ) (31,140 ) Net premises and equipment $ 41,891 $ 42,873</t>
  </si>
  <si>
    <t>Schedule of Capital and Operating Lease Obligations</t>
  </si>
  <si>
    <t>At December 31, 2017 , under current operating and capital lease contracts, the Company had the following schedule of future minimum lease payments: Operating Capital 2018 $ 1,429 $ 126 2019 1,394 126 2020 888 126 2021 671 130 2022 484 131 Thereafter 1,531 425 Total minimum lease payments $ 6,397 1,064 Less: amount representing interest (1) 273 Present value of net minimum lease payments (2) $ 791 (1) Amount necessary to reduce net minimum lease payments to present value calculated at the Company's incremental borrowing rate at lease inception. (2) Reflects the liability reported within short- and long-term borrowings on the consolidated statements of condition. At December 31, 2017 and 2016 , the capital lease liability was $791,000 and $858,000 , respectively.</t>
  </si>
  <si>
    <t>Mortgage Banking (Tables)</t>
  </si>
  <si>
    <t>Schedule of Mortgage Servicing Rights Capitalized and Amortized</t>
  </si>
  <si>
    <t>The following summarizes servicing assets capitalized and amortized, along with the activity in the related valuation allowance: As of and For The Year Ended December 31, 2017 2016 2015 Servicing Assets: Balance at beginning of year $ 1,210 $ 2,161 $ 493 Capitalized servicing right fees upon sale (1) 22 9 294 Acquired in connection with acquisition of SBM, at fair value — — 1,608 Amortization charged against mortgage servicing fee income (1) (430 ) (734 ) (231 ) Valuation adjustment 223 (226 ) (3 ) Balance at end of year $ 1,025 $ 1,210 $ 2,161 Valuation Allowance: Balance at beginning of year $ (230 ) $ (4 ) $ (1 ) (Increase) decrease in impairment reserve (1) 223 (226 ) (3 ) Balance at end of year $ (7 ) $ (230 ) $ (4 ) Fair value, beginning of year $ 1,701 $ 2,947 $ 1,447 Fair value, end of year $ 1,766 $ 1,701 $ 2,947 (1) Reported within mortgage banking income, net on the Company's consolidated statements of income.</t>
  </si>
  <si>
    <t>Deposits (Tables)</t>
  </si>
  <si>
    <t>Schedule Of Deposit Maturities</t>
  </si>
  <si>
    <t>The following is a summary of scheduled maturities of CDs as of December 31, 2017 : Retail Brokered Total 2018 $ 239,936 $ — $ 239,936 2019 110,867 — 110,867 2020 62,944 7,000 69,944 2021 32,208 — 32,208 2022 19,816 — 19,816 Thereafter 9,239 — 9,239 Total $ 475,010 $ 7,000 $ 482,010</t>
  </si>
  <si>
    <t>Borrowings (Tables)</t>
  </si>
  <si>
    <t>Summary of Short term and Long term Borrowings and Subordinated Debentures</t>
  </si>
  <si>
    <t>The following table summarizes the Company's short term and long term borrowings, and subordinated debentures as presented on the consolidated statements of condition for the periods indicated: December 31, 2017 Contractual Maturity December 31, 2016 Outstanding Balance Weighted Average Rate 2018 2019 2020 2021 2022 Thereafter Outstanding Balance Weighted Average Rate Short-Term Borrowings: FHLBB borrowings $ 250,000 $ 250,000 $ — $ — $ — $ — $ — $ 210,000 Customer repurchase agreements 244,646 244,646 — — — — — 225,605 FHLBB and correspondent bank overnight borrowings 47,150 47,150 — — — — — 89,450 Wholesale repurchase agreements — — — — — — — 5,007 Capital lease obligation 71 71 — — — — — 67 Total short-term borrowings $ 541,867 1.10 % $ 541,867 $ — $ — $ — $ — $ — $ 530,129 0.74 % Long-Term Borrowings: FHLBB borrowings $ 10,000 1.87 % $ — $ — $ 10,000 $ — $ — $ — $ 10,000 1.87 % Capital lease obligation 720 4.18 % — 76 81 90 98 375 791 4.31 % Total long-term borrowings $ 10,720 2.03 % $ — $ 76 $ 10,081 $ 90 $ 98 $ 375 $ 10,791 2.05 % Subordinated Debentures: Subordinated debentures (1) $ 14,580 5.50 % $ — $ — $ — $ — $ — $ 14,580 $ 14,526 5.50 % CCTA 36,083 5.48 % — — — — — 36,083 36,083 5.50 % UBCT 8,248 6.75 % — — — — — 8,248 8,146 6.85 % Total subordinated debentures $ 58,911 5.66 % $ — $ — $ — $ — $ — $ 58,911 $ 58,755 5.69 % (1) Presented net of debt issuance costs of $420,000 and $474,000 at December 31, 2017 and 2016, respectively.</t>
  </si>
  <si>
    <t>Schedule of Federal Home Loan Bank Advances</t>
  </si>
  <si>
    <t>At December 31, 2017, the terms of the Company's outstanding FHLBB borrowings were as follows: Balance Sheet Classification Outstanding Balance Maturity Date Interest Rate Range Next Call Date Call Amount Short-Term Borrowings $ 200,000 January 2018 1.45% - 1.63% N/A $ — Short-Term Borrowings $ 50,000 February 2018 1.54% N/A $ — Long-Term Borrowings $ 10,000 April 2020 1.87% N/A $ —</t>
  </si>
  <si>
    <t>Repurchase Agreements (Tables)</t>
  </si>
  <si>
    <t>Schedule of Underlying Assets of Repurchase Agreements when Amount of Repurchase Agreements Exceeds 10 Percent of Assets</t>
  </si>
  <si>
    <t>The tables below sets forth information regarding the Company’s repurchase agreements accounted for as secured borrowings and types of collateral at December 31, 2017 and 2016 : Remaining Contractual Maturity of the Agreements Overnight and Continuous Up to 30 Days 30 - 90 Days Greater than 90 Days Total December 31, 2017 Customer Repurchase Agreements: Obligations of states and political subdivisions $ 630 $ — $ — $ — $ 630 Mortgage-backed securities issued or guaranteed by U.S. government-sponsored enterprises 98,460 — — — 98,460 Collateralized mortgage obligations issued or guaranteed by U.S. government-sponsored enterprises 145,556 — — — 145,556 Total Customer Repurchase Agreements 244,646 — — — 244,646 Total Repurchase Agreements (1) $ 244,646 $ — $ — $ — $ 244,646 December 31, 2016 Customer Repurchase Agreements: Mortgage-backed securities issued or guaranteed by U.S. government-sponsored enterprises $ 117,784 $ — $ — $ — $ 117,784 Collateralized mortgage obligations issued or guaranteed by U.S. government-sponsored enterprises 107,821 — — — 107,821 Total Customer Repurchase Agreements 225,605 — — — 225,605 Wholesale Repurchase Agreements: Mortgage-backed securities issued or guaranteed by U.S. government-sponsored enterprises — — 3,715 — 3,715 Collateralized mortgage obligations issued or guaranteed by U.S. government-sponsored enterprises — — 1,292 — 1,292 Total Wholesale Repurchase Agreements — — 5,007 — 5,007 Total Repurchase Agreements (1) $ 225,605 $ — $ 5,007 $ — $ 230,612 (1) Presented within short-term borrowings on the consolidated statements of condition.</t>
  </si>
  <si>
    <t>Income Taxes (Tables)</t>
  </si>
  <si>
    <t>Schedule of Income Tax Expense</t>
  </si>
  <si>
    <t>The current and deferred components of income tax expense on the consolidated statements of income were as follows: For The Year Ended December 31, 2017 2016 2015 Current: Federal $ 14,529 $ 17,854 $ 7,956 State 1,289 930 71 15,818 18,784 8,027 Deferred: Change in federal corporate income tax rate (1) 14,263 — — Federal 4,117 (1,258 ) 1,356 State (320 ) (54 ) 524 18,060 (1,312 ) 1,880 Income tax expense $ 33,878 $ 17,472 $ 9,907</t>
  </si>
  <si>
    <t>Reconciliation of Expected Income Tax Benefit Computed Using Federal Statutory Income Tax Rate</t>
  </si>
  <si>
    <t>The income tax expense differs from the amount computed by applying the statutory federal income tax rate as a result of the following: For The Year Ended December 31, 2017 2016 2015 Computed tax expense $ 21,824 $ 20,139 $ 10,801 Increase (reduction) in income taxes resulting from: Change in federal corporate income tax rate 14,263 — — Tax exempt income (1,291 ) (1,312 ) (1,092 ) Income from life insurance (829 ) (908 ) (588 ) State taxes, net of federal benefit 630 565 373 Share-based awards (1) (390 ) (701 ) — Low income housing credits (366 ) (376 ) (359 ) Non-deductible acquisition-related costs — — 467 Other 37 65 305 Income tax expense $ 33,878 $ 17,472 $ 9,907 Income before income taxes $ 62,354 $ 57,539 $ 30,859 Effective tax rate 54.3 % 30.4 % 32.1 %</t>
  </si>
  <si>
    <t>Schedule of Deferred Tax Assets and Deferred Tax Liabilities</t>
  </si>
  <si>
    <t>Temporary differences between the financial statements carrying amounts and the tax bases of assets and liabilities gave rise to the following deferred tax assets and liabilities: December 31, 2017 (1) 2016 (2) Asset Liability Asset Liability Net operating loss and tax credit carryforward $ 12,078 $ — $ 20,977 $ — Allowance for loan losses 5,201 — 8,094 — Pension and other benefits 3,363 — 5,141 — Net unrealized losses on AFS securities 2,821 — 3,227 — Net unrealized losses on derivative instruments 1,623 — 3,066 — Deferred compensation and benefits 1,199 — 1,791 — Net unrealized losses on postretirement plans 1,092 — 1,147 — Purchase accounting and deposit premium 461 — 1,430 — Depreciation — (2,857 ) — (4,520 ) Deferred loan origination fees — (1,510 ) — (2,046 ) Other — (695 ) 956 — 27,838 (5,062 ) 45,829 (6,566 ) Valuation allowance on deferred tax assets — — Net deferred tax assets $ 22,776 $ 39,263</t>
  </si>
  <si>
    <t>Shareholders' Equity (Tables)</t>
  </si>
  <si>
    <t>Schedule of Compliance with Regulatory Capital Requirements</t>
  </si>
  <si>
    <t xml:space="preserve"> The following table presents the Company and Bank's regulatory capital ratios at the periods indicated: December 31,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396,451 14.14 % 9.25 % N/A $ 368,856 14.04 % 8.63 % N/A Tier I risk-based capital ratio 357,261 12.74 % 7.25 % N/A 330,729 12.59 % 6.63 % N/A Common equity Tier I risk-based capital ratio 316,677 11.30 % 5.75 % N/A 296,120 11.27 % 5.13 % N/A Tier I leverage capital ratio 357,261 9.07 % 4.00 % N/A 330,729 8.83 % 4.00 % N/A Camden National Bank: Total risk-based capital ratio $ 369,540 13.18 % 9.25 % 10.00 % $ 340,908 12.92 % 8.63 % 10.00 % Tier I risk-based capital ratio 345,350 12.32 % 7.25 % 8.00 % 317,782 12.05 % 6.63 % 8.00 % Common equity Tier I risk-based capital ratio 345,350 12.32 % 5.75 % 6.50 % 317,782 12.05 % 5.13 % 6.50 % Tier I leverage capital ratio 345,350 8.80 % 4.00 % 5.00 % 317,782 8.54 % 4.00 % 5.00 %</t>
  </si>
  <si>
    <t>Earnings Per Share (Tables)</t>
  </si>
  <si>
    <t>Computation of Basic and Diluted Earnings Per Share</t>
  </si>
  <si>
    <t>The following is an analysis of basic and diluted EPS, reflecting the application of the two-class method, as described below: For The Year Ended December 31, 2017 2016 2015 Net income $ 28,476 $ 40,067 $ 20,952 Dividends and undistributed earnings allocated to participating securities (1) (118 ) (189 ) (59 ) Net income available to common shareholders $ 28,358 $ 39,878 $ 20,893 Weighted-average common shares outstanding for basic EPS 15,509,665 15,422,160 12,031,294 Dilutive effect of stock-based awards (2) 78,682 82,079 43,285 Weighted-average common and potential common shares for diluted EPS 15,588,347 15,504,239 12,074,579 Earnings per common share: Basic EPS $ 1.83 $ 2.59 $ 1.73 Diluted EPS $ 1.82 $ 2.57 $ 1.73 Awards excluded from the calculation of diluted EPS (3) : Stock options — — 19,875 (1) Represents dividends paid and undistributed earnings allocated to nonvested stock-based awards that contain non-forfeitable rights to dividends. (2) Represents the effect of the assumed exercise of stock options, and vesting of restricted shares and restricted stock units, and issuance of LTIP awards that have met the performance criteria,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t>
  </si>
  <si>
    <t>Stock-Based Compensation Plans (Tables)</t>
  </si>
  <si>
    <t>Schedule of Option Pricing Assumptions and Estimated Fair Value</t>
  </si>
  <si>
    <t>The following table presents the option pricing assumptions and the estimated fair value of the options using these assumptions for grants made for the year ended: December 31, 2017 2016 2015 Weighted-average dividend yield — % 3.12 % 3.01 % Weighted-average risk-free interest rate — % 1.52 % 1.50 % Weighted-average expected volatility — % 29.64 % 31.85 % Weighted-average expected life (in years) 0.0 5.3 5.3 Weighted-average fair value of options granted $ — $ 5.17 $ 5.87</t>
  </si>
  <si>
    <t>Schedule of Stock Option Activity</t>
  </si>
  <si>
    <t>Stock option activity for the year ended December 31, 2017 was as follows: Number of Options Weighted-Average Exercise Price per Option Weighted-Average Remaining Contractual Term (Years) Aggregate Intrinsic Value Options outstanding at January 1, 2017 58,743 $ 20.38 Granted — — Exercised (11,841 ) 17.50 Forfeited (2,400 ) 26.23 Expired (1,425 ) 23.11 Options outstanding at December 31, 2017 43,077 $ 21.00 3.45 $ 910 Options exercisable at December 31, 2017 39,627 $ 20.58 3.11 $ 854 A summary of the status of the Company’s nonvested stock options as of December 31, 2017 and changes during the year then ended was as follows: Options Weighted-Average Grant Date Fair Value per Option Nonvested at January 1, 2017 9,450 $ 6.59 Granted — — Vested (3,600 ) 7.80 Forfeited (2,400 ) 5.48 Nonvested at December 31, 2017 3,450 $ 6.11</t>
  </si>
  <si>
    <t>Schedule of Compensation Expense</t>
  </si>
  <si>
    <t>Compensation expense and the related income tax benefit recognized in connection with the MSPP awards was as follows for the periods indicated: For The Year Ended 2017 2016 2015 Compensation expense $ 97 $ 102 $ 66 Income tax benefit 21 36 23 Fair value of grants vested 91 57 92 Compensation expense and the related income tax benefit recognized in connection with the restricted stock awards was as follows for the periods indicated: For The Year Ended 2017 2016 2015 Compensation expense $ 762 $ 703 $ 327 Income tax benefit 164 246 114 Fair value of grants vested 702 603 341 Compensation expense recognized in connection with the DCRP was presented in the following table: For The Year Ended 2017 2016 2015 Compensation expense $ 97 $ 81 $ 62 Related income tax benefit 21 28 22 Fair value of grants vested 90 75 59 Compensation expense for the LTIP's performance-based awards was presented in the following table: For The Year Ended 2017 2016 2015 Compensation expense (1) $ 370 $ 1,080 $ 330 Related income tax benefit 80 378 116 Fair value of grants vested 843 725 412 Compensation expense and the related income tax benefit recognized in connection with the restricted stock units was as follows for the periods indicated: For The Year Ended 2017 2016 2015 Compensation expense $ 124 $ — $ — Income tax benefit 27 — — Fair value of grants vested — — —</t>
  </si>
  <si>
    <t>Summary of Nonvested Share Awards Activity</t>
  </si>
  <si>
    <t>Restricted stock award activity for the year ended December 31, 2017 is as follows: Number of Shares Weighted-Average Grant Date Fair Value per Share Weighted-Average Remaining Contractual Term (Years) Aggregate Intrinsic Value Unrecognized Compensation Nonvested at January 1, 2017 47,518 $ 28.16 Granted 16,185 42.39 Vested (22,553 ) 31.14 Forfeited (4,825 ) 28.93 Nonvested at December 31, 2017 36,325 $ 32.56 2.2 $ 1,530 $ 787 DCRP award activity for the year ended December 31, 2017 was as follows: Number of Deferred Stock Awards Weighted-Average Grant Date Fair Value per Award Weighted-Average Remaining Contractual Term (Years) Aggregate Intrinsic Value Unrecognized Compensation Nonvested at January 1, 2017 14,244 $ 23.65 Granted 2,772 42.66 Vested (2,776 ) 32.50 Forfeited (4,192 ) 25.88 Nonvested at December 31, 2017 10,048 $ 25.52 9.2 $ 423 $ 229 MSPP award activity for the year ended December 31, 2017 was as follows: Number of Shares Weighted-Average Grant Date Fair Value per Share Weighted-Average Remaining Contractual Term (Years) Aggregate Intrinsic Value Unrecognized Compensation Nonvested at January 1, 2017 26,699 $ 7.85 Granted 8,088 13.73 Vested (11,777 ) 7.73 Forfeited (2,791 ) 11.49 Nonvested at December 31, 2017 20,219 $ 9.77 1.0 $ 431 $ 54 LTIP performance-based award activity for the year ended December 31, 2017 was as follows: Number of Shares Weighted-Average Grant Date Fair Value per Share Weighted-Average Remaining Contractual Term (Years) Aggregate Intrinsic Value Unrecognized Compensation Nonvested at January 1, 2017 52,737 $ 27.01 Granted 16,830 41.39 Vested (32,323 ) 26.09 Forfeited (5,621 ) 26.97 Nonvested at December 31, 2017 31,623 $ 35.60 1.7 $ 1,332 $ 291 Restricted stock unit activity for the year ended December 31, 2017 was as follows: Number of Units Weighted-Average Grant Date Fair Value per Unit Weighted-Average Remaining Contractual Term (Years) Aggregate Intrinsic Value Unrecognized Compensation Nonvested at January 1, 2017 — $ — Granted 18,762 43.05 Vested — — Forfeited (1,285 ) 43.11 Nonvested at December 31, 2017 17,477 $ 43.04 4.6 $ 736 $ 620</t>
  </si>
  <si>
    <t>Employee Benefit Plans (Tables)</t>
  </si>
  <si>
    <t>Schedule of Changes in Benefit Obligation and Plan Assets</t>
  </si>
  <si>
    <t>The following table summarizes changes in the benefit obligation and plan assets for (i) SERP and (ii) the other postretirement benefit plan as of December 31, 2017 and 2016 : SERP Other Postretirement Benefits 2017 2016 2017 2016 Benefit obligations: Beginning of year $ 11,523 $ 11,052 $ 3,635 $ 3,447 Service cost 335 308 53 59 Interest cost 452 432 144 151 Actuarial loss 1,955 219 110 143 Benefits paid (475 ) (488 ) (151 ) (165 ) End of year 13,790 11,523 3,791 3,635 Fair value of plan assets: Beginning of year — — — — Employer contributions 475 488 151 165 Benefits paid (475 ) (488 ) (151 ) (165 ) End of year — — — — Unfunded status at end of year (1) $ 13,790 $ 11,523 $ 3,791 $ 3,635 Amounts recognized in AOCI, net of tax: Net actuarial loss $ 3,504 $ 1,791 $ 654 $ 495 Prior service credit — — (170 ) (156 ) Total $ 3,504 $ 1,791 $ 484 $ 339 (1) Presented within other liabilities on the consolidated statements of condition.</t>
  </si>
  <si>
    <t>Schedule of Net Period Benefit Cost and Other Amounts Recognized in Other Comprehensive Income</t>
  </si>
  <si>
    <t>The components of net periodic benefit cost and other amounts recognized in OCI, before taxes, were as follows: SERP Other Postretirement Benefits 2017 2016 2015 2017 2016 2015 Net periodic benefit cost: Service cost $ 335 $ 308 $ 307 $ 53 $ 59 $ 62 Interest cost 452 432 424 144 151 117 Recognized net actuarial loss 246 220 218 41 30 24 Amortization of prior service cost (credit) — 7 19 (24 ) (22 ) (22 ) Net periodic benefit cost 1,033 967 968 214 218 181 Changes in funded status recognized in OCI, before taxes: Net actuarial (gain) loss arising during period 1,955 219 (32 ) 110 143 92 Reclassifications to net period benefit cost: Amortization of net unrecognized actuarial loss (246 ) (220 ) (218 ) (41 ) (30 ) (24 ) Amortization of prior service (cost) credit — (7 ) (19 ) 24 22 22 Total recognized in OCI, before taxes 1,709 (8 ) (269 ) 93 135 90 Total recognized in net periodic benefit cost and OCI, before taxes $ 2,742 $ 959 $ 699 $ 307 $ 353 $ 271</t>
  </si>
  <si>
    <t>Schedule of Assumptions Used in Determining Benefit Obligations and Net Period Benefit Costs</t>
  </si>
  <si>
    <t>The following assumptions were used in determining benefit obligations and net period benefit costs: SERP Other Postretirement Benefits 2017 2016 2015 2017 2016 2015 Weighted-average assumptions as of end of year: Discount rate for benefit obligation 3.60 % 4.00 % 4.00 % 3.55 % 4.00 % 4.50 % Discount rate for net periodic benefit cost 4.00 % 4.00 % 4.00 % 4.00 % 4.50 % 4.00 % Rate of compensation increase for benefit obligation 5.00 % 4.00 % 4.00 % — — — Rate of compensation increase for net periodic benefit cost 5.00 % 4.00 % 4.00 % — — — Health care cost trend rate assumed for future years — — — 6.50 % 7.00 % 7.00 %</t>
  </si>
  <si>
    <t>Schedule of Estimated Future Benefit Payments</t>
  </si>
  <si>
    <t>The expected benefit payments for the next ten years are presented in the following table: SERP Other Postretirement Benefits 2018 473 156 2019 477 168 2020 486 173 2021 536 175 2022 566 187 2023-2027 2,246 1,061</t>
  </si>
  <si>
    <t>Other Non-Interest Income and Expenses (Tables)</t>
  </si>
  <si>
    <t>Schedule of Other Non-Interest Expenses</t>
  </si>
  <si>
    <t>Detail of other income included in the consolidated statements of income is as follows: For The Year Ended December 31, Other income 2017 2016 2015 Customer loan swap fee income (1) $ 1,574 $ 2,104 $ 1,514 Other income 1,545 4,830 2,363 Total $ 3,119 $ 6,934 $ 3,877 (1) Fee income recognized upon completion of customer loan swaps. Refer to Note 18 for further discussion. Detail of other expenses included in the consolidated statements of income is as follows: For The Year Ended December 31, Other expenses 2017 2016 2015 Donations and marketing $ 1,852 $ 1,660 $ 1,841 Employee-related costs (1) 1,710 1,616 1,437 Postage, freight, and courier 1,655 1,754 1,430 Other expenses 5,731 5,657 4,502 Total $ 10,948 $ 10,687 $ 9,210 (1) Employee-related costs include hiring, training, education, meeting and business travel costs.</t>
  </si>
  <si>
    <t>Commitments, Contingencies and Derivatives (Tables)</t>
  </si>
  <si>
    <t>Summary of Contractual and Notional Amounts of Financial Instruments</t>
  </si>
  <si>
    <t>The following is a summary of the contractual and notional amounts of the Company’s financial instruments: December 31, 2017 2016 Lending-Related Instruments: Loan origination commitments and unadvanced lines of credit: Home equity $ 477,401 $ 454,225 Commercial and commercial real estate 49,482 83,103 Residential 41,368 17,795 Letters of credit 2,848 2,580 Other commitments 523 432 Derivative Financial Instruments: Customer loan swaps $ 703,336 $ 532,526 FHLBB advance interest rate swaps 50,000 50,000 Junior subordinated debt interest rate swaps 43,000 43,000 Fixed-rate mortgage interest rate lock commitments 21,746 15,249 Forward delivery commitments 8,065 15,125</t>
  </si>
  <si>
    <t>Schedule of Interest Rate Derivatives</t>
  </si>
  <si>
    <t>Our pipeline of mortgage loans with fixed-rate interest rate lock commitments were as follows for the periods indicated: December 31, 2017 2016 Balance Sheet Location Notional Fair Value Notional Fair Value Fixed-rate mortgage interest rate locks Other assets $ 19,886 $ 307 $ 12,310 $ 202 Fixed-rate mortgage interest rate locks Accrued interest and other liabilities 1,860 (22 ) 2,939 (15 ) Total $ 21,746 $ 285 $ 15,249 $ 187 The following table presents the total positions, notional and fair value of the Bank's customer loans swaps with its commercial customers and the corresponding interest rate swap agreements with counterparty for the periods indicated: December 31, 2017 2016 Balance Sheet Location Number of Positions Notional Fair Value Number of Positions Notional Fair Value Receive fixed, pay variable Other assets / (accrued interest and other liabilities) 42 $ 226,884 $ (5,036 ) 50 $ 266,263 $ (1,945 ) Receive fixed, pay variable Other assets / (accrued interest and other liabilities) 23 124,784 1,799 — — — Pay fixed, receive variable Other assets / (accrued interest and other liabilities) 65 351,668 3,237 50 266,263 1,945 Total 130 $ 703,336 $ — 100 $ 532,526 $ —</t>
  </si>
  <si>
    <t>Summary of Contractual and Notional Amounts of Company's Financial Instruments</t>
  </si>
  <si>
    <t>The Company's forward delivery commitments on loans held for sale was as follows for the periods indicated: December 31, 2017 2016 Balance Sheet Location Notional Fair Value Notional Fair Value Forward delivery commitments ("best-effort") Other assets $ 6,692 $ 158 $ 14,250 $ 587 Forward delivery commitments ("best-effort") Accrued interest and other liabilities 1,373 (16 ) 875 (309 ) Total $ 8,065 $ 142 $ 15,125 $ 278 The details of the junior subordinated debt interest rate swaps for the periods indicated were as follows: December 31, 2017 2016 Notional Amount Trade Date Maturity Date Variable Index Received Fixed Rate Paid Fair Value (1) Fair Value (1) $ 10,000 3/18/2009 6/30/2021 3-Month USD LIBOR 5.09% $ (527 ) $ (806 ) 10,000 7/8/2009 6/30/2029 3-Month USD LIBOR 5.84% (2,133 ) (2,321 ) 10,000 5/6/2010 6/30/2030 3-Month USD LIBOR 5.71% (2,129 ) (2,290 ) 5,000 3/14/2011 3/30/2031 3-Month USD LIBOR 4.35% (1,137 ) (1,211 ) 8,000 5/4/2011 7/7/2031 3-Month USD LIBOR 4.14% (1,645 ) (1,744 ) $ 43,000 $ (7,571 ) $ (8,372 ) (1) Presented within accrued interest and other liabilities on the consolidated statements of condition. The details of the FHLBB advance interest rate swaps for the periods indicated were as follows: December 31, 2017 2016 Notional Trade Maturity Date Variable Index Fixed Rate Fair Value (1) Fair Value (2) $ 25,000 2/25/2015 2/25/2018 1-Month USD LIBOR 1.54% $ 20 $ (152 ) 25,000 2/25/2015 2/25/2019 1-Month USD LIBOR 1.74% 1 (237 ) $ 50,000 $ 21 $ (389 ) (1) Presented within other assets on the consolidated statements of condition. (2) Presented within accrued interest and other liabilities on the consolidated statements of condition.</t>
  </si>
  <si>
    <t>Schedule of Derivative Instruments, Effect on Other Comprehensive Income (Loss)</t>
  </si>
  <si>
    <t>The table below presents the effect of the Company’s derivative financial instruments included in OCI and current earnings for the periods indicated: For The Year Ended 2017 2016 2015 Derivatives designated as cash flow hedges Effective portion of unrealized losses recognized within AOCI during the period, net of tax $ (248 ) $ (637 ) $ (1,533 ) Net reclassification adjustment for effective portion of cash flow hedges included in interest expense, gross (1) $ 1,592 $ 2,026 $ 1,695 (1) Reclassified into the consolidated statements of income within interest expense.</t>
  </si>
  <si>
    <t>Fair Value (Tables)</t>
  </si>
  <si>
    <t>Summary of Financial Assets and Liabilities Measured at Fair Value on Recurring Basis</t>
  </si>
  <si>
    <t>The following table summarizes financial assets and financial liabilities measured at fair value on a recurring basis as of December 31, 2017 and 2016 , segregated by the level of the valuation inputs within the fair value hierarchy utilized to measure fair value: Fair Value Readily Available Market Prices (Level 1) Observable Market Data (Level 2) Company Determined Fair Value (Level 3) December 31, 2017 Financial assets: Loans held for sale $ 8,103 $ — $ 8,103 $ — AFS securities: Obligations of states and political subdivisions 7,335 — 7,335 — Mortgage-backed securities issued or guaranteed by U.S. government-sponsored enterprises 503,302 — 503,302 — Collateralized mortgage obligations issued or guaranteed by U.S. government-sponsored enterprises 272,799 — 272,799 — Subordinated corporate bonds 5,657 — 5,657 — Equity securities 806 — 806 — Customer loan swaps 5,036 — 5,036 — Fixed-rate mortgage interest rate lock commitments 307 — 307 — Forward delivery commitments 158 — 158 — FHLBB advance interest rate swaps 21 — 21 — Financial liabilities: Junior subordinated debt interest rate swaps 7,571 — 7,571 — Customer loan swaps 5,036 — 5,036 — Fixed-rate mortgage interest rate lock commitments 22 — 22 — Forward delivery commitments 16 — 16 — December 31, 2016 Financial assets: Loans held for sale $ 14,836 $ — $ 14,836 $ — AFS securities: Obligations of states and political subdivisions 9,001 — 9,001 — Mortgage-backed securities issued or guaranteed by U.S. government-sponsored enterprises 480,622 — 480,622 — Collateralized mortgage obligations issued or guaranteed by U.S. government-sponsored enterprises 283,890 — 283,890 — Subordinated corporate bonds 5,613 — 5,613 — Equity securities 741 — 741 — Customer loan swaps 1,945 — 1,945 — Fixed-rate mortgage interest rate lock commitments 202 — 202 — Forward delivery commitments 587 — 587 — Financial liabilities: Junior subordinated debt interest rate swaps 8,372 — 8,372 — FHLBB advance interest rate swaps 389 — 389 — Customer loan swaps 1,945 — 1,945 — Fixed-rate mortgage interest rate lock commitments 15 — 15 — Forward delivery commitments 309 — 309 —</t>
  </si>
  <si>
    <t>Summary of Assets Measured at Fair Value on Non Recurring Basis</t>
  </si>
  <si>
    <t>The table below highlights financial and non-financial assets measured and recorded at fair value on a non-recurring basis as of December 31, 2017 and 2016 : Fair Value Readily Available Market Prices (Level 1) Observable Market Data (Level 2) Company Determined Fair Value (Level 3) December 31, 2017 Financial assets: Collateral-dependent impaired loans $ 3,696 $ — $ — $ 3,696 Servicing assets (1) — — — — Non-financial assets: OREO 130 — — 130 December 31, 2016 Financial assets: Collateral-dependent impaired loans $ 500 $ — $ — $ 500 Servicing assets (1) 1,090 — — 1,090 Non-financial assets: OREO 922 — — 922 (1) Represents mortgage serving assets deemed to be impaired and a valuation allowance was established to carry at fair value at December 31, 2017 and 2016 .</t>
  </si>
  <si>
    <t>Valuation Methodology and Unobservable Inputs for Level Three Assets Measured at Fair Value on Non Recurring Basis</t>
  </si>
  <si>
    <t>The following table presents the valuation methodology and unobservable inputs for Level 3 assets measured at fair value on a non-recurring basis at December 31, 2017 and 2016 : Fair Value Valuation Methodology Unobservable input Discount Range (Weighted-Average) December 31, 2017 Collateral-dependent impaired loans: Partially charged-off $ 86 Market approach appraisal of collateral Management adjustment of appraisal 0 - 50% (18%) Estimated selling costs 0 - 10% (6%) Specifically reserved 3,610 Market approach appraisal of collateral Management adjustment of appraisal 0% (0%) Estimated selling costs 10% (10%) OREO 130 Market approach appraisal of collateral Management adjustment of appraisal 20% (20%) Estimated selling costs 10% (10%) December 31, 2016 Collateral-dependent impaired loans: Partially charged-off $ 166 Market approach appraisal of collateral Management adjustment of appraisal 0% (0%) Estimated selling costs 0 - 10% (5%) Specifically reserved 334 Market approach appraisal of collateral Management adjustment of appraisal 0 - 50% (13%) Estimated selling costs 10% (10%) OREO 922 Market approach appraisal of collateral Management adjustment of appraisal 0 - 73% (7%) Estimated selling costs 10% (10%)</t>
  </si>
  <si>
    <t>Carrying Amounts and Estimated Fair Value for Financial Instrument Assets and Liabilities</t>
  </si>
  <si>
    <t>The following table presents the carrying amounts and estimated fair value for financial instrument assets and liabilities at December 31, 2017 : Carrying Amount Fair Value Readily Available Market Prices (Level 1) Observable Market Prices (Level 2) Company Determined Market Prices (Level 3) Financial assets: Cash and due from banks $ 102,971 $ 102,971 $ 102,971 $ — $ — AFS securities 789,899 789,899 — 789,899 — HTM securities 94,073 94,913 — 94,913 — Loans held for sale 8,103 8,103 — 8,103 — Residential real estate loans (1) 853,283 853,056 — — 853,056 Commercial real estate loans (1) 1,152,160 1,115,618 — — 1,115,618 Commercial loans (1)(2) 413,898 401,902 — — 401,902 Home equity loans (1) 321,011 318,230 — — 318,230 Consumer loans (1) 17,916 17,335 — — 17,335 Servicing assets 1,025 1,766 — 1,766 — Interest receivable 9,595 9,595 — 9,595 — Customer loan swaps 5,036 5,036 — 5,036 — Fixed-rate mortgage interest rate lock commitments 307 307 — 307 — Forward delivery commitments 158 158 — 158 — FHLBB advance interest rate swaps 21 21 — 21 — Financial liabilities: Deposits $ 3,000,491 $ 2,995,269 $ — $ 2,995,269 $ — Short-term borrowings 541,867 541,683 — 541,683 — Long-term borrowings 10,720 10,699 — 10,699 — Subordinated debentures 58,911 44,333 — 44,333 — Interest payable 564 564 — 564 — Junior subordinated debt interest rate swaps 7,571 7,571 — 7,571 — Customer loan swaps 5,036 5,036 — 5,036 — Fixed-rate mortgage interest rate lock commitments 22 22 — 22 — Forward delivery commitments 16 16 — 16 — (1) The presented carrying amount is net of the allocated ALL. (2) Includes the HPFC loan portfolio. The following table presents the carrying amounts and estimated fair value for financial instrument assets and liabilities at December 31, 2016 : Carrying Amount Fair Value Readily Available Market Prices (Level 1) Observable Market Prices (Level 2) Company Determined Market Prices (Level 3) Financial assets: Cash and due from banks $ 87,707 $ 87,707 $ 87,707 $ — $ — AFS securities 779,867 779,867 — 779,867 — HTM securities 94,609 94,596 — 94,596 — Loans held for sale 14,836 14,836 — 14,836 — Residential real estate loans (1) 798,334 800,122 — — 800,122 Commercial real estate loans (1) 1,038,626 1,006,249 — — 1,006,249 Commercial loans (1)(2) 389,624 391,493 — — 391,493 Home equity loans (1) 327,713 327,292 — — 327,292 Consumer loans (1) 17,151 16,845 — — 16,845 Servicing assets 1,210 1,701 — 1,701 — Interest receivable 8,654 8,654 — 8,654 — Customer loan swaps 1,945 1,945 — 1,945 — Fixed-rate mortgage interest rate lock commitments 202 202 — 202 — Forward delivery commitments 587 587 — 587 — Financial liabilities: Deposits $ 2,828,529 $ 2,826,484 $ — $ 2,826,484 $ — Short-term borrowings 530,129 530,435 — 530,435 — Long-term borrowings 10,791 10,836 — 10,836 — Subordinated debentures 58,755 41,660 — 41,660 — Interest payable 534 534 — 534 — Junior subordinated debt interest rate swaps 8,372 8,372 — 8,372 — FHLBB advance interest rate swaps 389 389 — 389 — Customer loan swaps 1,945 1,945 — 1,945 — Fixed-rate mortgage interest rate lock commitments 15 15 — 15 — Forward delivery commitments 309 309 — 309 — (1) The presented carrying amount is net of the allocated ALL. (2) Includes the HPFC loan portfolio.</t>
  </si>
  <si>
    <t>Parent Company Financial Statements (Tables)</t>
  </si>
  <si>
    <t>Condensed Statements of Condition</t>
  </si>
  <si>
    <t>Following are the condensed statements of condition, income and cash flows for the Company's parent company: STATEMENTS OF CONDITION December 31, 2017 2016 ASSETS Cash $ 29,365 $ 29,905 Investment in subsidiary 444,235 429,100 Receivable from subsidiary 107 107 Other assets 14,806 12,420 Total assets $ 488,513 $ 471,532 LIABILITIES AND SHAREHOLDERS’ EQUITY Subordinated debentures $ 58,911 $ 58,755 Due to subsidiary 17 37 Other liabilities 26,172 21,193 Shareholders’ equity 403,413 391,547 Total liabilities and shareholders’ equity $ 488,513 $ 471,532</t>
  </si>
  <si>
    <t>Condensed Statements of Income</t>
  </si>
  <si>
    <t>STATEMENTS OF INCOME For The Year Ended December 31, 2017 2016 2015 Operating Income Dividend income from subsidiary $ 16,800 $ 16,000 $ 39,200 Other income (loss) 145 239 (18 ) Total operating income 16,945 16,239 39,182 Operating Expenses Interest on borrowings 3,408 3,415 2,734 Fees to Bank 160 160 160 Other operating expenses 592 748 469 Total operating expenses 4,160 4,323 3,363 Income before equity in undistributed earnings of subsidiaries and income taxes 12,785 11,916 35,819 Equity in undistributed income (losses) of subsidiaries 17,405 26,773 (15,999 ) Income before income taxes 30,190 38,689 19,820 Income tax (expense) benefit (1,714 ) 1,378 1,132 Net Income $ 28,476 $ 40,067 $ 20,952</t>
  </si>
  <si>
    <t>Condensed Statements of Cash Flows</t>
  </si>
  <si>
    <t>STATEMENTS OF CASH FLOWS For The Year Ended December 31, 2017 2016 2015 Operating Activities Net income $ 28,476 $ 40,067 $ 20,952 Adjustments to reconcile net income to net cash provided by operating activities: Equity in undistributed (income) losses of subsidiaries (17,405 ) (26,655 ) 4,573 Gain on sale of investment securities (32 ) (4 ) — (Increase) decrease in receivable from subsidiaries — 1,819 (1,901 ) (Increase) decrease in other assets (1,930 ) 1,213 (2,175 ) Increase (decrease) in due to subsidiaries (20 ) (1,179 ) 1,216 Increase (decrease) in other liabilities 3,721 (2,519 ) 320 Net cash provided by operating activities 12,810 12,742 22,985 Investing Activities Acquisition of SBM, net of cash acquired — — (25,319 ) Proceeds from sale of investment securities 110 84 — Net cash provided by (used in) investing activities 110 84 (25,319 ) Financing Activities Issuance of subordinated debt, net of issuance costs — — 14,464 Exercise of stock options and issuance of restricted stock, net of repurchase for tax withholdings and tax benefit (606 ) 894 753 Capital contribution from subsidiaries 1,469 1,997 836 Equity issuance costs — — (612 ) Cash dividends paid on common stock and cash in-lieu paid for fractional shares due to stock split (14,323 ) (12,393 ) (9,785 ) Net cash provided by (used in) financing activities (13,460 ) (9,502 ) 5,656 Net (decrease) increase in cash (540 ) 3,324 3,322 Cash at beginning of year 29,905 26,581 23,259 Cash at end of year $ 29,365 $ 29,905 $ 26,581</t>
  </si>
  <si>
    <t>Quarterly Results of Operations (Unaudited) (Tables)</t>
  </si>
  <si>
    <t>Schedule of Quarterly Results of Operations</t>
  </si>
  <si>
    <t>The following table presents a summary of the quarterly results of operations for the year ended: December 31, 2017 2016 First Quarter Second Quarter Third Quarter Fourth Quarter (1) First Quarter Second Quarter Third Quarter Fourth Quarter Interest income $ 32,414 $ 33,940 $ 34,710 $ 35,040 $ 31,981 $ 32,775 $ 32,594 $ 32,276 Interest expense 4,559 5,314 5,550 5,381 4,029 4,271 4,222 4,032 Net interest income 27,855 28,626 29,160 29,659 27,952 28,504 28,372 28,244 Provision for credit losses 579 1,401 817 238 872 2,852 1,279 255 Non-interest income 8,572 9,888 10,299 9,840 7,917 10,552 11,001 10,151 Non-interest expense 21,428 22,158 21,825 23,099 22,909 22,330 22,149 22,508 Income before income taxes 14,420 14,955 16,817 16,162 12,088 13,874 15,945 15,632 Income tax expense 4,344 4,721 5,478 19,335 3,442 4,258 5,042 4,730 Net income (loss) $ 10,076 $ 10,234 $ 11,339 $ (3,173 ) $ 8,646 $ 9,616 $ 10,903 $ 10,902 Per common share: Basic $ 0.65 $ 0.66 $ 0.72 $ (0.20 ) $ 0.56 $ 0.62 $ 0.70 $ 0.70 Diluted $ 0.64 $ 0.66 $ 0.72 $ (0.20 ) $ 0.56 $ 0.62 $ 0.70 $ 0.70 (1) In the fourth quarter of 2017, the Company recognized $14.3 million of additional income tax expense upon the revaluation of its deferred tax assets and liabilities upon enactment of the Tax Act on December 22, 2017, which lowered the federal corporate tax rate from 35.0% to 21.0%, effective January 1, 2018. The impact to fourth quarter 2017 basic and diluted EPS was $0.91 per share.</t>
  </si>
  <si>
    <t>Business and Summary of Significant Accounting Policies (Details)</t>
  </si>
  <si>
    <t>9 Months Ended</t>
  </si>
  <si>
    <t>Sep. 30, 2016</t>
  </si>
  <si>
    <t>Dec. 31, 2017USD ($)reporting_unit_level</t>
  </si>
  <si>
    <t>Feb. 28, 2018USD ($)</t>
  </si>
  <si>
    <t>Accounting Policy [Line Items]</t>
  </si>
  <si>
    <t>Trading Securities</t>
  </si>
  <si>
    <t>Equity Method Investment, Ownership Percentage</t>
  </si>
  <si>
    <t>100.00%</t>
  </si>
  <si>
    <t>Loans Held-for-sale</t>
  </si>
  <si>
    <t>Financing Receivable, Individually Evaluated for Impairment</t>
  </si>
  <si>
    <t>Number of Reporting Unit Levels | reporting_unit_level</t>
  </si>
  <si>
    <t>Goodwill impairment</t>
  </si>
  <si>
    <t>BOLI single carrier percentage of Tier I capital</t>
  </si>
  <si>
    <t>15.00%</t>
  </si>
  <si>
    <t>BOLI CSV percentage of Tier I Capital</t>
  </si>
  <si>
    <t>25.00%</t>
  </si>
  <si>
    <t>HTM securities</t>
  </si>
  <si>
    <t>AFS securities</t>
  </si>
  <si>
    <t>Stockholders' Equity Note, Stock Split, Conversion Ratio</t>
  </si>
  <si>
    <t>Minimum [Member]</t>
  </si>
  <si>
    <t>Finite-lived intangible asset, useful life (years)</t>
  </si>
  <si>
    <t>5 years</t>
  </si>
  <si>
    <t>Maximum [Member]</t>
  </si>
  <si>
    <t>10 years</t>
  </si>
  <si>
    <t>Residential real estate</t>
  </si>
  <si>
    <t>Term to maturity (years)</t>
  </si>
  <si>
    <t>30 years</t>
  </si>
  <si>
    <t>Accumulated Other Comprehensive Income (Loss) | Subsequent Event [Member] | Accounting Standards Update 2018-02 [Member]</t>
  </si>
  <si>
    <t>Reclassification adjustment</t>
  </si>
  <si>
    <t>Retained Earnings [Member] | Subsequent Event [Member] | Accounting Standards Update 2018-02 [Member]</t>
  </si>
  <si>
    <t>Mergers and Acquisitions (Details)</t>
  </si>
  <si>
    <t>Oct. 16, 2015USD ($)$ / sharesshares</t>
  </si>
  <si>
    <t>Dec. 31, 2017USD ($)shares</t>
  </si>
  <si>
    <t>Dec. 31, 2016USD ($)shares</t>
  </si>
  <si>
    <t>Sep. 14, 2016$ / shares</t>
  </si>
  <si>
    <t>Oct. 15, 2015</t>
  </si>
  <si>
    <t>Business Acquisition [Line Items]</t>
  </si>
  <si>
    <t>Equity interest issued</t>
  </si>
  <si>
    <t>Share Price | $ / shares</t>
  </si>
  <si>
    <t>Share-based Compensation Arrangement by Share-based Payment Award, Options, Nonvested, Number of Shares | shares</t>
  </si>
  <si>
    <t>Number of companies in integration</t>
  </si>
  <si>
    <t>Payments of Stock Issuance Costs</t>
  </si>
  <si>
    <t>SBM Financial, Inc. [Member]</t>
  </si>
  <si>
    <t>Business Combination, Recognized Identifiable Assets Acquired and Liabilities Assumed, Net</t>
  </si>
  <si>
    <t>Business acquisition, percentage of voting interest acquired</t>
  </si>
  <si>
    <t>80.00%</t>
  </si>
  <si>
    <t>Business Acquisition, Cash Consideration, Per Share Amount | $ / shares</t>
  </si>
  <si>
    <t>Business Acquisition, Stock for Stock Consideration, Conversion Ratio</t>
  </si>
  <si>
    <t>Total consideration paid</t>
  </si>
  <si>
    <t>Cash</t>
  </si>
  <si>
    <t>Business Acquisition, Equity Interest Issued or Issuable, Number of Shares | shares</t>
  </si>
  <si>
    <t>Non-compete agreement costs</t>
  </si>
  <si>
    <t>Loans and loans held for sale</t>
  </si>
  <si>
    <t>Nonqualified Stock Options [Member] | SBM Financial, Inc. [Member]</t>
  </si>
  <si>
    <t>Scenario, Adjustment [Member] | SBM Financial, Inc. [Member]</t>
  </si>
  <si>
    <t>Mergers and Acquisitions - Estimated Fair Value of Assets Acquired and Liabilities Assumed (Details) - USD ($) $ / shares in Units, $ in Thousands</t>
  </si>
  <si>
    <t>Oct. 16, 2015</t>
  </si>
  <si>
    <t>Sep. 14, 2016</t>
  </si>
  <si>
    <t>Share Price</t>
  </si>
  <si>
    <t>Investments</t>
  </si>
  <si>
    <t>Premises and equipment</t>
  </si>
  <si>
    <t>Core deposit intangible assets</t>
  </si>
  <si>
    <t>Deposits and borrowings</t>
  </si>
  <si>
    <t>Other liabilities</t>
  </si>
  <si>
    <t>Total identified assets acquired and liabilities assumed, at fair value</t>
  </si>
  <si>
    <t>Business Acquisition, Equity Interest Issued or Issuable, Number of Shares</t>
  </si>
  <si>
    <t>Predecessor [Member] | SBM Financial, Inc. [Member]</t>
  </si>
  <si>
    <t>Estimate of Fair Value Measurement [Member] | Scenario, Adjustment [Member] | SBM Financial, Inc. [Member]</t>
  </si>
  <si>
    <t>Mergers and Acquisitions - Pro Forma Information (Details)</t>
  </si>
  <si>
    <t>Effective income tax rate (percent)</t>
  </si>
  <si>
    <t>35.00%</t>
  </si>
  <si>
    <t>Mergers and Acquisitions Acquisition Costs (Details) - USD ($) $ in Thousands</t>
  </si>
  <si>
    <t>Labor and Related Expense</t>
  </si>
  <si>
    <t>Equipment And Software Expense</t>
  </si>
  <si>
    <t>Occupancy, Net</t>
  </si>
  <si>
    <t>Professional Fees</t>
  </si>
  <si>
    <t>Other Noninterest Expense</t>
  </si>
  <si>
    <t>Business Combination, Acquisition Related Costs</t>
  </si>
  <si>
    <t>Business Acquisition One [Member]</t>
  </si>
  <si>
    <t>Securities (Additional Information) (Details)</t>
  </si>
  <si>
    <t>Dec. 31, 2017USD ($)security</t>
  </si>
  <si>
    <t>Schedule of Investments [Line Items]</t>
  </si>
  <si>
    <t>Unrealized gains on securities available-for-sale included in accumulated other comprehensive income, net of deferred taxes</t>
  </si>
  <si>
    <t>Unrealized gains on securities available-for-sale included in accumulated other comprehensive income, deferred taxes</t>
  </si>
  <si>
    <t>Number of investment securities which had unrealized losses for twelve months or longer | security</t>
  </si>
  <si>
    <t>AFS and HTM securities in Continues Unrealized Loss Position</t>
  </si>
  <si>
    <t>AFS and HTM Securities Unrealized Loss Accumulated in Investments</t>
  </si>
  <si>
    <t>Investment securities with unrealized losses for twelve months or longer</t>
  </si>
  <si>
    <t>Available-for-sale Securities, Continuous Unrealized Loss Position, 12 Months or Longer, Accumulated Loss</t>
  </si>
  <si>
    <t>Investment securities with unrealized losses that are considered temporary</t>
  </si>
  <si>
    <t>Available For Sale Securities Continuous Unrealized Loss Position Aggregate Losses Accumulated In Investments</t>
  </si>
  <si>
    <t>Other than temporary impairment losses</t>
  </si>
  <si>
    <t>Federal Home Loan Bank Stock</t>
  </si>
  <si>
    <t>Federal Reserve Bank Stock</t>
  </si>
  <si>
    <t>Dividend income from subsidiary</t>
  </si>
  <si>
    <t>Carrying value of investments sold</t>
  </si>
  <si>
    <t>Security pledged as collateral, amortized cost</t>
  </si>
  <si>
    <t>Security pledged as collateral, fair value</t>
  </si>
  <si>
    <t>Unrealized Loss as a Percent of Amortized Cost</t>
  </si>
  <si>
    <t>2.00%</t>
  </si>
  <si>
    <t>Gross realized gains</t>
  </si>
  <si>
    <t>Mortgage Backed Securities and Collateralized Mortgage Obligations [Member]</t>
  </si>
  <si>
    <t>Available-for-sale Securities [Member]</t>
  </si>
  <si>
    <t>Securities (Summary of Amortized Costs and Estimated Fair Values of Available-For-Sale Securities) (Details) - USD ($) $ in Thousands</t>
  </si>
  <si>
    <t>Available-for-sale, Amortized Cost</t>
  </si>
  <si>
    <t>Available-for-sale, Unrealized Gains</t>
  </si>
  <si>
    <t>Available-for-sale, Unrealized Losses</t>
  </si>
  <si>
    <t>Held-to-maturity Securities</t>
  </si>
  <si>
    <t>Held-to-maturity Securities, Accumulated Unrecognized Holding Gain</t>
  </si>
  <si>
    <t>Held-to-maturity Securities, Accumulated Unrecognized Holding Loss</t>
  </si>
  <si>
    <t>Held-to-maturity Securities, Fair Value</t>
  </si>
  <si>
    <t>US Government Corporations and Agencies Securities [Member]</t>
  </si>
  <si>
    <t>Obligations of states and political subdivisions [Member]</t>
  </si>
  <si>
    <t>Mortgage-backed securities issued or guaranteed by U.S. government sponsored enterprises [Member]</t>
  </si>
  <si>
    <t>Collateralized mortgage obligations issued or guaranteed by U.S. government sponsored enterprises [Member]</t>
  </si>
  <si>
    <t>Corporate Debt Securities [Member]</t>
  </si>
  <si>
    <t>Debt Securities [Member]</t>
  </si>
  <si>
    <t>Equity Securities [Member]</t>
  </si>
  <si>
    <t>Securities (Unrealized Gross Losses and Estimated Fair values of Investment Securities by Length of Time that Individual Securities in Each Category in Continuous Loss Position) (Details) - USD ($) $ in Thousands</t>
  </si>
  <si>
    <t>Schedule of Available-for-sale Securities [Line Items]</t>
  </si>
  <si>
    <t>Fair Value - Less Than 12 Months</t>
  </si>
  <si>
    <t>Unrealized Losses - Less Than 12 Months</t>
  </si>
  <si>
    <t>Fair Value - 12 Months or More</t>
  </si>
  <si>
    <t>Unrealized Losses - 12 Months or More</t>
  </si>
  <si>
    <t>Unrealized Losses</t>
  </si>
  <si>
    <t>Available-for-sale Securities, Amortized Cost Basis</t>
  </si>
  <si>
    <t>Available-for-sale Debt Securities, Accumulated Gross Unrealized Gain, before Tax</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Obligations of U.S. government sponsored enterprises [Member]</t>
  </si>
  <si>
    <t>Collateralized mortgage obligations</t>
  </si>
  <si>
    <t>Mortgage-backed Securities, Issued by US Government Sponsored Enterprises [Member]</t>
  </si>
  <si>
    <t>US States and Political Subdivisions Debt Securities [Member]</t>
  </si>
  <si>
    <t>Securities (Company's Sales of Securities) (Details) - USD ($) $ in Thousands</t>
  </si>
  <si>
    <t>Proceeds from sales of securities</t>
  </si>
  <si>
    <t>Gross realized losses</t>
  </si>
  <si>
    <t>Previously recorded OTTI</t>
  </si>
  <si>
    <t>Securities (Amortized Cost and Estimated Fair Values of Debt Securities by Contractual Maturity) (Details) - USD ($) $ in Thousands</t>
  </si>
  <si>
    <t>Due in one year or less</t>
  </si>
  <si>
    <t>Due after one year through five years</t>
  </si>
  <si>
    <t>Due after five years through ten years</t>
  </si>
  <si>
    <t>Due after ten years</t>
  </si>
  <si>
    <t>Available-for-sale, Fair Value</t>
  </si>
  <si>
    <t>Held-to-maturity, Amortized Cost</t>
  </si>
  <si>
    <t>Held-to-maturity, Fair Value</t>
  </si>
  <si>
    <t>Held-to-maturity Securities, Debt Maturities, Remainder of Fiscal Year, Fair Value</t>
  </si>
  <si>
    <t>Loans and Allowance for Loan Losses (Additional Information) (Details)</t>
  </si>
  <si>
    <t>Dec. 31, 2017USD ($)loan</t>
  </si>
  <si>
    <t>Dec. 31, 2016USD ($)loan</t>
  </si>
  <si>
    <t>Dec. 31, 2014USD ($)</t>
  </si>
  <si>
    <t>Accounts, Notes, Loans and Financing Receivable [Line Items]</t>
  </si>
  <si>
    <t>Financing receivable, allowance for credit losses</t>
  </si>
  <si>
    <t>Foregone interest</t>
  </si>
  <si>
    <t>Number of Portfolio Concentration Industries</t>
  </si>
  <si>
    <t>Financing Receivable, Modifications, Number of Contracts</t>
  </si>
  <si>
    <t>Allowance Related to Troubled Debt Restructurings assigned during period</t>
  </si>
  <si>
    <t>Loans and Leases Receivable, Impaired, Commitment to Lend</t>
  </si>
  <si>
    <t>Financing Receivable, Modifications, Subsequent Default, Recorded Investment</t>
  </si>
  <si>
    <t>HPFC Portfolio Segment [Member]</t>
  </si>
  <si>
    <t>Unallocated Financing Receivables [Member]</t>
  </si>
  <si>
    <t>Residential real estate loans</t>
  </si>
  <si>
    <t>Financing Receivable in Process of Foreclosure</t>
  </si>
  <si>
    <t>Loans Receivable [Member]</t>
  </si>
  <si>
    <t>Loans restructured due to credit difficulties that are now performing</t>
  </si>
  <si>
    <t>Financing Receivables Impaired Troubled Debt Restructuring Non-Performing</t>
  </si>
  <si>
    <t>Consumer loans</t>
  </si>
  <si>
    <t>Number of Months</t>
  </si>
  <si>
    <t>Minimum [Member] | HPFC Portfolio Segment [Member]</t>
  </si>
  <si>
    <t>7 years</t>
  </si>
  <si>
    <t>Maximum [Member] | HPFC Portfolio Segment [Member]</t>
  </si>
  <si>
    <t>Total Loan Portfolio [Member] | Loan Concentration Risk [Member] | Non-Residential Building Operators Industry Sector [Member]</t>
  </si>
  <si>
    <t>Concentration Risk, Percentage</t>
  </si>
  <si>
    <t>11.00%</t>
  </si>
  <si>
    <t>Commercial real estate loans | Loan Concentration Risk [Member] | Non-Residential Building Operators Industry Sector [Member]</t>
  </si>
  <si>
    <t>27.00%</t>
  </si>
  <si>
    <t>Commercial loans</t>
  </si>
  <si>
    <t>Number of Loans</t>
  </si>
  <si>
    <t>Commercial loans | Extended Maturity [Member]</t>
  </si>
  <si>
    <t>Loans and Allowance for Loan Losses (Composition of Loan Portfolio, Excluding Residential Loans Held for Sale) (Details) - USD ($) $ in Thousands</t>
  </si>
  <si>
    <t>Gross loans</t>
  </si>
  <si>
    <t>Commercial real estate loans</t>
  </si>
  <si>
    <t>Home equity loans</t>
  </si>
  <si>
    <t>Loans and Allowance for Loan Losses (Schedule of FV mark amortization) (Details) - USD ($) $ in Thousands</t>
  </si>
  <si>
    <t>Net Unamortized fair Value Mark (Discount) on Loans</t>
  </si>
  <si>
    <t>Loans and Leases Receivable, Deferred Income</t>
  </si>
  <si>
    <t>Unamortized Loan Commitment and Origination Fees and Unamortized Discounts or Premiums</t>
  </si>
  <si>
    <t>Loans and Allowance for Loan Losses (Schedule of Loans Made to Related Parties) (Details) - USD ($) $ in Thousands</t>
  </si>
  <si>
    <t>Loans and Leases Receivable, Related Parties [Roll Forward]</t>
  </si>
  <si>
    <t>Balance at beginning of year</t>
  </si>
  <si>
    <t>Loans made/advanced and additions</t>
  </si>
  <si>
    <t>Repayments and reductions</t>
  </si>
  <si>
    <t>Balance at end of year</t>
  </si>
  <si>
    <t>Loans and Allowance for Loan Losses (Activity in Allowance for Loan Losses by Portfolio Segment) (Details) - USD ($)</t>
  </si>
  <si>
    <t>Financing Receivable, Allowance for Credit Losses [Line Items]</t>
  </si>
  <si>
    <t>Reserve for unfunded commitments</t>
  </si>
  <si>
    <t>Financing Receivable, Allowance for Credit Losses [Roll Forward]</t>
  </si>
  <si>
    <t>Beginning balance</t>
  </si>
  <si>
    <t>Loans charged off</t>
  </si>
  <si>
    <t>Recoveries</t>
  </si>
  <si>
    <t>Provision for Loan and Lease Losses</t>
  </si>
  <si>
    <t>Ending balance</t>
  </si>
  <si>
    <t>Ending Balance: Individually evaluated for impairment</t>
  </si>
  <si>
    <t>Ending Balance: Collectively evaluated for impairment</t>
  </si>
  <si>
    <t>Total loan balances</t>
  </si>
  <si>
    <t>Unallocated</t>
  </si>
  <si>
    <t>Loans and Allowance for Loan Losses (Schedule of Provision for Credit Losses) (Details) - USD ($) $ in Thousands</t>
  </si>
  <si>
    <t>3 Months Ended</t>
  </si>
  <si>
    <t>Sep. 30, 2017</t>
  </si>
  <si>
    <t>Mar. 31, 2017</t>
  </si>
  <si>
    <t>Jun. 30, 2016</t>
  </si>
  <si>
    <t>Mar. 31, 2016</t>
  </si>
  <si>
    <t>Provision (credit)</t>
  </si>
  <si>
    <t>Provision for Other Credit Losses</t>
  </si>
  <si>
    <t>Loans and Allowance for Loan Losses (Credit Risk Exposure Indicators by Portfolio Segment) (Details) - USD ($) $ in Thousands</t>
  </si>
  <si>
    <t>Financing Receivable, Recorded Investment [Line Items]</t>
  </si>
  <si>
    <t>Pass [Member]</t>
  </si>
  <si>
    <t>Performing Financing Receivable</t>
  </si>
  <si>
    <t>Special Mention [Member]</t>
  </si>
  <si>
    <t>Substandard</t>
  </si>
  <si>
    <t>Doubtful [Member]</t>
  </si>
  <si>
    <t>Nonperforming Financing Receivable</t>
  </si>
  <si>
    <t>Residential real estate loans | Pass [Member]</t>
  </si>
  <si>
    <t>Residential real estate loans | Special Mention [Member]</t>
  </si>
  <si>
    <t>Residential real estate loans | Substandard</t>
  </si>
  <si>
    <t>Commercial real estate loans | Pass [Member]</t>
  </si>
  <si>
    <t>Commercial real estate loans | Special Mention [Member]</t>
  </si>
  <si>
    <t>Commercial real estate loans | Substandard</t>
  </si>
  <si>
    <t>Commercial loans | Pass [Member]</t>
  </si>
  <si>
    <t>Commercial loans | Special Mention [Member]</t>
  </si>
  <si>
    <t>Commercial loans | Substandard</t>
  </si>
  <si>
    <t>Commercial loans | Doubtful [Member]</t>
  </si>
  <si>
    <t>Home equity loans | Performing Financing Receivable</t>
  </si>
  <si>
    <t>Home equity loans | Nonperforming Financing Receivable</t>
  </si>
  <si>
    <t>Consumer loans | Performing Financing Receivable</t>
  </si>
  <si>
    <t>Consumer loans | Nonperforming Financing Receivable</t>
  </si>
  <si>
    <t>HPFC Portfolio Segment [Member] | Pass [Member]</t>
  </si>
  <si>
    <t>HPFC Portfolio Segment [Member] | Special Mention [Member]</t>
  </si>
  <si>
    <t>HPFC Portfolio Segment [Member] | Substandard</t>
  </si>
  <si>
    <t>Loans and Allowance for Loan Losses (Loan Aging Analysis by Portfolio Segment (Including Loans Past Due Over Ninety Days and Non Accrual Loans) and Summary of Non Accrual Loans) (Details) - USD ($) $ in Thousands</t>
  </si>
  <si>
    <t>Financing Receivable, Recorded Investment, Past Due [Line Items]</t>
  </si>
  <si>
    <t>Total Past Due</t>
  </si>
  <si>
    <t>Current</t>
  </si>
  <si>
    <t>Non-Accrual Loans</t>
  </si>
  <si>
    <t>Financing Receivables, 30 to 59 Days Past Due [Member]</t>
  </si>
  <si>
    <t>Financing Receivables, 30 to 59 Days Past Due [Member] | Residential real estate loans</t>
  </si>
  <si>
    <t>Financing Receivables, 30 to 59 Days Past Due [Member] | Commercial real estate loans</t>
  </si>
  <si>
    <t>Financing Receivables, 30 to 59 Days Past Due [Member] | Commercial loans</t>
  </si>
  <si>
    <t>Financing Receivables, 30 to 59 Days Past Due [Member] | Home equity loans</t>
  </si>
  <si>
    <t>Financing Receivables, 30 to 59 Days Past Due [Member] | Consumer loans</t>
  </si>
  <si>
    <t>Financing Receivables, 30 to 59 Days Past Due [Member] | HPFC Portfolio Segment [Member]</t>
  </si>
  <si>
    <t>Financing Receivables, 60 to 89 Days Past Due [Member]</t>
  </si>
  <si>
    <t>Financing Receivables, 60 to 89 Days Past Due [Member] | Residential real estate loans</t>
  </si>
  <si>
    <t>Financing Receivables, 60 to 89 Days Past Due [Member] | Commercial real estate loans</t>
  </si>
  <si>
    <t>Financing Receivables, 60 to 89 Days Past Due [Member] | Commercial loans</t>
  </si>
  <si>
    <t>Financing Receivables, 60 to 89 Days Past Due [Member] | Home equity loans</t>
  </si>
  <si>
    <t>Financing Receivables, 60 to 89 Days Past Due [Member] | Consumer loans</t>
  </si>
  <si>
    <t>Financing Receivables, 60 to 89 Days Past Due [Member] | HPFC Portfolio Segment [Member]</t>
  </si>
  <si>
    <t>Financing Receivables, Equal to Greater than 90 Days Past Due [Member]</t>
  </si>
  <si>
    <t>Financing Receivables, Equal to Greater than 90 Days Past Due [Member] | Residential real estate loans</t>
  </si>
  <si>
    <t>Financing Receivables, Equal to Greater than 90 Days Past Due [Member] | Commercial real estate loans</t>
  </si>
  <si>
    <t>Financing Receivables, Equal to Greater than 90 Days Past Due [Member] | Commercial loans</t>
  </si>
  <si>
    <t>Financing Receivables, Equal to Greater than 90 Days Past Due [Member] | Home equity loans</t>
  </si>
  <si>
    <t>Financing Receivables, Equal to Greater than 90 Days Past Due [Member] | Consumer loans</t>
  </si>
  <si>
    <t>Financing Receivables, Equal to Greater than 90 Days Past Due [Member] | HPFC Portfolio Segment [Member]</t>
  </si>
  <si>
    <t>Loans and Allowance for Loan Losses (Summary of All Troubled Debt Restructuring Loans (Accruing and Non Accruing) by Portfolio Segment) (Details)</t>
  </si>
  <si>
    <t>Sep. 30, 2017USD ($)</t>
  </si>
  <si>
    <t>Dec. 31, 2015USD ($)loan</t>
  </si>
  <si>
    <t>Financing Receivable, Modifications [Line Items]</t>
  </si>
  <si>
    <t>Financing Receivable Modifications Number Of Contracts Outstanding | loan</t>
  </si>
  <si>
    <t>Financing Receivable, Modifications, Recorded Investment</t>
  </si>
  <si>
    <t>Specific Reserve</t>
  </si>
  <si>
    <t>Number of Contracts</t>
  </si>
  <si>
    <t>Pre-Modification Outstanding Recorded Investment</t>
  </si>
  <si>
    <t>Post-Modification Outstanding Recorded Investment</t>
  </si>
  <si>
    <t>Recorded investment of troubled-debt restructurings that subsequently defaulted</t>
  </si>
  <si>
    <t>Commercial Real Estate [Member]</t>
  </si>
  <si>
    <t>Residential Real Estate [Member]</t>
  </si>
  <si>
    <t>Number of Contracts | loan</t>
  </si>
  <si>
    <t>Home Equity Loan [Member]</t>
  </si>
  <si>
    <t>Extended Maturity [Member] | Residential real estate</t>
  </si>
  <si>
    <t>Extended Maturity [Member] | Commercial loans</t>
  </si>
  <si>
    <t>Court Order [Member] | Residential real estate</t>
  </si>
  <si>
    <t>Contractual Interest Rate Reduction [Member] | Residential Real Estate [Member]</t>
  </si>
  <si>
    <t>Loans and Allowance for Loan Losses (Summary of Impaired Loan Balances and Associated Allowance by Portfolio Segment) (Details) - USD ($) $ in Thousands</t>
  </si>
  <si>
    <t>Financing Receivable, Impaired [Line Items]</t>
  </si>
  <si>
    <t>Recorded investment with related allowance recorded</t>
  </si>
  <si>
    <t>Unpaid principal balance with related allowance recorded</t>
  </si>
  <si>
    <t>Average recorded investment with related allowance recorded</t>
  </si>
  <si>
    <t>Interest income recognized with related allowance recorded</t>
  </si>
  <si>
    <t>Recorded investment without related allowance recorded</t>
  </si>
  <si>
    <t>Unpaid principal balance without related allowance recorded</t>
  </si>
  <si>
    <t>Impaired Financing Receivable With No Related Allowance Related Allowance</t>
  </si>
  <si>
    <t>Average recorded investment without related allowance recorded</t>
  </si>
  <si>
    <t>Interest income recognized without related allowance recorded</t>
  </si>
  <si>
    <t>Recorded investment, total impaired loans</t>
  </si>
  <si>
    <t>Unpaid principal balance, total impaired loans</t>
  </si>
  <si>
    <t>Related allowance, total impaired loans</t>
  </si>
  <si>
    <t>Average recorded investment, total impaired loans</t>
  </si>
  <si>
    <t>Interest income recognized, total impaired loans</t>
  </si>
  <si>
    <t>Goodwill (Changes in Goodwill) (Details) - USD ($) $ in Thousands</t>
  </si>
  <si>
    <t>Goodwill [Line Items]</t>
  </si>
  <si>
    <t>Accumulated impairment losses</t>
  </si>
  <si>
    <t>Reported goodwill</t>
  </si>
  <si>
    <t>Activity for the year</t>
  </si>
  <si>
    <t>Banking</t>
  </si>
  <si>
    <t>Financial Services</t>
  </si>
  <si>
    <t>Goodwill (Additional Information) (Details) - USD ($)</t>
  </si>
  <si>
    <t>Goodwill, Impairment Loss, Net of Tax</t>
  </si>
  <si>
    <t>Other Intangible Assets (Schedule of Finite-Lived Intangible Assets) (Details) - USD ($) $ in Thousands</t>
  </si>
  <si>
    <t>Gross Carrying Amount</t>
  </si>
  <si>
    <t>Accumulated Amortization</t>
  </si>
  <si>
    <t>Net Carrying Amount</t>
  </si>
  <si>
    <t>Core Deposits [Member]</t>
  </si>
  <si>
    <t>Trust Relationship [Member]</t>
  </si>
  <si>
    <t>Other Intangible Assets (Schedule of Expected Future Amortization of Intangible Assets) (Details) - USD ($) $ in Thousands</t>
  </si>
  <si>
    <t>Thereafter</t>
  </si>
  <si>
    <t>Premises and Equipment (Equipment) (Details) - USD ($) $ in Thousands</t>
  </si>
  <si>
    <t>Property, Plant and Equipment [Line Items]</t>
  </si>
  <si>
    <t>Property, Plant and Equipment, Gross</t>
  </si>
  <si>
    <t>Accumulated depreciation and amortization</t>
  </si>
  <si>
    <t>Gain (Loss) on Disposition of Property Plant Equipment</t>
  </si>
  <si>
    <t>Land and land improvements [Member]</t>
  </si>
  <si>
    <t>Buildings and leasehold improvements [Member]</t>
  </si>
  <si>
    <t>Furniture, fixtures and equipment [Member]</t>
  </si>
  <si>
    <t>Software and Software Development Costs [Member]</t>
  </si>
  <si>
    <t>Capitalized Computer Software, Gross</t>
  </si>
  <si>
    <t>Capital lease obligation</t>
  </si>
  <si>
    <t>Capital Leased Assets, Gross</t>
  </si>
  <si>
    <t>Property, Plant and Equipment, Disposals</t>
  </si>
  <si>
    <t>Premises and Equipment - Depreciation (Details) - USD ($) $ in Thousands</t>
  </si>
  <si>
    <t>Depreciation, Depletion and Amortization, Nonproduction</t>
  </si>
  <si>
    <t>Equipment [Member]</t>
  </si>
  <si>
    <t>Depreciation</t>
  </si>
  <si>
    <t>Building and Building Improvements [Member]</t>
  </si>
  <si>
    <t>Software Development [Member]</t>
  </si>
  <si>
    <t>SBM Financial, Inc. [Member] | Property, Plant and Equipment [Member]</t>
  </si>
  <si>
    <t>Premises and Equipment (Leases) (Details) $ in Thousands</t>
  </si>
  <si>
    <t>Dec. 31, 2017USD ($)property</t>
  </si>
  <si>
    <t>Lease expense</t>
  </si>
  <si>
    <t>Number of properties | property</t>
  </si>
  <si>
    <t>Lessee Leasing Arrangements, Operating Leases, Term of Contract</t>
  </si>
  <si>
    <t>number of lease extensions</t>
  </si>
  <si>
    <t>Lessee Leasing Arrangements, Operating Leases, Renewal Term</t>
  </si>
  <si>
    <t>Capital Lease Obligations</t>
  </si>
  <si>
    <t>Operating Leases</t>
  </si>
  <si>
    <t>Capital Leases</t>
  </si>
  <si>
    <t>Less: amount representing interest</t>
  </si>
  <si>
    <t>Present value of net minimum lease payments</t>
  </si>
  <si>
    <t>Year through which capital lease on branch facility will extend</t>
  </si>
  <si>
    <t>Mar. 31,
		2026</t>
  </si>
  <si>
    <t>Capital lease interest rate</t>
  </si>
  <si>
    <t>9.75%</t>
  </si>
  <si>
    <t>Capital lease for a branch facility</t>
  </si>
  <si>
    <t>Accumulated depreciation for a branch facility</t>
  </si>
  <si>
    <t>Lease Agreements [Member]</t>
  </si>
  <si>
    <t>Dec. 1,
		2019</t>
  </si>
  <si>
    <t>Officer [Member]</t>
  </si>
  <si>
    <t>number of related parties</t>
  </si>
  <si>
    <t>Amount necessary to reduce net minimum lease payments to present value calculated at the Company's incremental borrowing rate at lease inception.</t>
  </si>
  <si>
    <t>Reflects the liability reported within short- and long-term borrowings on the consolidated statements of condition. At December 31, 2017 and 2016, the capital lease liability was $791,000 and $858,000, respectively.</t>
  </si>
  <si>
    <t>Mortgage Banking (Additional Information) (Details) - USD ($)</t>
  </si>
  <si>
    <t>Dec. 31, 2014</t>
  </si>
  <si>
    <t>Servicing Assets at Fair Value [Line Items]</t>
  </si>
  <si>
    <t>Gain (Loss) on Sale of Mortgage Loans</t>
  </si>
  <si>
    <t>Receivables Held-for-sale, Amount</t>
  </si>
  <si>
    <t>Unrealized Gain (Loss) on Derivatives</t>
  </si>
  <si>
    <t>Unrealized gain (loss) on loans held for sale</t>
  </si>
  <si>
    <t>Servicing Asset at Amortized Cost</t>
  </si>
  <si>
    <t>Servicing Assets and Servicing Liabilities at Fair Value, Assumptions Used to Estimate Fair Value, Prepayment Speed</t>
  </si>
  <si>
    <t>14.00%</t>
  </si>
  <si>
    <t>14.60%</t>
  </si>
  <si>
    <t>Servicing Assets and Servicing Liabilities at Fair Value, Assumptions Used to Estimate Fair Value, Discount Rate</t>
  </si>
  <si>
    <t>11.20%</t>
  </si>
  <si>
    <t>7.80%</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Advance Payments by Borrowers for Taxes and Insurance</t>
  </si>
  <si>
    <t>Capitalized servicing right fees upon sale(1)</t>
  </si>
  <si>
    <t>Fixed Rate Residential Mortgage [Member]</t>
  </si>
  <si>
    <t>Mortgage Loans on Real Estate, Cost of Mortgages Sold</t>
  </si>
  <si>
    <t>Custodial escrow balances</t>
  </si>
  <si>
    <t>Accounts Receivable, Net</t>
  </si>
  <si>
    <t>Allowance for Doubtful Accounts Receivable</t>
  </si>
  <si>
    <t>Forward Contracts [Member]</t>
  </si>
  <si>
    <t>Servicing Assets [Member]</t>
  </si>
  <si>
    <t>Mortgage loans serviced during period, value</t>
  </si>
  <si>
    <t>Fees and Commissions, Mortgage Banking and Servicing</t>
  </si>
  <si>
    <t>Sub-Serviced Loans [Member]</t>
  </si>
  <si>
    <t>Reported within mortgage banking income, net on the Company's consolidated statements of income.</t>
  </si>
  <si>
    <t>Mortgage Banking (Schedule of Mortgage Servicing) (Details) - USD ($)</t>
  </si>
  <si>
    <t>Servicing Asset at Amortized Cost, Balance [Roll Forward]</t>
  </si>
  <si>
    <t>Amortization charged against mortgage servicing fee income(1)</t>
  </si>
  <si>
    <t>Valuation adjustment</t>
  </si>
  <si>
    <t>Valuation Allowance:</t>
  </si>
  <si>
    <t>(Increase) decrease in impairment reserve(1)</t>
  </si>
  <si>
    <t>Fair value, beginning of year</t>
  </si>
  <si>
    <t>Fair value, end of year</t>
  </si>
  <si>
    <t>Deposits (Details) - USD ($)</t>
  </si>
  <si>
    <t>Deposit [Line Items]</t>
  </si>
  <si>
    <t>Total certificates of deposit</t>
  </si>
  <si>
    <t>FDIC Insurance Limit</t>
  </si>
  <si>
    <t>Time Deposits, $250,000 or more</t>
  </si>
  <si>
    <t>Deposits from certain officers, directors, and their associated companies</t>
  </si>
  <si>
    <t>Deposit Liabilities, Collateral Issued, Description</t>
  </si>
  <si>
    <t>Deposit Liabilities Reclassified as Loans Receivable</t>
  </si>
  <si>
    <t>Retail [Member]</t>
  </si>
  <si>
    <t>Brokered [Member]</t>
  </si>
  <si>
    <t>Borrowings (Summary of Short term and Long term Borrowings and Subordinated Debentures) (Details) - USD ($) $ in Thousands</t>
  </si>
  <si>
    <t>Debt Instrument [Line Items]</t>
  </si>
  <si>
    <t>Securities Sold under Agreements to Repurchase</t>
  </si>
  <si>
    <t>FHLBB borrowings</t>
  </si>
  <si>
    <t>Weighted Average Rate (as a percent)</t>
  </si>
  <si>
    <t>1.87%</t>
  </si>
  <si>
    <t>Maturities of Long-term Debt and Capital Lease Obligations [Abstract]</t>
  </si>
  <si>
    <t>Customer repurchase agreements</t>
  </si>
  <si>
    <t>FHLBB and correspondent bank overnight borrowings</t>
  </si>
  <si>
    <t>Wholesale repurchase agreements</t>
  </si>
  <si>
    <t>4.18%</t>
  </si>
  <si>
    <t>4.31%</t>
  </si>
  <si>
    <t>Long-term Debt</t>
  </si>
  <si>
    <t>2.03%</t>
  </si>
  <si>
    <t>2.05%</t>
  </si>
  <si>
    <t>Total long-term borrowings</t>
  </si>
  <si>
    <t>Subordinated Debt and Junior Subordinated Debt</t>
  </si>
  <si>
    <t>5.66%</t>
  </si>
  <si>
    <t>5.69%</t>
  </si>
  <si>
    <t>Subordinated Debt | Subordinated debentures</t>
  </si>
  <si>
    <t>5.50%</t>
  </si>
  <si>
    <t>Debt Issuance Costs, Net</t>
  </si>
  <si>
    <t>Short-term Debt</t>
  </si>
  <si>
    <t>Total short-term borrowings</t>
  </si>
  <si>
    <t>1.10%</t>
  </si>
  <si>
    <t>0.74%</t>
  </si>
  <si>
    <t>Short-term Debt | FHLBB borrowings</t>
  </si>
  <si>
    <t>Short-term Debt | Customer repurchase agreements</t>
  </si>
  <si>
    <t>Short-term Debt | FHLBB and correspondent bank overnight borrowings</t>
  </si>
  <si>
    <t>Short-term Debt | Capital lease obligation</t>
  </si>
  <si>
    <t>Long-term Federal Home Loan Bank Advances</t>
  </si>
  <si>
    <t>Long-term Debt | FHLBB borrowings</t>
  </si>
  <si>
    <t>Long-term Debt | Capital lease obligation</t>
  </si>
  <si>
    <t>Commercial and Industrial Sector [Member] | Short-term Debt | Wholesale repurchase agreements</t>
  </si>
  <si>
    <t>Subsidiary One [Member] | Junior Subordinated Debt</t>
  </si>
  <si>
    <t>5.48%</t>
  </si>
  <si>
    <t>Subsidiary Two [Member] | Junior Subordinated Debt</t>
  </si>
  <si>
    <t>6.75%</t>
  </si>
  <si>
    <t>6.85%</t>
  </si>
  <si>
    <t>(1) Presented within short-term borrowings on the consolidated statements of condition.</t>
  </si>
  <si>
    <t>Borrowings (Additional Information) (Details) - USD ($)</t>
  </si>
  <si>
    <t>Short-term Debt [Line Items]</t>
  </si>
  <si>
    <t>Line of credit, maximum borrowing capacity</t>
  </si>
  <si>
    <t>Line of credit, amount outstanding</t>
  </si>
  <si>
    <t>Line of credit, expiration date</t>
  </si>
  <si>
    <t>Dec. 20,
		2018</t>
  </si>
  <si>
    <t>Loans Pledged as Collateral</t>
  </si>
  <si>
    <t>Available-for-sale Securities Pledged as Collateral</t>
  </si>
  <si>
    <t>Amortization of Debt Issuance Costs</t>
  </si>
  <si>
    <t>Federal Home Loan Bank Advances [Member]</t>
  </si>
  <si>
    <t>PNC [Member]</t>
  </si>
  <si>
    <t>Federal Reserve Bank Advances [Member]</t>
  </si>
  <si>
    <t>Short Term Borrowing Maturing January 2017 [Member] | Short-term Debt | Minimum [Member]</t>
  </si>
  <si>
    <t>Federal Home Loan Bank Advances Maturities Summary Fixed Interest Rate Within One Year From Balance Sheet Date</t>
  </si>
  <si>
    <t>1.45%</t>
  </si>
  <si>
    <t>Short Term Borrowing Maturing January 2017 [Member] | Short-term Debt | Maximum [Member]</t>
  </si>
  <si>
    <t>1.63%</t>
  </si>
  <si>
    <t>Borrowings (Schedule of Advances to the Federal Home Loan Bank) (Details) - USD ($) $ in Thousands</t>
  </si>
  <si>
    <t>Maturity Schedule Of Federal Home Loan Bank Advances [Line Items]</t>
  </si>
  <si>
    <t>FHLB advances, carrying value of residential real estate and commercial loans pledged as collateral</t>
  </si>
  <si>
    <t>FHLB advances, securities pledged as collateral</t>
  </si>
  <si>
    <t>Long term borrowings interest rate (as a percent)</t>
  </si>
  <si>
    <t>Short Term Borrowing Maturing January 2017 [Member] | Short-term Debt</t>
  </si>
  <si>
    <t>Federal Home Loan Bank, Advances, Callable Option [Member] | Short-term Debt</t>
  </si>
  <si>
    <t>1.54%</t>
  </si>
  <si>
    <t>Borrowings (Subordinated Debentures) (Details) - USD ($)</t>
  </si>
  <si>
    <t>Oct. 08, 2015</t>
  </si>
  <si>
    <t>Apr. 30, 2006</t>
  </si>
  <si>
    <t>Dec. 31, 2006</t>
  </si>
  <si>
    <t>Dec. 31, 2008</t>
  </si>
  <si>
    <t>Subordinated Borrowing, Interest Rate</t>
  </si>
  <si>
    <t>Debt Instrument, Term</t>
  </si>
  <si>
    <t>Debt Instrument, Frequency of Periodic Payment</t>
  </si>
  <si>
    <t>semi-annually</t>
  </si>
  <si>
    <t>Debt Instrument, Maturity Date</t>
  </si>
  <si>
    <t>Oct. 15,
		2020</t>
  </si>
  <si>
    <t>Debt Instrument, Call Date, Earliest</t>
  </si>
  <si>
    <t>Oct. 15,
		2025</t>
  </si>
  <si>
    <t>Payments of Debt Issuance Costs</t>
  </si>
  <si>
    <t>Debt Issuance Cost</t>
  </si>
  <si>
    <t>Value of trust preferred securities included in Tier I Capital</t>
  </si>
  <si>
    <t>Interest Expense, Junior Subordinated Debentures</t>
  </si>
  <si>
    <t>Junior Subordinated Debt</t>
  </si>
  <si>
    <t>Percentage of trust preferred securities included in Tier I Capital ratio</t>
  </si>
  <si>
    <t>12.00%</t>
  </si>
  <si>
    <t>Junior Subordinated Debt | Subsidiary One [Member]</t>
  </si>
  <si>
    <t>Proceeds from issuance of trust preferred securities</t>
  </si>
  <si>
    <t>Value of outstanding common shares of subsidiary owned by company</t>
  </si>
  <si>
    <t>Debt instrument, interest rate</t>
  </si>
  <si>
    <t>6.71%</t>
  </si>
  <si>
    <t>Debt instrument, interest rate terms</t>
  </si>
  <si>
    <t xml:space="preserve"> now floats at the 3 month LIBOR plus 140 basis points</t>
  </si>
  <si>
    <t>Debt interest rate, additional rate over three month LIBOR</t>
  </si>
  <si>
    <t>1.40%</t>
  </si>
  <si>
    <t>Junior Subordinated Debt | Subsidiary Two [Member]</t>
  </si>
  <si>
    <t>The interest rate of the trust preferred securities until April 7, 2011 was a blended rate equal to the sum of (1) the product of 50% times the average three-month LIBOR plus 1.42%, plus (2) the product of 50% times 6.4725%. The rate is now the average three-month LIBOR plus 1.42%.</t>
  </si>
  <si>
    <t>Trust preferred securities assumed in acquisition</t>
  </si>
  <si>
    <t>1.42%</t>
  </si>
  <si>
    <t>Aggregate amount of junior subordinated debt issued to subsidiary by acquired company, prior to acquisition</t>
  </si>
  <si>
    <t>Debt instrument fixed rate</t>
  </si>
  <si>
    <t>6.4725%</t>
  </si>
  <si>
    <t>interest rate multiplier applied to variable rate</t>
  </si>
  <si>
    <t>50.00%</t>
  </si>
  <si>
    <t>interest rate multiplier applied to fixed rate</t>
  </si>
  <si>
    <t>Interest rate swaps</t>
  </si>
  <si>
    <t>Notional amount of derivative</t>
  </si>
  <si>
    <t>Repurchase Agreements (Details) - USD ($) $ in Thousands</t>
  </si>
  <si>
    <t>Assets Sold under Agreements to Repurchase [Line Items]</t>
  </si>
  <si>
    <t>Certificates of Deposit, at Carrying Value</t>
  </si>
  <si>
    <t>Overnight and Continuous</t>
  </si>
  <si>
    <t>Up to 30 Days</t>
  </si>
  <si>
    <t>30 - 90 Days</t>
  </si>
  <si>
    <t>Greater than 90 Days</t>
  </si>
  <si>
    <t>Commercial Borrower</t>
  </si>
  <si>
    <t>Commercial Borrower | Overnight and Continuous</t>
  </si>
  <si>
    <t>Commercial Borrower | Up to 30 Days</t>
  </si>
  <si>
    <t>Commercial Borrower | 30 - 90 Days</t>
  </si>
  <si>
    <t>Commercial Borrower | Greater than 90 Days</t>
  </si>
  <si>
    <t>Commercial Borrower | Mortgage-backed securities issued or guaranteed by U.S. government sponsored enterprises [Member]</t>
  </si>
  <si>
    <t>Commercial Borrower | Mortgage-backed securities issued or guaranteed by U.S. government sponsored enterprises [Member] | Overnight and Continuous</t>
  </si>
  <si>
    <t>Commercial Borrower | Mortgage-backed securities issued or guaranteed by U.S. government sponsored enterprises [Member] | Up to 30 Days</t>
  </si>
  <si>
    <t>Commercial Borrower | Mortgage-backed securities issued or guaranteed by U.S. government sponsored enterprises [Member] | 30 - 90 Days</t>
  </si>
  <si>
    <t>Commercial Borrower | Mortgage-backed securities issued or guaranteed by U.S. government sponsored enterprises [Member] | Greater than 90 Days</t>
  </si>
  <si>
    <t>Commercial Borrower | Collateralized mortgage obligations issued or guaranteed by U.S. government sponsored enterprises [Member]</t>
  </si>
  <si>
    <t>Commercial Borrower | Collateralized mortgage obligations issued or guaranteed by U.S. government sponsored enterprises [Member] | Overnight and Continuous</t>
  </si>
  <si>
    <t>Commercial Borrower | Collateralized mortgage obligations issued or guaranteed by U.S. government sponsored enterprises [Member] | Up to 30 Days</t>
  </si>
  <si>
    <t>Commercial Borrower | Collateralized mortgage obligations issued or guaranteed by U.S. government sponsored enterprises [Member] | 30 - 90 Days</t>
  </si>
  <si>
    <t>Commercial Borrower | Collateralized mortgage obligations issued or guaranteed by U.S. government sponsored enterprises [Member] | Greater than 90 Days</t>
  </si>
  <si>
    <t>Retail [Member] | Overnight and Continuous</t>
  </si>
  <si>
    <t>Retail [Member] | Up to 30 Days</t>
  </si>
  <si>
    <t>Retail [Member] | 30 - 90 Days</t>
  </si>
  <si>
    <t>Retail [Member] | Greater than 90 Days</t>
  </si>
  <si>
    <t>Retail [Member] | Mortgage-backed securities issued or guaranteed by U.S. government sponsored enterprises [Member]</t>
  </si>
  <si>
    <t>Retail [Member] | Mortgage-backed securities issued or guaranteed by U.S. government sponsored enterprises [Member] | Overnight and Continuous</t>
  </si>
  <si>
    <t>Retail [Member] | Mortgage-backed securities issued or guaranteed by U.S. government sponsored enterprises [Member] | Up to 30 Days</t>
  </si>
  <si>
    <t>Retail [Member] | Mortgage-backed securities issued or guaranteed by U.S. government sponsored enterprises [Member] | 30 - 90 Days</t>
  </si>
  <si>
    <t>Retail [Member] | Mortgage-backed securities issued or guaranteed by U.S. government sponsored enterprises [Member] | Greater than 90 Days</t>
  </si>
  <si>
    <t>Retail [Member] | Collateralized mortgage obligations issued or guaranteed by U.S. government sponsored enterprises [Member]</t>
  </si>
  <si>
    <t>Retail [Member] | Collateralized mortgage obligations issued or guaranteed by U.S. government sponsored enterprises [Member] | Overnight and Continuous</t>
  </si>
  <si>
    <t>Retail [Member] | Collateralized mortgage obligations issued or guaranteed by U.S. government sponsored enterprises [Member] | Up to 30 Days</t>
  </si>
  <si>
    <t>Retail [Member] | Collateralized mortgage obligations issued or guaranteed by U.S. government sponsored enterprises [Member] | 30 - 90 Days</t>
  </si>
  <si>
    <t>Retail [Member] | Collateralized mortgage obligations issued or guaranteed by U.S. government sponsored enterprises [Member] | Greater than 90 Days</t>
  </si>
  <si>
    <t>Retail [Member] | Obligations of states and political subdivisions [Member]</t>
  </si>
  <si>
    <t>Retail [Member] | Obligations of states and political subdivisions [Member] | Overnight and Continuous</t>
  </si>
  <si>
    <t>Retail [Member] | Obligations of states and political subdivisions [Member] | Up to 30 Days</t>
  </si>
  <si>
    <t>Retail [Member] | Obligations of states and political subdivisions [Member] | 30 - 90 Days</t>
  </si>
  <si>
    <t>Retail [Member] | Obligations of states and political subdivisions [Member] | Greater than 90 Days</t>
  </si>
  <si>
    <t>Income Taxes (Schedule of Income Tax Expense) (Details) - USD ($) $ in Thousands</t>
  </si>
  <si>
    <t>Current:</t>
  </si>
  <si>
    <t>Federal</t>
  </si>
  <si>
    <t>State</t>
  </si>
  <si>
    <t>Deferred:</t>
  </si>
  <si>
    <t>Change in federal corporate income tax rate(1)</t>
  </si>
  <si>
    <t>Deferred State and Local Income Tax Expense (Benefit)</t>
  </si>
  <si>
    <t>Deferred Income Tax Expense (Benefit)</t>
  </si>
  <si>
    <t>Income tax expense</t>
  </si>
  <si>
    <t>Income Taxes (Reconciliation of Expected Income Tax Benefit Computed Using Federal Statutory Income Tax Rate) (Details) - USD ($) $ in Thousands</t>
  </si>
  <si>
    <t>Computed tax expense</t>
  </si>
  <si>
    <t>Change in federal corporate income tax rate</t>
  </si>
  <si>
    <t>Tax exempt income</t>
  </si>
  <si>
    <t>Income from life insurance</t>
  </si>
  <si>
    <t>State taxes, net of federal benefit</t>
  </si>
  <si>
    <t>Share-based awards(1)</t>
  </si>
  <si>
    <t>Low income housing credits</t>
  </si>
  <si>
    <t>Non-deductible acquisition-related costs</t>
  </si>
  <si>
    <t>Other</t>
  </si>
  <si>
    <t>Income before income taxes</t>
  </si>
  <si>
    <t>Effective tax rate</t>
  </si>
  <si>
    <t>54.30%</t>
  </si>
  <si>
    <t>30.40%</t>
  </si>
  <si>
    <t>32.10%</t>
  </si>
  <si>
    <t>(1) The Company adopted the provisions of ASU 2016-09, Compensation—Stock Compensation (Topic 718): Improvements to Employee Share-Based Payment Accounting, in calendar year 2016. Prior to adoption, it accounted for its windfall tax benefits or shortfalls generated upon exercise of a non-qualified stock option or a disqualifying incentive stock option, or upon vesting of its restricted shares through shareholders' equity (or as income tax expense to the extent the Company did not have a windfall tax benefit surplus). Upon adoption, the Company now accounts for its windfall tax benefits and shortfalls generated within income tax expense on the consolidated statements of income as a discrete period item in the quarter generated.</t>
  </si>
  <si>
    <t>Income Taxes (Schedule of Deferred Tax Assets and Deferred Tax Liabilities) (Details) - USD ($) $ in Thousands</t>
  </si>
  <si>
    <t>Asset</t>
  </si>
  <si>
    <t>Net operating loss and tax credit carryforward</t>
  </si>
  <si>
    <t>Allowance for loan losses</t>
  </si>
  <si>
    <t>Pension and other benefits</t>
  </si>
  <si>
    <t>Net unrealized losses on AFS securities</t>
  </si>
  <si>
    <t>Net unrealized losses on derivative instruments</t>
  </si>
  <si>
    <t>Deferred compensation and benefits</t>
  </si>
  <si>
    <t>Net unrealized losses on postretirement plans</t>
  </si>
  <si>
    <t>Purchase accounting and deposit premium</t>
  </si>
  <si>
    <t>Liability</t>
  </si>
  <si>
    <t>Deferred loan origination fees</t>
  </si>
  <si>
    <t>Deferred Tax Liabilities, Other</t>
  </si>
  <si>
    <t>Income Tax Contingency [Line Items]</t>
  </si>
  <si>
    <t>Deferred Tax Assets, Net of Valuation Allowance</t>
  </si>
  <si>
    <t>Income Taxes (Additional Information) (Details) - USD ($)</t>
  </si>
  <si>
    <t>Oct. 16, 2016</t>
  </si>
  <si>
    <t>Operating Loss Carryforwards</t>
  </si>
  <si>
    <t>Domestic Tax Authority [Member]</t>
  </si>
  <si>
    <t>SBM Financial, Inc. [Member] | Domestic Tax Authority [Member]</t>
  </si>
  <si>
    <t>Operating Loss Carryforwards, Valuation Allowance</t>
  </si>
  <si>
    <t>SBM Financial, Inc. [Member] | State and Local Jurisdiction [Member]</t>
  </si>
  <si>
    <t>Operating Loss Carryforwards, Expiration Date</t>
  </si>
  <si>
    <t>Dec. 31,
		2030</t>
  </si>
  <si>
    <t>Dec. 31,
		2034</t>
  </si>
  <si>
    <t>Shareholders' Equity (Details) - USD ($) $ in Thousands</t>
  </si>
  <si>
    <t>Total risk-based capital:</t>
  </si>
  <si>
    <t>Actual Regulatory Capital - Amount</t>
  </si>
  <si>
    <t>Capital To Risk Weighted Assets</t>
  </si>
  <si>
    <t>14.14%</t>
  </si>
  <si>
    <t>14.04%</t>
  </si>
  <si>
    <t>Minimum Requirement for capital Adequacy Including Capital Buffer Total Risk-Based Capital Ratio</t>
  </si>
  <si>
    <t>9.25%</t>
  </si>
  <si>
    <t>Minimum Regulatory Capital Required - Ratio</t>
  </si>
  <si>
    <t>8.00%</t>
  </si>
  <si>
    <t>8.63%</t>
  </si>
  <si>
    <t>Tier 1 capital:</t>
  </si>
  <si>
    <t>Actual Regulatory Capital - Ratio</t>
  </si>
  <si>
    <t>12.74%</t>
  </si>
  <si>
    <t>12.59%</t>
  </si>
  <si>
    <t>Minimum Requirement for capital Adequacy Including Capital Buffer Tier I Risk-Based Capital Ratio</t>
  </si>
  <si>
    <t>7.25%</t>
  </si>
  <si>
    <t>6.00%</t>
  </si>
  <si>
    <t>6.63%</t>
  </si>
  <si>
    <t>Common equity tier I capital</t>
  </si>
  <si>
    <t>Tier 1 leverage capital ratio:</t>
  </si>
  <si>
    <t>9.07%</t>
  </si>
  <si>
    <t>8.83%</t>
  </si>
  <si>
    <t>4.00%</t>
  </si>
  <si>
    <t>Common Equity Tier I Risk Based Capital Ratio</t>
  </si>
  <si>
    <t>11.30%</t>
  </si>
  <si>
    <t>11.27%</t>
  </si>
  <si>
    <t>Minimum Requirement for capital Adequacy Including Capital Buffer Common Equity Tier I Risk-Based Capital Ratio</t>
  </si>
  <si>
    <t>5.75%</t>
  </si>
  <si>
    <t>Common Equity Tier One Risk Based Capital Required for Capital Adequacy to Risk Weighted Assets</t>
  </si>
  <si>
    <t>4.50%</t>
  </si>
  <si>
    <t>5.13%</t>
  </si>
  <si>
    <t>Capital Conservation Buffer</t>
  </si>
  <si>
    <t>2.50%</t>
  </si>
  <si>
    <t>Value Of Trust Preferred Securities Included In Tier One Capital</t>
  </si>
  <si>
    <t>Subsidiaries [Member]</t>
  </si>
  <si>
    <t>13.18%</t>
  </si>
  <si>
    <t>12.92%</t>
  </si>
  <si>
    <t>Minimum Regulatory Provision To Be Well Capitalized - Ratio</t>
  </si>
  <si>
    <t>10.00%</t>
  </si>
  <si>
    <t>12.32%</t>
  </si>
  <si>
    <t>12.05%</t>
  </si>
  <si>
    <t>8.80%</t>
  </si>
  <si>
    <t>8.54%</t>
  </si>
  <si>
    <t>5.00%</t>
  </si>
  <si>
    <t>Common Equity Tier One Risk Based Capital Required to be Well Capitalized to Risk Weighted Assets</t>
  </si>
  <si>
    <t>6.50%</t>
  </si>
  <si>
    <t>Tier II Capital [Domain]</t>
  </si>
  <si>
    <t>1.25%</t>
  </si>
  <si>
    <t>Shareholders' Equity (Narrative) (Details)</t>
  </si>
  <si>
    <t>Sep. 14, 2016USD ($)$ / shares</t>
  </si>
  <si>
    <t>Dec. 31, 2017USD ($)$ / sharesshares</t>
  </si>
  <si>
    <t>Oct. 16, 2015$ / shares</t>
  </si>
  <si>
    <t>Sep. 24, 2013shares</t>
  </si>
  <si>
    <t>Compliance with Regulatory Capital Requirements under Banking Regulations [Line Items]</t>
  </si>
  <si>
    <t>number of years</t>
  </si>
  <si>
    <t>Dividends declared to shareholders</t>
  </si>
  <si>
    <t>Stockholders' Equity Note, Stock Split Ratio, Numerator | shares</t>
  </si>
  <si>
    <t>Stockholders' Equity Note, Stock Split Ratio, Denominator | shares</t>
  </si>
  <si>
    <t>Acadia Trust [Member]</t>
  </si>
  <si>
    <t>2012 Common Stock Repurchase Program [Member]</t>
  </si>
  <si>
    <t>Stock repurchase program, shares of common stock approved for repurchase | shares</t>
  </si>
  <si>
    <t>Stock repurchased during period, shares | shares</t>
  </si>
  <si>
    <t>Shares repurchased, average cost per share | $ / shares</t>
  </si>
  <si>
    <t>The percentage of the stock repurchase program's allotment repurchased during the period</t>
  </si>
  <si>
    <t>99.80%</t>
  </si>
  <si>
    <t>SBM Financial, Inc. [Member] | Subsidiaries [Member]</t>
  </si>
  <si>
    <t>Earnings per Share (Computation of Basic and Diluted Earnings Per Share) (Details) $ / shares in Units, $ in Thousands</t>
  </si>
  <si>
    <t>Dec. 31, 2017USD ($)$ / shares</t>
  </si>
  <si>
    <t>Sep. 30, 2017USD ($)$ / shares</t>
  </si>
  <si>
    <t>Jun. 30, 2017USD ($)$ / shares</t>
  </si>
  <si>
    <t>Mar. 31, 2017USD ($)$ / shares</t>
  </si>
  <si>
    <t>Dec. 31, 2016USD ($)$ / shares</t>
  </si>
  <si>
    <t>Sep. 30, 2016USD ($)$ / shares</t>
  </si>
  <si>
    <t>Jun. 30, 2016USD ($)$ / shares</t>
  </si>
  <si>
    <t>Mar. 31, 2016USD ($)$ / shares</t>
  </si>
  <si>
    <t>Dec. 31, 2016USD ($)$ / sharesshares</t>
  </si>
  <si>
    <t>Dec. 31, 2015USD ($)$ / sharesshares</t>
  </si>
  <si>
    <t>Earnings Per Share, Basic and Diluted, Other Disclosures [Abstract]</t>
  </si>
  <si>
    <t>Net income | $</t>
  </si>
  <si>
    <t>Dividends and undistributed earnings allocated to participating securities(1) | $</t>
  </si>
  <si>
    <t>Net income available to common shareholders | $</t>
  </si>
  <si>
    <t>Weighted-average common shares outstanding for basic EPS</t>
  </si>
  <si>
    <t>Dilutive effect of stock-based awards</t>
  </si>
  <si>
    <t>Weighted-average common and potential common shares for diluted EPS</t>
  </si>
  <si>
    <t>Basic EPS | $ / shares</t>
  </si>
  <si>
    <t>Diluted EPS | $ / shares</t>
  </si>
  <si>
    <t>Shares that were not considered in computation of potential common shares for purposes of diluted EPS</t>
  </si>
  <si>
    <t>Represents dividends paid and undistributed earnings allocated to nonvested stock-based awards that contain non-forfeitable rights to dividends.</t>
  </si>
  <si>
    <t>Represents the effect of the assumed exercise of stock options, and vesting of restricted shares and restricted stock units, and issuance of LTIP awards that have met the performance criteria, utilizing the treasury stock method.</t>
  </si>
  <si>
    <t>Represents stock-based awards not included in the computation of potential common shares for purposes of calculating diluted EPS as the exercise prices were greater than the average market price of the Company's common stock, and, therefore, are considered anti-dilutive.</t>
  </si>
  <si>
    <t>Stock-Based Compensation Plans (Additional Information) (Details) - USD ($)</t>
  </si>
  <si>
    <t>May 01, 2012</t>
  </si>
  <si>
    <t>Share-based Compensation Arrangement by Share-based Payment Award [Line Items]</t>
  </si>
  <si>
    <t>Cash used to settle stock based compensation transactions</t>
  </si>
  <si>
    <t>Cash received from exercise of stock options</t>
  </si>
  <si>
    <t>Performance period</t>
  </si>
  <si>
    <t>0 years</t>
  </si>
  <si>
    <t>5 years 3 months 18 days</t>
  </si>
  <si>
    <t>Percentage of total compensation</t>
  </si>
  <si>
    <t>Stock Option and Incentive Plan 2003 [Member]</t>
  </si>
  <si>
    <t>Maximum number of shares of stock reserved and available for issuance</t>
  </si>
  <si>
    <t>Stock Option and Incentive Plan 2012 [Member]</t>
  </si>
  <si>
    <t>Stock based compensation, option granted, contractual life</t>
  </si>
  <si>
    <t>Stock based compensation, vesting period</t>
  </si>
  <si>
    <t>Stock Options [Member]</t>
  </si>
  <si>
    <t>Grant date fair value of share based awards</t>
  </si>
  <si>
    <t>Share-based compensation</t>
  </si>
  <si>
    <t>Tax benefit from share based compensation</t>
  </si>
  <si>
    <t>Unrecognized compensation cost for nonvested stock options</t>
  </si>
  <si>
    <t>Unrecognized compensation cost, recognition period</t>
  </si>
  <si>
    <t>2 years 3 months</t>
  </si>
  <si>
    <t>Total intrinsic value of options exercised</t>
  </si>
  <si>
    <t>Stock Options [Member] | SBM Financial, Inc. [Member]</t>
  </si>
  <si>
    <t>Restricted Stock Units (RSUs) [Member]</t>
  </si>
  <si>
    <t>Unrecognized compensation cost related to nonvested shares</t>
  </si>
  <si>
    <t>Granted</t>
  </si>
  <si>
    <t>Restricted Stock [Member]</t>
  </si>
  <si>
    <t>Management Stock Purchase Plan [Member]</t>
  </si>
  <si>
    <t>Exercise price as a percentage of fair market value on the date of grant</t>
  </si>
  <si>
    <t>0.00%</t>
  </si>
  <si>
    <t>2 years</t>
  </si>
  <si>
    <t>Cash received from issuance of share based awards</t>
  </si>
  <si>
    <t>Management Stock Purchase Plan [Member] | Interest and Other Liabilities [Member]</t>
  </si>
  <si>
    <t>Long-Term Performance Share Plan [Member]</t>
  </si>
  <si>
    <t>3 years</t>
  </si>
  <si>
    <t>Deferred Stock Awards [Member]</t>
  </si>
  <si>
    <t>Percentage vested on 65th birthday</t>
  </si>
  <si>
    <t>Qualified Stock Options [Member] | Stock Option and Incentive Plan 2012 [Member]</t>
  </si>
  <si>
    <t>Nonqualified Stock Options [Member] | Stock Option and Incentive Plan 2012 [Member]</t>
  </si>
  <si>
    <t>85.00%</t>
  </si>
  <si>
    <t>Stock-Based Compensation Plans (Schedule of Option Pricing Assumptions and Estimated Fair Value) (Details) - $ / shares</t>
  </si>
  <si>
    <t>Weighted-average dividend yield</t>
  </si>
  <si>
    <t>3.12%</t>
  </si>
  <si>
    <t>3.01%</t>
  </si>
  <si>
    <t>Weighted-average risk-free interest rate</t>
  </si>
  <si>
    <t>1.52%</t>
  </si>
  <si>
    <t>1.50%</t>
  </si>
  <si>
    <t>Weighted-average expected volatility</t>
  </si>
  <si>
    <t>29.64%</t>
  </si>
  <si>
    <t>31.85%</t>
  </si>
  <si>
    <t>Weighted-average expected life (in years)</t>
  </si>
  <si>
    <t>Weighted-average fair value of options granted</t>
  </si>
  <si>
    <t>Stock-Based Compensation Plans (Schedule of Stock Option Activity) (Details) $ / shares in Units, $ in Thousands</t>
  </si>
  <si>
    <t>Number of Shares</t>
  </si>
  <si>
    <t>Options outstanding, beginning | shares</t>
  </si>
  <si>
    <t>Granted | shares</t>
  </si>
  <si>
    <t>Exercised | shares</t>
  </si>
  <si>
    <t>Forfeited | shares</t>
  </si>
  <si>
    <t>Expired | shares</t>
  </si>
  <si>
    <t>Options outstanding, ending | shares</t>
  </si>
  <si>
    <t>Options exercisable | shares</t>
  </si>
  <si>
    <t>Weighted Average Exercise Price Per Share</t>
  </si>
  <si>
    <t>Options outstanding, beginning | $ / shares</t>
  </si>
  <si>
    <t>Granted | $ / shares</t>
  </si>
  <si>
    <t>Exercised | $ / shares</t>
  </si>
  <si>
    <t>Forfeited | $ / shares</t>
  </si>
  <si>
    <t>Expired | $ / shares</t>
  </si>
  <si>
    <t>Options outstanding, ending | $ / shares</t>
  </si>
  <si>
    <t>Options exercisable | $ / shares</t>
  </si>
  <si>
    <t>Weighted- Average Remaining Contractual Term</t>
  </si>
  <si>
    <t>Options outstanding</t>
  </si>
  <si>
    <t>3 years 5 months 12 days</t>
  </si>
  <si>
    <t>Options exercisable</t>
  </si>
  <si>
    <t>3 years 1 month 8 days</t>
  </si>
  <si>
    <t>Aggregate Intrinsic Value</t>
  </si>
  <si>
    <t>Options outstanding | $</t>
  </si>
  <si>
    <t>Options exercisable | $</t>
  </si>
  <si>
    <t>Stock-Based Compensation Plans (Summary of Nonvested Stock Options) (Details) - $ / shares</t>
  </si>
  <si>
    <t>Awards</t>
  </si>
  <si>
    <t>Nonvested, beginning</t>
  </si>
  <si>
    <t>Vested</t>
  </si>
  <si>
    <t>Forfeited</t>
  </si>
  <si>
    <t>Nonvested, ending</t>
  </si>
  <si>
    <t>Weighted- Average Grant Date Fair Value</t>
  </si>
  <si>
    <t>Stock-Based Compensation Plans (Schedule of Compensation Expense) (Details) - USD ($) $ in Thousands</t>
  </si>
  <si>
    <t>Share Based Compensation Arrangement By Share Based Payment Award [Line Items]</t>
  </si>
  <si>
    <t>Compensation expense(1)</t>
  </si>
  <si>
    <t>Income tax benefit</t>
  </si>
  <si>
    <t>Fair value of grants vested</t>
  </si>
  <si>
    <t>Performance Shares [Member]</t>
  </si>
  <si>
    <t>Stock-Based Compensation Plans (Summary of Activity Related to Share Based Awards) (Details) $ / shares in Units, $ in Thousands</t>
  </si>
  <si>
    <t>Nonvested, beginning | shares</t>
  </si>
  <si>
    <t>Vested | shares</t>
  </si>
  <si>
    <t>Nonvested, ending | shares</t>
  </si>
  <si>
    <t>Weighted Average Grant Date Fair Value</t>
  </si>
  <si>
    <t>Nonvested, beginning | $ / shares</t>
  </si>
  <si>
    <t>Vested | $ / shares</t>
  </si>
  <si>
    <t>Nonvested, ending | $ / shares</t>
  </si>
  <si>
    <t>Weighted-Average Remaining Contractual Term (Years)</t>
  </si>
  <si>
    <t>Nonvested, weighted average remaining contractual term</t>
  </si>
  <si>
    <t>4 years 7 months 6 days</t>
  </si>
  <si>
    <t>Nonvested, aggregate intrinsic value | $</t>
  </si>
  <si>
    <t>Unrecognized Compensation</t>
  </si>
  <si>
    <t>Nonvested, unrecognized compensation | $</t>
  </si>
  <si>
    <t>2 years 2 months 12 days</t>
  </si>
  <si>
    <t>1 year</t>
  </si>
  <si>
    <t>1 year 8 months 12 days</t>
  </si>
  <si>
    <t>DCRP Awards [Member]</t>
  </si>
  <si>
    <t>9 years 2 months 12 days</t>
  </si>
  <si>
    <t>Employee Benefit Plans (Additional Information) (Details) - USD ($) $ in Thousands</t>
  </si>
  <si>
    <t>401(k)/Profit Sharing Plan</t>
  </si>
  <si>
    <t>Contribution match, as a percentage of annual pay</t>
  </si>
  <si>
    <t>Contribution matches, percentage of pre-tax compensation</t>
  </si>
  <si>
    <t>3.00%</t>
  </si>
  <si>
    <t>Expenses under the 401(K)/Profit Sharing plan</t>
  </si>
  <si>
    <t>Supplemental Executive Retirement Plan [Member]</t>
  </si>
  <si>
    <t>Defined Benefit Plan Disclosure [Line Items]</t>
  </si>
  <si>
    <t>Minimum guaranteed benefit term</t>
  </si>
  <si>
    <t>15 years</t>
  </si>
  <si>
    <t>Accumulated benefit obligation</t>
  </si>
  <si>
    <t>Expected amortization of net actuarial loss</t>
  </si>
  <si>
    <t>Supplemental Executive Retirement Plan [Member] | Minimum [Member]</t>
  </si>
  <si>
    <t>Percentage of income replaced</t>
  </si>
  <si>
    <t>65.00%</t>
  </si>
  <si>
    <t>Supplemental Executive Retirement Plan [Member] | Maximum [Member]</t>
  </si>
  <si>
    <t>75.00%</t>
  </si>
  <si>
    <t>Other Postretirement Benefit Plan [Member]</t>
  </si>
  <si>
    <t>Expected amortization of prior service cost</t>
  </si>
  <si>
    <t>Employee Benefit Plans (Schedule of Changes in Benefit Obligation and Plan Assets) (Details) - USD ($) $ in Thousands</t>
  </si>
  <si>
    <t>Amounts recognized in accumulated other comprehensive loss</t>
  </si>
  <si>
    <t>Benefit obligations:</t>
  </si>
  <si>
    <t>Beginning of year</t>
  </si>
  <si>
    <t>Service cost</t>
  </si>
  <si>
    <t>Interest cost</t>
  </si>
  <si>
    <t>Actuarial loss</t>
  </si>
  <si>
    <t>Benefits paid</t>
  </si>
  <si>
    <t>End of year</t>
  </si>
  <si>
    <t>Fair value of plan assets:</t>
  </si>
  <si>
    <t>Employer contributions</t>
  </si>
  <si>
    <t>Unfunded status at end of year(1)</t>
  </si>
  <si>
    <t>Net actuarial loss</t>
  </si>
  <si>
    <t>Prior service credit</t>
  </si>
  <si>
    <t>1)Presented within other liabilities on the consolidated statements of condition.</t>
  </si>
  <si>
    <t>Employee Benefit Plans (Schedule of Net Period Benefit Cost and Other Amounts Recognized in Other Comprehensive Income) (Details) - USD ($) $ in Thousands</t>
  </si>
  <si>
    <t>Net period benefit cost</t>
  </si>
  <si>
    <t>Recognized net actuarial loss</t>
  </si>
  <si>
    <t>Amortization of prior service cost (credit)</t>
  </si>
  <si>
    <t>Net periodic benefit cost</t>
  </si>
  <si>
    <t>Changes in funded status recognized in other comprehensive loss, before taxes</t>
  </si>
  <si>
    <t>Net actuarial (gain) loss arising during period</t>
  </si>
  <si>
    <t>Amortization of net unrecognized actuarial loss</t>
  </si>
  <si>
    <t>Amortization of prior service (cost) credit</t>
  </si>
  <si>
    <t>Total recognized in OCI, before taxes</t>
  </si>
  <si>
    <t>Total recognized in net periodic benefit cost and OCI, before taxes</t>
  </si>
  <si>
    <t>Employee Benefit Plans (Schedule of Assumptions Used to Determine Benefit Obligations and Net Periodic Benefit Cost) (Details)</t>
  </si>
  <si>
    <t>Discount rate for benefit obligation</t>
  </si>
  <si>
    <t>3.60%</t>
  </si>
  <si>
    <t>Discount rate for net periodic benefit cost</t>
  </si>
  <si>
    <t>Rate of compensation increase for benefit obligation</t>
  </si>
  <si>
    <t>Rate of compensation increase for net periodic benefit cost</t>
  </si>
  <si>
    <t>3.55%</t>
  </si>
  <si>
    <t>Health care cost trend rate assumed for future years</t>
  </si>
  <si>
    <t>7.00%</t>
  </si>
  <si>
    <t>Employee Benefit Plans (Schedule of Estimated Future Benefit Payments) (Details) $ in Thousands</t>
  </si>
  <si>
    <t>Expected future benefit payments under the plans:</t>
  </si>
  <si>
    <t>2022- 2026</t>
  </si>
  <si>
    <t>Other Non-Interest Income and Expenses (Details) - USD ($) $ in Thousands</t>
  </si>
  <si>
    <t>Other non-interest income [Line Items]</t>
  </si>
  <si>
    <t>Other Income</t>
  </si>
  <si>
    <t>Employee-related costs(1)</t>
  </si>
  <si>
    <t>Travel and Entertainment Expense</t>
  </si>
  <si>
    <t>Postage, freight, and courier</t>
  </si>
  <si>
    <t>Customer loan swaps</t>
  </si>
  <si>
    <t>Interest and Other Income</t>
  </si>
  <si>
    <t>Employee-related costs include hiring, training, education, meeting and business travel costs.</t>
  </si>
  <si>
    <t>Commitments, Contingencies and Derivatives (Additional Information) (Details)</t>
  </si>
  <si>
    <t>Dec. 31, 2017USD ($)swap</t>
  </si>
  <si>
    <t>Legal Proceedings [Line Items]</t>
  </si>
  <si>
    <t>Loss Contingency Accrual</t>
  </si>
  <si>
    <t>Derivative, Number of Interest Rate Swap Agreements | swap</t>
  </si>
  <si>
    <t>Loss on Cash Flow Hedge Ineffectiveness</t>
  </si>
  <si>
    <t>Expected reclassification of interest expense</t>
  </si>
  <si>
    <t>Interest Rate Swap [Member]</t>
  </si>
  <si>
    <t>Net payments to counterparty</t>
  </si>
  <si>
    <t>Cash held as collateral</t>
  </si>
  <si>
    <t>Derivative, Fair Value, Net</t>
  </si>
  <si>
    <t>Forward-Starting Interest Rate Swap [Member]</t>
  </si>
  <si>
    <t>Interest Rate Lock Commitments [Member]</t>
  </si>
  <si>
    <t>Loans [Member] | Interest Rate Swap [Member]</t>
  </si>
  <si>
    <t>Commitments, Contingencies and Derivatives (Summary of Contractual and Notional Amounts of Financial Instruments) (Details) - USD ($) $ in Thousands</t>
  </si>
  <si>
    <t>Home Equity Line of Credit [Member]</t>
  </si>
  <si>
    <t>Financial Instruments [Line Items]</t>
  </si>
  <si>
    <t>Contractual amounts of financial instrument</t>
  </si>
  <si>
    <t>Commercial And Commercial Real Estate [Member]</t>
  </si>
  <si>
    <t>Mortgage Loan Commitments [Member]</t>
  </si>
  <si>
    <t>Letter of Credit [Member]</t>
  </si>
  <si>
    <t>Other Commitments [Member]</t>
  </si>
  <si>
    <t>Commitments, Contingencies and Derivatives (Commercial Loan Swaps) (Detail) - Interest Rate Swap [Member] swap in Thousands, $ in Thousands</t>
  </si>
  <si>
    <t>Dec. 31, 2016USD ($)swap</t>
  </si>
  <si>
    <t>Derivative Asset [Abstract]</t>
  </si>
  <si>
    <t>Notional Amount</t>
  </si>
  <si>
    <t>federal home loan bank 30-day [Member]</t>
  </si>
  <si>
    <t>Derivative Liability [Abstract]</t>
  </si>
  <si>
    <t>Derivative Liability, Number of Instruments Held | swap</t>
  </si>
  <si>
    <t>Derivative Liability, Notional Amount</t>
  </si>
  <si>
    <t>Derivative, Net Liability Position, Aggregate Fair Value</t>
  </si>
  <si>
    <t>Derivative Asset, Number of Instruments Held | swap</t>
  </si>
  <si>
    <t>Derivative Asset, Notional Amount</t>
  </si>
  <si>
    <t>Commercial and Industrial Sector [Member]</t>
  </si>
  <si>
    <t>Loans [Member]</t>
  </si>
  <si>
    <t>Derivative, Number of Instruments Held | swap</t>
  </si>
  <si>
    <t>Commitments, Contingencies and Derivatives (Swapped Variable Cost for Fixed Cost and Terms of Interest Rate Swap Agreements) (Details) - USD ($) $ in Thousands</t>
  </si>
  <si>
    <t>Derivative [Line Items]</t>
  </si>
  <si>
    <t>Forward-Starting Interest Rate Swap [Member] | Contract, One</t>
  </si>
  <si>
    <t>Trade Date</t>
  </si>
  <si>
    <t>Feb. 25,
		2015</t>
  </si>
  <si>
    <t>Maturity Date</t>
  </si>
  <si>
    <t>Feb. 25,
		2018</t>
  </si>
  <si>
    <t>Fixed Rate Paid</t>
  </si>
  <si>
    <t>Forward-Starting Interest Rate Swap [Member] | Contract, Two</t>
  </si>
  <si>
    <t>Feb. 25,
		2019</t>
  </si>
  <si>
    <t>1.74%</t>
  </si>
  <si>
    <t>Interest rate swaps | Contract, One</t>
  </si>
  <si>
    <t>Mar. 18,
		2009</t>
  </si>
  <si>
    <t>Jun. 30,
		2021</t>
  </si>
  <si>
    <t>5.09%</t>
  </si>
  <si>
    <t>Interest rate swaps | Contract, Two</t>
  </si>
  <si>
    <t>Jul. 8,
		2009</t>
  </si>
  <si>
    <t>Jun. 30,
		2029</t>
  </si>
  <si>
    <t>5.84%</t>
  </si>
  <si>
    <t>Interest rate swaps | Contract, Three</t>
  </si>
  <si>
    <t>May 6,
		2010</t>
  </si>
  <si>
    <t>Jun. 30,
		2030</t>
  </si>
  <si>
    <t>5.71%</t>
  </si>
  <si>
    <t>Interest rate swaps | Contract, Four</t>
  </si>
  <si>
    <t>Mar. 14,
		2011</t>
  </si>
  <si>
    <t>Mar. 30,
		2031</t>
  </si>
  <si>
    <t>4.35%</t>
  </si>
  <si>
    <t>Interest rate swaps | Contract, Five</t>
  </si>
  <si>
    <t>May 4,
		2011</t>
  </si>
  <si>
    <t>Jul. 7,
		2031</t>
  </si>
  <si>
    <t>4.14%</t>
  </si>
  <si>
    <t>Commitments, Contingencies and Derivatives (Derivatives Effect on Earnings) (Details) - USD ($) $ in Thousands</t>
  </si>
  <si>
    <t>Derivative Instruments and Hedging Activities Disclosure [Abstract]</t>
  </si>
  <si>
    <t>Effective portion of unrealized losses recognized within AOCI during the period, net of tax</t>
  </si>
  <si>
    <t>Net reclassification adjustment for effective portion of cash flow hedges included in interest expense, gross(1)</t>
  </si>
  <si>
    <t>Commitments, Contingencies and Derivatives (Interest rate locks) (Details) - Interest Rate Lock Commitments [Member] - USD ($) $ in Thousands</t>
  </si>
  <si>
    <t>Other Commitments [Line Items]</t>
  </si>
  <si>
    <t>Derivative Liability, Fair Value, Gross Liability</t>
  </si>
  <si>
    <t>Derivative Asset, Fair Value, Gross Asset</t>
  </si>
  <si>
    <t>Other Liabilities [Member]</t>
  </si>
  <si>
    <t>Other Assets [Member]</t>
  </si>
  <si>
    <t>Commitments, Contingencies and Derivatives (Forward Contracts) (Details) - USD ($) $ in Thousands</t>
  </si>
  <si>
    <t>Interest Rate Lock Commitments [Member] | Other Assets [Member]</t>
  </si>
  <si>
    <t>Interest Rate Lock Commitments [Member] | Other Liabilities [Member]</t>
  </si>
  <si>
    <t>Forward Contracts [Member] | Other Assets [Member]</t>
  </si>
  <si>
    <t>Forward Contracts [Member] | Other Liabilities [Member]</t>
  </si>
  <si>
    <t>Fair Value (Summary of Financial Assets and Liabilities Measured at Fair Value on Recurring Basis) (Details) - USD ($) $ in Thousands</t>
  </si>
  <si>
    <t>Fair Value, Assets and Liabilities Measured on Recurring and Nonrecurring Basis [Line Items]</t>
  </si>
  <si>
    <t>Loans Held-for-sale, Fair Value Disclosure</t>
  </si>
  <si>
    <t>Financial Assets:</t>
  </si>
  <si>
    <t>Fair Value, Measurements, Recurring [Member]</t>
  </si>
  <si>
    <t>Financial Liabilities:</t>
  </si>
  <si>
    <t>Junior subordinated debt interest rate swaps</t>
  </si>
  <si>
    <t>Fair Value, Measurements, Recurring [Member] | Obligations of states and political subdivisions [Member]</t>
  </si>
  <si>
    <t>Fair Value, Measurements, Recurring [Member] | Mortgage-backed securities issued or guaranteed by U.S. government sponsored enterprises [Member]</t>
  </si>
  <si>
    <t>Fair Value, Measurements, Recurring [Member] | Collateralized mortgage obligations issued or guaranteed by U.S. government sponsored enterprises [Member]</t>
  </si>
  <si>
    <t>Fair Value, Measurements, Recurring [Member] | Corporate Bond Securities [Member]</t>
  </si>
  <si>
    <t>Fair Value, Measurements, Recurring [Member] | Equity Securities [Member]</t>
  </si>
  <si>
    <t>Readily Available Market Prices (Level 1) [Member]</t>
  </si>
  <si>
    <t>Readily Available Market Prices (Level 1) [Member] | Fair Value, Measurements, Recurring [Member]</t>
  </si>
  <si>
    <t>Readily Available Market Prices (Level 1) [Member] | Fair Value, Measurements, Recurring [Member] | Corporate Bond Securities [Member]</t>
  </si>
  <si>
    <t>Readily Available Market Prices (Level 1) [Member] | Fair Value, Measurements, Recurring [Member] | Equity Securities [Member]</t>
  </si>
  <si>
    <t>Observable Market Data (Level 2) [Member]</t>
  </si>
  <si>
    <t>Observable Market Data (Level 2) [Member] | Fair Value, Measurements, Recurring [Member]</t>
  </si>
  <si>
    <t>Observable Market Data (Level 2) [Member] | Fair Value, Measurements, Recurring [Member] | Obligations of states and political subdivisions [Member]</t>
  </si>
  <si>
    <t>Observable Market Data (Level 2) [Member] | Fair Value, Measurements, Recurring [Member] | Mortgage-backed securities issued or guaranteed by U.S. government sponsored enterprises [Member]</t>
  </si>
  <si>
    <t>Observable Market Data (Level 2) [Member] | Fair Value, Measurements, Recurring [Member] | Collateralized mortgage obligations issued or guaranteed by U.S. government sponsored enterprises [Member]</t>
  </si>
  <si>
    <t>Observable Market Data (Level 2) [Member] | Fair Value, Measurements, Recurring [Member] | Corporate Bond Securities [Member]</t>
  </si>
  <si>
    <t>Observable Market Data (Level 2) [Member] | Fair Value, Measurements, Recurring [Member] | Equity Securities [Member]</t>
  </si>
  <si>
    <t>Company Determined Fair Value (Level 3) [Member]</t>
  </si>
  <si>
    <t>Company Determined Fair Value (Level 3) [Member] | Fair Value, Measurements, Recurring [Member]</t>
  </si>
  <si>
    <t>Company Determined Fair Value (Level 3) [Member] | Fair Value, Measurements, Recurring [Member] | Corporate Bond Securities [Member]</t>
  </si>
  <si>
    <t>Company Determined Fair Value (Level 3) [Member] | Fair Value, Measurements, Recurring [Member] | Equity Securities [Member]</t>
  </si>
  <si>
    <t>Customer interest rate swaps</t>
  </si>
  <si>
    <t>Interest Rate Swap [Member] | Fair Value, Measurements, Recurring [Member]</t>
  </si>
  <si>
    <t>Interest Rate Swap [Member] | Readily Available Market Prices (Level 1) [Member]</t>
  </si>
  <si>
    <t>Interest Rate Swap [Member] | Observable Market Data (Level 2) [Member]</t>
  </si>
  <si>
    <t>Interest Rate Swap [Member] | Observable Market Data (Level 2) [Member] | Fair Value, Measurements, Recurring [Member]</t>
  </si>
  <si>
    <t>Interest Rate Swap [Member] | Company Determined Fair Value (Level 3) [Member]</t>
  </si>
  <si>
    <t>Interest Rate Lock Commitments [Member] | Fair Value, Measurements, Recurring [Member]</t>
  </si>
  <si>
    <t>Interest Rate Lock Commitments [Member] | Readily Available Market Prices (Level 1) [Member]</t>
  </si>
  <si>
    <t>Interest Rate Lock Commitments [Member] | Observable Market Data (Level 2) [Member]</t>
  </si>
  <si>
    <t>Interest Rate Lock Commitments [Member] | Observable Market Data (Level 2) [Member] | Fair Value, Measurements, Recurring [Member]</t>
  </si>
  <si>
    <t>Interest Rate Lock Commitments [Member] | Company Determined Fair Value (Level 3) [Member]</t>
  </si>
  <si>
    <t>Interest Rate Lock Commitments [Member] | Company Determined Fair Value (Level 3) [Member] | Fair Value, Measurements, Recurring [Member]</t>
  </si>
  <si>
    <t>Forward Contracts [Member] | Fair Value, Measurements, Recurring [Member]</t>
  </si>
  <si>
    <t>Forward Contracts [Member] | Readily Available Market Prices (Level 1) [Member]</t>
  </si>
  <si>
    <t>Forward Contracts [Member] | Observable Market Data (Level 2) [Member]</t>
  </si>
  <si>
    <t>Forward Contracts [Member] | Observable Market Data (Level 2) [Member] | Fair Value, Measurements, Recurring [Member]</t>
  </si>
  <si>
    <t>Forward Contracts [Member] | Company Determined Fair Value (Level 3) [Member]</t>
  </si>
  <si>
    <t>Forward-Starting Interest Rate Swap [Member] | Fair Value, Measurements, Recurring [Member]</t>
  </si>
  <si>
    <t>Forward-Starting Interest Rate Swap [Member] | Readily Available Market Prices (Level 1) [Member]</t>
  </si>
  <si>
    <t>Forward-Starting Interest Rate Swap [Member] | Observable Market Data (Level 2) [Member]</t>
  </si>
  <si>
    <t>Forward-Starting Interest Rate Swap [Member] | Observable Market Data (Level 2) [Member] | Fair Value, Measurements, Recurring [Member]</t>
  </si>
  <si>
    <t>Forward-Starting Interest Rate Swap [Member] | Company Determined Fair Value (Level 3) [Member]</t>
  </si>
  <si>
    <t>Other Assets [Member] | Fair Value, Measurements, Recurring [Member]</t>
  </si>
  <si>
    <t>Other Assets [Member] | Observable Market Data (Level 2) [Member] | Fair Value, Measurements, Recurring [Member]</t>
  </si>
  <si>
    <t>Fair Value (Summary of Assets Measured at Fair Value on Non Recurring Basis) (Details) - USD ($)</t>
  </si>
  <si>
    <t>non-financial assets measured at fair value on recurring basis</t>
  </si>
  <si>
    <t>Impaired Loans Collateral Dependent [Member] | Fair Value, Measurements, Nonrecurring [Member]</t>
  </si>
  <si>
    <t>Assets:</t>
  </si>
  <si>
    <t>Assets, Fair Value Disclosure</t>
  </si>
  <si>
    <t>Impaired Loans Collateral Dependent [Member] | Fair Value, Measurements, Nonrecurring [Member] | Company Determined Fair Value (Level 3) [Member]</t>
  </si>
  <si>
    <t>Servicing Contracts [Member] | Fair Value, Measurements, Nonrecurring [Member]</t>
  </si>
  <si>
    <t>Servicing Contracts [Member] | Fair Value, Measurements, Nonrecurring [Member] | Company Determined Fair Value (Level 3) [Member]</t>
  </si>
  <si>
    <t>Other Real Estate Owned [Member] | Fair Value, Measurements, Nonrecurring [Member]</t>
  </si>
  <si>
    <t>Other Real Estate Owned [Member] | Fair Value, Measurements, Nonrecurring [Member] | Company Determined Fair Value (Level 3) [Member]</t>
  </si>
  <si>
    <t>Represents mortgage serving assets deemed to be impaired and a valuation allowance was established to carry at fair value at December 31, 2017 and 2016.</t>
  </si>
  <si>
    <t>Fair Value (Valuation Methodology and Unobservable Inputs for Level Three Assets Measured at Fair Value on Non Recurring Basis) (Details) - USD ($) $ in Thousands</t>
  </si>
  <si>
    <t>Other real estate owned [Member] | Fair Value, Measurements, Nonrecurring [Member]</t>
  </si>
  <si>
    <t>Fair Value Inputs, Assets, Quantitative Information [Line Items]</t>
  </si>
  <si>
    <t>Estimated selling cost</t>
  </si>
  <si>
    <t>Company Determined Fair Value (Level 3) [Member] | Maximum [Member]</t>
  </si>
  <si>
    <t>Company Determined Fair Value (Level 3) [Member] | Weighted Average [Member]</t>
  </si>
  <si>
    <t>Company Determined Fair Value (Level 3) [Member] | Impaired Loans Partially Charged Off [Member] | Market Approach Valuation Technique [Member]</t>
  </si>
  <si>
    <t>Company Determined Fair Value (Level 3) [Member] | Impaired Loans Partially Charged Off [Member] | Market Approach Valuation Technique [Member] | Minimum [Member]</t>
  </si>
  <si>
    <t>Fair Value Inputs, Discount Rate</t>
  </si>
  <si>
    <t>Company Determined Fair Value (Level 3) [Member] | Impaired Loans Partially Charged Off [Member] | Market Approach Valuation Technique [Member] | Maximum [Member]</t>
  </si>
  <si>
    <t>Company Determined Fair Value (Level 3) [Member] | Impaired Loans Partially Charged Off [Member] | Market Approach Valuation Technique [Member] | Weighted Average [Member]</t>
  </si>
  <si>
    <t>18.00%</t>
  </si>
  <si>
    <t>Company Determined Fair Value (Level 3) [Member] | Impaired Loans Specifically Reserved [Member] | Market Approach Valuation Technique [Member]</t>
  </si>
  <si>
    <t>Company Determined Fair Value (Level 3) [Member] | Impaired Loans Specifically Reserved [Member] | Market Approach Valuation Technique [Member] | Minimum [Member]</t>
  </si>
  <si>
    <t>Company Determined Fair Value (Level 3) [Member] | Impaired Loans Specifically Reserved [Member] | Market Approach Valuation Technique [Member] | Maximum [Member]</t>
  </si>
  <si>
    <t>Company Determined Fair Value (Level 3) [Member] | Impaired Loans Specifically Reserved [Member] | Market Approach Valuation Technique [Member] | Weighted Average [Member]</t>
  </si>
  <si>
    <t>13.00%</t>
  </si>
  <si>
    <t>Company Determined Fair Value (Level 3) [Member] | Other real estate owned [Member] | Market Approach Valuation Technique [Member]</t>
  </si>
  <si>
    <t>Company Determined Fair Value (Level 3) [Member] | Other real estate owned [Member] | Market Approach Valuation Technique [Member] | Minimum [Member]</t>
  </si>
  <si>
    <t>20.00%</t>
  </si>
  <si>
    <t>Company Determined Fair Value (Level 3) [Member] | Other real estate owned [Member] | Market Approach Valuation Technique [Member] | Maximum [Member]</t>
  </si>
  <si>
    <t>73.00%</t>
  </si>
  <si>
    <t>Company Determined Fair Value (Level 3) [Member] | Other real estate owned [Member] | Market Approach Valuation Technique [Member] | Weighted Average [Member]</t>
  </si>
  <si>
    <t>Company Determined Fair Value (Level 3) [Member] | Other real estate owned [Member] | Fair Value, Measurements, Nonrecurring [Member]</t>
  </si>
  <si>
    <t>{F|ahBzfndlYmZpbGluZ3MtaHJkcmoLEgZYTUxEb2MiXlhCUkxEb2NHZW5JbmZvOmNkMmExNzVlODBiODQ0MTlhZDU3YmUyZTM3YjUyODhmfFRleHRTZWxlY3Rpb246RTRFRThFRTM2ODc4NUE4RUEzQTQzNkEzQTlBNEY4QjcM}</t>
  </si>
  <si>
    <t>Fair Value (Carrying Amounts and Estimated Fair Value for Financial Instrument Assets and Liabilities) (Details) - USD ($) $ in Thousands</t>
  </si>
  <si>
    <t>Financial assets:</t>
  </si>
  <si>
    <t>Servicing Asset at Fair Value, Amount</t>
  </si>
  <si>
    <t>Interest Receivable Fair Value Disclosure</t>
  </si>
  <si>
    <t>Financial liabilities:</t>
  </si>
  <si>
    <t>Federal Home Loan Bank Borrowings, Fair Value Disclosure</t>
  </si>
  <si>
    <t>Securities Loaned or Sold under Agreements to Repurchase, Fair Value Disclosure</t>
  </si>
  <si>
    <t>Subordinated debentures</t>
  </si>
  <si>
    <t>Interest payable</t>
  </si>
  <si>
    <t>Carrying Amount [Member]</t>
  </si>
  <si>
    <t>Loans receivable, net of allowance</t>
  </si>
  <si>
    <t>Residential real estate loans | Readily Available Market Prices (Level 1) [Member]</t>
  </si>
  <si>
    <t>Residential real estate loans | Observable Market Data (Level 2) [Member]</t>
  </si>
  <si>
    <t>Residential real estate loans | Company Determined Fair Value (Level 3) [Member]</t>
  </si>
  <si>
    <t>Residential real estate loans | Carrying Amount [Member]</t>
  </si>
  <si>
    <t>Commercial real estate loans | Readily Available Market Prices (Level 1) [Member]</t>
  </si>
  <si>
    <t>Commercial real estate loans | Observable Market Data (Level 2) [Member]</t>
  </si>
  <si>
    <t>Commercial real estate loans | Company Determined Fair Value (Level 3) [Member]</t>
  </si>
  <si>
    <t>Commercial real estate loans | Carrying Amount [Member]</t>
  </si>
  <si>
    <t>[1],[2]</t>
  </si>
  <si>
    <t>Commercial loans | Readily Available Market Prices (Level 1) [Member]</t>
  </si>
  <si>
    <t>Commercial loans | Observable Market Data (Level 2) [Member]</t>
  </si>
  <si>
    <t>Commercial loans | Company Determined Fair Value (Level 3) [Member]</t>
  </si>
  <si>
    <t>Commercial loans | Carrying Amount [Member]</t>
  </si>
  <si>
    <t>Home equity loans | Readily Available Market Prices (Level 1) [Member]</t>
  </si>
  <si>
    <t>Home equity loans | Observable Market Data (Level 2) [Member]</t>
  </si>
  <si>
    <t>Home equity loans | Company Determined Fair Value (Level 3) [Member]</t>
  </si>
  <si>
    <t>Home equity loans | Carrying Amount [Member]</t>
  </si>
  <si>
    <t>Consumer loans | Readily Available Market Prices (Level 1) [Member]</t>
  </si>
  <si>
    <t>Consumer loans | Observable Market Data (Level 2) [Member]</t>
  </si>
  <si>
    <t>Consumer loans | Company Determined Fair Value (Level 3) [Member]</t>
  </si>
  <si>
    <t>Consumer loans | Carrying Amount [Member]</t>
  </si>
  <si>
    <t>Fair Value, Measurements, Recurring [Member] | Observable Market Data (Level 2) [Member]</t>
  </si>
  <si>
    <t>Forward-Starting Interest Rate Swap [Member] | Carrying Amount [Member]</t>
  </si>
  <si>
    <t>Forward-Starting Interest Rate Swap [Member] | Fair Value, Measurements, Recurring [Member] | Observable Market Data (Level 2) [Member]</t>
  </si>
  <si>
    <t>Interest Rate Derivative Instruments Not Designated as Hedging Instruments, Asset at Fair Value</t>
  </si>
  <si>
    <t>Interest Rate Derivative Instruments Not Designated as Hedging Instruments, Liability at Fair Value</t>
  </si>
  <si>
    <t>Interest Rate Swap [Member] | Carrying Amount [Member]</t>
  </si>
  <si>
    <t>Interest Rate Swap [Member] | Fair Value, Measurements, Recurring [Member] | Observable Market Data (Level 2) [Member]</t>
  </si>
  <si>
    <t>Interest Rate Lock Commitments [Member] | Carrying Amount [Member]</t>
  </si>
  <si>
    <t>Interest Rate Lock Commitments [Member] | Fair Value, Measurements, Recurring [Member] | Observable Market Data (Level 2) [Member]</t>
  </si>
  <si>
    <t>Interest Rate Lock Commitments [Member] | Fair Value, Measurements, Recurring [Member] | Company Determined Fair Value (Level 3) [Member]</t>
  </si>
  <si>
    <t>Forward Contracts [Member] | Carrying Amount [Member]</t>
  </si>
  <si>
    <t>Forward Contracts [Member] | Fair Value, Measurements, Recurring [Member] | Observable Market Data (Level 2) [Member]</t>
  </si>
  <si>
    <t>(1)The presented carrying amount is net of the allocated ALL.</t>
  </si>
  <si>
    <t>(2)Includes the HPFC loan portfolio.</t>
  </si>
  <si>
    <t>Parent Company Financial Statements (Statements of Condition) (Details) - USD ($) $ in Thousands</t>
  </si>
  <si>
    <t>Investment in subsidiaries:</t>
  </si>
  <si>
    <t>LIABILITIES AND SHAREHOLDERS' EQUITY</t>
  </si>
  <si>
    <t>Shareholders’ equity</t>
  </si>
  <si>
    <t>Parent Company [Member]</t>
  </si>
  <si>
    <t>Investment in subsidiary</t>
  </si>
  <si>
    <t>Receivable from subsidiary</t>
  </si>
  <si>
    <t>Due to subsidiary</t>
  </si>
  <si>
    <t>Parent Company Financial Statements (Statements of Income) (Details) - USD ($)</t>
  </si>
  <si>
    <t>Condensed Financial Statements, Captions [Line Items]</t>
  </si>
  <si>
    <t>Income tax (expense) benefit</t>
  </si>
  <si>
    <t>Other income (loss)</t>
  </si>
  <si>
    <t>Total operating income</t>
  </si>
  <si>
    <t>Fees to Bank</t>
  </si>
  <si>
    <t>Other operating expenses</t>
  </si>
  <si>
    <t>Total operating expenses</t>
  </si>
  <si>
    <t>Income before equity in undistributed earnings of subsidiaries and income taxes</t>
  </si>
  <si>
    <t>Equity in undistributed income (losses) of subsidiaries</t>
  </si>
  <si>
    <t>Parent Company Financial Statements (Statements of Cash Flows) (Details) - USD ($)</t>
  </si>
  <si>
    <t>Issuance of subordinated debt, net of issuance costs</t>
  </si>
  <si>
    <t>Equity in undistributed (income) losses of subsidiaries</t>
  </si>
  <si>
    <t>Gain on sale of investment securities</t>
  </si>
  <si>
    <t>(Increase) decrease in receivable from subsidiaries</t>
  </si>
  <si>
    <t>Increase (decrease) in due to subsidiaries</t>
  </si>
  <si>
    <t>Acquisition of SBM, net of cash acquired</t>
  </si>
  <si>
    <t>Proceeds from Sale of Available-for-sale Securities, Equity</t>
  </si>
  <si>
    <t>Capital contribution from subsidiaries</t>
  </si>
  <si>
    <t>Quarterly Results of Operations (Unaudited) (Details) - USD ($) $ / shares in Units, $ in Thousands</t>
  </si>
  <si>
    <t>Interest income</t>
  </si>
  <si>
    <t>Interest expense</t>
  </si>
  <si>
    <t>Non-interest income</t>
  </si>
  <si>
    <t>Non-interest expense</t>
  </si>
  <si>
    <t>Per common share:</t>
  </si>
  <si>
    <t>Impact of Restatement on Earnings Per Share, Dilu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50686</v>
      </c>
    </row>
    <row r="12" spans="1:4">
      <c r="A12" s="4" t="s">
        <v>20</v>
      </c>
      <c r="B12" s="4" t="s">
        <v>21</v>
      </c>
    </row>
    <row r="13" spans="1:4">
      <c r="A13" s="4" t="s">
        <v>22</v>
      </c>
      <c r="B13" s="4" t="s">
        <v>23</v>
      </c>
    </row>
    <row r="14" spans="1:4">
      <c r="A14" s="4" t="s">
        <v>24</v>
      </c>
      <c r="C14" s="5" t="n">
        <v>15536923</v>
      </c>
    </row>
    <row r="15" spans="1:4">
      <c r="A15" s="4" t="s">
        <v>25</v>
      </c>
      <c r="D15" s="6" t="n">
        <v>652073793</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84</v>
      </c>
    </row>
    <row r="3" spans="1:4">
      <c r="A3" s="3" t="s">
        <v>1285</v>
      </c>
    </row>
    <row r="4" spans="1:4">
      <c r="A4" s="4" t="s">
        <v>1286</v>
      </c>
      <c r="B4" s="4" t="s">
        <v>1107</v>
      </c>
    </row>
    <row r="5" spans="1:4">
      <c r="A5" s="4" t="s">
        <v>1287</v>
      </c>
      <c r="B5" s="4" t="s">
        <v>1288</v>
      </c>
      <c r="C5" s="4" t="s">
        <v>1288</v>
      </c>
      <c r="D5" s="4" t="s">
        <v>1288</v>
      </c>
    </row>
    <row r="6" spans="1:4">
      <c r="A6" s="4" t="s">
        <v>1289</v>
      </c>
      <c r="B6" s="6" t="n">
        <v>2300</v>
      </c>
      <c r="C6" s="6" t="n">
        <v>2200</v>
      </c>
      <c r="D6" s="6" t="n">
        <v>1500</v>
      </c>
    </row>
    <row r="7" spans="1:4">
      <c r="A7" s="4" t="s">
        <v>1290</v>
      </c>
    </row>
    <row r="8" spans="1:4">
      <c r="A8" s="3" t="s">
        <v>1291</v>
      </c>
    </row>
    <row r="9" spans="1:4">
      <c r="A9" s="4" t="s">
        <v>1292</v>
      </c>
      <c r="B9" s="4" t="s">
        <v>1293</v>
      </c>
    </row>
    <row r="10" spans="1:4">
      <c r="A10" s="4" t="s">
        <v>1294</v>
      </c>
      <c r="B10" s="6" t="n">
        <v>12300</v>
      </c>
      <c r="C10" s="6" t="n">
        <v>10700</v>
      </c>
    </row>
    <row r="11" spans="1:4">
      <c r="A11" s="4" t="s">
        <v>1295</v>
      </c>
      <c r="B11" s="6" t="n">
        <v>561</v>
      </c>
    </row>
    <row r="12" spans="1:4">
      <c r="A12" s="4" t="s">
        <v>1296</v>
      </c>
    </row>
    <row r="13" spans="1:4">
      <c r="A13" s="3" t="s">
        <v>1291</v>
      </c>
    </row>
    <row r="14" spans="1:4">
      <c r="A14" s="4" t="s">
        <v>1297</v>
      </c>
      <c r="B14" s="4" t="s">
        <v>1298</v>
      </c>
    </row>
    <row r="15" spans="1:4">
      <c r="A15" s="4" t="s">
        <v>1299</v>
      </c>
    </row>
    <row r="16" spans="1:4">
      <c r="A16" s="3" t="s">
        <v>1291</v>
      </c>
    </row>
    <row r="17" spans="1:4">
      <c r="A17" s="4" t="s">
        <v>1297</v>
      </c>
      <c r="B17" s="4" t="s">
        <v>1300</v>
      </c>
    </row>
    <row r="18" spans="1:4">
      <c r="A18" s="4" t="s">
        <v>1301</v>
      </c>
    </row>
    <row r="19" spans="1:4">
      <c r="A19" s="3" t="s">
        <v>1291</v>
      </c>
    </row>
    <row r="20" spans="1:4">
      <c r="A20" s="4" t="s">
        <v>1295</v>
      </c>
      <c r="B20" s="6" t="n">
        <v>53</v>
      </c>
    </row>
    <row r="21" spans="1:4">
      <c r="A21" s="4" t="s">
        <v>1302</v>
      </c>
      <c r="B21" s="6" t="n">
        <v>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3</v>
      </c>
      <c r="C1" s="2" t="s">
        <v>1</v>
      </c>
    </row>
    <row r="2" spans="1:5">
      <c r="C2" s="2" t="s">
        <v>2</v>
      </c>
      <c r="D2" s="2" t="s">
        <v>32</v>
      </c>
      <c r="E2" s="2" t="s">
        <v>84</v>
      </c>
    </row>
    <row r="3" spans="1:5">
      <c r="A3" s="3" t="s">
        <v>1304</v>
      </c>
    </row>
    <row r="4" spans="1:5">
      <c r="A4" s="4" t="s">
        <v>159</v>
      </c>
      <c r="C4" s="6" t="n">
        <v>3988</v>
      </c>
      <c r="D4" s="6" t="n">
        <v>2130</v>
      </c>
    </row>
    <row r="5" spans="1:5">
      <c r="A5" s="4" t="s">
        <v>1290</v>
      </c>
    </row>
    <row r="6" spans="1:5">
      <c r="A6" s="3" t="s">
        <v>1305</v>
      </c>
    </row>
    <row r="7" spans="1:5">
      <c r="A7" s="4" t="s">
        <v>1306</v>
      </c>
      <c r="C7" s="5" t="n">
        <v>11523</v>
      </c>
      <c r="D7" s="5" t="n">
        <v>11052</v>
      </c>
    </row>
    <row r="8" spans="1:5">
      <c r="A8" s="4" t="s">
        <v>1307</v>
      </c>
      <c r="C8" s="5" t="n">
        <v>335</v>
      </c>
      <c r="D8" s="5" t="n">
        <v>308</v>
      </c>
      <c r="E8" s="6" t="n">
        <v>307</v>
      </c>
    </row>
    <row r="9" spans="1:5">
      <c r="A9" s="4" t="s">
        <v>1308</v>
      </c>
      <c r="C9" s="5" t="n">
        <v>452</v>
      </c>
      <c r="D9" s="5" t="n">
        <v>432</v>
      </c>
      <c r="E9" s="5" t="n">
        <v>424</v>
      </c>
    </row>
    <row r="10" spans="1:5">
      <c r="A10" s="4" t="s">
        <v>1309</v>
      </c>
      <c r="C10" s="5" t="n">
        <v>1955</v>
      </c>
      <c r="D10" s="5" t="n">
        <v>219</v>
      </c>
    </row>
    <row r="11" spans="1:5">
      <c r="A11" s="4" t="s">
        <v>1310</v>
      </c>
      <c r="C11" s="5" t="n">
        <v>-475</v>
      </c>
      <c r="D11" s="5" t="n">
        <v>-488</v>
      </c>
    </row>
    <row r="12" spans="1:5">
      <c r="A12" s="4" t="s">
        <v>1311</v>
      </c>
      <c r="C12" s="5" t="n">
        <v>13790</v>
      </c>
      <c r="D12" s="5" t="n">
        <v>11523</v>
      </c>
      <c r="E12" s="5" t="n">
        <v>11052</v>
      </c>
    </row>
    <row r="13" spans="1:5">
      <c r="A13" s="3" t="s">
        <v>1312</v>
      </c>
    </row>
    <row r="14" spans="1:5">
      <c r="A14" s="4" t="s">
        <v>1306</v>
      </c>
      <c r="C14" s="5" t="n">
        <v>0</v>
      </c>
      <c r="D14" s="5" t="n">
        <v>0</v>
      </c>
    </row>
    <row r="15" spans="1:5">
      <c r="A15" s="4" t="s">
        <v>1313</v>
      </c>
      <c r="C15" s="5" t="n">
        <v>475</v>
      </c>
      <c r="D15" s="5" t="n">
        <v>488</v>
      </c>
    </row>
    <row r="16" spans="1:5">
      <c r="A16" s="4" t="s">
        <v>1310</v>
      </c>
      <c r="C16" s="5" t="n">
        <v>-475</v>
      </c>
      <c r="D16" s="5" t="n">
        <v>-488</v>
      </c>
    </row>
    <row r="17" spans="1:5">
      <c r="A17" s="4" t="s">
        <v>1311</v>
      </c>
      <c r="C17" s="5" t="n">
        <v>0</v>
      </c>
      <c r="D17" s="5" t="n">
        <v>0</v>
      </c>
      <c r="E17" s="5" t="n">
        <v>0</v>
      </c>
    </row>
    <row r="18" spans="1:5">
      <c r="A18" s="4" t="s">
        <v>1314</v>
      </c>
      <c r="B18" s="4" t="s">
        <v>134</v>
      </c>
      <c r="C18" s="5" t="n">
        <v>13790</v>
      </c>
      <c r="D18" s="5" t="n">
        <v>11523</v>
      </c>
    </row>
    <row r="19" spans="1:5">
      <c r="A19" s="3" t="s">
        <v>1304</v>
      </c>
    </row>
    <row r="20" spans="1:5">
      <c r="A20" s="4" t="s">
        <v>1315</v>
      </c>
      <c r="C20" s="5" t="n">
        <v>3504</v>
      </c>
      <c r="D20" s="5" t="n">
        <v>1791</v>
      </c>
    </row>
    <row r="21" spans="1:5">
      <c r="A21" s="4" t="s">
        <v>159</v>
      </c>
      <c r="C21" s="5" t="n">
        <v>3504</v>
      </c>
      <c r="D21" s="5" t="n">
        <v>1791</v>
      </c>
    </row>
    <row r="22" spans="1:5">
      <c r="A22" s="4" t="s">
        <v>1301</v>
      </c>
    </row>
    <row r="23" spans="1:5">
      <c r="A23" s="3" t="s">
        <v>1305</v>
      </c>
    </row>
    <row r="24" spans="1:5">
      <c r="A24" s="4" t="s">
        <v>1306</v>
      </c>
      <c r="C24" s="5" t="n">
        <v>3635</v>
      </c>
      <c r="D24" s="5" t="n">
        <v>3447</v>
      </c>
    </row>
    <row r="25" spans="1:5">
      <c r="A25" s="4" t="s">
        <v>1307</v>
      </c>
      <c r="C25" s="5" t="n">
        <v>53</v>
      </c>
      <c r="D25" s="5" t="n">
        <v>59</v>
      </c>
      <c r="E25" s="5" t="n">
        <v>62</v>
      </c>
    </row>
    <row r="26" spans="1:5">
      <c r="A26" s="4" t="s">
        <v>1308</v>
      </c>
      <c r="C26" s="5" t="n">
        <v>144</v>
      </c>
      <c r="D26" s="5" t="n">
        <v>151</v>
      </c>
      <c r="E26" s="5" t="n">
        <v>117</v>
      </c>
    </row>
    <row r="27" spans="1:5">
      <c r="A27" s="4" t="s">
        <v>1309</v>
      </c>
      <c r="C27" s="5" t="n">
        <v>110</v>
      </c>
      <c r="D27" s="5" t="n">
        <v>143</v>
      </c>
    </row>
    <row r="28" spans="1:5">
      <c r="A28" s="4" t="s">
        <v>1310</v>
      </c>
      <c r="C28" s="5" t="n">
        <v>-151</v>
      </c>
      <c r="D28" s="5" t="n">
        <v>-165</v>
      </c>
    </row>
    <row r="29" spans="1:5">
      <c r="A29" s="4" t="s">
        <v>1311</v>
      </c>
      <c r="C29" s="5" t="n">
        <v>3791</v>
      </c>
      <c r="D29" s="5" t="n">
        <v>3635</v>
      </c>
      <c r="E29" s="5" t="n">
        <v>3447</v>
      </c>
    </row>
    <row r="30" spans="1:5">
      <c r="A30" s="3" t="s">
        <v>1312</v>
      </c>
    </row>
    <row r="31" spans="1:5">
      <c r="A31" s="4" t="s">
        <v>1306</v>
      </c>
      <c r="C31" s="5" t="n">
        <v>0</v>
      </c>
      <c r="D31" s="5" t="n">
        <v>0</v>
      </c>
    </row>
    <row r="32" spans="1:5">
      <c r="A32" s="4" t="s">
        <v>1313</v>
      </c>
      <c r="C32" s="5" t="n">
        <v>151</v>
      </c>
      <c r="D32" s="5" t="n">
        <v>165</v>
      </c>
    </row>
    <row r="33" spans="1:5">
      <c r="A33" s="4" t="s">
        <v>1310</v>
      </c>
      <c r="C33" s="5" t="n">
        <v>-151</v>
      </c>
      <c r="D33" s="5" t="n">
        <v>-165</v>
      </c>
    </row>
    <row r="34" spans="1:5">
      <c r="A34" s="4" t="s">
        <v>1311</v>
      </c>
      <c r="C34" s="5" t="n">
        <v>0</v>
      </c>
      <c r="D34" s="5" t="n">
        <v>0</v>
      </c>
      <c r="E34" s="6" t="n">
        <v>0</v>
      </c>
    </row>
    <row r="35" spans="1:5">
      <c r="A35" s="4" t="s">
        <v>1314</v>
      </c>
      <c r="B35" s="4" t="s">
        <v>134</v>
      </c>
      <c r="C35" s="5" t="n">
        <v>3791</v>
      </c>
      <c r="D35" s="5" t="n">
        <v>3635</v>
      </c>
    </row>
    <row r="36" spans="1:5">
      <c r="A36" s="3" t="s">
        <v>1304</v>
      </c>
    </row>
    <row r="37" spans="1:5">
      <c r="A37" s="4" t="s">
        <v>1315</v>
      </c>
      <c r="C37" s="5" t="n">
        <v>654</v>
      </c>
      <c r="D37" s="5" t="n">
        <v>495</v>
      </c>
    </row>
    <row r="38" spans="1:5">
      <c r="A38" s="4" t="s">
        <v>1316</v>
      </c>
      <c r="C38" s="5" t="n">
        <v>-170</v>
      </c>
      <c r="D38" s="5" t="n">
        <v>-156</v>
      </c>
    </row>
    <row r="39" spans="1:5">
      <c r="A39" s="4" t="s">
        <v>159</v>
      </c>
      <c r="C39" s="6" t="n">
        <v>484</v>
      </c>
      <c r="D39" s="6" t="n">
        <v>339</v>
      </c>
    </row>
    <row r="40" spans="1:5"/>
    <row r="41" spans="1:5">
      <c r="A41" s="4" t="s">
        <v>134</v>
      </c>
      <c r="B41" s="4" t="s">
        <v>1317</v>
      </c>
    </row>
  </sheetData>
  <mergeCells count="4">
    <mergeCell ref="A1:B2"/>
    <mergeCell ref="C1:E1"/>
    <mergeCell ref="A40:D40"/>
    <mergeCell ref="B41:D4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2</v>
      </c>
      <c r="D2" s="2" t="s">
        <v>84</v>
      </c>
    </row>
    <row r="3" spans="1:4">
      <c r="A3" s="4" t="s">
        <v>1290</v>
      </c>
    </row>
    <row r="4" spans="1:4">
      <c r="A4" s="3" t="s">
        <v>1319</v>
      </c>
    </row>
    <row r="5" spans="1:4">
      <c r="A5" s="4" t="s">
        <v>1307</v>
      </c>
      <c r="B5" s="6" t="n">
        <v>335</v>
      </c>
      <c r="C5" s="6" t="n">
        <v>308</v>
      </c>
      <c r="D5" s="6" t="n">
        <v>307</v>
      </c>
    </row>
    <row r="6" spans="1:4">
      <c r="A6" s="4" t="s">
        <v>1308</v>
      </c>
      <c r="B6" s="5" t="n">
        <v>452</v>
      </c>
      <c r="C6" s="5" t="n">
        <v>432</v>
      </c>
      <c r="D6" s="5" t="n">
        <v>424</v>
      </c>
    </row>
    <row r="7" spans="1:4">
      <c r="A7" s="4" t="s">
        <v>1320</v>
      </c>
      <c r="B7" s="5" t="n">
        <v>246</v>
      </c>
      <c r="C7" s="5" t="n">
        <v>220</v>
      </c>
      <c r="D7" s="5" t="n">
        <v>218</v>
      </c>
    </row>
    <row r="8" spans="1:4">
      <c r="A8" s="4" t="s">
        <v>1321</v>
      </c>
      <c r="C8" s="5" t="n">
        <v>7</v>
      </c>
      <c r="D8" s="5" t="n">
        <v>19</v>
      </c>
    </row>
    <row r="9" spans="1:4">
      <c r="A9" s="4" t="s">
        <v>1322</v>
      </c>
      <c r="B9" s="5" t="n">
        <v>1033</v>
      </c>
      <c r="C9" s="5" t="n">
        <v>967</v>
      </c>
      <c r="D9" s="5" t="n">
        <v>968</v>
      </c>
    </row>
    <row r="10" spans="1:4">
      <c r="A10" s="3" t="s">
        <v>1323</v>
      </c>
    </row>
    <row r="11" spans="1:4">
      <c r="A11" s="4" t="s">
        <v>1324</v>
      </c>
      <c r="B11" s="5" t="n">
        <v>1955</v>
      </c>
      <c r="C11" s="5" t="n">
        <v>219</v>
      </c>
      <c r="D11" s="5" t="n">
        <v>-32</v>
      </c>
    </row>
    <row r="12" spans="1:4">
      <c r="A12" s="4" t="s">
        <v>1325</v>
      </c>
      <c r="B12" s="5" t="n">
        <v>-246</v>
      </c>
      <c r="C12" s="5" t="n">
        <v>-220</v>
      </c>
      <c r="D12" s="5" t="n">
        <v>-218</v>
      </c>
    </row>
    <row r="13" spans="1:4">
      <c r="A13" s="4" t="s">
        <v>1326</v>
      </c>
      <c r="C13" s="5" t="n">
        <v>-7</v>
      </c>
      <c r="D13" s="5" t="n">
        <v>-19</v>
      </c>
    </row>
    <row r="14" spans="1:4">
      <c r="A14" s="4" t="s">
        <v>1327</v>
      </c>
      <c r="B14" s="5" t="n">
        <v>1709</v>
      </c>
      <c r="C14" s="5" t="n">
        <v>-8</v>
      </c>
      <c r="D14" s="5" t="n">
        <v>-269</v>
      </c>
    </row>
    <row r="15" spans="1:4">
      <c r="A15" s="4" t="s">
        <v>1328</v>
      </c>
      <c r="B15" s="5" t="n">
        <v>2742</v>
      </c>
      <c r="C15" s="5" t="n">
        <v>959</v>
      </c>
      <c r="D15" s="5" t="n">
        <v>699</v>
      </c>
    </row>
    <row r="16" spans="1:4">
      <c r="A16" s="4" t="s">
        <v>1301</v>
      </c>
    </row>
    <row r="17" spans="1:4">
      <c r="A17" s="3" t="s">
        <v>1319</v>
      </c>
    </row>
    <row r="18" spans="1:4">
      <c r="A18" s="4" t="s">
        <v>1307</v>
      </c>
      <c r="B18" s="5" t="n">
        <v>53</v>
      </c>
      <c r="C18" s="5" t="n">
        <v>59</v>
      </c>
      <c r="D18" s="5" t="n">
        <v>62</v>
      </c>
    </row>
    <row r="19" spans="1:4">
      <c r="A19" s="4" t="s">
        <v>1308</v>
      </c>
      <c r="B19" s="5" t="n">
        <v>144</v>
      </c>
      <c r="C19" s="5" t="n">
        <v>151</v>
      </c>
      <c r="D19" s="5" t="n">
        <v>117</v>
      </c>
    </row>
    <row r="20" spans="1:4">
      <c r="A20" s="4" t="s">
        <v>1320</v>
      </c>
      <c r="B20" s="5" t="n">
        <v>41</v>
      </c>
      <c r="C20" s="5" t="n">
        <v>30</v>
      </c>
      <c r="D20" s="5" t="n">
        <v>24</v>
      </c>
    </row>
    <row r="21" spans="1:4">
      <c r="A21" s="4" t="s">
        <v>1321</v>
      </c>
      <c r="B21" s="5" t="n">
        <v>-24</v>
      </c>
      <c r="C21" s="5" t="n">
        <v>-22</v>
      </c>
      <c r="D21" s="5" t="n">
        <v>-22</v>
      </c>
    </row>
    <row r="22" spans="1:4">
      <c r="A22" s="4" t="s">
        <v>1322</v>
      </c>
      <c r="B22" s="5" t="n">
        <v>214</v>
      </c>
      <c r="C22" s="5" t="n">
        <v>218</v>
      </c>
      <c r="D22" s="5" t="n">
        <v>181</v>
      </c>
    </row>
    <row r="23" spans="1:4">
      <c r="A23" s="3" t="s">
        <v>1323</v>
      </c>
    </row>
    <row r="24" spans="1:4">
      <c r="A24" s="4" t="s">
        <v>1324</v>
      </c>
      <c r="B24" s="5" t="n">
        <v>110</v>
      </c>
      <c r="C24" s="5" t="n">
        <v>143</v>
      </c>
      <c r="D24" s="5" t="n">
        <v>92</v>
      </c>
    </row>
    <row r="25" spans="1:4">
      <c r="A25" s="4" t="s">
        <v>1325</v>
      </c>
      <c r="B25" s="5" t="n">
        <v>-41</v>
      </c>
      <c r="C25" s="5" t="n">
        <v>-30</v>
      </c>
      <c r="D25" s="5" t="n">
        <v>-24</v>
      </c>
    </row>
    <row r="26" spans="1:4">
      <c r="A26" s="4" t="s">
        <v>1326</v>
      </c>
      <c r="B26" s="5" t="n">
        <v>24</v>
      </c>
      <c r="C26" s="5" t="n">
        <v>22</v>
      </c>
      <c r="D26" s="5" t="n">
        <v>22</v>
      </c>
    </row>
    <row r="27" spans="1:4">
      <c r="A27" s="4" t="s">
        <v>1327</v>
      </c>
      <c r="B27" s="5" t="n">
        <v>93</v>
      </c>
      <c r="C27" s="5" t="n">
        <v>135</v>
      </c>
      <c r="D27" s="5" t="n">
        <v>90</v>
      </c>
    </row>
    <row r="28" spans="1:4">
      <c r="A28" s="4" t="s">
        <v>1328</v>
      </c>
      <c r="B28" s="6" t="n">
        <v>307</v>
      </c>
      <c r="C28" s="6" t="n">
        <v>353</v>
      </c>
      <c r="D28" s="6" t="n">
        <v>2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2</v>
      </c>
      <c r="D2" s="2" t="s">
        <v>84</v>
      </c>
    </row>
    <row r="3" spans="1:4">
      <c r="A3" s="4" t="s">
        <v>1290</v>
      </c>
    </row>
    <row r="4" spans="1:4">
      <c r="A4" s="3" t="s">
        <v>1291</v>
      </c>
    </row>
    <row r="5" spans="1:4">
      <c r="A5" s="4" t="s">
        <v>1330</v>
      </c>
      <c r="B5" s="4" t="s">
        <v>1331</v>
      </c>
      <c r="C5" s="4" t="s">
        <v>1107</v>
      </c>
      <c r="D5" s="4" t="s">
        <v>1107</v>
      </c>
    </row>
    <row r="6" spans="1:4">
      <c r="A6" s="4" t="s">
        <v>1332</v>
      </c>
      <c r="B6" s="4" t="s">
        <v>1107</v>
      </c>
      <c r="C6" s="4" t="s">
        <v>1107</v>
      </c>
      <c r="D6" s="4" t="s">
        <v>1107</v>
      </c>
    </row>
    <row r="7" spans="1:4">
      <c r="A7" s="4" t="s">
        <v>1333</v>
      </c>
      <c r="B7" s="4" t="s">
        <v>1128</v>
      </c>
      <c r="C7" s="4" t="s">
        <v>1107</v>
      </c>
      <c r="D7" s="4" t="s">
        <v>1107</v>
      </c>
    </row>
    <row r="8" spans="1:4">
      <c r="A8" s="4" t="s">
        <v>1334</v>
      </c>
      <c r="B8" s="4" t="s">
        <v>1128</v>
      </c>
      <c r="C8" s="4" t="s">
        <v>1107</v>
      </c>
      <c r="D8" s="4" t="s">
        <v>1107</v>
      </c>
    </row>
    <row r="9" spans="1:4">
      <c r="A9" s="4" t="s">
        <v>1301</v>
      </c>
    </row>
    <row r="10" spans="1:4">
      <c r="A10" s="3" t="s">
        <v>1291</v>
      </c>
    </row>
    <row r="11" spans="1:4">
      <c r="A11" s="4" t="s">
        <v>1330</v>
      </c>
      <c r="B11" s="4" t="s">
        <v>1335</v>
      </c>
      <c r="C11" s="4" t="s">
        <v>1107</v>
      </c>
      <c r="D11" s="4" t="s">
        <v>1114</v>
      </c>
    </row>
    <row r="12" spans="1:4">
      <c r="A12" s="4" t="s">
        <v>1332</v>
      </c>
      <c r="B12" s="4" t="s">
        <v>1107</v>
      </c>
      <c r="C12" s="4" t="s">
        <v>1114</v>
      </c>
      <c r="D12" s="4" t="s">
        <v>1107</v>
      </c>
    </row>
    <row r="13" spans="1:4">
      <c r="A13" s="4" t="s">
        <v>1336</v>
      </c>
      <c r="B13" s="4" t="s">
        <v>1130</v>
      </c>
      <c r="C13" s="4" t="s">
        <v>1337</v>
      </c>
      <c r="D13" s="4" t="s">
        <v>13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193</v>
      </c>
    </row>
    <row r="2" spans="1:2">
      <c r="A2" s="4" t="s">
        <v>1290</v>
      </c>
    </row>
    <row r="3" spans="1:2">
      <c r="A3" s="3" t="s">
        <v>1339</v>
      </c>
    </row>
    <row r="4" spans="1:2">
      <c r="A4" s="5" t="n">
        <v>2017</v>
      </c>
      <c r="B4" s="6" t="n">
        <v>473</v>
      </c>
    </row>
    <row r="5" spans="1:2">
      <c r="A5" s="5" t="n">
        <v>2018</v>
      </c>
      <c r="B5" s="5" t="n">
        <v>477</v>
      </c>
    </row>
    <row r="6" spans="1:2">
      <c r="A6" s="5" t="n">
        <v>2019</v>
      </c>
      <c r="B6" s="5" t="n">
        <v>486</v>
      </c>
    </row>
    <row r="7" spans="1:2">
      <c r="A7" s="5" t="n">
        <v>2020</v>
      </c>
      <c r="B7" s="5" t="n">
        <v>536</v>
      </c>
    </row>
    <row r="8" spans="1:2">
      <c r="A8" s="5" t="n">
        <v>2021</v>
      </c>
      <c r="B8" s="5" t="n">
        <v>566</v>
      </c>
    </row>
    <row r="9" spans="1:2">
      <c r="A9" s="4" t="s">
        <v>1340</v>
      </c>
      <c r="B9" s="5" t="n">
        <v>2246</v>
      </c>
    </row>
    <row r="10" spans="1:2">
      <c r="A10" s="4" t="s">
        <v>1301</v>
      </c>
    </row>
    <row r="11" spans="1:2">
      <c r="A11" s="3" t="s">
        <v>1339</v>
      </c>
    </row>
    <row r="12" spans="1:2">
      <c r="A12" s="5" t="n">
        <v>2017</v>
      </c>
      <c r="B12" s="5" t="n">
        <v>156</v>
      </c>
    </row>
    <row r="13" spans="1:2">
      <c r="A13" s="5" t="n">
        <v>2018</v>
      </c>
      <c r="B13" s="5" t="n">
        <v>168</v>
      </c>
    </row>
    <row r="14" spans="1:2">
      <c r="A14" s="5" t="n">
        <v>2019</v>
      </c>
      <c r="B14" s="5" t="n">
        <v>173</v>
      </c>
    </row>
    <row r="15" spans="1:2">
      <c r="A15" s="5" t="n">
        <v>2020</v>
      </c>
      <c r="B15" s="5" t="n">
        <v>175</v>
      </c>
    </row>
    <row r="16" spans="1:2">
      <c r="A16" s="5" t="n">
        <v>2021</v>
      </c>
      <c r="B16" s="5" t="n">
        <v>187</v>
      </c>
    </row>
    <row r="17" spans="1:2">
      <c r="A17" s="4" t="s">
        <v>1340</v>
      </c>
      <c r="B17" s="6" t="n">
        <v>10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341</v>
      </c>
      <c r="C1" s="2" t="s">
        <v>1</v>
      </c>
    </row>
    <row r="2" spans="1:5">
      <c r="C2" s="2" t="s">
        <v>2</v>
      </c>
      <c r="D2" s="2" t="s">
        <v>32</v>
      </c>
      <c r="E2" s="2" t="s">
        <v>84</v>
      </c>
    </row>
    <row r="3" spans="1:5">
      <c r="A3" s="3" t="s">
        <v>1342</v>
      </c>
    </row>
    <row r="4" spans="1:5">
      <c r="A4" s="4" t="s">
        <v>1343</v>
      </c>
      <c r="C4" s="6" t="n">
        <v>1545</v>
      </c>
      <c r="D4" s="6" t="n">
        <v>4830</v>
      </c>
      <c r="E4" s="6" t="n">
        <v>2363</v>
      </c>
    </row>
    <row r="5" spans="1:5">
      <c r="A5" s="4" t="s">
        <v>107</v>
      </c>
      <c r="C5" s="5" t="n">
        <v>3119</v>
      </c>
      <c r="D5" s="5" t="n">
        <v>6934</v>
      </c>
      <c r="E5" s="5" t="n">
        <v>3877</v>
      </c>
    </row>
    <row r="6" spans="1:5">
      <c r="A6" s="4" t="s">
        <v>1344</v>
      </c>
      <c r="C6" s="5" t="n">
        <v>1852</v>
      </c>
      <c r="D6" s="5" t="n">
        <v>1660</v>
      </c>
      <c r="E6" s="5" t="n">
        <v>1841</v>
      </c>
    </row>
    <row r="7" spans="1:5">
      <c r="A7" s="4" t="s">
        <v>1345</v>
      </c>
      <c r="B7" s="4" t="s">
        <v>134</v>
      </c>
      <c r="C7" s="5" t="n">
        <v>1710</v>
      </c>
      <c r="D7" s="5" t="n">
        <v>1616</v>
      </c>
      <c r="E7" s="5" t="n">
        <v>1437</v>
      </c>
    </row>
    <row r="8" spans="1:5">
      <c r="A8" s="4" t="s">
        <v>1346</v>
      </c>
      <c r="C8" s="5" t="n">
        <v>1655</v>
      </c>
      <c r="D8" s="5" t="n">
        <v>1754</v>
      </c>
      <c r="E8" s="5" t="n">
        <v>1430</v>
      </c>
    </row>
    <row r="9" spans="1:5">
      <c r="A9" s="4" t="s">
        <v>546</v>
      </c>
      <c r="C9" s="5" t="n">
        <v>49965</v>
      </c>
      <c r="D9" s="5" t="n">
        <v>48072</v>
      </c>
      <c r="E9" s="5" t="n">
        <v>37220</v>
      </c>
    </row>
    <row r="10" spans="1:5">
      <c r="A10" s="4" t="s">
        <v>119</v>
      </c>
      <c r="C10" s="5" t="n">
        <v>5731</v>
      </c>
      <c r="D10" s="5" t="n">
        <v>5657</v>
      </c>
      <c r="E10" s="5" t="n">
        <v>4502</v>
      </c>
    </row>
    <row r="11" spans="1:5">
      <c r="A11" s="4" t="s">
        <v>159</v>
      </c>
      <c r="C11" s="5" t="n">
        <v>10948</v>
      </c>
      <c r="D11" s="5" t="n">
        <v>10687</v>
      </c>
      <c r="E11" s="5" t="n">
        <v>9210</v>
      </c>
    </row>
    <row r="12" spans="1:5">
      <c r="A12" s="4" t="s">
        <v>1347</v>
      </c>
    </row>
    <row r="13" spans="1:5">
      <c r="A13" s="3" t="s">
        <v>1342</v>
      </c>
    </row>
    <row r="14" spans="1:5">
      <c r="A14" s="4" t="s">
        <v>1348</v>
      </c>
      <c r="C14" s="6" t="n">
        <v>1574</v>
      </c>
      <c r="D14" s="6" t="n">
        <v>2104</v>
      </c>
      <c r="E14" s="6" t="n">
        <v>1514</v>
      </c>
    </row>
    <row r="15" spans="1:5"/>
    <row r="16" spans="1:5">
      <c r="A16" s="4" t="s">
        <v>134</v>
      </c>
      <c r="B16" s="4" t="s">
        <v>1349</v>
      </c>
    </row>
  </sheetData>
  <mergeCells count="4">
    <mergeCell ref="A1:B2"/>
    <mergeCell ref="C1:E1"/>
    <mergeCell ref="A15:D15"/>
    <mergeCell ref="B16:D1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1350</v>
      </c>
      <c r="B1" s="2" t="s">
        <v>1</v>
      </c>
    </row>
    <row r="2" spans="1:4">
      <c r="B2" s="2" t="s">
        <v>1351</v>
      </c>
      <c r="C2" s="2" t="s">
        <v>194</v>
      </c>
      <c r="D2" s="2" t="s">
        <v>195</v>
      </c>
    </row>
    <row r="3" spans="1:4">
      <c r="A3" s="3" t="s">
        <v>1352</v>
      </c>
    </row>
    <row r="4" spans="1:4">
      <c r="A4" s="4" t="s">
        <v>1353</v>
      </c>
      <c r="B4" s="6" t="n">
        <v>0</v>
      </c>
      <c r="C4" s="6" t="n">
        <v>0</v>
      </c>
    </row>
    <row r="5" spans="1:4">
      <c r="A5" s="4" t="s">
        <v>1354</v>
      </c>
      <c r="B5" s="5" t="n">
        <v>2</v>
      </c>
    </row>
    <row r="6" spans="1:4">
      <c r="A6" s="4" t="s">
        <v>1355</v>
      </c>
      <c r="B6" s="6" t="n">
        <v>0</v>
      </c>
      <c r="C6" s="5" t="n">
        <v>0</v>
      </c>
      <c r="D6" s="6" t="n">
        <v>0</v>
      </c>
    </row>
    <row r="7" spans="1:4">
      <c r="A7" s="4" t="s">
        <v>843</v>
      </c>
      <c r="B7" s="5" t="n">
        <v>37000</v>
      </c>
      <c r="C7" s="5" t="n">
        <v>-289000</v>
      </c>
    </row>
    <row r="8" spans="1:4">
      <c r="A8" s="4" t="s">
        <v>1356</v>
      </c>
      <c r="B8" s="5" t="n">
        <v>936000</v>
      </c>
    </row>
    <row r="9" spans="1:4">
      <c r="A9" s="4" t="s">
        <v>1357</v>
      </c>
    </row>
    <row r="10" spans="1:4">
      <c r="A10" s="3" t="s">
        <v>1352</v>
      </c>
    </row>
    <row r="11" spans="1:4">
      <c r="A11" s="4" t="s">
        <v>992</v>
      </c>
      <c r="B11" s="5" t="n">
        <v>43000000</v>
      </c>
      <c r="C11" s="5" t="n">
        <v>43000000</v>
      </c>
    </row>
    <row r="12" spans="1:4">
      <c r="A12" s="4" t="s">
        <v>1358</v>
      </c>
      <c r="B12" s="5" t="n">
        <v>1300000</v>
      </c>
      <c r="C12" s="5" t="n">
        <v>1500000</v>
      </c>
      <c r="D12" s="5" t="n">
        <v>1700000</v>
      </c>
    </row>
    <row r="13" spans="1:4">
      <c r="A13" s="4" t="s">
        <v>1359</v>
      </c>
      <c r="B13" s="5" t="n">
        <v>8100000</v>
      </c>
    </row>
    <row r="14" spans="1:4">
      <c r="A14" s="4" t="s">
        <v>1360</v>
      </c>
      <c r="C14" s="5" t="n">
        <v>-7571000</v>
      </c>
      <c r="D14" s="5" t="n">
        <v>-8372000</v>
      </c>
    </row>
    <row r="15" spans="1:4">
      <c r="A15" s="4" t="s">
        <v>1361</v>
      </c>
    </row>
    <row r="16" spans="1:4">
      <c r="A16" s="3" t="s">
        <v>1352</v>
      </c>
    </row>
    <row r="17" spans="1:4">
      <c r="A17" s="4" t="s">
        <v>992</v>
      </c>
      <c r="B17" s="5" t="n">
        <v>50000000</v>
      </c>
      <c r="C17" s="5" t="n">
        <v>50000000</v>
      </c>
    </row>
    <row r="18" spans="1:4">
      <c r="A18" s="4" t="s">
        <v>1358</v>
      </c>
      <c r="B18" s="5" t="n">
        <v>288000</v>
      </c>
      <c r="C18" s="5" t="n">
        <v>490000</v>
      </c>
    </row>
    <row r="19" spans="1:4">
      <c r="A19" s="4" t="s">
        <v>1360</v>
      </c>
      <c r="B19" s="5" t="n">
        <v>21000</v>
      </c>
      <c r="C19" s="5" t="n">
        <v>-389000</v>
      </c>
    </row>
    <row r="20" spans="1:4">
      <c r="A20" s="4" t="s">
        <v>1362</v>
      </c>
    </row>
    <row r="21" spans="1:4">
      <c r="A21" s="3" t="s">
        <v>1352</v>
      </c>
    </row>
    <row r="22" spans="1:4">
      <c r="A22" s="4" t="s">
        <v>992</v>
      </c>
      <c r="B22" s="5" t="n">
        <v>21746000</v>
      </c>
      <c r="C22" s="5" t="n">
        <v>15249000</v>
      </c>
    </row>
    <row r="23" spans="1:4">
      <c r="A23" s="4" t="s">
        <v>1360</v>
      </c>
      <c r="B23" s="5" t="n">
        <v>285000</v>
      </c>
      <c r="C23" s="5" t="n">
        <v>187000</v>
      </c>
    </row>
    <row r="24" spans="1:4">
      <c r="A24" s="4" t="s">
        <v>843</v>
      </c>
      <c r="B24" s="5" t="n">
        <v>98000</v>
      </c>
      <c r="C24" s="5" t="n">
        <v>48000</v>
      </c>
      <c r="D24" s="5" t="n">
        <v>139000</v>
      </c>
    </row>
    <row r="25" spans="1:4">
      <c r="A25" s="4" t="s">
        <v>863</v>
      </c>
    </row>
    <row r="26" spans="1:4">
      <c r="A26" s="3" t="s">
        <v>1352</v>
      </c>
    </row>
    <row r="27" spans="1:4">
      <c r="A27" s="4" t="s">
        <v>992</v>
      </c>
      <c r="B27" s="5" t="n">
        <v>8065000</v>
      </c>
      <c r="C27" s="5" t="n">
        <v>15125000</v>
      </c>
    </row>
    <row r="28" spans="1:4">
      <c r="A28" s="4" t="s">
        <v>1360</v>
      </c>
      <c r="B28" s="5" t="n">
        <v>142000</v>
      </c>
      <c r="C28" s="5" t="n">
        <v>278000</v>
      </c>
    </row>
    <row r="29" spans="1:4">
      <c r="A29" s="4" t="s">
        <v>843</v>
      </c>
      <c r="B29" s="5" t="n">
        <v>-136000</v>
      </c>
      <c r="C29" s="5" t="n">
        <v>278000</v>
      </c>
      <c r="D29" s="6" t="n">
        <v>0</v>
      </c>
    </row>
    <row r="30" spans="1:4">
      <c r="A30" s="4" t="s">
        <v>1363</v>
      </c>
    </row>
    <row r="31" spans="1:4">
      <c r="A31" s="3" t="s">
        <v>1352</v>
      </c>
    </row>
    <row r="32" spans="1:4">
      <c r="A32" s="4" t="s">
        <v>992</v>
      </c>
      <c r="B32" s="5" t="n">
        <v>703336000</v>
      </c>
      <c r="C32" s="5" t="n">
        <v>532526000</v>
      </c>
    </row>
    <row r="33" spans="1:4">
      <c r="A33" s="4" t="s">
        <v>1360</v>
      </c>
      <c r="B33" s="6" t="n">
        <v>0</v>
      </c>
      <c r="C33"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v>
      </c>
      <c r="C1" s="2" t="s">
        <v>32</v>
      </c>
    </row>
    <row r="2" spans="1:3">
      <c r="A2" s="4" t="s">
        <v>1365</v>
      </c>
    </row>
    <row r="3" spans="1:3">
      <c r="A3" s="3" t="s">
        <v>1366</v>
      </c>
    </row>
    <row r="4" spans="1:3">
      <c r="A4" s="4" t="s">
        <v>1367</v>
      </c>
      <c r="B4" s="6" t="n">
        <v>477401</v>
      </c>
      <c r="C4" s="6" t="n">
        <v>454225</v>
      </c>
    </row>
    <row r="5" spans="1:3">
      <c r="A5" s="4" t="s">
        <v>1368</v>
      </c>
    </row>
    <row r="6" spans="1:3">
      <c r="A6" s="3" t="s">
        <v>1366</v>
      </c>
    </row>
    <row r="7" spans="1:3">
      <c r="A7" s="4" t="s">
        <v>1367</v>
      </c>
      <c r="B7" s="5" t="n">
        <v>49482</v>
      </c>
      <c r="C7" s="5" t="n">
        <v>83103</v>
      </c>
    </row>
    <row r="8" spans="1:3">
      <c r="A8" s="4" t="s">
        <v>1369</v>
      </c>
    </row>
    <row r="9" spans="1:3">
      <c r="A9" s="3" t="s">
        <v>1366</v>
      </c>
    </row>
    <row r="10" spans="1:3">
      <c r="A10" s="4" t="s">
        <v>1367</v>
      </c>
      <c r="B10" s="5" t="n">
        <v>41368</v>
      </c>
      <c r="C10" s="5" t="n">
        <v>17795</v>
      </c>
    </row>
    <row r="11" spans="1:3">
      <c r="A11" s="4" t="s">
        <v>1370</v>
      </c>
    </row>
    <row r="12" spans="1:3">
      <c r="A12" s="3" t="s">
        <v>1366</v>
      </c>
    </row>
    <row r="13" spans="1:3">
      <c r="A13" s="4" t="s">
        <v>1367</v>
      </c>
      <c r="B13" s="5" t="n">
        <v>2848</v>
      </c>
      <c r="C13" s="5" t="n">
        <v>2580</v>
      </c>
    </row>
    <row r="14" spans="1:3">
      <c r="A14" s="4" t="s">
        <v>1371</v>
      </c>
    </row>
    <row r="15" spans="1:3">
      <c r="A15" s="3" t="s">
        <v>1366</v>
      </c>
    </row>
    <row r="16" spans="1:3">
      <c r="A16" s="4" t="s">
        <v>1367</v>
      </c>
      <c r="B16" s="5" t="n">
        <v>523</v>
      </c>
      <c r="C16" s="5" t="n">
        <v>432</v>
      </c>
    </row>
    <row r="17" spans="1:3">
      <c r="A17" s="4" t="s">
        <v>1347</v>
      </c>
    </row>
    <row r="18" spans="1:3">
      <c r="A18" s="3" t="s">
        <v>1366</v>
      </c>
    </row>
    <row r="19" spans="1:3">
      <c r="A19" s="4" t="s">
        <v>992</v>
      </c>
      <c r="B19" s="5" t="n">
        <v>703336</v>
      </c>
      <c r="C19" s="5" t="n">
        <v>532526</v>
      </c>
    </row>
    <row r="20" spans="1:3">
      <c r="A20" s="4" t="s">
        <v>1361</v>
      </c>
    </row>
    <row r="21" spans="1:3">
      <c r="A21" s="3" t="s">
        <v>1366</v>
      </c>
    </row>
    <row r="22" spans="1:3">
      <c r="A22" s="4" t="s">
        <v>992</v>
      </c>
      <c r="B22" s="5" t="n">
        <v>50000</v>
      </c>
      <c r="C22" s="5" t="n">
        <v>50000</v>
      </c>
    </row>
    <row r="23" spans="1:3">
      <c r="A23" s="4" t="s">
        <v>991</v>
      </c>
    </row>
    <row r="24" spans="1:3">
      <c r="A24" s="3" t="s">
        <v>1366</v>
      </c>
    </row>
    <row r="25" spans="1:3">
      <c r="A25" s="4" t="s">
        <v>992</v>
      </c>
      <c r="B25" s="5" t="n">
        <v>43000</v>
      </c>
      <c r="C25" s="5" t="n">
        <v>43000</v>
      </c>
    </row>
    <row r="26" spans="1:3">
      <c r="A26" s="4" t="s">
        <v>1362</v>
      </c>
    </row>
    <row r="27" spans="1:3">
      <c r="A27" s="3" t="s">
        <v>1366</v>
      </c>
    </row>
    <row r="28" spans="1:3">
      <c r="A28" s="4" t="s">
        <v>992</v>
      </c>
      <c r="B28" s="5" t="n">
        <v>21746</v>
      </c>
      <c r="C28" s="5" t="n">
        <v>15249</v>
      </c>
    </row>
    <row r="29" spans="1:3">
      <c r="A29" s="4" t="s">
        <v>863</v>
      </c>
    </row>
    <row r="30" spans="1:3">
      <c r="A30" s="3" t="s">
        <v>1366</v>
      </c>
    </row>
    <row r="31" spans="1:3">
      <c r="A31" s="4" t="s">
        <v>992</v>
      </c>
      <c r="B31" s="6" t="n">
        <v>8065</v>
      </c>
      <c r="C31" s="6" t="n">
        <v>1512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372</v>
      </c>
      <c r="B1" s="2" t="s">
        <v>1351</v>
      </c>
      <c r="C1" s="2" t="s">
        <v>1373</v>
      </c>
      <c r="D1" s="2" t="s">
        <v>195</v>
      </c>
    </row>
    <row r="2" spans="1:4">
      <c r="A2" s="3" t="s">
        <v>1374</v>
      </c>
    </row>
    <row r="3" spans="1:4">
      <c r="A3" s="4" t="s">
        <v>1360</v>
      </c>
      <c r="C3" s="6" t="n">
        <v>-7571</v>
      </c>
      <c r="D3" s="6" t="n">
        <v>-8372</v>
      </c>
    </row>
    <row r="4" spans="1:4">
      <c r="A4" s="4" t="s">
        <v>1375</v>
      </c>
      <c r="B4" s="6" t="n">
        <v>43000</v>
      </c>
      <c r="C4" s="6" t="n">
        <v>43000</v>
      </c>
    </row>
    <row r="5" spans="1:4">
      <c r="A5" s="4" t="s">
        <v>1376</v>
      </c>
    </row>
    <row r="6" spans="1:4">
      <c r="A6" s="3" t="s">
        <v>1377</v>
      </c>
    </row>
    <row r="7" spans="1:4">
      <c r="A7" s="4" t="s">
        <v>1378</v>
      </c>
      <c r="B7" s="5" t="n">
        <v>42</v>
      </c>
      <c r="C7" s="5" t="n">
        <v>50</v>
      </c>
    </row>
    <row r="8" spans="1:4">
      <c r="A8" s="4" t="s">
        <v>1379</v>
      </c>
      <c r="B8" s="6" t="n">
        <v>226884</v>
      </c>
      <c r="C8" s="6" t="n">
        <v>266263</v>
      </c>
    </row>
    <row r="9" spans="1:4">
      <c r="A9" s="4" t="s">
        <v>1380</v>
      </c>
      <c r="B9" s="6" t="n">
        <v>-5036</v>
      </c>
      <c r="C9" s="6" t="n">
        <v>-1945</v>
      </c>
    </row>
    <row r="10" spans="1:4">
      <c r="A10" s="3" t="s">
        <v>1374</v>
      </c>
    </row>
    <row r="11" spans="1:4">
      <c r="A11" s="4" t="s">
        <v>1381</v>
      </c>
      <c r="B11" s="5" t="n">
        <v>23</v>
      </c>
      <c r="C11" s="5" t="n">
        <v>0</v>
      </c>
    </row>
    <row r="12" spans="1:4">
      <c r="A12" s="4" t="s">
        <v>1382</v>
      </c>
      <c r="B12" s="6" t="n">
        <v>124784</v>
      </c>
      <c r="C12" s="6" t="n">
        <v>0</v>
      </c>
    </row>
    <row r="13" spans="1:4">
      <c r="A13" s="4" t="s">
        <v>1360</v>
      </c>
      <c r="B13" s="6" t="n">
        <v>1799</v>
      </c>
      <c r="C13" s="6" t="n">
        <v>0</v>
      </c>
    </row>
    <row r="14" spans="1:4">
      <c r="A14" s="4" t="s">
        <v>1383</v>
      </c>
    </row>
    <row r="15" spans="1:4">
      <c r="A15" s="3" t="s">
        <v>1374</v>
      </c>
    </row>
    <row r="16" spans="1:4">
      <c r="A16" s="4" t="s">
        <v>1381</v>
      </c>
      <c r="B16" s="5" t="n">
        <v>65</v>
      </c>
      <c r="C16" s="5" t="n">
        <v>50</v>
      </c>
    </row>
    <row r="17" spans="1:4">
      <c r="A17" s="4" t="s">
        <v>1382</v>
      </c>
      <c r="B17" s="6" t="n">
        <v>351668</v>
      </c>
      <c r="C17" s="6" t="n">
        <v>266263</v>
      </c>
    </row>
    <row r="18" spans="1:4">
      <c r="A18" s="4" t="s">
        <v>1360</v>
      </c>
      <c r="B18" s="5" t="n">
        <v>3237</v>
      </c>
      <c r="C18" s="5" t="n">
        <v>1945</v>
      </c>
    </row>
    <row r="19" spans="1:4">
      <c r="A19" s="4" t="s">
        <v>1384</v>
      </c>
    </row>
    <row r="20" spans="1:4">
      <c r="A20" s="3" t="s">
        <v>1374</v>
      </c>
    </row>
    <row r="21" spans="1:4">
      <c r="A21" s="4" t="s">
        <v>1360</v>
      </c>
      <c r="B21" s="6" t="n">
        <v>0</v>
      </c>
      <c r="C21" s="6" t="n">
        <v>0</v>
      </c>
    </row>
    <row r="22" spans="1:4">
      <c r="A22" s="4" t="s">
        <v>1385</v>
      </c>
      <c r="B22" s="5" t="n">
        <v>130</v>
      </c>
      <c r="C22" s="5" t="n">
        <v>100</v>
      </c>
    </row>
    <row r="23" spans="1:4">
      <c r="A23" s="4" t="s">
        <v>1375</v>
      </c>
      <c r="B23" s="6" t="n">
        <v>703336</v>
      </c>
      <c r="C23" s="6" t="n">
        <v>5325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86</v>
      </c>
      <c r="B1" s="2" t="s">
        <v>1</v>
      </c>
    </row>
    <row r="2" spans="1:4">
      <c r="B2" s="2" t="s">
        <v>2</v>
      </c>
      <c r="C2" s="2" t="s">
        <v>32</v>
      </c>
      <c r="D2" s="2" t="s">
        <v>84</v>
      </c>
    </row>
    <row r="3" spans="1:4">
      <c r="A3" s="4" t="s">
        <v>1361</v>
      </c>
    </row>
    <row r="4" spans="1:4">
      <c r="A4" s="3" t="s">
        <v>1387</v>
      </c>
    </row>
    <row r="5" spans="1:4">
      <c r="A5" s="4" t="s">
        <v>1375</v>
      </c>
      <c r="B5" s="6" t="n">
        <v>50000</v>
      </c>
      <c r="C5" s="6" t="n">
        <v>50000</v>
      </c>
    </row>
    <row r="6" spans="1:4">
      <c r="A6" s="4" t="s">
        <v>1360</v>
      </c>
      <c r="B6" s="5" t="n">
        <v>21</v>
      </c>
      <c r="C6" s="5" t="n">
        <v>-389</v>
      </c>
    </row>
    <row r="7" spans="1:4">
      <c r="A7" s="4" t="s">
        <v>1388</v>
      </c>
    </row>
    <row r="8" spans="1:4">
      <c r="A8" s="3" t="s">
        <v>1387</v>
      </c>
    </row>
    <row r="9" spans="1:4">
      <c r="A9" s="4" t="s">
        <v>1375</v>
      </c>
      <c r="B9" s="6" t="n">
        <v>25000</v>
      </c>
    </row>
    <row r="10" spans="1:4">
      <c r="A10" s="4" t="s">
        <v>1389</v>
      </c>
      <c r="B10" s="4" t="s">
        <v>1390</v>
      </c>
    </row>
    <row r="11" spans="1:4">
      <c r="A11" s="4" t="s">
        <v>1391</v>
      </c>
      <c r="B11" s="4" t="s">
        <v>1392</v>
      </c>
    </row>
    <row r="12" spans="1:4">
      <c r="A12" s="4" t="s">
        <v>1393</v>
      </c>
      <c r="B12" s="4" t="s">
        <v>951</v>
      </c>
    </row>
    <row r="13" spans="1:4">
      <c r="A13" s="4" t="s">
        <v>1360</v>
      </c>
      <c r="B13" s="6" t="n">
        <v>20</v>
      </c>
      <c r="C13" s="5" t="n">
        <v>-152</v>
      </c>
    </row>
    <row r="14" spans="1:4">
      <c r="A14" s="4" t="s">
        <v>1394</v>
      </c>
    </row>
    <row r="15" spans="1:4">
      <c r="A15" s="3" t="s">
        <v>1387</v>
      </c>
    </row>
    <row r="16" spans="1:4">
      <c r="A16" s="4" t="s">
        <v>1375</v>
      </c>
      <c r="B16" s="6" t="n">
        <v>25000</v>
      </c>
    </row>
    <row r="17" spans="1:4">
      <c r="A17" s="4" t="s">
        <v>1389</v>
      </c>
      <c r="B17" s="4" t="s">
        <v>1390</v>
      </c>
    </row>
    <row r="18" spans="1:4">
      <c r="A18" s="4" t="s">
        <v>1391</v>
      </c>
      <c r="B18" s="4" t="s">
        <v>1395</v>
      </c>
    </row>
    <row r="19" spans="1:4">
      <c r="A19" s="4" t="s">
        <v>1393</v>
      </c>
      <c r="B19" s="4" t="s">
        <v>1396</v>
      </c>
    </row>
    <row r="20" spans="1:4">
      <c r="A20" s="4" t="s">
        <v>1360</v>
      </c>
      <c r="B20" s="6" t="n">
        <v>1</v>
      </c>
      <c r="C20" s="5" t="n">
        <v>-237</v>
      </c>
    </row>
    <row r="21" spans="1:4">
      <c r="A21" s="4" t="s">
        <v>991</v>
      </c>
    </row>
    <row r="22" spans="1:4">
      <c r="A22" s="3" t="s">
        <v>1387</v>
      </c>
    </row>
    <row r="23" spans="1:4">
      <c r="A23" s="4" t="s">
        <v>1375</v>
      </c>
      <c r="B23" s="6" t="n">
        <v>43000</v>
      </c>
      <c r="C23" s="5" t="n">
        <v>43000</v>
      </c>
    </row>
    <row r="24" spans="1:4">
      <c r="A24" s="4" t="s">
        <v>1360</v>
      </c>
      <c r="C24" s="5" t="n">
        <v>-7571</v>
      </c>
      <c r="D24" s="6" t="n">
        <v>-8372</v>
      </c>
    </row>
    <row r="25" spans="1:4">
      <c r="A25" s="4" t="s">
        <v>1397</v>
      </c>
    </row>
    <row r="26" spans="1:4">
      <c r="A26" s="3" t="s">
        <v>1387</v>
      </c>
    </row>
    <row r="27" spans="1:4">
      <c r="A27" s="4" t="s">
        <v>1375</v>
      </c>
      <c r="C27" s="6" t="n">
        <v>10000</v>
      </c>
    </row>
    <row r="28" spans="1:4">
      <c r="A28" s="4" t="s">
        <v>1389</v>
      </c>
      <c r="C28" s="4" t="s">
        <v>1398</v>
      </c>
    </row>
    <row r="29" spans="1:4">
      <c r="A29" s="4" t="s">
        <v>1391</v>
      </c>
      <c r="C29" s="4" t="s">
        <v>1399</v>
      </c>
    </row>
    <row r="30" spans="1:4">
      <c r="A30" s="4" t="s">
        <v>1393</v>
      </c>
      <c r="C30" s="4" t="s">
        <v>1400</v>
      </c>
    </row>
    <row r="31" spans="1:4">
      <c r="A31" s="4" t="s">
        <v>1360</v>
      </c>
      <c r="C31" s="6" t="n">
        <v>-527</v>
      </c>
      <c r="D31" s="5" t="n">
        <v>-806</v>
      </c>
    </row>
    <row r="32" spans="1:4">
      <c r="A32" s="4" t="s">
        <v>1401</v>
      </c>
    </row>
    <row r="33" spans="1:4">
      <c r="A33" s="3" t="s">
        <v>1387</v>
      </c>
    </row>
    <row r="34" spans="1:4">
      <c r="A34" s="4" t="s">
        <v>1375</v>
      </c>
      <c r="C34" s="6" t="n">
        <v>10000</v>
      </c>
    </row>
    <row r="35" spans="1:4">
      <c r="A35" s="4" t="s">
        <v>1389</v>
      </c>
      <c r="C35" s="4" t="s">
        <v>1402</v>
      </c>
    </row>
    <row r="36" spans="1:4">
      <c r="A36" s="4" t="s">
        <v>1391</v>
      </c>
      <c r="C36" s="4" t="s">
        <v>1403</v>
      </c>
    </row>
    <row r="37" spans="1:4">
      <c r="A37" s="4" t="s">
        <v>1393</v>
      </c>
      <c r="C37" s="4" t="s">
        <v>1404</v>
      </c>
    </row>
    <row r="38" spans="1:4">
      <c r="A38" s="4" t="s">
        <v>1360</v>
      </c>
      <c r="C38" s="6" t="n">
        <v>-2133</v>
      </c>
      <c r="D38" s="5" t="n">
        <v>-2321</v>
      </c>
    </row>
    <row r="39" spans="1:4">
      <c r="A39" s="4" t="s">
        <v>1405</v>
      </c>
    </row>
    <row r="40" spans="1:4">
      <c r="A40" s="3" t="s">
        <v>1387</v>
      </c>
    </row>
    <row r="41" spans="1:4">
      <c r="A41" s="4" t="s">
        <v>1375</v>
      </c>
      <c r="C41" s="6" t="n">
        <v>10000</v>
      </c>
    </row>
    <row r="42" spans="1:4">
      <c r="A42" s="4" t="s">
        <v>1389</v>
      </c>
      <c r="C42" s="4" t="s">
        <v>1406</v>
      </c>
    </row>
    <row r="43" spans="1:4">
      <c r="A43" s="4" t="s">
        <v>1391</v>
      </c>
      <c r="C43" s="4" t="s">
        <v>1407</v>
      </c>
    </row>
    <row r="44" spans="1:4">
      <c r="A44" s="4" t="s">
        <v>1393</v>
      </c>
      <c r="C44" s="4" t="s">
        <v>1408</v>
      </c>
    </row>
    <row r="45" spans="1:4">
      <c r="A45" s="4" t="s">
        <v>1360</v>
      </c>
      <c r="C45" s="6" t="n">
        <v>-2129</v>
      </c>
      <c r="D45" s="5" t="n">
        <v>-2290</v>
      </c>
    </row>
    <row r="46" spans="1:4">
      <c r="A46" s="4" t="s">
        <v>1409</v>
      </c>
    </row>
    <row r="47" spans="1:4">
      <c r="A47" s="3" t="s">
        <v>1387</v>
      </c>
    </row>
    <row r="48" spans="1:4">
      <c r="A48" s="4" t="s">
        <v>1375</v>
      </c>
      <c r="C48" s="6" t="n">
        <v>5000</v>
      </c>
    </row>
    <row r="49" spans="1:4">
      <c r="A49" s="4" t="s">
        <v>1389</v>
      </c>
      <c r="C49" s="4" t="s">
        <v>1410</v>
      </c>
    </row>
    <row r="50" spans="1:4">
      <c r="A50" s="4" t="s">
        <v>1391</v>
      </c>
      <c r="C50" s="4" t="s">
        <v>1411</v>
      </c>
    </row>
    <row r="51" spans="1:4">
      <c r="A51" s="4" t="s">
        <v>1393</v>
      </c>
      <c r="C51" s="4" t="s">
        <v>1412</v>
      </c>
    </row>
    <row r="52" spans="1:4">
      <c r="A52" s="4" t="s">
        <v>1360</v>
      </c>
      <c r="C52" s="6" t="n">
        <v>-1137</v>
      </c>
      <c r="D52" s="5" t="n">
        <v>-1211</v>
      </c>
    </row>
    <row r="53" spans="1:4">
      <c r="A53" s="4" t="s">
        <v>1413</v>
      </c>
    </row>
    <row r="54" spans="1:4">
      <c r="A54" s="3" t="s">
        <v>1387</v>
      </c>
    </row>
    <row r="55" spans="1:4">
      <c r="A55" s="4" t="s">
        <v>1375</v>
      </c>
      <c r="C55" s="6" t="n">
        <v>8000</v>
      </c>
    </row>
    <row r="56" spans="1:4">
      <c r="A56" s="4" t="s">
        <v>1389</v>
      </c>
      <c r="C56" s="4" t="s">
        <v>1414</v>
      </c>
    </row>
    <row r="57" spans="1:4">
      <c r="A57" s="4" t="s">
        <v>1391</v>
      </c>
      <c r="C57" s="4" t="s">
        <v>1415</v>
      </c>
    </row>
    <row r="58" spans="1:4">
      <c r="A58" s="4" t="s">
        <v>1393</v>
      </c>
      <c r="C58" s="4" t="s">
        <v>1416</v>
      </c>
    </row>
    <row r="59" spans="1:4">
      <c r="A59" s="4" t="s">
        <v>1360</v>
      </c>
      <c r="C59" s="6" t="n">
        <v>-1645</v>
      </c>
      <c r="D59" s="6" t="n">
        <v>-174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2</v>
      </c>
      <c r="D2" s="2" t="s">
        <v>84</v>
      </c>
    </row>
    <row r="3" spans="1:4">
      <c r="A3" s="3" t="s">
        <v>1418</v>
      </c>
    </row>
    <row r="4" spans="1:4">
      <c r="A4" s="4" t="s">
        <v>1419</v>
      </c>
      <c r="B4" s="6" t="n">
        <v>-248</v>
      </c>
      <c r="C4" s="6" t="n">
        <v>-637</v>
      </c>
      <c r="D4" s="6" t="n">
        <v>-1533</v>
      </c>
    </row>
    <row r="5" spans="1:4">
      <c r="A5" s="4" t="s">
        <v>1420</v>
      </c>
      <c r="B5" s="6" t="n">
        <v>1592</v>
      </c>
      <c r="C5" s="6" t="n">
        <v>2026</v>
      </c>
      <c r="D5" s="6" t="n">
        <v>16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32</v>
      </c>
    </row>
    <row r="2" spans="1:3">
      <c r="A2" s="3" t="s">
        <v>1422</v>
      </c>
    </row>
    <row r="3" spans="1:3">
      <c r="A3" s="4" t="s">
        <v>1375</v>
      </c>
      <c r="B3" s="6" t="n">
        <v>21746</v>
      </c>
      <c r="C3" s="6" t="n">
        <v>15249</v>
      </c>
    </row>
    <row r="4" spans="1:3">
      <c r="A4" s="4" t="s">
        <v>1360</v>
      </c>
      <c r="B4" s="5" t="n">
        <v>285</v>
      </c>
      <c r="C4" s="5" t="n">
        <v>187</v>
      </c>
    </row>
    <row r="5" spans="1:3">
      <c r="A5" s="4" t="s">
        <v>1423</v>
      </c>
      <c r="B5" s="5" t="n">
        <v>-22</v>
      </c>
      <c r="C5" s="5" t="n">
        <v>-15</v>
      </c>
    </row>
    <row r="6" spans="1:3">
      <c r="A6" s="4" t="s">
        <v>1424</v>
      </c>
      <c r="B6" s="5" t="n">
        <v>307</v>
      </c>
      <c r="C6" s="5" t="n">
        <v>202</v>
      </c>
    </row>
    <row r="7" spans="1:3">
      <c r="A7" s="4" t="s">
        <v>1425</v>
      </c>
    </row>
    <row r="8" spans="1:3">
      <c r="A8" s="3" t="s">
        <v>1422</v>
      </c>
    </row>
    <row r="9" spans="1:3">
      <c r="A9" s="4" t="s">
        <v>1375</v>
      </c>
      <c r="B9" s="5" t="n">
        <v>1860</v>
      </c>
      <c r="C9" s="5" t="n">
        <v>2939</v>
      </c>
    </row>
    <row r="10" spans="1:3">
      <c r="A10" s="4" t="s">
        <v>1426</v>
      </c>
    </row>
    <row r="11" spans="1:3">
      <c r="A11" s="3" t="s">
        <v>1422</v>
      </c>
    </row>
    <row r="12" spans="1:3">
      <c r="A12" s="4" t="s">
        <v>1375</v>
      </c>
      <c r="B12" s="6" t="n">
        <v>19886</v>
      </c>
      <c r="C12" s="6" t="n">
        <v>1231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2</v>
      </c>
      <c r="C1" s="2" t="s">
        <v>32</v>
      </c>
    </row>
    <row r="2" spans="1:3">
      <c r="A2" s="4" t="s">
        <v>1362</v>
      </c>
    </row>
    <row r="3" spans="1:3">
      <c r="A3" s="3" t="s">
        <v>1422</v>
      </c>
    </row>
    <row r="4" spans="1:3">
      <c r="A4" s="4" t="s">
        <v>1375</v>
      </c>
      <c r="B4" s="6" t="n">
        <v>21746</v>
      </c>
      <c r="C4" s="6" t="n">
        <v>15249</v>
      </c>
    </row>
    <row r="5" spans="1:3">
      <c r="A5" s="4" t="s">
        <v>1424</v>
      </c>
      <c r="B5" s="5" t="n">
        <v>307</v>
      </c>
      <c r="C5" s="5" t="n">
        <v>202</v>
      </c>
    </row>
    <row r="6" spans="1:3">
      <c r="A6" s="4" t="s">
        <v>1423</v>
      </c>
      <c r="B6" s="5" t="n">
        <v>-22</v>
      </c>
      <c r="C6" s="5" t="n">
        <v>-15</v>
      </c>
    </row>
    <row r="7" spans="1:3">
      <c r="A7" s="4" t="s">
        <v>1360</v>
      </c>
      <c r="B7" s="5" t="n">
        <v>285</v>
      </c>
      <c r="C7" s="5" t="n">
        <v>187</v>
      </c>
    </row>
    <row r="8" spans="1:3">
      <c r="A8" s="4" t="s">
        <v>1428</v>
      </c>
    </row>
    <row r="9" spans="1:3">
      <c r="A9" s="3" t="s">
        <v>1422</v>
      </c>
    </row>
    <row r="10" spans="1:3">
      <c r="A10" s="4" t="s">
        <v>1375</v>
      </c>
      <c r="B10" s="5" t="n">
        <v>19886</v>
      </c>
      <c r="C10" s="5" t="n">
        <v>12310</v>
      </c>
    </row>
    <row r="11" spans="1:3">
      <c r="A11" s="4" t="s">
        <v>1429</v>
      </c>
    </row>
    <row r="12" spans="1:3">
      <c r="A12" s="3" t="s">
        <v>1422</v>
      </c>
    </row>
    <row r="13" spans="1:3">
      <c r="A13" s="4" t="s">
        <v>1375</v>
      </c>
      <c r="B13" s="5" t="n">
        <v>1860</v>
      </c>
      <c r="C13" s="5" t="n">
        <v>2939</v>
      </c>
    </row>
    <row r="14" spans="1:3">
      <c r="A14" s="4" t="s">
        <v>863</v>
      </c>
    </row>
    <row r="15" spans="1:3">
      <c r="A15" s="3" t="s">
        <v>1422</v>
      </c>
    </row>
    <row r="16" spans="1:3">
      <c r="A16" s="4" t="s">
        <v>1375</v>
      </c>
      <c r="B16" s="5" t="n">
        <v>8065</v>
      </c>
      <c r="C16" s="5" t="n">
        <v>15125</v>
      </c>
    </row>
    <row r="17" spans="1:3">
      <c r="A17" s="4" t="s">
        <v>1424</v>
      </c>
      <c r="B17" s="5" t="n">
        <v>158</v>
      </c>
      <c r="C17" s="5" t="n">
        <v>587</v>
      </c>
    </row>
    <row r="18" spans="1:3">
      <c r="A18" s="4" t="s">
        <v>1423</v>
      </c>
      <c r="B18" s="5" t="n">
        <v>-16</v>
      </c>
      <c r="C18" s="5" t="n">
        <v>-309</v>
      </c>
    </row>
    <row r="19" spans="1:3">
      <c r="A19" s="4" t="s">
        <v>1360</v>
      </c>
      <c r="B19" s="5" t="n">
        <v>142</v>
      </c>
      <c r="C19" s="5" t="n">
        <v>278</v>
      </c>
    </row>
    <row r="20" spans="1:3">
      <c r="A20" s="4" t="s">
        <v>1430</v>
      </c>
    </row>
    <row r="21" spans="1:3">
      <c r="A21" s="3" t="s">
        <v>1422</v>
      </c>
    </row>
    <row r="22" spans="1:3">
      <c r="A22" s="4" t="s">
        <v>1375</v>
      </c>
      <c r="B22" s="5" t="n">
        <v>6692</v>
      </c>
      <c r="C22" s="5" t="n">
        <v>14250</v>
      </c>
    </row>
    <row r="23" spans="1:3">
      <c r="A23" s="4" t="s">
        <v>1431</v>
      </c>
    </row>
    <row r="24" spans="1:3">
      <c r="A24" s="3" t="s">
        <v>1422</v>
      </c>
    </row>
    <row r="25" spans="1:3">
      <c r="A25" s="4" t="s">
        <v>1375</v>
      </c>
      <c r="B25" s="6" t="n">
        <v>1373</v>
      </c>
      <c r="C25" s="6" t="n">
        <v>87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2</v>
      </c>
    </row>
    <row r="2" spans="1:3">
      <c r="A2" s="3" t="s">
        <v>1433</v>
      </c>
    </row>
    <row r="3" spans="1:3">
      <c r="A3" s="4" t="s">
        <v>1434</v>
      </c>
      <c r="B3" s="6" t="n">
        <v>8103</v>
      </c>
      <c r="C3" s="6" t="n">
        <v>14836</v>
      </c>
    </row>
    <row r="4" spans="1:3">
      <c r="A4" s="4" t="s">
        <v>482</v>
      </c>
      <c r="B4" s="5" t="n">
        <v>8103</v>
      </c>
      <c r="C4" s="5" t="n">
        <v>14836</v>
      </c>
    </row>
    <row r="5" spans="1:3">
      <c r="A5" s="3" t="s">
        <v>1435</v>
      </c>
    </row>
    <row r="6" spans="1:3">
      <c r="A6" s="4" t="s">
        <v>491</v>
      </c>
      <c r="B6" s="5" t="n">
        <v>789899</v>
      </c>
      <c r="C6" s="5" t="n">
        <v>779867</v>
      </c>
    </row>
    <row r="7" spans="1:3">
      <c r="A7" s="4" t="s">
        <v>586</v>
      </c>
    </row>
    <row r="8" spans="1:3">
      <c r="A8" s="3" t="s">
        <v>1435</v>
      </c>
    </row>
    <row r="9" spans="1:3">
      <c r="A9" s="4" t="s">
        <v>491</v>
      </c>
      <c r="B9" s="5" t="n">
        <v>7335</v>
      </c>
      <c r="C9" s="5" t="n">
        <v>9001</v>
      </c>
    </row>
    <row r="10" spans="1:3">
      <c r="A10" s="4" t="s">
        <v>587</v>
      </c>
    </row>
    <row r="11" spans="1:3">
      <c r="A11" s="3" t="s">
        <v>1435</v>
      </c>
    </row>
    <row r="12" spans="1:3">
      <c r="A12" s="4" t="s">
        <v>491</v>
      </c>
      <c r="B12" s="5" t="n">
        <v>503302</v>
      </c>
      <c r="C12" s="5" t="n">
        <v>480622</v>
      </c>
    </row>
    <row r="13" spans="1:3">
      <c r="A13" s="4" t="s">
        <v>588</v>
      </c>
    </row>
    <row r="14" spans="1:3">
      <c r="A14" s="3" t="s">
        <v>1435</v>
      </c>
    </row>
    <row r="15" spans="1:3">
      <c r="A15" s="4" t="s">
        <v>491</v>
      </c>
      <c r="B15" s="5" t="n">
        <v>272799</v>
      </c>
      <c r="C15" s="5" t="n">
        <v>283890</v>
      </c>
    </row>
    <row r="16" spans="1:3">
      <c r="A16" s="4" t="s">
        <v>591</v>
      </c>
    </row>
    <row r="17" spans="1:3">
      <c r="A17" s="3" t="s">
        <v>1435</v>
      </c>
    </row>
    <row r="18" spans="1:3">
      <c r="A18" s="4" t="s">
        <v>491</v>
      </c>
      <c r="B18" s="5" t="n">
        <v>806</v>
      </c>
      <c r="C18" s="5" t="n">
        <v>741</v>
      </c>
    </row>
    <row r="19" spans="1:3">
      <c r="A19" s="4" t="s">
        <v>1436</v>
      </c>
    </row>
    <row r="20" spans="1:3">
      <c r="A20" s="3" t="s">
        <v>1433</v>
      </c>
    </row>
    <row r="21" spans="1:3">
      <c r="A21" s="4" t="s">
        <v>482</v>
      </c>
      <c r="B21" s="5" t="n">
        <v>8103</v>
      </c>
      <c r="C21" s="5" t="n">
        <v>14836</v>
      </c>
    </row>
    <row r="22" spans="1:3">
      <c r="A22" s="3" t="s">
        <v>1437</v>
      </c>
    </row>
    <row r="23" spans="1:3">
      <c r="A23" s="4" t="s">
        <v>1438</v>
      </c>
      <c r="B23" s="5" t="n">
        <v>7571</v>
      </c>
      <c r="C23" s="5" t="n">
        <v>8372</v>
      </c>
    </row>
    <row r="24" spans="1:3">
      <c r="A24" s="4" t="s">
        <v>1439</v>
      </c>
    </row>
    <row r="25" spans="1:3">
      <c r="A25" s="3" t="s">
        <v>1435</v>
      </c>
    </row>
    <row r="26" spans="1:3">
      <c r="A26" s="4" t="s">
        <v>491</v>
      </c>
      <c r="B26" s="5" t="n">
        <v>7335</v>
      </c>
    </row>
    <row r="27" spans="1:3">
      <c r="A27" s="4" t="s">
        <v>1440</v>
      </c>
    </row>
    <row r="28" spans="1:3">
      <c r="A28" s="3" t="s">
        <v>1435</v>
      </c>
    </row>
    <row r="29" spans="1:3">
      <c r="A29" s="4" t="s">
        <v>491</v>
      </c>
      <c r="B29" s="5" t="n">
        <v>503302</v>
      </c>
      <c r="C29" s="5" t="n">
        <v>9001</v>
      </c>
    </row>
    <row r="30" spans="1:3">
      <c r="A30" s="4" t="s">
        <v>1441</v>
      </c>
    </row>
    <row r="31" spans="1:3">
      <c r="A31" s="3" t="s">
        <v>1435</v>
      </c>
    </row>
    <row r="32" spans="1:3">
      <c r="A32" s="4" t="s">
        <v>491</v>
      </c>
      <c r="B32" s="5" t="n">
        <v>272799</v>
      </c>
      <c r="C32" s="5" t="n">
        <v>480622</v>
      </c>
    </row>
    <row r="33" spans="1:3">
      <c r="A33" s="4" t="s">
        <v>1442</v>
      </c>
    </row>
    <row r="34" spans="1:3">
      <c r="A34" s="3" t="s">
        <v>1435</v>
      </c>
    </row>
    <row r="35" spans="1:3">
      <c r="A35" s="4" t="s">
        <v>491</v>
      </c>
      <c r="B35" s="5" t="n">
        <v>5657</v>
      </c>
      <c r="C35" s="5" t="n">
        <v>283890</v>
      </c>
    </row>
    <row r="36" spans="1:3">
      <c r="A36" s="4" t="s">
        <v>1443</v>
      </c>
    </row>
    <row r="37" spans="1:3">
      <c r="A37" s="3" t="s">
        <v>1435</v>
      </c>
    </row>
    <row r="38" spans="1:3">
      <c r="A38" s="4" t="s">
        <v>491</v>
      </c>
      <c r="B38" s="5" t="n">
        <v>806</v>
      </c>
      <c r="C38" s="5" t="n">
        <v>5613</v>
      </c>
    </row>
    <row r="39" spans="1:3">
      <c r="A39" s="4" t="s">
        <v>1444</v>
      </c>
    </row>
    <row r="40" spans="1:3">
      <c r="A40" s="3" t="s">
        <v>1433</v>
      </c>
    </row>
    <row r="41" spans="1:3">
      <c r="A41" s="4" t="s">
        <v>1434</v>
      </c>
      <c r="B41" s="5" t="n">
        <v>0</v>
      </c>
      <c r="C41" s="5" t="n">
        <v>0</v>
      </c>
    </row>
    <row r="42" spans="1:3">
      <c r="A42" s="3" t="s">
        <v>1435</v>
      </c>
    </row>
    <row r="43" spans="1:3">
      <c r="A43" s="4" t="s">
        <v>491</v>
      </c>
      <c r="B43" s="5" t="n">
        <v>0</v>
      </c>
      <c r="C43" s="5" t="n">
        <v>0</v>
      </c>
    </row>
    <row r="44" spans="1:3">
      <c r="A44" s="4" t="s">
        <v>1445</v>
      </c>
    </row>
    <row r="45" spans="1:3">
      <c r="A45" s="3" t="s">
        <v>1433</v>
      </c>
    </row>
    <row r="46" spans="1:3">
      <c r="A46" s="4" t="s">
        <v>482</v>
      </c>
      <c r="B46" s="5" t="n">
        <v>0</v>
      </c>
      <c r="C46" s="5" t="n">
        <v>0</v>
      </c>
    </row>
    <row r="47" spans="1:3">
      <c r="A47" s="4" t="s">
        <v>1446</v>
      </c>
    </row>
    <row r="48" spans="1:3">
      <c r="A48" s="3" t="s">
        <v>1435</v>
      </c>
    </row>
    <row r="49" spans="1:3">
      <c r="A49" s="4" t="s">
        <v>491</v>
      </c>
      <c r="B49" s="5" t="n">
        <v>0</v>
      </c>
      <c r="C49" s="5" t="n">
        <v>0</v>
      </c>
    </row>
    <row r="50" spans="1:3">
      <c r="A50" s="4" t="s">
        <v>1447</v>
      </c>
    </row>
    <row r="51" spans="1:3">
      <c r="A51" s="3" t="s">
        <v>1435</v>
      </c>
    </row>
    <row r="52" spans="1:3">
      <c r="A52" s="4" t="s">
        <v>491</v>
      </c>
      <c r="B52" s="5" t="n">
        <v>0</v>
      </c>
      <c r="C52" s="5" t="n">
        <v>0</v>
      </c>
    </row>
    <row r="53" spans="1:3">
      <c r="A53" s="4" t="s">
        <v>1448</v>
      </c>
    </row>
    <row r="54" spans="1:3">
      <c r="A54" s="3" t="s">
        <v>1433</v>
      </c>
    </row>
    <row r="55" spans="1:3">
      <c r="A55" s="4" t="s">
        <v>1434</v>
      </c>
      <c r="B55" s="5" t="n">
        <v>8103</v>
      </c>
      <c r="C55" s="5" t="n">
        <v>14836</v>
      </c>
    </row>
    <row r="56" spans="1:3">
      <c r="A56" s="3" t="s">
        <v>1435</v>
      </c>
    </row>
    <row r="57" spans="1:3">
      <c r="A57" s="4" t="s">
        <v>491</v>
      </c>
      <c r="B57" s="5" t="n">
        <v>789899</v>
      </c>
      <c r="C57" s="5" t="n">
        <v>779867</v>
      </c>
    </row>
    <row r="58" spans="1:3">
      <c r="A58" s="4" t="s">
        <v>1449</v>
      </c>
    </row>
    <row r="59" spans="1:3">
      <c r="A59" s="3" t="s">
        <v>1433</v>
      </c>
    </row>
    <row r="60" spans="1:3">
      <c r="A60" s="4" t="s">
        <v>482</v>
      </c>
      <c r="B60" s="5" t="n">
        <v>8103</v>
      </c>
      <c r="C60" s="5" t="n">
        <v>14836</v>
      </c>
    </row>
    <row r="61" spans="1:3">
      <c r="A61" s="3" t="s">
        <v>1437</v>
      </c>
    </row>
    <row r="62" spans="1:3">
      <c r="A62" s="4" t="s">
        <v>1438</v>
      </c>
      <c r="B62" s="5" t="n">
        <v>7571</v>
      </c>
      <c r="C62" s="5" t="n">
        <v>8372</v>
      </c>
    </row>
    <row r="63" spans="1:3">
      <c r="A63" s="4" t="s">
        <v>1450</v>
      </c>
    </row>
    <row r="64" spans="1:3">
      <c r="A64" s="3" t="s">
        <v>1435</v>
      </c>
    </row>
    <row r="65" spans="1:3">
      <c r="A65" s="4" t="s">
        <v>491</v>
      </c>
      <c r="B65" s="5" t="n">
        <v>7335</v>
      </c>
    </row>
    <row r="66" spans="1:3">
      <c r="A66" s="4" t="s">
        <v>1451</v>
      </c>
    </row>
    <row r="67" spans="1:3">
      <c r="A67" s="3" t="s">
        <v>1435</v>
      </c>
    </row>
    <row r="68" spans="1:3">
      <c r="A68" s="4" t="s">
        <v>491</v>
      </c>
      <c r="B68" s="5" t="n">
        <v>503302</v>
      </c>
      <c r="C68" s="5" t="n">
        <v>9001</v>
      </c>
    </row>
    <row r="69" spans="1:3">
      <c r="A69" s="4" t="s">
        <v>1452</v>
      </c>
    </row>
    <row r="70" spans="1:3">
      <c r="A70" s="3" t="s">
        <v>1435</v>
      </c>
    </row>
    <row r="71" spans="1:3">
      <c r="A71" s="4" t="s">
        <v>491</v>
      </c>
      <c r="B71" s="5" t="n">
        <v>272799</v>
      </c>
      <c r="C71" s="5" t="n">
        <v>480622</v>
      </c>
    </row>
    <row r="72" spans="1:3">
      <c r="A72" s="4" t="s">
        <v>1453</v>
      </c>
    </row>
    <row r="73" spans="1:3">
      <c r="A73" s="3" t="s">
        <v>1435</v>
      </c>
    </row>
    <row r="74" spans="1:3">
      <c r="A74" s="4" t="s">
        <v>491</v>
      </c>
      <c r="B74" s="5" t="n">
        <v>5657</v>
      </c>
      <c r="C74" s="5" t="n">
        <v>283890</v>
      </c>
    </row>
    <row r="75" spans="1:3">
      <c r="A75" s="4" t="s">
        <v>1454</v>
      </c>
    </row>
    <row r="76" spans="1:3">
      <c r="A76" s="3" t="s">
        <v>1435</v>
      </c>
    </row>
    <row r="77" spans="1:3">
      <c r="A77" s="4" t="s">
        <v>491</v>
      </c>
      <c r="B77" s="5" t="n">
        <v>806</v>
      </c>
      <c r="C77" s="5" t="n">
        <v>5613</v>
      </c>
    </row>
    <row r="78" spans="1:3">
      <c r="A78" s="4" t="s">
        <v>1455</v>
      </c>
    </row>
    <row r="79" spans="1:3">
      <c r="A79" s="3" t="s">
        <v>1433</v>
      </c>
    </row>
    <row r="80" spans="1:3">
      <c r="A80" s="4" t="s">
        <v>1434</v>
      </c>
      <c r="B80" s="5" t="n">
        <v>0</v>
      </c>
      <c r="C80" s="5" t="n">
        <v>0</v>
      </c>
    </row>
    <row r="81" spans="1:3">
      <c r="A81" s="3" t="s">
        <v>1435</v>
      </c>
    </row>
    <row r="82" spans="1:3">
      <c r="A82" s="4" t="s">
        <v>491</v>
      </c>
      <c r="B82" s="5" t="n">
        <v>0</v>
      </c>
      <c r="C82" s="5" t="n">
        <v>0</v>
      </c>
    </row>
    <row r="83" spans="1:3">
      <c r="A83" s="4" t="s">
        <v>1456</v>
      </c>
    </row>
    <row r="84" spans="1:3">
      <c r="A84" s="3" t="s">
        <v>1433</v>
      </c>
    </row>
    <row r="85" spans="1:3">
      <c r="A85" s="4" t="s">
        <v>482</v>
      </c>
      <c r="B85" s="5" t="n">
        <v>0</v>
      </c>
      <c r="C85" s="5" t="n">
        <v>0</v>
      </c>
    </row>
    <row r="86" spans="1:3">
      <c r="A86" s="4" t="s">
        <v>1457</v>
      </c>
    </row>
    <row r="87" spans="1:3">
      <c r="A87" s="3" t="s">
        <v>1435</v>
      </c>
    </row>
    <row r="88" spans="1:3">
      <c r="A88" s="4" t="s">
        <v>491</v>
      </c>
      <c r="B88" s="5" t="n">
        <v>0</v>
      </c>
      <c r="C88" s="5" t="n">
        <v>0</v>
      </c>
    </row>
    <row r="89" spans="1:3">
      <c r="A89" s="4" t="s">
        <v>1458</v>
      </c>
    </row>
    <row r="90" spans="1:3">
      <c r="A90" s="3" t="s">
        <v>1435</v>
      </c>
    </row>
    <row r="91" spans="1:3">
      <c r="A91" s="4" t="s">
        <v>491</v>
      </c>
      <c r="B91" s="5" t="n">
        <v>0</v>
      </c>
      <c r="C91" s="5" t="n">
        <v>0</v>
      </c>
    </row>
    <row r="92" spans="1:3">
      <c r="A92" s="4" t="s">
        <v>1357</v>
      </c>
    </row>
    <row r="93" spans="1:3">
      <c r="A93" s="3" t="s">
        <v>1435</v>
      </c>
    </row>
    <row r="94" spans="1:3">
      <c r="A94" s="4" t="s">
        <v>1459</v>
      </c>
      <c r="B94" s="5" t="n">
        <v>5036</v>
      </c>
      <c r="C94" s="5" t="n">
        <v>1945</v>
      </c>
    </row>
    <row r="95" spans="1:3">
      <c r="A95" s="3" t="s">
        <v>1437</v>
      </c>
    </row>
    <row r="96" spans="1:3">
      <c r="A96" s="4" t="s">
        <v>1438</v>
      </c>
      <c r="B96" s="5" t="n">
        <v>7571</v>
      </c>
      <c r="C96" s="5" t="n">
        <v>8372</v>
      </c>
    </row>
    <row r="97" spans="1:3">
      <c r="A97" s="4" t="s">
        <v>1459</v>
      </c>
      <c r="B97" s="5" t="n">
        <v>5036</v>
      </c>
      <c r="C97" s="5" t="n">
        <v>1945</v>
      </c>
    </row>
    <row r="98" spans="1:3">
      <c r="A98" s="4" t="s">
        <v>1460</v>
      </c>
    </row>
    <row r="99" spans="1:3">
      <c r="A99" s="3" t="s">
        <v>1435</v>
      </c>
    </row>
    <row r="100" spans="1:3">
      <c r="A100" s="4" t="s">
        <v>1459</v>
      </c>
      <c r="B100" s="5" t="n">
        <v>5036</v>
      </c>
      <c r="C100" s="5" t="n">
        <v>1945</v>
      </c>
    </row>
    <row r="101" spans="1:3">
      <c r="A101" s="3" t="s">
        <v>1437</v>
      </c>
    </row>
    <row r="102" spans="1:3">
      <c r="A102" s="4" t="s">
        <v>1459</v>
      </c>
      <c r="B102" s="5" t="n">
        <v>5036</v>
      </c>
      <c r="C102" s="5" t="n">
        <v>1945</v>
      </c>
    </row>
    <row r="103" spans="1:3">
      <c r="A103" s="4" t="s">
        <v>1461</v>
      </c>
    </row>
    <row r="104" spans="1:3">
      <c r="A104" s="3" t="s">
        <v>1435</v>
      </c>
    </row>
    <row r="105" spans="1:3">
      <c r="A105" s="4" t="s">
        <v>1459</v>
      </c>
      <c r="B105" s="5" t="n">
        <v>0</v>
      </c>
      <c r="C105" s="5" t="n">
        <v>0</v>
      </c>
    </row>
    <row r="106" spans="1:3">
      <c r="A106" s="3" t="s">
        <v>1437</v>
      </c>
    </row>
    <row r="107" spans="1:3">
      <c r="A107" s="4" t="s">
        <v>1438</v>
      </c>
      <c r="B107" s="5" t="n">
        <v>0</v>
      </c>
      <c r="C107" s="5" t="n">
        <v>0</v>
      </c>
    </row>
    <row r="108" spans="1:3">
      <c r="A108" s="4" t="s">
        <v>1459</v>
      </c>
      <c r="B108" s="5" t="n">
        <v>0</v>
      </c>
      <c r="C108" s="5" t="n">
        <v>0</v>
      </c>
    </row>
    <row r="109" spans="1:3">
      <c r="A109" s="4" t="s">
        <v>1462</v>
      </c>
    </row>
    <row r="110" spans="1:3">
      <c r="A110" s="3" t="s">
        <v>1435</v>
      </c>
    </row>
    <row r="111" spans="1:3">
      <c r="A111" s="4" t="s">
        <v>1459</v>
      </c>
      <c r="B111" s="5" t="n">
        <v>5036</v>
      </c>
      <c r="C111" s="5" t="n">
        <v>1945</v>
      </c>
    </row>
    <row r="112" spans="1:3">
      <c r="A112" s="3" t="s">
        <v>1437</v>
      </c>
    </row>
    <row r="113" spans="1:3">
      <c r="A113" s="4" t="s">
        <v>1438</v>
      </c>
      <c r="B113" s="5" t="n">
        <v>7571</v>
      </c>
      <c r="C113" s="5" t="n">
        <v>8372</v>
      </c>
    </row>
    <row r="114" spans="1:3">
      <c r="A114" s="4" t="s">
        <v>1459</v>
      </c>
      <c r="B114" s="5" t="n">
        <v>5036</v>
      </c>
      <c r="C114" s="5" t="n">
        <v>1945</v>
      </c>
    </row>
    <row r="115" spans="1:3">
      <c r="A115" s="4" t="s">
        <v>1463</v>
      </c>
    </row>
    <row r="116" spans="1:3">
      <c r="A116" s="3" t="s">
        <v>1435</v>
      </c>
    </row>
    <row r="117" spans="1:3">
      <c r="A117" s="4" t="s">
        <v>1459</v>
      </c>
      <c r="B117" s="5" t="n">
        <v>5036</v>
      </c>
      <c r="C117" s="5" t="n">
        <v>1945</v>
      </c>
    </row>
    <row r="118" spans="1:3">
      <c r="A118" s="3" t="s">
        <v>1437</v>
      </c>
    </row>
    <row r="119" spans="1:3">
      <c r="A119" s="4" t="s">
        <v>1459</v>
      </c>
      <c r="B119" s="5" t="n">
        <v>5036</v>
      </c>
      <c r="C119" s="5" t="n">
        <v>1945</v>
      </c>
    </row>
    <row r="120" spans="1:3">
      <c r="A120" s="4" t="s">
        <v>1464</v>
      </c>
    </row>
    <row r="121" spans="1:3">
      <c r="A121" s="3" t="s">
        <v>1435</v>
      </c>
    </row>
    <row r="122" spans="1:3">
      <c r="A122" s="4" t="s">
        <v>1459</v>
      </c>
      <c r="B122" s="5" t="n">
        <v>0</v>
      </c>
      <c r="C122" s="5" t="n">
        <v>0</v>
      </c>
    </row>
    <row r="123" spans="1:3">
      <c r="A123" s="3" t="s">
        <v>1437</v>
      </c>
    </row>
    <row r="124" spans="1:3">
      <c r="A124" s="4" t="s">
        <v>1438</v>
      </c>
      <c r="B124" s="5" t="n">
        <v>0</v>
      </c>
      <c r="C124" s="5" t="n">
        <v>0</v>
      </c>
    </row>
    <row r="125" spans="1:3">
      <c r="A125" s="4" t="s">
        <v>1459</v>
      </c>
      <c r="B125" s="5" t="n">
        <v>0</v>
      </c>
      <c r="C125" s="5" t="n">
        <v>0</v>
      </c>
    </row>
    <row r="126" spans="1:3">
      <c r="A126" s="4" t="s">
        <v>1362</v>
      </c>
    </row>
    <row r="127" spans="1:3">
      <c r="A127" s="3" t="s">
        <v>1435</v>
      </c>
    </row>
    <row r="128" spans="1:3">
      <c r="A128" s="4" t="s">
        <v>1459</v>
      </c>
      <c r="B128" s="5" t="n">
        <v>307</v>
      </c>
      <c r="C128" s="5" t="n">
        <v>202</v>
      </c>
    </row>
    <row r="129" spans="1:3">
      <c r="A129" s="3" t="s">
        <v>1437</v>
      </c>
    </row>
    <row r="130" spans="1:3">
      <c r="A130" s="4" t="s">
        <v>1459</v>
      </c>
      <c r="B130" s="5" t="n">
        <v>22</v>
      </c>
      <c r="C130" s="5" t="n">
        <v>15</v>
      </c>
    </row>
    <row r="131" spans="1:3">
      <c r="A131" s="4" t="s">
        <v>1465</v>
      </c>
    </row>
    <row r="132" spans="1:3">
      <c r="A132" s="3" t="s">
        <v>1435</v>
      </c>
    </row>
    <row r="133" spans="1:3">
      <c r="A133" s="4" t="s">
        <v>1459</v>
      </c>
      <c r="B133" s="5" t="n">
        <v>307</v>
      </c>
      <c r="C133" s="5" t="n">
        <v>202</v>
      </c>
    </row>
    <row r="134" spans="1:3">
      <c r="A134" s="3" t="s">
        <v>1437</v>
      </c>
    </row>
    <row r="135" spans="1:3">
      <c r="A135" s="4" t="s">
        <v>1459</v>
      </c>
      <c r="B135" s="5" t="n">
        <v>22</v>
      </c>
      <c r="C135" s="5" t="n">
        <v>15</v>
      </c>
    </row>
    <row r="136" spans="1:3">
      <c r="A136" s="4" t="s">
        <v>1466</v>
      </c>
    </row>
    <row r="137" spans="1:3">
      <c r="A137" s="3" t="s">
        <v>1435</v>
      </c>
    </row>
    <row r="138" spans="1:3">
      <c r="A138" s="4" t="s">
        <v>1459</v>
      </c>
      <c r="B138" s="5" t="n">
        <v>0</v>
      </c>
      <c r="C138" s="5" t="n">
        <v>0</v>
      </c>
    </row>
    <row r="139" spans="1:3">
      <c r="A139" s="3" t="s">
        <v>1437</v>
      </c>
    </row>
    <row r="140" spans="1:3">
      <c r="A140" s="4" t="s">
        <v>1459</v>
      </c>
      <c r="B140" s="5" t="n">
        <v>0</v>
      </c>
      <c r="C140" s="5" t="n">
        <v>0</v>
      </c>
    </row>
    <row r="141" spans="1:3">
      <c r="A141" s="4" t="s">
        <v>1467</v>
      </c>
    </row>
    <row r="142" spans="1:3">
      <c r="A142" s="3" t="s">
        <v>1435</v>
      </c>
    </row>
    <row r="143" spans="1:3">
      <c r="A143" s="4" t="s">
        <v>1459</v>
      </c>
      <c r="B143" s="5" t="n">
        <v>307</v>
      </c>
      <c r="C143" s="5" t="n">
        <v>202</v>
      </c>
    </row>
    <row r="144" spans="1:3">
      <c r="A144" s="3" t="s">
        <v>1437</v>
      </c>
    </row>
    <row r="145" spans="1:3">
      <c r="A145" s="4" t="s">
        <v>1459</v>
      </c>
      <c r="B145" s="5" t="n">
        <v>22</v>
      </c>
      <c r="C145" s="5" t="n">
        <v>15</v>
      </c>
    </row>
    <row r="146" spans="1:3">
      <c r="A146" s="4" t="s">
        <v>1468</v>
      </c>
    </row>
    <row r="147" spans="1:3">
      <c r="A147" s="3" t="s">
        <v>1435</v>
      </c>
    </row>
    <row r="148" spans="1:3">
      <c r="A148" s="4" t="s">
        <v>1459</v>
      </c>
      <c r="B148" s="5" t="n">
        <v>307</v>
      </c>
      <c r="C148" s="5" t="n">
        <v>202</v>
      </c>
    </row>
    <row r="149" spans="1:3">
      <c r="A149" s="3" t="s">
        <v>1437</v>
      </c>
    </row>
    <row r="150" spans="1:3">
      <c r="A150" s="4" t="s">
        <v>1459</v>
      </c>
      <c r="B150" s="5" t="n">
        <v>22</v>
      </c>
      <c r="C150" s="5" t="n">
        <v>15</v>
      </c>
    </row>
    <row r="151" spans="1:3">
      <c r="A151" s="4" t="s">
        <v>1469</v>
      </c>
    </row>
    <row r="152" spans="1:3">
      <c r="A152" s="3" t="s">
        <v>1435</v>
      </c>
    </row>
    <row r="153" spans="1:3">
      <c r="A153" s="4" t="s">
        <v>1459</v>
      </c>
      <c r="B153" s="5" t="n">
        <v>0</v>
      </c>
      <c r="C153" s="5" t="n">
        <v>0</v>
      </c>
    </row>
    <row r="154" spans="1:3">
      <c r="A154" s="3" t="s">
        <v>1437</v>
      </c>
    </row>
    <row r="155" spans="1:3">
      <c r="A155" s="4" t="s">
        <v>1459</v>
      </c>
      <c r="B155" s="5" t="n">
        <v>0</v>
      </c>
      <c r="C155" s="5" t="n">
        <v>0</v>
      </c>
    </row>
    <row r="156" spans="1:3">
      <c r="A156" s="4" t="s">
        <v>1470</v>
      </c>
    </row>
    <row r="157" spans="1:3">
      <c r="A157" s="3" t="s">
        <v>1437</v>
      </c>
    </row>
    <row r="158" spans="1:3">
      <c r="A158" s="4" t="s">
        <v>1459</v>
      </c>
      <c r="B158" s="5" t="n">
        <v>0</v>
      </c>
      <c r="C158" s="5" t="n">
        <v>0</v>
      </c>
    </row>
    <row r="159" spans="1:3">
      <c r="A159" s="4" t="s">
        <v>863</v>
      </c>
    </row>
    <row r="160" spans="1:3">
      <c r="A160" s="3" t="s">
        <v>1435</v>
      </c>
    </row>
    <row r="161" spans="1:3">
      <c r="A161" s="4" t="s">
        <v>1459</v>
      </c>
      <c r="B161" s="5" t="n">
        <v>158</v>
      </c>
      <c r="C161" s="5" t="n">
        <v>587</v>
      </c>
    </row>
    <row r="162" spans="1:3">
      <c r="A162" s="3" t="s">
        <v>1437</v>
      </c>
    </row>
    <row r="163" spans="1:3">
      <c r="A163" s="4" t="s">
        <v>1438</v>
      </c>
      <c r="B163" s="5" t="n">
        <v>21</v>
      </c>
    </row>
    <row r="164" spans="1:3">
      <c r="A164" s="4" t="s">
        <v>1459</v>
      </c>
      <c r="B164" s="5" t="n">
        <v>16</v>
      </c>
      <c r="C164" s="5" t="n">
        <v>309</v>
      </c>
    </row>
    <row r="165" spans="1:3">
      <c r="A165" s="4" t="s">
        <v>1471</v>
      </c>
    </row>
    <row r="166" spans="1:3">
      <c r="A166" s="3" t="s">
        <v>1435</v>
      </c>
    </row>
    <row r="167" spans="1:3">
      <c r="A167" s="4" t="s">
        <v>1459</v>
      </c>
      <c r="B167" s="5" t="n">
        <v>158</v>
      </c>
      <c r="C167" s="5" t="n">
        <v>587</v>
      </c>
    </row>
    <row r="168" spans="1:3">
      <c r="A168" s="3" t="s">
        <v>1437</v>
      </c>
    </row>
    <row r="169" spans="1:3">
      <c r="A169" s="4" t="s">
        <v>1459</v>
      </c>
      <c r="B169" s="5" t="n">
        <v>16</v>
      </c>
      <c r="C169" s="5" t="n">
        <v>309</v>
      </c>
    </row>
    <row r="170" spans="1:3">
      <c r="A170" s="4" t="s">
        <v>1472</v>
      </c>
    </row>
    <row r="171" spans="1:3">
      <c r="A171" s="3" t="s">
        <v>1435</v>
      </c>
    </row>
    <row r="172" spans="1:3">
      <c r="A172" s="4" t="s">
        <v>1459</v>
      </c>
      <c r="B172" s="5" t="n">
        <v>0</v>
      </c>
      <c r="C172" s="5" t="n">
        <v>0</v>
      </c>
    </row>
    <row r="173" spans="1:3">
      <c r="A173" s="3" t="s">
        <v>1437</v>
      </c>
    </row>
    <row r="174" spans="1:3">
      <c r="A174" s="4" t="s">
        <v>1438</v>
      </c>
      <c r="B174" s="5" t="n">
        <v>0</v>
      </c>
    </row>
    <row r="175" spans="1:3">
      <c r="A175" s="4" t="s">
        <v>1459</v>
      </c>
      <c r="B175" s="5" t="n">
        <v>0</v>
      </c>
      <c r="C175" s="5" t="n">
        <v>0</v>
      </c>
    </row>
    <row r="176" spans="1:3">
      <c r="A176" s="4" t="s">
        <v>1473</v>
      </c>
    </row>
    <row r="177" spans="1:3">
      <c r="A177" s="3" t="s">
        <v>1435</v>
      </c>
    </row>
    <row r="178" spans="1:3">
      <c r="A178" s="4" t="s">
        <v>1459</v>
      </c>
      <c r="B178" s="5" t="n">
        <v>158</v>
      </c>
      <c r="C178" s="5" t="n">
        <v>587</v>
      </c>
    </row>
    <row r="179" spans="1:3">
      <c r="A179" s="3" t="s">
        <v>1437</v>
      </c>
    </row>
    <row r="180" spans="1:3">
      <c r="A180" s="4" t="s">
        <v>1438</v>
      </c>
      <c r="B180" s="5" t="n">
        <v>21</v>
      </c>
    </row>
    <row r="181" spans="1:3">
      <c r="A181" s="4" t="s">
        <v>1459</v>
      </c>
      <c r="B181" s="5" t="n">
        <v>16</v>
      </c>
      <c r="C181" s="5" t="n">
        <v>309</v>
      </c>
    </row>
    <row r="182" spans="1:3">
      <c r="A182" s="4" t="s">
        <v>1474</v>
      </c>
    </row>
    <row r="183" spans="1:3">
      <c r="A183" s="3" t="s">
        <v>1435</v>
      </c>
    </row>
    <row r="184" spans="1:3">
      <c r="A184" s="4" t="s">
        <v>1459</v>
      </c>
      <c r="B184" s="5" t="n">
        <v>158</v>
      </c>
      <c r="C184" s="5" t="n">
        <v>587</v>
      </c>
    </row>
    <row r="185" spans="1:3">
      <c r="A185" s="3" t="s">
        <v>1437</v>
      </c>
    </row>
    <row r="186" spans="1:3">
      <c r="A186" s="4" t="s">
        <v>1459</v>
      </c>
      <c r="B186" s="5" t="n">
        <v>16</v>
      </c>
      <c r="C186" s="5" t="n">
        <v>309</v>
      </c>
    </row>
    <row r="187" spans="1:3">
      <c r="A187" s="4" t="s">
        <v>1475</v>
      </c>
    </row>
    <row r="188" spans="1:3">
      <c r="A188" s="3" t="s">
        <v>1435</v>
      </c>
    </row>
    <row r="189" spans="1:3">
      <c r="A189" s="4" t="s">
        <v>1459</v>
      </c>
      <c r="B189" s="5" t="n">
        <v>0</v>
      </c>
      <c r="C189" s="5" t="n">
        <v>0</v>
      </c>
    </row>
    <row r="190" spans="1:3">
      <c r="A190" s="3" t="s">
        <v>1437</v>
      </c>
    </row>
    <row r="191" spans="1:3">
      <c r="A191" s="4" t="s">
        <v>1438</v>
      </c>
      <c r="B191" s="5" t="n">
        <v>0</v>
      </c>
    </row>
    <row r="192" spans="1:3">
      <c r="A192" s="4" t="s">
        <v>1459</v>
      </c>
      <c r="B192" s="5" t="n">
        <v>0</v>
      </c>
      <c r="C192" s="5" t="n">
        <v>0</v>
      </c>
    </row>
    <row r="193" spans="1:3">
      <c r="A193" s="4" t="s">
        <v>1361</v>
      </c>
    </row>
    <row r="194" spans="1:3">
      <c r="A194" s="3" t="s">
        <v>1437</v>
      </c>
    </row>
    <row r="195" spans="1:3">
      <c r="A195" s="4" t="s">
        <v>1438</v>
      </c>
      <c r="C195" s="5" t="n">
        <v>389</v>
      </c>
    </row>
    <row r="196" spans="1:3">
      <c r="A196" s="4" t="s">
        <v>1476</v>
      </c>
    </row>
    <row r="197" spans="1:3">
      <c r="A197" s="3" t="s">
        <v>1437</v>
      </c>
    </row>
    <row r="198" spans="1:3">
      <c r="A198" s="4" t="s">
        <v>1438</v>
      </c>
      <c r="B198" s="5" t="n">
        <v>21</v>
      </c>
      <c r="C198" s="5" t="n">
        <v>389</v>
      </c>
    </row>
    <row r="199" spans="1:3">
      <c r="A199" s="4" t="s">
        <v>1477</v>
      </c>
    </row>
    <row r="200" spans="1:3">
      <c r="A200" s="3" t="s">
        <v>1437</v>
      </c>
    </row>
    <row r="201" spans="1:3">
      <c r="A201" s="4" t="s">
        <v>1438</v>
      </c>
      <c r="C201" s="5" t="n">
        <v>0</v>
      </c>
    </row>
    <row r="202" spans="1:3">
      <c r="A202" s="4" t="s">
        <v>1478</v>
      </c>
    </row>
    <row r="203" spans="1:3">
      <c r="A203" s="3" t="s">
        <v>1437</v>
      </c>
    </row>
    <row r="204" spans="1:3">
      <c r="A204" s="4" t="s">
        <v>1438</v>
      </c>
      <c r="C204" s="5" t="n">
        <v>389</v>
      </c>
    </row>
    <row r="205" spans="1:3">
      <c r="A205" s="4" t="s">
        <v>1479</v>
      </c>
    </row>
    <row r="206" spans="1:3">
      <c r="A206" s="3" t="s">
        <v>1437</v>
      </c>
    </row>
    <row r="207" spans="1:3">
      <c r="A207" s="4" t="s">
        <v>1438</v>
      </c>
      <c r="B207" s="6" t="n">
        <v>21</v>
      </c>
      <c r="C207" s="5" t="n">
        <v>389</v>
      </c>
    </row>
    <row r="208" spans="1:3">
      <c r="A208" s="4" t="s">
        <v>1480</v>
      </c>
    </row>
    <row r="209" spans="1:3">
      <c r="A209" s="3" t="s">
        <v>1437</v>
      </c>
    </row>
    <row r="210" spans="1:3">
      <c r="A210" s="4" t="s">
        <v>1438</v>
      </c>
      <c r="C210" s="5" t="n">
        <v>0</v>
      </c>
    </row>
    <row r="211" spans="1:3">
      <c r="A211" s="4" t="s">
        <v>1481</v>
      </c>
    </row>
    <row r="212" spans="1:3">
      <c r="A212" s="3" t="s">
        <v>1435</v>
      </c>
    </row>
    <row r="213" spans="1:3">
      <c r="A213" s="4" t="s">
        <v>1459</v>
      </c>
      <c r="C213" s="5" t="n">
        <v>741</v>
      </c>
    </row>
    <row r="214" spans="1:3">
      <c r="A214" s="4" t="s">
        <v>1482</v>
      </c>
    </row>
    <row r="215" spans="1:3">
      <c r="A215" s="3" t="s">
        <v>1435</v>
      </c>
    </row>
    <row r="216" spans="1:3">
      <c r="A216" s="4" t="s">
        <v>1459</v>
      </c>
      <c r="C216" s="6" t="n">
        <v>74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83</v>
      </c>
      <c r="C1" s="2" t="s">
        <v>2</v>
      </c>
      <c r="D1" s="2" t="s">
        <v>32</v>
      </c>
      <c r="E1" s="2" t="s">
        <v>84</v>
      </c>
    </row>
    <row r="2" spans="1:5">
      <c r="A2" s="3" t="s">
        <v>1433</v>
      </c>
    </row>
    <row r="3" spans="1:5">
      <c r="A3" s="4" t="s">
        <v>483</v>
      </c>
      <c r="C3" s="6" t="n">
        <v>13590000</v>
      </c>
      <c r="D3" s="6" t="n">
        <v>20254000</v>
      </c>
      <c r="E3" s="6" t="n">
        <v>15235000</v>
      </c>
    </row>
    <row r="4" spans="1:5">
      <c r="A4" s="4" t="s">
        <v>1484</v>
      </c>
      <c r="C4" s="5" t="n">
        <v>0</v>
      </c>
    </row>
    <row r="5" spans="1:5">
      <c r="A5" s="4" t="s">
        <v>1485</v>
      </c>
    </row>
    <row r="6" spans="1:5">
      <c r="A6" s="3" t="s">
        <v>1486</v>
      </c>
    </row>
    <row r="7" spans="1:5">
      <c r="A7" s="4" t="s">
        <v>1487</v>
      </c>
      <c r="C7" s="5" t="n">
        <v>3696000</v>
      </c>
      <c r="D7" s="5" t="n">
        <v>500000</v>
      </c>
    </row>
    <row r="8" spans="1:5">
      <c r="A8" s="4" t="s">
        <v>1488</v>
      </c>
    </row>
    <row r="9" spans="1:5">
      <c r="A9" s="3" t="s">
        <v>1486</v>
      </c>
    </row>
    <row r="10" spans="1:5">
      <c r="A10" s="4" t="s">
        <v>1487</v>
      </c>
      <c r="C10" s="5" t="n">
        <v>3696000</v>
      </c>
      <c r="D10" s="5" t="n">
        <v>500000</v>
      </c>
    </row>
    <row r="11" spans="1:5">
      <c r="A11" s="4" t="s">
        <v>1489</v>
      </c>
    </row>
    <row r="12" spans="1:5">
      <c r="A12" s="3" t="s">
        <v>1486</v>
      </c>
    </row>
    <row r="13" spans="1:5">
      <c r="A13" s="4" t="s">
        <v>1487</v>
      </c>
      <c r="B13" s="4" t="s">
        <v>134</v>
      </c>
      <c r="C13" s="5" t="n">
        <v>0</v>
      </c>
      <c r="D13" s="5" t="n">
        <v>1090000</v>
      </c>
    </row>
    <row r="14" spans="1:5">
      <c r="A14" s="4" t="s">
        <v>1490</v>
      </c>
    </row>
    <row r="15" spans="1:5">
      <c r="A15" s="3" t="s">
        <v>1486</v>
      </c>
    </row>
    <row r="16" spans="1:5">
      <c r="A16" s="4" t="s">
        <v>1487</v>
      </c>
      <c r="B16" s="4" t="s">
        <v>134</v>
      </c>
      <c r="D16" s="5" t="n">
        <v>1090000</v>
      </c>
    </row>
    <row r="17" spans="1:5">
      <c r="A17" s="4" t="s">
        <v>1491</v>
      </c>
    </row>
    <row r="18" spans="1:5">
      <c r="A18" s="3" t="s">
        <v>1486</v>
      </c>
    </row>
    <row r="19" spans="1:5">
      <c r="A19" s="4" t="s">
        <v>1487</v>
      </c>
      <c r="C19" s="5" t="n">
        <v>130000</v>
      </c>
      <c r="D19" s="5" t="n">
        <v>922000</v>
      </c>
    </row>
    <row r="20" spans="1:5">
      <c r="A20" s="4" t="s">
        <v>1492</v>
      </c>
    </row>
    <row r="21" spans="1:5">
      <c r="A21" s="3" t="s">
        <v>1486</v>
      </c>
    </row>
    <row r="22" spans="1:5">
      <c r="A22" s="4" t="s">
        <v>1487</v>
      </c>
      <c r="C22" s="5" t="n">
        <v>130000</v>
      </c>
      <c r="D22" s="5" t="n">
        <v>922000</v>
      </c>
    </row>
    <row r="23" spans="1:5">
      <c r="A23" s="4" t="s">
        <v>493</v>
      </c>
    </row>
    <row r="24" spans="1:5">
      <c r="A24" s="3" t="s">
        <v>1433</v>
      </c>
    </row>
    <row r="25" spans="1:5">
      <c r="A25" s="4" t="s">
        <v>483</v>
      </c>
      <c r="C25" s="5" t="n">
        <v>500000</v>
      </c>
      <c r="D25" s="5" t="n">
        <v>250000</v>
      </c>
    </row>
    <row r="26" spans="1:5">
      <c r="A26" s="4" t="s">
        <v>643</v>
      </c>
    </row>
    <row r="27" spans="1:5">
      <c r="A27" s="3" t="s">
        <v>1433</v>
      </c>
    </row>
    <row r="28" spans="1:5">
      <c r="A28" s="4" t="s">
        <v>483</v>
      </c>
      <c r="D28" s="5" t="n">
        <v>7000</v>
      </c>
      <c r="E28" s="5" t="n">
        <v>74000</v>
      </c>
    </row>
    <row r="29" spans="1:5">
      <c r="A29" s="4" t="s">
        <v>653</v>
      </c>
    </row>
    <row r="30" spans="1:5">
      <c r="A30" s="3" t="s">
        <v>1433</v>
      </c>
    </row>
    <row r="31" spans="1:5">
      <c r="A31" s="4" t="s">
        <v>483</v>
      </c>
      <c r="C31" s="6" t="n">
        <v>1791000</v>
      </c>
      <c r="D31" s="6" t="n">
        <v>2028000</v>
      </c>
      <c r="E31" s="6" t="n">
        <v>3937000</v>
      </c>
    </row>
    <row r="32" spans="1:5"/>
    <row r="33" spans="1:5">
      <c r="A33" s="4" t="s">
        <v>134</v>
      </c>
      <c r="B33" s="4" t="s">
        <v>1493</v>
      </c>
    </row>
  </sheetData>
  <mergeCells count="3">
    <mergeCell ref="A1:B1"/>
    <mergeCell ref="A32:D32"/>
    <mergeCell ref="B33:D3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94</v>
      </c>
      <c r="C1" s="2" t="s">
        <v>1</v>
      </c>
    </row>
    <row r="2" spans="1:4">
      <c r="C2" s="2" t="s">
        <v>2</v>
      </c>
      <c r="D2" s="2" t="s">
        <v>32</v>
      </c>
    </row>
    <row r="3" spans="1:4">
      <c r="A3" s="4" t="s">
        <v>1495</v>
      </c>
    </row>
    <row r="4" spans="1:4">
      <c r="A4" s="3" t="s">
        <v>1496</v>
      </c>
    </row>
    <row r="5" spans="1:4">
      <c r="A5" s="4" t="s">
        <v>296</v>
      </c>
      <c r="C5" s="6" t="n">
        <v>130</v>
      </c>
      <c r="D5" s="6" t="n">
        <v>922</v>
      </c>
    </row>
    <row r="6" spans="1:4">
      <c r="A6" s="4" t="s">
        <v>1455</v>
      </c>
    </row>
    <row r="7" spans="1:4">
      <c r="A7" s="3" t="s">
        <v>1496</v>
      </c>
    </row>
    <row r="8" spans="1:4">
      <c r="A8" s="4" t="s">
        <v>1497</v>
      </c>
      <c r="D8" s="4" t="s">
        <v>1123</v>
      </c>
    </row>
    <row r="9" spans="1:4">
      <c r="A9" s="4" t="s">
        <v>1498</v>
      </c>
    </row>
    <row r="10" spans="1:4">
      <c r="A10" s="3" t="s">
        <v>1496</v>
      </c>
    </row>
    <row r="11" spans="1:4">
      <c r="A11" s="4" t="s">
        <v>1497</v>
      </c>
      <c r="D11" s="4" t="s">
        <v>1123</v>
      </c>
    </row>
    <row r="12" spans="1:4">
      <c r="A12" s="4" t="s">
        <v>1499</v>
      </c>
    </row>
    <row r="13" spans="1:4">
      <c r="A13" s="3" t="s">
        <v>1496</v>
      </c>
    </row>
    <row r="14" spans="1:4">
      <c r="A14" s="4" t="s">
        <v>1497</v>
      </c>
      <c r="D14" s="4" t="s">
        <v>1123</v>
      </c>
    </row>
    <row r="15" spans="1:4">
      <c r="A15" s="4" t="s">
        <v>1500</v>
      </c>
    </row>
    <row r="16" spans="1:4">
      <c r="A16" s="3" t="s">
        <v>1496</v>
      </c>
    </row>
    <row r="17" spans="1:4">
      <c r="A17" s="4" t="s">
        <v>296</v>
      </c>
      <c r="C17" s="6" t="n">
        <v>86</v>
      </c>
      <c r="D17" s="6" t="n">
        <v>166</v>
      </c>
    </row>
    <row r="18" spans="1:4">
      <c r="A18" s="4" t="s">
        <v>1501</v>
      </c>
    </row>
    <row r="19" spans="1:4">
      <c r="A19" s="3" t="s">
        <v>1496</v>
      </c>
    </row>
    <row r="20" spans="1:4">
      <c r="A20" s="4" t="s">
        <v>1497</v>
      </c>
      <c r="C20" s="4" t="s">
        <v>1204</v>
      </c>
      <c r="D20" s="4" t="s">
        <v>1204</v>
      </c>
    </row>
    <row r="21" spans="1:4">
      <c r="A21" s="4" t="s">
        <v>1502</v>
      </c>
      <c r="C21" s="4" t="s">
        <v>1204</v>
      </c>
      <c r="D21" s="4" t="s">
        <v>1204</v>
      </c>
    </row>
    <row r="22" spans="1:4">
      <c r="A22" s="4" t="s">
        <v>1503</v>
      </c>
    </row>
    <row r="23" spans="1:4">
      <c r="A23" s="3" t="s">
        <v>1496</v>
      </c>
    </row>
    <row r="24" spans="1:4">
      <c r="A24" s="4" t="s">
        <v>1497</v>
      </c>
      <c r="C24" s="4" t="s">
        <v>1123</v>
      </c>
      <c r="D24" s="4" t="s">
        <v>1123</v>
      </c>
    </row>
    <row r="25" spans="1:4">
      <c r="A25" s="4" t="s">
        <v>1502</v>
      </c>
      <c r="C25" s="4" t="s">
        <v>989</v>
      </c>
      <c r="D25" s="4" t="s">
        <v>1204</v>
      </c>
    </row>
    <row r="26" spans="1:4">
      <c r="A26" s="4" t="s">
        <v>1504</v>
      </c>
    </row>
    <row r="27" spans="1:4">
      <c r="A27" s="3" t="s">
        <v>1496</v>
      </c>
    </row>
    <row r="28" spans="1:4">
      <c r="A28" s="4" t="s">
        <v>1497</v>
      </c>
      <c r="C28" s="4" t="s">
        <v>1101</v>
      </c>
      <c r="D28" s="4" t="s">
        <v>1128</v>
      </c>
    </row>
    <row r="29" spans="1:4">
      <c r="A29" s="4" t="s">
        <v>1502</v>
      </c>
      <c r="C29" s="4" t="s">
        <v>1505</v>
      </c>
      <c r="D29" s="4" t="s">
        <v>1204</v>
      </c>
    </row>
    <row r="30" spans="1:4">
      <c r="A30" s="4" t="s">
        <v>1506</v>
      </c>
    </row>
    <row r="31" spans="1:4">
      <c r="A31" s="3" t="s">
        <v>1496</v>
      </c>
    </row>
    <row r="32" spans="1:4">
      <c r="A32" s="4" t="s">
        <v>296</v>
      </c>
      <c r="B32" s="4" t="s">
        <v>134</v>
      </c>
      <c r="C32" s="6" t="n">
        <v>3610</v>
      </c>
      <c r="D32" s="6" t="n">
        <v>334</v>
      </c>
    </row>
    <row r="33" spans="1:4">
      <c r="A33" s="4" t="s">
        <v>1507</v>
      </c>
    </row>
    <row r="34" spans="1:4">
      <c r="A34" s="3" t="s">
        <v>1496</v>
      </c>
    </row>
    <row r="35" spans="1:4">
      <c r="A35" s="4" t="s">
        <v>1497</v>
      </c>
      <c r="C35" s="4" t="s">
        <v>1123</v>
      </c>
      <c r="D35" s="4" t="s">
        <v>1123</v>
      </c>
    </row>
    <row r="36" spans="1:4">
      <c r="A36" s="4" t="s">
        <v>1502</v>
      </c>
      <c r="B36" s="4" t="s">
        <v>134</v>
      </c>
      <c r="C36" s="4" t="s">
        <v>1204</v>
      </c>
      <c r="D36" s="4" t="s">
        <v>1204</v>
      </c>
    </row>
    <row r="37" spans="1:4">
      <c r="A37" s="4" t="s">
        <v>1508</v>
      </c>
    </row>
    <row r="38" spans="1:4">
      <c r="A38" s="3" t="s">
        <v>1496</v>
      </c>
    </row>
    <row r="39" spans="1:4">
      <c r="A39" s="4" t="s">
        <v>1497</v>
      </c>
      <c r="C39" s="4" t="s">
        <v>1123</v>
      </c>
      <c r="D39" s="4" t="s">
        <v>1123</v>
      </c>
    </row>
    <row r="40" spans="1:4">
      <c r="A40" s="4" t="s">
        <v>1502</v>
      </c>
      <c r="B40" s="4" t="s">
        <v>134</v>
      </c>
      <c r="C40" s="4" t="s">
        <v>1204</v>
      </c>
      <c r="D40" s="4" t="s">
        <v>989</v>
      </c>
    </row>
    <row r="41" spans="1:4">
      <c r="A41" s="4" t="s">
        <v>1509</v>
      </c>
    </row>
    <row r="42" spans="1:4">
      <c r="A42" s="3" t="s">
        <v>1496</v>
      </c>
    </row>
    <row r="43" spans="1:4">
      <c r="A43" s="4" t="s">
        <v>1497</v>
      </c>
      <c r="C43" s="4" t="s">
        <v>1123</v>
      </c>
      <c r="D43" s="4" t="s">
        <v>1123</v>
      </c>
    </row>
    <row r="44" spans="1:4">
      <c r="A44" s="4" t="s">
        <v>1502</v>
      </c>
      <c r="B44" s="4" t="s">
        <v>134</v>
      </c>
      <c r="C44" s="4" t="s">
        <v>1204</v>
      </c>
      <c r="D44" s="4" t="s">
        <v>1510</v>
      </c>
    </row>
    <row r="45" spans="1:4">
      <c r="A45" s="4" t="s">
        <v>1511</v>
      </c>
    </row>
    <row r="46" spans="1:4">
      <c r="A46" s="3" t="s">
        <v>1496</v>
      </c>
    </row>
    <row r="47" spans="1:4">
      <c r="A47" s="4" t="s">
        <v>296</v>
      </c>
      <c r="C47" s="6" t="n">
        <v>130</v>
      </c>
      <c r="D47" s="6" t="n">
        <v>922</v>
      </c>
    </row>
    <row r="48" spans="1:4">
      <c r="A48" s="4" t="s">
        <v>1512</v>
      </c>
    </row>
    <row r="49" spans="1:4">
      <c r="A49" s="3" t="s">
        <v>1496</v>
      </c>
    </row>
    <row r="50" spans="1:4">
      <c r="A50" s="4" t="s">
        <v>1497</v>
      </c>
      <c r="C50" s="4" t="s">
        <v>1123</v>
      </c>
    </row>
    <row r="51" spans="1:4">
      <c r="A51" s="4" t="s">
        <v>1502</v>
      </c>
      <c r="C51" s="4" t="s">
        <v>1513</v>
      </c>
      <c r="D51" s="4" t="s">
        <v>1204</v>
      </c>
    </row>
    <row r="52" spans="1:4">
      <c r="A52" s="4" t="s">
        <v>1514</v>
      </c>
    </row>
    <row r="53" spans="1:4">
      <c r="A53" s="3" t="s">
        <v>1496</v>
      </c>
    </row>
    <row r="54" spans="1:4">
      <c r="A54" s="4" t="s">
        <v>1497</v>
      </c>
      <c r="C54" s="4" t="s">
        <v>1123</v>
      </c>
    </row>
    <row r="55" spans="1:4">
      <c r="A55" s="4" t="s">
        <v>1502</v>
      </c>
      <c r="C55" s="4" t="s">
        <v>1513</v>
      </c>
      <c r="D55" s="4" t="s">
        <v>1515</v>
      </c>
    </row>
    <row r="56" spans="1:4">
      <c r="A56" s="4" t="s">
        <v>1516</v>
      </c>
    </row>
    <row r="57" spans="1:4">
      <c r="A57" s="3" t="s">
        <v>1496</v>
      </c>
    </row>
    <row r="58" spans="1:4">
      <c r="A58" s="4" t="s">
        <v>1497</v>
      </c>
      <c r="C58" s="4" t="s">
        <v>1123</v>
      </c>
    </row>
    <row r="59" spans="1:4">
      <c r="A59" s="4" t="s">
        <v>1502</v>
      </c>
      <c r="C59" s="4" t="s">
        <v>1513</v>
      </c>
      <c r="D59" s="4" t="s">
        <v>1337</v>
      </c>
    </row>
    <row r="60" spans="1:4">
      <c r="A60" s="4" t="s">
        <v>1517</v>
      </c>
    </row>
    <row r="61" spans="1:4">
      <c r="A61" s="3" t="s">
        <v>1496</v>
      </c>
    </row>
    <row r="62" spans="1:4">
      <c r="A62" s="4" t="s">
        <v>296</v>
      </c>
      <c r="C62" s="6" t="n">
        <v>130</v>
      </c>
      <c r="D62" s="6" t="n">
        <v>922</v>
      </c>
    </row>
    <row r="63" spans="1:4"/>
    <row r="64" spans="1:4">
      <c r="A64" s="4" t="s">
        <v>134</v>
      </c>
      <c r="B64" s="4" t="s">
        <v>1518</v>
      </c>
    </row>
  </sheetData>
  <mergeCells count="4">
    <mergeCell ref="A1:B2"/>
    <mergeCell ref="C1:D1"/>
    <mergeCell ref="A63:C63"/>
    <mergeCell ref="B64:C6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9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14"/>
  </cols>
  <sheetData>
    <row r="1" spans="1:6">
      <c r="A1" s="1" t="s">
        <v>1519</v>
      </c>
      <c r="C1" s="2" t="s">
        <v>2</v>
      </c>
      <c r="D1" s="2" t="s">
        <v>32</v>
      </c>
      <c r="E1" s="2" t="s">
        <v>84</v>
      </c>
      <c r="F1" s="2" t="s">
        <v>839</v>
      </c>
    </row>
    <row r="2" spans="1:6">
      <c r="A2" s="3" t="s">
        <v>1520</v>
      </c>
    </row>
    <row r="3" spans="1:6">
      <c r="A3" s="4" t="s">
        <v>34</v>
      </c>
      <c r="C3" s="6" t="n">
        <v>102971</v>
      </c>
      <c r="D3" s="6" t="n">
        <v>87707</v>
      </c>
    </row>
    <row r="4" spans="1:6">
      <c r="A4" s="4" t="s">
        <v>491</v>
      </c>
      <c r="C4" s="5" t="n">
        <v>789899</v>
      </c>
      <c r="D4" s="5" t="n">
        <v>779867</v>
      </c>
    </row>
    <row r="5" spans="1:6">
      <c r="A5" s="4" t="s">
        <v>490</v>
      </c>
      <c r="C5" s="5" t="n">
        <v>94073</v>
      </c>
      <c r="D5" s="5" t="n">
        <v>94609</v>
      </c>
    </row>
    <row r="6" spans="1:6">
      <c r="A6" s="4" t="s">
        <v>584</v>
      </c>
      <c r="C6" s="5" t="n">
        <v>94913</v>
      </c>
      <c r="D6" s="5" t="n">
        <v>94596</v>
      </c>
    </row>
    <row r="7" spans="1:6">
      <c r="A7" s="4" t="s">
        <v>1434</v>
      </c>
      <c r="C7" s="5" t="n">
        <v>8103</v>
      </c>
      <c r="D7" s="5" t="n">
        <v>14836</v>
      </c>
    </row>
    <row r="8" spans="1:6">
      <c r="A8" s="4" t="s">
        <v>1521</v>
      </c>
      <c r="C8" s="5" t="n">
        <v>1766</v>
      </c>
      <c r="D8" s="5" t="n">
        <v>1701</v>
      </c>
      <c r="E8" s="6" t="n">
        <v>2947</v>
      </c>
      <c r="F8" s="6" t="n">
        <v>1447</v>
      </c>
    </row>
    <row r="9" spans="1:6">
      <c r="A9" s="4" t="s">
        <v>1522</v>
      </c>
      <c r="C9" s="5" t="n">
        <v>9595</v>
      </c>
      <c r="D9" s="5" t="n">
        <v>8654</v>
      </c>
    </row>
    <row r="10" spans="1:6">
      <c r="A10" s="3" t="s">
        <v>1523</v>
      </c>
    </row>
    <row r="11" spans="1:6">
      <c r="A11" s="4" t="s">
        <v>53</v>
      </c>
      <c r="C11" s="5" t="n">
        <v>2995269</v>
      </c>
      <c r="D11" s="5" t="n">
        <v>2826484</v>
      </c>
    </row>
    <row r="12" spans="1:6">
      <c r="A12" s="4" t="s">
        <v>1524</v>
      </c>
      <c r="C12" s="5" t="n">
        <v>541683</v>
      </c>
      <c r="D12" s="5" t="n">
        <v>530435</v>
      </c>
    </row>
    <row r="13" spans="1:6">
      <c r="A13" s="4" t="s">
        <v>1525</v>
      </c>
      <c r="C13" s="5" t="n">
        <v>10699</v>
      </c>
      <c r="D13" s="5" t="n">
        <v>10836</v>
      </c>
    </row>
    <row r="14" spans="1:6">
      <c r="A14" s="4" t="s">
        <v>1526</v>
      </c>
      <c r="C14" s="5" t="n">
        <v>44333</v>
      </c>
      <c r="D14" s="5" t="n">
        <v>41660</v>
      </c>
    </row>
    <row r="15" spans="1:6">
      <c r="A15" s="4" t="s">
        <v>1527</v>
      </c>
      <c r="C15" s="5" t="n">
        <v>564</v>
      </c>
      <c r="D15" s="5" t="n">
        <v>534</v>
      </c>
    </row>
    <row r="16" spans="1:6">
      <c r="A16" s="4" t="s">
        <v>1444</v>
      </c>
    </row>
    <row r="17" spans="1:6">
      <c r="A17" s="3" t="s">
        <v>1520</v>
      </c>
    </row>
    <row r="18" spans="1:6">
      <c r="A18" s="4" t="s">
        <v>34</v>
      </c>
      <c r="C18" s="5" t="n">
        <v>102971</v>
      </c>
      <c r="D18" s="5" t="n">
        <v>87707</v>
      </c>
    </row>
    <row r="19" spans="1:6">
      <c r="A19" s="4" t="s">
        <v>491</v>
      </c>
      <c r="C19" s="5" t="n">
        <v>0</v>
      </c>
      <c r="D19" s="5" t="n">
        <v>0</v>
      </c>
    </row>
    <row r="20" spans="1:6">
      <c r="A20" s="4" t="s">
        <v>584</v>
      </c>
      <c r="C20" s="5" t="n">
        <v>0</v>
      </c>
      <c r="D20" s="5" t="n">
        <v>0</v>
      </c>
    </row>
    <row r="21" spans="1:6">
      <c r="A21" s="4" t="s">
        <v>1434</v>
      </c>
      <c r="C21" s="5" t="n">
        <v>0</v>
      </c>
      <c r="D21" s="5" t="n">
        <v>0</v>
      </c>
    </row>
    <row r="22" spans="1:6">
      <c r="A22" s="4" t="s">
        <v>1521</v>
      </c>
      <c r="C22" s="5" t="n">
        <v>0</v>
      </c>
      <c r="D22" s="5" t="n">
        <v>0</v>
      </c>
    </row>
    <row r="23" spans="1:6">
      <c r="A23" s="4" t="s">
        <v>1522</v>
      </c>
      <c r="C23" s="5" t="n">
        <v>0</v>
      </c>
      <c r="D23" s="5" t="n">
        <v>0</v>
      </c>
    </row>
    <row r="24" spans="1:6">
      <c r="A24" s="3" t="s">
        <v>1523</v>
      </c>
    </row>
    <row r="25" spans="1:6">
      <c r="A25" s="4" t="s">
        <v>53</v>
      </c>
      <c r="C25" s="5" t="n">
        <v>0</v>
      </c>
      <c r="D25" s="5" t="n">
        <v>0</v>
      </c>
    </row>
    <row r="26" spans="1:6">
      <c r="A26" s="4" t="s">
        <v>1524</v>
      </c>
      <c r="C26" s="5" t="n">
        <v>0</v>
      </c>
      <c r="D26" s="5" t="n">
        <v>0</v>
      </c>
    </row>
    <row r="27" spans="1:6">
      <c r="A27" s="4" t="s">
        <v>1525</v>
      </c>
      <c r="C27" s="5" t="n">
        <v>0</v>
      </c>
      <c r="D27" s="5" t="n">
        <v>0</v>
      </c>
    </row>
    <row r="28" spans="1:6">
      <c r="A28" s="4" t="s">
        <v>1526</v>
      </c>
      <c r="C28" s="5" t="n">
        <v>0</v>
      </c>
      <c r="D28" s="5" t="n">
        <v>0</v>
      </c>
    </row>
    <row r="29" spans="1:6">
      <c r="A29" s="4" t="s">
        <v>1527</v>
      </c>
      <c r="C29" s="5" t="n">
        <v>0</v>
      </c>
      <c r="D29" s="5" t="n">
        <v>0</v>
      </c>
    </row>
    <row r="30" spans="1:6">
      <c r="A30" s="4" t="s">
        <v>1448</v>
      </c>
    </row>
    <row r="31" spans="1:6">
      <c r="A31" s="3" t="s">
        <v>1520</v>
      </c>
    </row>
    <row r="32" spans="1:6">
      <c r="A32" s="4" t="s">
        <v>34</v>
      </c>
      <c r="C32" s="5" t="n">
        <v>0</v>
      </c>
      <c r="D32" s="5" t="n">
        <v>0</v>
      </c>
    </row>
    <row r="33" spans="1:6">
      <c r="A33" s="4" t="s">
        <v>491</v>
      </c>
      <c r="C33" s="5" t="n">
        <v>789899</v>
      </c>
      <c r="D33" s="5" t="n">
        <v>779867</v>
      </c>
    </row>
    <row r="34" spans="1:6">
      <c r="A34" s="4" t="s">
        <v>584</v>
      </c>
      <c r="C34" s="5" t="n">
        <v>94913</v>
      </c>
      <c r="D34" s="5" t="n">
        <v>94596</v>
      </c>
    </row>
    <row r="35" spans="1:6">
      <c r="A35" s="4" t="s">
        <v>1434</v>
      </c>
      <c r="C35" s="5" t="n">
        <v>8103</v>
      </c>
      <c r="D35" s="5" t="n">
        <v>14836</v>
      </c>
    </row>
    <row r="36" spans="1:6">
      <c r="A36" s="4" t="s">
        <v>1521</v>
      </c>
      <c r="C36" s="5" t="n">
        <v>1766</v>
      </c>
      <c r="D36" s="5" t="n">
        <v>1701</v>
      </c>
    </row>
    <row r="37" spans="1:6">
      <c r="A37" s="4" t="s">
        <v>1522</v>
      </c>
      <c r="C37" s="5" t="n">
        <v>9595</v>
      </c>
      <c r="D37" s="5" t="n">
        <v>8654</v>
      </c>
    </row>
    <row r="38" spans="1:6">
      <c r="A38" s="3" t="s">
        <v>1523</v>
      </c>
    </row>
    <row r="39" spans="1:6">
      <c r="A39" s="4" t="s">
        <v>53</v>
      </c>
      <c r="C39" s="5" t="n">
        <v>2995269</v>
      </c>
      <c r="D39" s="5" t="n">
        <v>2826484</v>
      </c>
    </row>
    <row r="40" spans="1:6">
      <c r="A40" s="4" t="s">
        <v>1524</v>
      </c>
      <c r="C40" s="5" t="n">
        <v>541683</v>
      </c>
      <c r="D40" s="5" t="n">
        <v>530435</v>
      </c>
    </row>
    <row r="41" spans="1:6">
      <c r="A41" s="4" t="s">
        <v>1525</v>
      </c>
      <c r="C41" s="5" t="n">
        <v>10699</v>
      </c>
      <c r="D41" s="5" t="n">
        <v>10836</v>
      </c>
    </row>
    <row r="42" spans="1:6">
      <c r="A42" s="4" t="s">
        <v>1526</v>
      </c>
      <c r="C42" s="5" t="n">
        <v>44333</v>
      </c>
      <c r="D42" s="5" t="n">
        <v>41660</v>
      </c>
    </row>
    <row r="43" spans="1:6">
      <c r="A43" s="4" t="s">
        <v>1527</v>
      </c>
      <c r="C43" s="5" t="n">
        <v>564</v>
      </c>
      <c r="D43" s="5" t="n">
        <v>534</v>
      </c>
    </row>
    <row r="44" spans="1:6">
      <c r="A44" s="4" t="s">
        <v>1455</v>
      </c>
    </row>
    <row r="45" spans="1:6">
      <c r="A45" s="3" t="s">
        <v>1520</v>
      </c>
    </row>
    <row r="46" spans="1:6">
      <c r="A46" s="4" t="s">
        <v>34</v>
      </c>
      <c r="C46" s="5" t="n">
        <v>0</v>
      </c>
      <c r="D46" s="5" t="n">
        <v>0</v>
      </c>
    </row>
    <row r="47" spans="1:6">
      <c r="A47" s="4" t="s">
        <v>491</v>
      </c>
      <c r="C47" s="5" t="n">
        <v>0</v>
      </c>
      <c r="D47" s="5" t="n">
        <v>0</v>
      </c>
    </row>
    <row r="48" spans="1:6">
      <c r="A48" s="4" t="s">
        <v>584</v>
      </c>
      <c r="C48" s="5" t="n">
        <v>0</v>
      </c>
      <c r="D48" s="5" t="n">
        <v>0</v>
      </c>
    </row>
    <row r="49" spans="1:6">
      <c r="A49" s="4" t="s">
        <v>1434</v>
      </c>
      <c r="C49" s="5" t="n">
        <v>0</v>
      </c>
      <c r="D49" s="5" t="n">
        <v>0</v>
      </c>
    </row>
    <row r="50" spans="1:6">
      <c r="A50" s="4" t="s">
        <v>1521</v>
      </c>
      <c r="C50" s="5" t="n">
        <v>0</v>
      </c>
      <c r="D50" s="5" t="n">
        <v>0</v>
      </c>
    </row>
    <row r="51" spans="1:6">
      <c r="A51" s="4" t="s">
        <v>1522</v>
      </c>
      <c r="C51" s="5" t="n">
        <v>0</v>
      </c>
      <c r="D51" s="5" t="n">
        <v>0</v>
      </c>
    </row>
    <row r="52" spans="1:6">
      <c r="A52" s="3" t="s">
        <v>1523</v>
      </c>
    </row>
    <row r="53" spans="1:6">
      <c r="A53" s="4" t="s">
        <v>53</v>
      </c>
      <c r="C53" s="5" t="n">
        <v>0</v>
      </c>
      <c r="D53" s="5" t="n">
        <v>0</v>
      </c>
    </row>
    <row r="54" spans="1:6">
      <c r="A54" s="4" t="s">
        <v>1524</v>
      </c>
      <c r="C54" s="5" t="n">
        <v>0</v>
      </c>
      <c r="D54" s="5" t="n">
        <v>0</v>
      </c>
    </row>
    <row r="55" spans="1:6">
      <c r="A55" s="4" t="s">
        <v>1525</v>
      </c>
      <c r="C55" s="5" t="n">
        <v>0</v>
      </c>
      <c r="D55" s="5" t="n">
        <v>0</v>
      </c>
    </row>
    <row r="56" spans="1:6">
      <c r="A56" s="4" t="s">
        <v>1526</v>
      </c>
      <c r="C56" s="5" t="n">
        <v>0</v>
      </c>
      <c r="D56" s="5" t="n">
        <v>0</v>
      </c>
    </row>
    <row r="57" spans="1:6">
      <c r="A57" s="4" t="s">
        <v>1527</v>
      </c>
      <c r="C57" s="5" t="n">
        <v>0</v>
      </c>
      <c r="D57" s="5" t="n">
        <v>0</v>
      </c>
    </row>
    <row r="58" spans="1:6">
      <c r="A58" s="4" t="s">
        <v>1528</v>
      </c>
    </row>
    <row r="59" spans="1:6">
      <c r="A59" s="3" t="s">
        <v>1520</v>
      </c>
    </row>
    <row r="60" spans="1:6">
      <c r="A60" s="4" t="s">
        <v>34</v>
      </c>
      <c r="C60" s="5" t="n">
        <v>102971</v>
      </c>
      <c r="D60" s="5" t="n">
        <v>87707</v>
      </c>
    </row>
    <row r="61" spans="1:6">
      <c r="A61" s="4" t="s">
        <v>491</v>
      </c>
      <c r="C61" s="5" t="n">
        <v>789899</v>
      </c>
      <c r="D61" s="5" t="n">
        <v>779867</v>
      </c>
    </row>
    <row r="62" spans="1:6">
      <c r="A62" s="4" t="s">
        <v>490</v>
      </c>
      <c r="C62" s="5" t="n">
        <v>94073</v>
      </c>
      <c r="D62" s="5" t="n">
        <v>94609</v>
      </c>
    </row>
    <row r="63" spans="1:6">
      <c r="A63" s="4" t="s">
        <v>1434</v>
      </c>
      <c r="C63" s="5" t="n">
        <v>8103</v>
      </c>
      <c r="D63" s="5" t="n">
        <v>14836</v>
      </c>
    </row>
    <row r="64" spans="1:6">
      <c r="A64" s="4" t="s">
        <v>1521</v>
      </c>
      <c r="C64" s="5" t="n">
        <v>1025</v>
      </c>
      <c r="D64" s="5" t="n">
        <v>1210</v>
      </c>
    </row>
    <row r="65" spans="1:6">
      <c r="A65" s="4" t="s">
        <v>1522</v>
      </c>
      <c r="C65" s="5" t="n">
        <v>9595</v>
      </c>
      <c r="D65" s="5" t="n">
        <v>8654</v>
      </c>
    </row>
    <row r="66" spans="1:6">
      <c r="A66" s="3" t="s">
        <v>1523</v>
      </c>
    </row>
    <row r="67" spans="1:6">
      <c r="A67" s="4" t="s">
        <v>53</v>
      </c>
      <c r="C67" s="5" t="n">
        <v>3000491</v>
      </c>
      <c r="D67" s="5" t="n">
        <v>2828529</v>
      </c>
    </row>
    <row r="68" spans="1:6">
      <c r="A68" s="4" t="s">
        <v>1524</v>
      </c>
      <c r="C68" s="5" t="n">
        <v>541867</v>
      </c>
      <c r="D68" s="5" t="n">
        <v>530129</v>
      </c>
    </row>
    <row r="69" spans="1:6">
      <c r="A69" s="4" t="s">
        <v>1525</v>
      </c>
      <c r="C69" s="5" t="n">
        <v>10720</v>
      </c>
      <c r="D69" s="5" t="n">
        <v>10791</v>
      </c>
    </row>
    <row r="70" spans="1:6">
      <c r="A70" s="4" t="s">
        <v>1526</v>
      </c>
      <c r="C70" s="5" t="n">
        <v>58911</v>
      </c>
      <c r="D70" s="5" t="n">
        <v>58755</v>
      </c>
    </row>
    <row r="71" spans="1:6">
      <c r="A71" s="4" t="s">
        <v>1527</v>
      </c>
      <c r="C71" s="5" t="n">
        <v>564</v>
      </c>
      <c r="D71" s="5" t="n">
        <v>534</v>
      </c>
    </row>
    <row r="72" spans="1:6">
      <c r="A72" s="4" t="s">
        <v>638</v>
      </c>
    </row>
    <row r="73" spans="1:6">
      <c r="A73" s="3" t="s">
        <v>1520</v>
      </c>
    </row>
    <row r="74" spans="1:6">
      <c r="A74" s="4" t="s">
        <v>1529</v>
      </c>
      <c r="B74" s="4" t="s">
        <v>134</v>
      </c>
      <c r="C74" s="5" t="n">
        <v>853056</v>
      </c>
      <c r="D74" s="5" t="n">
        <v>800122</v>
      </c>
    </row>
    <row r="75" spans="1:6">
      <c r="A75" s="4" t="s">
        <v>1530</v>
      </c>
    </row>
    <row r="76" spans="1:6">
      <c r="A76" s="3" t="s">
        <v>1520</v>
      </c>
    </row>
    <row r="77" spans="1:6">
      <c r="A77" s="4" t="s">
        <v>1529</v>
      </c>
      <c r="B77" s="4" t="s">
        <v>134</v>
      </c>
      <c r="C77" s="5" t="n">
        <v>0</v>
      </c>
      <c r="D77" s="5" t="n">
        <v>0</v>
      </c>
    </row>
    <row r="78" spans="1:6">
      <c r="A78" s="4" t="s">
        <v>1531</v>
      </c>
    </row>
    <row r="79" spans="1:6">
      <c r="A79" s="3" t="s">
        <v>1520</v>
      </c>
    </row>
    <row r="80" spans="1:6">
      <c r="A80" s="4" t="s">
        <v>1529</v>
      </c>
      <c r="B80" s="4" t="s">
        <v>134</v>
      </c>
      <c r="C80" s="5" t="n">
        <v>0</v>
      </c>
      <c r="D80" s="5" t="n">
        <v>0</v>
      </c>
    </row>
    <row r="81" spans="1:6">
      <c r="A81" s="4" t="s">
        <v>1532</v>
      </c>
    </row>
    <row r="82" spans="1:6">
      <c r="A82" s="3" t="s">
        <v>1520</v>
      </c>
    </row>
    <row r="83" spans="1:6">
      <c r="A83" s="4" t="s">
        <v>1529</v>
      </c>
      <c r="B83" s="4" t="s">
        <v>134</v>
      </c>
      <c r="C83" s="5" t="n">
        <v>853056</v>
      </c>
      <c r="D83" s="5" t="n">
        <v>800122</v>
      </c>
    </row>
    <row r="84" spans="1:6">
      <c r="A84" s="4" t="s">
        <v>1533</v>
      </c>
    </row>
    <row r="85" spans="1:6">
      <c r="A85" s="3" t="s">
        <v>1520</v>
      </c>
    </row>
    <row r="86" spans="1:6">
      <c r="A86" s="4" t="s">
        <v>1529</v>
      </c>
      <c r="B86" s="4" t="s">
        <v>134</v>
      </c>
      <c r="C86" s="5" t="n">
        <v>853283</v>
      </c>
      <c r="D86" s="5" t="n">
        <v>798334</v>
      </c>
    </row>
    <row r="87" spans="1:6">
      <c r="A87" s="4" t="s">
        <v>658</v>
      </c>
    </row>
    <row r="88" spans="1:6">
      <c r="A88" s="3" t="s">
        <v>1520</v>
      </c>
    </row>
    <row r="89" spans="1:6">
      <c r="A89" s="4" t="s">
        <v>1529</v>
      </c>
      <c r="B89" s="4" t="s">
        <v>134</v>
      </c>
      <c r="C89" s="5" t="n">
        <v>1115618</v>
      </c>
      <c r="D89" s="5" t="n">
        <v>1006249</v>
      </c>
    </row>
    <row r="90" spans="1:6">
      <c r="A90" s="4" t="s">
        <v>1534</v>
      </c>
    </row>
    <row r="91" spans="1:6">
      <c r="A91" s="3" t="s">
        <v>1520</v>
      </c>
    </row>
    <row r="92" spans="1:6">
      <c r="A92" s="4" t="s">
        <v>1529</v>
      </c>
      <c r="B92" s="4" t="s">
        <v>134</v>
      </c>
      <c r="C92" s="5" t="n">
        <v>0</v>
      </c>
      <c r="D92" s="5" t="n">
        <v>0</v>
      </c>
    </row>
    <row r="93" spans="1:6">
      <c r="A93" s="4" t="s">
        <v>1535</v>
      </c>
    </row>
    <row r="94" spans="1:6">
      <c r="A94" s="3" t="s">
        <v>1520</v>
      </c>
    </row>
    <row r="95" spans="1:6">
      <c r="A95" s="4" t="s">
        <v>1529</v>
      </c>
      <c r="B95" s="4" t="s">
        <v>134</v>
      </c>
      <c r="C95" s="5" t="n">
        <v>0</v>
      </c>
      <c r="D95" s="5" t="n">
        <v>0</v>
      </c>
    </row>
    <row r="96" spans="1:6">
      <c r="A96" s="4" t="s">
        <v>1536</v>
      </c>
    </row>
    <row r="97" spans="1:6">
      <c r="A97" s="3" t="s">
        <v>1520</v>
      </c>
    </row>
    <row r="98" spans="1:6">
      <c r="A98" s="4" t="s">
        <v>1529</v>
      </c>
      <c r="B98" s="4" t="s">
        <v>134</v>
      </c>
      <c r="C98" s="5" t="n">
        <v>1115618</v>
      </c>
      <c r="D98" s="5" t="n">
        <v>1006249</v>
      </c>
    </row>
    <row r="99" spans="1:6">
      <c r="A99" s="4" t="s">
        <v>1537</v>
      </c>
    </row>
    <row r="100" spans="1:6">
      <c r="A100" s="3" t="s">
        <v>1520</v>
      </c>
    </row>
    <row r="101" spans="1:6">
      <c r="A101" s="4" t="s">
        <v>1529</v>
      </c>
      <c r="B101" s="4" t="s">
        <v>134</v>
      </c>
      <c r="C101" s="5" t="n">
        <v>1152160</v>
      </c>
      <c r="D101" s="5" t="n">
        <v>1038626</v>
      </c>
    </row>
    <row r="102" spans="1:6">
      <c r="A102" s="4" t="s">
        <v>653</v>
      </c>
    </row>
    <row r="103" spans="1:6">
      <c r="A103" s="3" t="s">
        <v>1520</v>
      </c>
    </row>
    <row r="104" spans="1:6">
      <c r="A104" s="4" t="s">
        <v>1529</v>
      </c>
      <c r="B104" s="4" t="s">
        <v>1538</v>
      </c>
      <c r="C104" s="5" t="n">
        <v>401902</v>
      </c>
      <c r="D104" s="5" t="n">
        <v>391493</v>
      </c>
    </row>
    <row r="105" spans="1:6">
      <c r="A105" s="4" t="s">
        <v>1539</v>
      </c>
    </row>
    <row r="106" spans="1:6">
      <c r="A106" s="3" t="s">
        <v>1520</v>
      </c>
    </row>
    <row r="107" spans="1:6">
      <c r="A107" s="4" t="s">
        <v>1529</v>
      </c>
      <c r="B107" s="4" t="s">
        <v>1538</v>
      </c>
      <c r="C107" s="5" t="n">
        <v>0</v>
      </c>
      <c r="D107" s="5" t="n">
        <v>0</v>
      </c>
    </row>
    <row r="108" spans="1:6">
      <c r="A108" s="4" t="s">
        <v>1540</v>
      </c>
    </row>
    <row r="109" spans="1:6">
      <c r="A109" s="3" t="s">
        <v>1520</v>
      </c>
    </row>
    <row r="110" spans="1:6">
      <c r="A110" s="4" t="s">
        <v>1529</v>
      </c>
      <c r="B110" s="4" t="s">
        <v>1538</v>
      </c>
      <c r="C110" s="5" t="n">
        <v>0</v>
      </c>
      <c r="D110" s="5" t="n">
        <v>0</v>
      </c>
    </row>
    <row r="111" spans="1:6">
      <c r="A111" s="4" t="s">
        <v>1541</v>
      </c>
    </row>
    <row r="112" spans="1:6">
      <c r="A112" s="3" t="s">
        <v>1520</v>
      </c>
    </row>
    <row r="113" spans="1:6">
      <c r="A113" s="4" t="s">
        <v>1529</v>
      </c>
      <c r="B113" s="4" t="s">
        <v>1538</v>
      </c>
      <c r="C113" s="5" t="n">
        <v>401902</v>
      </c>
      <c r="D113" s="5" t="n">
        <v>391493</v>
      </c>
    </row>
    <row r="114" spans="1:6">
      <c r="A114" s="4" t="s">
        <v>1542</v>
      </c>
    </row>
    <row r="115" spans="1:6">
      <c r="A115" s="3" t="s">
        <v>1520</v>
      </c>
    </row>
    <row r="116" spans="1:6">
      <c r="A116" s="4" t="s">
        <v>1529</v>
      </c>
      <c r="B116" s="4" t="s">
        <v>1538</v>
      </c>
      <c r="C116" s="5" t="n">
        <v>413898</v>
      </c>
      <c r="D116" s="5" t="n">
        <v>389624</v>
      </c>
    </row>
    <row r="117" spans="1:6">
      <c r="A117" s="4" t="s">
        <v>659</v>
      </c>
    </row>
    <row r="118" spans="1:6">
      <c r="A118" s="3" t="s">
        <v>1520</v>
      </c>
    </row>
    <row r="119" spans="1:6">
      <c r="A119" s="4" t="s">
        <v>1529</v>
      </c>
      <c r="B119" s="4" t="s">
        <v>134</v>
      </c>
      <c r="C119" s="5" t="n">
        <v>318230</v>
      </c>
      <c r="D119" s="5" t="n">
        <v>327292</v>
      </c>
    </row>
    <row r="120" spans="1:6">
      <c r="A120" s="4" t="s">
        <v>1543</v>
      </c>
    </row>
    <row r="121" spans="1:6">
      <c r="A121" s="3" t="s">
        <v>1520</v>
      </c>
    </row>
    <row r="122" spans="1:6">
      <c r="A122" s="4" t="s">
        <v>1529</v>
      </c>
      <c r="B122" s="4" t="s">
        <v>134</v>
      </c>
      <c r="C122" s="5" t="n">
        <v>0</v>
      </c>
      <c r="D122" s="5" t="n">
        <v>0</v>
      </c>
    </row>
    <row r="123" spans="1:6">
      <c r="A123" s="4" t="s">
        <v>1544</v>
      </c>
    </row>
    <row r="124" spans="1:6">
      <c r="A124" s="3" t="s">
        <v>1520</v>
      </c>
    </row>
    <row r="125" spans="1:6">
      <c r="A125" s="4" t="s">
        <v>1529</v>
      </c>
      <c r="B125" s="4" t="s">
        <v>134</v>
      </c>
      <c r="C125" s="5" t="n">
        <v>0</v>
      </c>
      <c r="D125" s="5" t="n">
        <v>0</v>
      </c>
    </row>
    <row r="126" spans="1:6">
      <c r="A126" s="4" t="s">
        <v>1545</v>
      </c>
    </row>
    <row r="127" spans="1:6">
      <c r="A127" s="3" t="s">
        <v>1520</v>
      </c>
    </row>
    <row r="128" spans="1:6">
      <c r="A128" s="4" t="s">
        <v>1529</v>
      </c>
      <c r="B128" s="4" t="s">
        <v>134</v>
      </c>
      <c r="C128" s="5" t="n">
        <v>318230</v>
      </c>
      <c r="D128" s="5" t="n">
        <v>327292</v>
      </c>
    </row>
    <row r="129" spans="1:6">
      <c r="A129" s="4" t="s">
        <v>1546</v>
      </c>
    </row>
    <row r="130" spans="1:6">
      <c r="A130" s="3" t="s">
        <v>1520</v>
      </c>
    </row>
    <row r="131" spans="1:6">
      <c r="A131" s="4" t="s">
        <v>1529</v>
      </c>
      <c r="B131" s="4" t="s">
        <v>134</v>
      </c>
      <c r="C131" s="5" t="n">
        <v>321011</v>
      </c>
      <c r="D131" s="5" t="n">
        <v>327713</v>
      </c>
    </row>
    <row r="132" spans="1:6">
      <c r="A132" s="4" t="s">
        <v>643</v>
      </c>
    </row>
    <row r="133" spans="1:6">
      <c r="A133" s="3" t="s">
        <v>1520</v>
      </c>
    </row>
    <row r="134" spans="1:6">
      <c r="A134" s="4" t="s">
        <v>1529</v>
      </c>
      <c r="B134" s="4" t="s">
        <v>134</v>
      </c>
      <c r="C134" s="5" t="n">
        <v>17335</v>
      </c>
      <c r="D134" s="5" t="n">
        <v>16845</v>
      </c>
    </row>
    <row r="135" spans="1:6">
      <c r="A135" s="4" t="s">
        <v>1547</v>
      </c>
    </row>
    <row r="136" spans="1:6">
      <c r="A136" s="3" t="s">
        <v>1520</v>
      </c>
    </row>
    <row r="137" spans="1:6">
      <c r="A137" s="4" t="s">
        <v>1529</v>
      </c>
      <c r="B137" s="4" t="s">
        <v>134</v>
      </c>
      <c r="C137" s="5" t="n">
        <v>0</v>
      </c>
      <c r="D137" s="5" t="n">
        <v>0</v>
      </c>
    </row>
    <row r="138" spans="1:6">
      <c r="A138" s="4" t="s">
        <v>1548</v>
      </c>
    </row>
    <row r="139" spans="1:6">
      <c r="A139" s="3" t="s">
        <v>1520</v>
      </c>
    </row>
    <row r="140" spans="1:6">
      <c r="A140" s="4" t="s">
        <v>1529</v>
      </c>
      <c r="B140" s="4" t="s">
        <v>134</v>
      </c>
      <c r="C140" s="5" t="n">
        <v>0</v>
      </c>
      <c r="D140" s="5" t="n">
        <v>0</v>
      </c>
    </row>
    <row r="141" spans="1:6">
      <c r="A141" s="4" t="s">
        <v>1549</v>
      </c>
    </row>
    <row r="142" spans="1:6">
      <c r="A142" s="3" t="s">
        <v>1520</v>
      </c>
    </row>
    <row r="143" spans="1:6">
      <c r="A143" s="4" t="s">
        <v>1529</v>
      </c>
      <c r="B143" s="4" t="s">
        <v>134</v>
      </c>
      <c r="C143" s="5" t="n">
        <v>17335</v>
      </c>
      <c r="D143" s="5" t="n">
        <v>16845</v>
      </c>
    </row>
    <row r="144" spans="1:6">
      <c r="A144" s="4" t="s">
        <v>1550</v>
      </c>
    </row>
    <row r="145" spans="1:6">
      <c r="A145" s="3" t="s">
        <v>1520</v>
      </c>
    </row>
    <row r="146" spans="1:6">
      <c r="A146" s="4" t="s">
        <v>1529</v>
      </c>
      <c r="B146" s="4" t="s">
        <v>134</v>
      </c>
      <c r="C146" s="5" t="n">
        <v>17916</v>
      </c>
      <c r="D146" s="5" t="n">
        <v>17151</v>
      </c>
    </row>
    <row r="147" spans="1:6">
      <c r="A147" s="4" t="s">
        <v>1436</v>
      </c>
    </row>
    <row r="148" spans="1:6">
      <c r="A148" s="3" t="s">
        <v>1523</v>
      </c>
    </row>
    <row r="149" spans="1:6">
      <c r="A149" s="4" t="s">
        <v>1438</v>
      </c>
      <c r="C149" s="5" t="n">
        <v>7571</v>
      </c>
      <c r="D149" s="5" t="n">
        <v>8372</v>
      </c>
    </row>
    <row r="150" spans="1:6">
      <c r="A150" s="4" t="s">
        <v>1551</v>
      </c>
    </row>
    <row r="151" spans="1:6">
      <c r="A151" s="3" t="s">
        <v>1523</v>
      </c>
    </row>
    <row r="152" spans="1:6">
      <c r="A152" s="4" t="s">
        <v>1438</v>
      </c>
      <c r="C152" s="5" t="n">
        <v>7571</v>
      </c>
      <c r="D152" s="5" t="n">
        <v>8372</v>
      </c>
    </row>
    <row r="153" spans="1:6">
      <c r="A153" s="4" t="s">
        <v>1361</v>
      </c>
    </row>
    <row r="154" spans="1:6">
      <c r="A154" s="3" t="s">
        <v>1523</v>
      </c>
    </row>
    <row r="155" spans="1:6">
      <c r="A155" s="4" t="s">
        <v>1438</v>
      </c>
      <c r="D155" s="5" t="n">
        <v>389</v>
      </c>
    </row>
    <row r="156" spans="1:6">
      <c r="A156" s="4" t="s">
        <v>1477</v>
      </c>
    </row>
    <row r="157" spans="1:6">
      <c r="A157" s="3" t="s">
        <v>1523</v>
      </c>
    </row>
    <row r="158" spans="1:6">
      <c r="A158" s="4" t="s">
        <v>1438</v>
      </c>
      <c r="D158" s="5" t="n">
        <v>0</v>
      </c>
    </row>
    <row r="159" spans="1:6">
      <c r="A159" s="4" t="s">
        <v>1478</v>
      </c>
    </row>
    <row r="160" spans="1:6">
      <c r="A160" s="3" t="s">
        <v>1523</v>
      </c>
    </row>
    <row r="161" spans="1:6">
      <c r="A161" s="4" t="s">
        <v>1438</v>
      </c>
      <c r="D161" s="5" t="n">
        <v>389</v>
      </c>
    </row>
    <row r="162" spans="1:6">
      <c r="A162" s="4" t="s">
        <v>1480</v>
      </c>
    </row>
    <row r="163" spans="1:6">
      <c r="A163" s="3" t="s">
        <v>1523</v>
      </c>
    </row>
    <row r="164" spans="1:6">
      <c r="A164" s="4" t="s">
        <v>1438</v>
      </c>
      <c r="D164" s="5" t="n">
        <v>0</v>
      </c>
    </row>
    <row r="165" spans="1:6">
      <c r="A165" s="4" t="s">
        <v>1552</v>
      </c>
    </row>
    <row r="166" spans="1:6">
      <c r="A166" s="3" t="s">
        <v>1523</v>
      </c>
    </row>
    <row r="167" spans="1:6">
      <c r="A167" s="4" t="s">
        <v>1438</v>
      </c>
      <c r="D167" s="5" t="n">
        <v>389</v>
      </c>
    </row>
    <row r="168" spans="1:6">
      <c r="A168" s="4" t="s">
        <v>1476</v>
      </c>
    </row>
    <row r="169" spans="1:6">
      <c r="A169" s="3" t="s">
        <v>1523</v>
      </c>
    </row>
    <row r="170" spans="1:6">
      <c r="A170" s="4" t="s">
        <v>1438</v>
      </c>
      <c r="C170" s="5" t="n">
        <v>21</v>
      </c>
      <c r="D170" s="5" t="n">
        <v>389</v>
      </c>
    </row>
    <row r="171" spans="1:6">
      <c r="A171" s="4" t="s">
        <v>1553</v>
      </c>
    </row>
    <row r="172" spans="1:6">
      <c r="A172" s="3" t="s">
        <v>1523</v>
      </c>
    </row>
    <row r="173" spans="1:6">
      <c r="A173" s="4" t="s">
        <v>1438</v>
      </c>
      <c r="C173" s="5" t="n">
        <v>21</v>
      </c>
      <c r="D173" s="5" t="n">
        <v>389</v>
      </c>
    </row>
    <row r="174" spans="1:6">
      <c r="A174" s="4" t="s">
        <v>1357</v>
      </c>
    </row>
    <row r="175" spans="1:6">
      <c r="A175" s="3" t="s">
        <v>1520</v>
      </c>
    </row>
    <row r="176" spans="1:6">
      <c r="A176" s="4" t="s">
        <v>1554</v>
      </c>
      <c r="C176" s="5" t="n">
        <v>5036</v>
      </c>
      <c r="D176" s="5" t="n">
        <v>1945</v>
      </c>
    </row>
    <row r="177" spans="1:6">
      <c r="A177" s="3" t="s">
        <v>1523</v>
      </c>
    </row>
    <row r="178" spans="1:6">
      <c r="A178" s="4" t="s">
        <v>1438</v>
      </c>
      <c r="C178" s="5" t="n">
        <v>7571</v>
      </c>
      <c r="D178" s="5" t="n">
        <v>8372</v>
      </c>
    </row>
    <row r="179" spans="1:6">
      <c r="A179" s="4" t="s">
        <v>1555</v>
      </c>
      <c r="C179" s="5" t="n">
        <v>5036</v>
      </c>
      <c r="D179" s="5" t="n">
        <v>1945</v>
      </c>
    </row>
    <row r="180" spans="1:6">
      <c r="A180" s="4" t="s">
        <v>1461</v>
      </c>
    </row>
    <row r="181" spans="1:6">
      <c r="A181" s="3" t="s">
        <v>1520</v>
      </c>
    </row>
    <row r="182" spans="1:6">
      <c r="A182" s="4" t="s">
        <v>1554</v>
      </c>
      <c r="C182" s="5" t="n">
        <v>0</v>
      </c>
      <c r="D182" s="5" t="n">
        <v>0</v>
      </c>
    </row>
    <row r="183" spans="1:6">
      <c r="A183" s="3" t="s">
        <v>1523</v>
      </c>
    </row>
    <row r="184" spans="1:6">
      <c r="A184" s="4" t="s">
        <v>1438</v>
      </c>
      <c r="C184" s="5" t="n">
        <v>0</v>
      </c>
      <c r="D184" s="5" t="n">
        <v>0</v>
      </c>
    </row>
    <row r="185" spans="1:6">
      <c r="A185" s="4" t="s">
        <v>1555</v>
      </c>
      <c r="C185" s="5" t="n">
        <v>0</v>
      </c>
      <c r="D185" s="5" t="n">
        <v>0</v>
      </c>
    </row>
    <row r="186" spans="1:6">
      <c r="A186" s="4" t="s">
        <v>1462</v>
      </c>
    </row>
    <row r="187" spans="1:6">
      <c r="A187" s="3" t="s">
        <v>1520</v>
      </c>
    </row>
    <row r="188" spans="1:6">
      <c r="A188" s="4" t="s">
        <v>1554</v>
      </c>
      <c r="C188" s="5" t="n">
        <v>5036</v>
      </c>
      <c r="D188" s="5" t="n">
        <v>1945</v>
      </c>
    </row>
    <row r="189" spans="1:6">
      <c r="A189" s="3" t="s">
        <v>1523</v>
      </c>
    </row>
    <row r="190" spans="1:6">
      <c r="A190" s="4" t="s">
        <v>1438</v>
      </c>
      <c r="C190" s="5" t="n">
        <v>7571</v>
      </c>
      <c r="D190" s="5" t="n">
        <v>8372</v>
      </c>
    </row>
    <row r="191" spans="1:6">
      <c r="A191" s="4" t="s">
        <v>1555</v>
      </c>
      <c r="C191" s="5" t="n">
        <v>5036</v>
      </c>
      <c r="D191" s="5" t="n">
        <v>1945</v>
      </c>
    </row>
    <row r="192" spans="1:6">
      <c r="A192" s="4" t="s">
        <v>1464</v>
      </c>
    </row>
    <row r="193" spans="1:6">
      <c r="A193" s="3" t="s">
        <v>1520</v>
      </c>
    </row>
    <row r="194" spans="1:6">
      <c r="A194" s="4" t="s">
        <v>1554</v>
      </c>
      <c r="C194" s="5" t="n">
        <v>0</v>
      </c>
      <c r="D194" s="5" t="n">
        <v>0</v>
      </c>
    </row>
    <row r="195" spans="1:6">
      <c r="A195" s="3" t="s">
        <v>1523</v>
      </c>
    </row>
    <row r="196" spans="1:6">
      <c r="A196" s="4" t="s">
        <v>1438</v>
      </c>
      <c r="C196" s="5" t="n">
        <v>0</v>
      </c>
      <c r="D196" s="5" t="n">
        <v>0</v>
      </c>
    </row>
    <row r="197" spans="1:6">
      <c r="A197" s="4" t="s">
        <v>1555</v>
      </c>
      <c r="C197" s="5" t="n">
        <v>0</v>
      </c>
      <c r="D197" s="5" t="n">
        <v>0</v>
      </c>
    </row>
    <row r="198" spans="1:6">
      <c r="A198" s="4" t="s">
        <v>1556</v>
      </c>
    </row>
    <row r="199" spans="1:6">
      <c r="A199" s="3" t="s">
        <v>1520</v>
      </c>
    </row>
    <row r="200" spans="1:6">
      <c r="A200" s="4" t="s">
        <v>1554</v>
      </c>
      <c r="C200" s="5" t="n">
        <v>5036</v>
      </c>
      <c r="D200" s="5" t="n">
        <v>1945</v>
      </c>
    </row>
    <row r="201" spans="1:6">
      <c r="A201" s="3" t="s">
        <v>1523</v>
      </c>
    </row>
    <row r="202" spans="1:6">
      <c r="A202" s="4" t="s">
        <v>1438</v>
      </c>
      <c r="C202" s="5" t="n">
        <v>7571</v>
      </c>
      <c r="D202" s="5" t="n">
        <v>8372</v>
      </c>
    </row>
    <row r="203" spans="1:6">
      <c r="A203" s="4" t="s">
        <v>1555</v>
      </c>
      <c r="C203" s="5" t="n">
        <v>5036</v>
      </c>
      <c r="D203" s="5" t="n">
        <v>1945</v>
      </c>
    </row>
    <row r="204" spans="1:6">
      <c r="A204" s="4" t="s">
        <v>1460</v>
      </c>
    </row>
    <row r="205" spans="1:6">
      <c r="A205" s="3" t="s">
        <v>1520</v>
      </c>
    </row>
    <row r="206" spans="1:6">
      <c r="A206" s="4" t="s">
        <v>1554</v>
      </c>
      <c r="C206" s="5" t="n">
        <v>5036</v>
      </c>
      <c r="D206" s="5" t="n">
        <v>1945</v>
      </c>
    </row>
    <row r="207" spans="1:6">
      <c r="A207" s="3" t="s">
        <v>1523</v>
      </c>
    </row>
    <row r="208" spans="1:6">
      <c r="A208" s="4" t="s">
        <v>1555</v>
      </c>
      <c r="C208" s="5" t="n">
        <v>5036</v>
      </c>
      <c r="D208" s="5" t="n">
        <v>1945</v>
      </c>
    </row>
    <row r="209" spans="1:6">
      <c r="A209" s="4" t="s">
        <v>1557</v>
      </c>
    </row>
    <row r="210" spans="1:6">
      <c r="A210" s="3" t="s">
        <v>1520</v>
      </c>
    </row>
    <row r="211" spans="1:6">
      <c r="A211" s="4" t="s">
        <v>1554</v>
      </c>
      <c r="C211" s="5" t="n">
        <v>5036</v>
      </c>
      <c r="D211" s="5" t="n">
        <v>1945</v>
      </c>
    </row>
    <row r="212" spans="1:6">
      <c r="A212" s="3" t="s">
        <v>1523</v>
      </c>
    </row>
    <row r="213" spans="1:6">
      <c r="A213" s="4" t="s">
        <v>1555</v>
      </c>
      <c r="C213" s="5" t="n">
        <v>5036</v>
      </c>
      <c r="D213" s="5" t="n">
        <v>1945</v>
      </c>
    </row>
    <row r="214" spans="1:6">
      <c r="A214" s="4" t="s">
        <v>1362</v>
      </c>
    </row>
    <row r="215" spans="1:6">
      <c r="A215" s="3" t="s">
        <v>1520</v>
      </c>
    </row>
    <row r="216" spans="1:6">
      <c r="A216" s="4" t="s">
        <v>1554</v>
      </c>
      <c r="C216" s="5" t="n">
        <v>307</v>
      </c>
      <c r="D216" s="5" t="n">
        <v>202</v>
      </c>
    </row>
    <row r="217" spans="1:6">
      <c r="A217" s="3" t="s">
        <v>1523</v>
      </c>
    </row>
    <row r="218" spans="1:6">
      <c r="A218" s="4" t="s">
        <v>1555</v>
      </c>
      <c r="C218" s="5" t="n">
        <v>22</v>
      </c>
      <c r="D218" s="5" t="n">
        <v>15</v>
      </c>
    </row>
    <row r="219" spans="1:6">
      <c r="A219" s="4" t="s">
        <v>1466</v>
      </c>
    </row>
    <row r="220" spans="1:6">
      <c r="A220" s="3" t="s">
        <v>1520</v>
      </c>
    </row>
    <row r="221" spans="1:6">
      <c r="A221" s="4" t="s">
        <v>1554</v>
      </c>
      <c r="C221" s="5" t="n">
        <v>0</v>
      </c>
      <c r="D221" s="5" t="n">
        <v>0</v>
      </c>
    </row>
    <row r="222" spans="1:6">
      <c r="A222" s="3" t="s">
        <v>1523</v>
      </c>
    </row>
    <row r="223" spans="1:6">
      <c r="A223" s="4" t="s">
        <v>1555</v>
      </c>
      <c r="C223" s="5" t="n">
        <v>0</v>
      </c>
      <c r="D223" s="5" t="n">
        <v>0</v>
      </c>
    </row>
    <row r="224" spans="1:6">
      <c r="A224" s="4" t="s">
        <v>1467</v>
      </c>
    </row>
    <row r="225" spans="1:6">
      <c r="A225" s="3" t="s">
        <v>1520</v>
      </c>
    </row>
    <row r="226" spans="1:6">
      <c r="A226" s="4" t="s">
        <v>1554</v>
      </c>
      <c r="C226" s="5" t="n">
        <v>307</v>
      </c>
      <c r="D226" s="5" t="n">
        <v>202</v>
      </c>
    </row>
    <row r="227" spans="1:6">
      <c r="A227" s="3" t="s">
        <v>1523</v>
      </c>
    </row>
    <row r="228" spans="1:6">
      <c r="A228" s="4" t="s">
        <v>1555</v>
      </c>
      <c r="C228" s="5" t="n">
        <v>22</v>
      </c>
      <c r="D228" s="5" t="n">
        <v>15</v>
      </c>
    </row>
    <row r="229" spans="1:6">
      <c r="A229" s="4" t="s">
        <v>1469</v>
      </c>
    </row>
    <row r="230" spans="1:6">
      <c r="A230" s="3" t="s">
        <v>1520</v>
      </c>
    </row>
    <row r="231" spans="1:6">
      <c r="A231" s="4" t="s">
        <v>1554</v>
      </c>
      <c r="C231" s="5" t="n">
        <v>0</v>
      </c>
      <c r="D231" s="5" t="n">
        <v>0</v>
      </c>
    </row>
    <row r="232" spans="1:6">
      <c r="A232" s="3" t="s">
        <v>1523</v>
      </c>
    </row>
    <row r="233" spans="1:6">
      <c r="A233" s="4" t="s">
        <v>1555</v>
      </c>
      <c r="C233" s="5" t="n">
        <v>0</v>
      </c>
      <c r="D233" s="5" t="n">
        <v>0</v>
      </c>
    </row>
    <row r="234" spans="1:6">
      <c r="A234" s="4" t="s">
        <v>1558</v>
      </c>
    </row>
    <row r="235" spans="1:6">
      <c r="A235" s="3" t="s">
        <v>1520</v>
      </c>
    </row>
    <row r="236" spans="1:6">
      <c r="A236" s="4" t="s">
        <v>1554</v>
      </c>
      <c r="C236" s="5" t="n">
        <v>307</v>
      </c>
      <c r="D236" s="5" t="n">
        <v>202</v>
      </c>
    </row>
    <row r="237" spans="1:6">
      <c r="A237" s="3" t="s">
        <v>1523</v>
      </c>
    </row>
    <row r="238" spans="1:6">
      <c r="A238" s="4" t="s">
        <v>1555</v>
      </c>
      <c r="C238" s="5" t="n">
        <v>22</v>
      </c>
      <c r="D238" s="5" t="n">
        <v>15</v>
      </c>
    </row>
    <row r="239" spans="1:6">
      <c r="A239" s="4" t="s">
        <v>1465</v>
      </c>
    </row>
    <row r="240" spans="1:6">
      <c r="A240" s="3" t="s">
        <v>1520</v>
      </c>
    </row>
    <row r="241" spans="1:6">
      <c r="A241" s="4" t="s">
        <v>1554</v>
      </c>
      <c r="C241" s="5" t="n">
        <v>307</v>
      </c>
      <c r="D241" s="5" t="n">
        <v>202</v>
      </c>
    </row>
    <row r="242" spans="1:6">
      <c r="A242" s="3" t="s">
        <v>1523</v>
      </c>
    </row>
    <row r="243" spans="1:6">
      <c r="A243" s="4" t="s">
        <v>1555</v>
      </c>
      <c r="C243" s="5" t="n">
        <v>22</v>
      </c>
      <c r="D243" s="5" t="n">
        <v>15</v>
      </c>
    </row>
    <row r="244" spans="1:6">
      <c r="A244" s="4" t="s">
        <v>1559</v>
      </c>
    </row>
    <row r="245" spans="1:6">
      <c r="A245" s="3" t="s">
        <v>1520</v>
      </c>
    </row>
    <row r="246" spans="1:6">
      <c r="A246" s="4" t="s">
        <v>1554</v>
      </c>
      <c r="C246" s="5" t="n">
        <v>307</v>
      </c>
      <c r="D246" s="5" t="n">
        <v>202</v>
      </c>
    </row>
    <row r="247" spans="1:6">
      <c r="A247" s="3" t="s">
        <v>1523</v>
      </c>
    </row>
    <row r="248" spans="1:6">
      <c r="A248" s="4" t="s">
        <v>1555</v>
      </c>
      <c r="C248" s="5" t="n">
        <v>22</v>
      </c>
      <c r="D248" s="5" t="n">
        <v>15</v>
      </c>
    </row>
    <row r="249" spans="1:6">
      <c r="A249" s="4" t="s">
        <v>1560</v>
      </c>
    </row>
    <row r="250" spans="1:6">
      <c r="A250" s="3" t="s">
        <v>1523</v>
      </c>
    </row>
    <row r="251" spans="1:6">
      <c r="A251" s="4" t="s">
        <v>1555</v>
      </c>
      <c r="C251" s="5" t="n">
        <v>0</v>
      </c>
      <c r="D251" s="5" t="n">
        <v>0</v>
      </c>
    </row>
    <row r="252" spans="1:6">
      <c r="A252" s="4" t="s">
        <v>863</v>
      </c>
    </row>
    <row r="253" spans="1:6">
      <c r="A253" s="3" t="s">
        <v>1520</v>
      </c>
    </row>
    <row r="254" spans="1:6">
      <c r="A254" s="4" t="s">
        <v>1554</v>
      </c>
      <c r="C254" s="5" t="n">
        <v>158</v>
      </c>
      <c r="D254" s="5" t="n">
        <v>587</v>
      </c>
    </row>
    <row r="255" spans="1:6">
      <c r="A255" s="3" t="s">
        <v>1523</v>
      </c>
    </row>
    <row r="256" spans="1:6">
      <c r="A256" s="4" t="s">
        <v>1438</v>
      </c>
      <c r="C256" s="5" t="n">
        <v>21</v>
      </c>
    </row>
    <row r="257" spans="1:6">
      <c r="A257" s="4" t="s">
        <v>1555</v>
      </c>
      <c r="C257" s="5" t="n">
        <v>16</v>
      </c>
      <c r="D257" s="5" t="n">
        <v>309</v>
      </c>
    </row>
    <row r="258" spans="1:6">
      <c r="A258" s="4" t="s">
        <v>1472</v>
      </c>
    </row>
    <row r="259" spans="1:6">
      <c r="A259" s="3" t="s">
        <v>1520</v>
      </c>
    </row>
    <row r="260" spans="1:6">
      <c r="A260" s="4" t="s">
        <v>1554</v>
      </c>
      <c r="C260" s="5" t="n">
        <v>0</v>
      </c>
      <c r="D260" s="5" t="n">
        <v>0</v>
      </c>
    </row>
    <row r="261" spans="1:6">
      <c r="A261" s="3" t="s">
        <v>1523</v>
      </c>
    </row>
    <row r="262" spans="1:6">
      <c r="A262" s="4" t="s">
        <v>1438</v>
      </c>
      <c r="C262" s="5" t="n">
        <v>0</v>
      </c>
    </row>
    <row r="263" spans="1:6">
      <c r="A263" s="4" t="s">
        <v>1555</v>
      </c>
      <c r="C263" s="5" t="n">
        <v>0</v>
      </c>
      <c r="D263" s="5" t="n">
        <v>0</v>
      </c>
    </row>
    <row r="264" spans="1:6">
      <c r="A264" s="4" t="s">
        <v>1473</v>
      </c>
    </row>
    <row r="265" spans="1:6">
      <c r="A265" s="3" t="s">
        <v>1520</v>
      </c>
    </row>
    <row r="266" spans="1:6">
      <c r="A266" s="4" t="s">
        <v>1554</v>
      </c>
      <c r="C266" s="5" t="n">
        <v>158</v>
      </c>
      <c r="D266" s="5" t="n">
        <v>587</v>
      </c>
    </row>
    <row r="267" spans="1:6">
      <c r="A267" s="3" t="s">
        <v>1523</v>
      </c>
    </row>
    <row r="268" spans="1:6">
      <c r="A268" s="4" t="s">
        <v>1438</v>
      </c>
      <c r="C268" s="5" t="n">
        <v>21</v>
      </c>
    </row>
    <row r="269" spans="1:6">
      <c r="A269" s="4" t="s">
        <v>1555</v>
      </c>
      <c r="C269" s="5" t="n">
        <v>16</v>
      </c>
      <c r="D269" s="5" t="n">
        <v>309</v>
      </c>
    </row>
    <row r="270" spans="1:6">
      <c r="A270" s="4" t="s">
        <v>1475</v>
      </c>
    </row>
    <row r="271" spans="1:6">
      <c r="A271" s="3" t="s">
        <v>1520</v>
      </c>
    </row>
    <row r="272" spans="1:6">
      <c r="A272" s="4" t="s">
        <v>1554</v>
      </c>
      <c r="C272" s="5" t="n">
        <v>0</v>
      </c>
      <c r="D272" s="5" t="n">
        <v>0</v>
      </c>
    </row>
    <row r="273" spans="1:6">
      <c r="A273" s="3" t="s">
        <v>1523</v>
      </c>
    </row>
    <row r="274" spans="1:6">
      <c r="A274" s="4" t="s">
        <v>1438</v>
      </c>
      <c r="C274" s="5" t="n">
        <v>0</v>
      </c>
    </row>
    <row r="275" spans="1:6">
      <c r="A275" s="4" t="s">
        <v>1555</v>
      </c>
      <c r="C275" s="5" t="n">
        <v>0</v>
      </c>
      <c r="D275" s="5" t="n">
        <v>0</v>
      </c>
    </row>
    <row r="276" spans="1:6">
      <c r="A276" s="4" t="s">
        <v>1561</v>
      </c>
    </row>
    <row r="277" spans="1:6">
      <c r="A277" s="3" t="s">
        <v>1520</v>
      </c>
    </row>
    <row r="278" spans="1:6">
      <c r="A278" s="4" t="s">
        <v>1554</v>
      </c>
      <c r="C278" s="5" t="n">
        <v>158</v>
      </c>
      <c r="D278" s="5" t="n">
        <v>587</v>
      </c>
    </row>
    <row r="279" spans="1:6">
      <c r="A279" s="3" t="s">
        <v>1523</v>
      </c>
    </row>
    <row r="280" spans="1:6">
      <c r="A280" s="4" t="s">
        <v>1438</v>
      </c>
      <c r="C280" s="5" t="n">
        <v>21</v>
      </c>
    </row>
    <row r="281" spans="1:6">
      <c r="A281" s="4" t="s">
        <v>1555</v>
      </c>
      <c r="C281" s="5" t="n">
        <v>16</v>
      </c>
      <c r="D281" s="5" t="n">
        <v>309</v>
      </c>
    </row>
    <row r="282" spans="1:6">
      <c r="A282" s="4" t="s">
        <v>1471</v>
      </c>
    </row>
    <row r="283" spans="1:6">
      <c r="A283" s="3" t="s">
        <v>1520</v>
      </c>
    </row>
    <row r="284" spans="1:6">
      <c r="A284" s="4" t="s">
        <v>1554</v>
      </c>
      <c r="C284" s="5" t="n">
        <v>158</v>
      </c>
      <c r="D284" s="5" t="n">
        <v>587</v>
      </c>
    </row>
    <row r="285" spans="1:6">
      <c r="A285" s="3" t="s">
        <v>1523</v>
      </c>
    </row>
    <row r="286" spans="1:6">
      <c r="A286" s="4" t="s">
        <v>1555</v>
      </c>
      <c r="C286" s="5" t="n">
        <v>16</v>
      </c>
      <c r="D286" s="5" t="n">
        <v>309</v>
      </c>
    </row>
    <row r="287" spans="1:6">
      <c r="A287" s="4" t="s">
        <v>1562</v>
      </c>
    </row>
    <row r="288" spans="1:6">
      <c r="A288" s="3" t="s">
        <v>1520</v>
      </c>
    </row>
    <row r="289" spans="1:6">
      <c r="A289" s="4" t="s">
        <v>1554</v>
      </c>
      <c r="C289" s="5" t="n">
        <v>158</v>
      </c>
      <c r="D289" s="5" t="n">
        <v>587</v>
      </c>
    </row>
    <row r="290" spans="1:6">
      <c r="A290" s="3" t="s">
        <v>1523</v>
      </c>
    </row>
    <row r="291" spans="1:6">
      <c r="A291" s="4" t="s">
        <v>1555</v>
      </c>
      <c r="C291" s="6" t="n">
        <v>16</v>
      </c>
      <c r="D291" s="6" t="n">
        <v>309</v>
      </c>
    </row>
    <row r="292" spans="1:6"/>
    <row r="293" spans="1:6">
      <c r="A293" s="4" t="s">
        <v>134</v>
      </c>
      <c r="B293" s="4" t="s">
        <v>1563</v>
      </c>
    </row>
    <row r="294" spans="1:6">
      <c r="A294" s="4" t="s">
        <v>139</v>
      </c>
      <c r="B294" s="4" t="s">
        <v>1564</v>
      </c>
    </row>
  </sheetData>
  <mergeCells count="4">
    <mergeCell ref="A1:B1"/>
    <mergeCell ref="A292:E292"/>
    <mergeCell ref="B293:E293"/>
    <mergeCell ref="B294:E29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5</v>
      </c>
      <c r="B1" s="2" t="s">
        <v>2</v>
      </c>
      <c r="C1" s="2" t="s">
        <v>32</v>
      </c>
      <c r="D1" s="2" t="s">
        <v>84</v>
      </c>
      <c r="E1" s="2" t="s">
        <v>839</v>
      </c>
    </row>
    <row r="2" spans="1:5">
      <c r="A2" s="3" t="s">
        <v>1566</v>
      </c>
    </row>
    <row r="3" spans="1:5">
      <c r="A3" s="4" t="s">
        <v>51</v>
      </c>
      <c r="B3" s="6" t="n">
        <v>36606</v>
      </c>
      <c r="C3" s="6" t="n">
        <v>30844</v>
      </c>
    </row>
    <row r="4" spans="1:5">
      <c r="A4" s="4" t="s">
        <v>52</v>
      </c>
      <c r="B4" s="5" t="n">
        <v>4065398</v>
      </c>
      <c r="C4" s="5" t="n">
        <v>3864230</v>
      </c>
    </row>
    <row r="5" spans="1:5">
      <c r="A5" s="3" t="s">
        <v>1567</v>
      </c>
    </row>
    <row r="6" spans="1:5">
      <c r="A6" s="4" t="s">
        <v>63</v>
      </c>
      <c r="B6" s="5" t="n">
        <v>49996</v>
      </c>
      <c r="C6" s="5" t="n">
        <v>44479</v>
      </c>
    </row>
    <row r="7" spans="1:5">
      <c r="A7" s="4" t="s">
        <v>1568</v>
      </c>
      <c r="B7" s="5" t="n">
        <v>403413</v>
      </c>
      <c r="C7" s="5" t="n">
        <v>391547</v>
      </c>
      <c r="D7" s="6" t="n">
        <v>363190</v>
      </c>
      <c r="E7" s="6" t="n">
        <v>245109</v>
      </c>
    </row>
    <row r="8" spans="1:5">
      <c r="A8" s="4" t="s">
        <v>76</v>
      </c>
      <c r="B8" s="5" t="n">
        <v>4065398</v>
      </c>
      <c r="C8" s="5" t="n">
        <v>3864230</v>
      </c>
    </row>
    <row r="9" spans="1:5">
      <c r="A9" s="4" t="s">
        <v>1569</v>
      </c>
    </row>
    <row r="10" spans="1:5">
      <c r="A10" s="3" t="s">
        <v>33</v>
      </c>
    </row>
    <row r="11" spans="1:5">
      <c r="A11" s="4" t="s">
        <v>523</v>
      </c>
      <c r="B11" s="5" t="n">
        <v>29365</v>
      </c>
      <c r="C11" s="5" t="n">
        <v>29905</v>
      </c>
    </row>
    <row r="12" spans="1:5">
      <c r="A12" s="3" t="s">
        <v>1566</v>
      </c>
    </row>
    <row r="13" spans="1:5">
      <c r="A13" s="4" t="s">
        <v>1570</v>
      </c>
      <c r="B13" s="5" t="n">
        <v>444235</v>
      </c>
      <c r="C13" s="5" t="n">
        <v>429100</v>
      </c>
    </row>
    <row r="14" spans="1:5">
      <c r="A14" s="4" t="s">
        <v>1571</v>
      </c>
      <c r="B14" s="5" t="n">
        <v>107</v>
      </c>
      <c r="C14" s="5" t="n">
        <v>107</v>
      </c>
    </row>
    <row r="15" spans="1:5">
      <c r="A15" s="4" t="s">
        <v>51</v>
      </c>
      <c r="B15" s="5" t="n">
        <v>14806</v>
      </c>
      <c r="C15" s="5" t="n">
        <v>12420</v>
      </c>
    </row>
    <row r="16" spans="1:5">
      <c r="A16" s="4" t="s">
        <v>52</v>
      </c>
      <c r="B16" s="5" t="n">
        <v>488513</v>
      </c>
      <c r="C16" s="5" t="n">
        <v>471532</v>
      </c>
    </row>
    <row r="17" spans="1:5">
      <c r="A17" s="3" t="s">
        <v>1567</v>
      </c>
    </row>
    <row r="18" spans="1:5">
      <c r="A18" s="4" t="s">
        <v>1526</v>
      </c>
      <c r="B18" s="5" t="n">
        <v>58911</v>
      </c>
      <c r="C18" s="5" t="n">
        <v>58755</v>
      </c>
    </row>
    <row r="19" spans="1:5">
      <c r="A19" s="4" t="s">
        <v>1572</v>
      </c>
      <c r="B19" s="5" t="n">
        <v>17</v>
      </c>
      <c r="C19" s="5" t="n">
        <v>37</v>
      </c>
    </row>
    <row r="20" spans="1:5">
      <c r="A20" s="4" t="s">
        <v>63</v>
      </c>
      <c r="B20" s="5" t="n">
        <v>26172</v>
      </c>
      <c r="C20" s="5" t="n">
        <v>21193</v>
      </c>
    </row>
    <row r="21" spans="1:5">
      <c r="A21" s="4" t="s">
        <v>1568</v>
      </c>
      <c r="B21" s="5" t="n">
        <v>403413</v>
      </c>
      <c r="C21" s="5" t="n">
        <v>391547</v>
      </c>
    </row>
    <row r="22" spans="1:5">
      <c r="A22" s="4" t="s">
        <v>76</v>
      </c>
      <c r="B22" s="6" t="n">
        <v>488513</v>
      </c>
      <c r="C22" s="6" t="n">
        <v>47153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3</v>
      </c>
      <c r="B1" s="2" t="s">
        <v>684</v>
      </c>
      <c r="J1" s="2" t="s">
        <v>1</v>
      </c>
    </row>
    <row r="2" spans="1:12">
      <c r="B2" s="2" t="s">
        <v>2</v>
      </c>
      <c r="C2" s="2" t="s">
        <v>685</v>
      </c>
      <c r="D2" s="2" t="s">
        <v>4</v>
      </c>
      <c r="E2" s="2" t="s">
        <v>686</v>
      </c>
      <c r="F2" s="2" t="s">
        <v>32</v>
      </c>
      <c r="G2" s="2" t="s">
        <v>475</v>
      </c>
      <c r="H2" s="2" t="s">
        <v>687</v>
      </c>
      <c r="I2" s="2" t="s">
        <v>688</v>
      </c>
      <c r="J2" s="2" t="s">
        <v>2</v>
      </c>
      <c r="K2" s="2" t="s">
        <v>32</v>
      </c>
      <c r="L2" s="2" t="s">
        <v>84</v>
      </c>
    </row>
    <row r="3" spans="1:12">
      <c r="A3" s="3" t="s">
        <v>1574</v>
      </c>
    </row>
    <row r="4" spans="1:12">
      <c r="A4" s="4" t="s">
        <v>568</v>
      </c>
      <c r="J4" s="6" t="n">
        <v>1100000</v>
      </c>
      <c r="K4" s="6" t="n">
        <v>1000000</v>
      </c>
      <c r="L4" s="6" t="n">
        <v>579000</v>
      </c>
    </row>
    <row r="5" spans="1:12">
      <c r="A5" s="4" t="s">
        <v>93</v>
      </c>
      <c r="J5" s="5" t="n">
        <v>5585000</v>
      </c>
      <c r="K5" s="5" t="n">
        <v>4506000</v>
      </c>
      <c r="L5" s="5" t="n">
        <v>3457000</v>
      </c>
    </row>
    <row r="6" spans="1:12">
      <c r="A6" s="4" t="s">
        <v>121</v>
      </c>
      <c r="B6" s="6" t="n">
        <v>16162000</v>
      </c>
      <c r="C6" s="6" t="n">
        <v>16817000</v>
      </c>
      <c r="D6" s="6" t="n">
        <v>14955000</v>
      </c>
      <c r="E6" s="6" t="n">
        <v>14420000</v>
      </c>
      <c r="F6" s="6" t="n">
        <v>15632000</v>
      </c>
      <c r="G6" s="6" t="n">
        <v>15945000</v>
      </c>
      <c r="H6" s="6" t="n">
        <v>13874000</v>
      </c>
      <c r="I6" s="6" t="n">
        <v>12088000</v>
      </c>
      <c r="J6" s="5" t="n">
        <v>62354000</v>
      </c>
      <c r="K6" s="5" t="n">
        <v>57539000</v>
      </c>
      <c r="L6" s="5" t="n">
        <v>30859000</v>
      </c>
    </row>
    <row r="7" spans="1:12">
      <c r="A7" s="4" t="s">
        <v>1575</v>
      </c>
      <c r="B7" s="5" t="n">
        <v>-19335000</v>
      </c>
      <c r="C7" s="5" t="n">
        <v>-5478000</v>
      </c>
      <c r="D7" s="5" t="n">
        <v>-4721000</v>
      </c>
      <c r="E7" s="5" t="n">
        <v>-4344000</v>
      </c>
      <c r="F7" s="5" t="n">
        <v>-4730000</v>
      </c>
      <c r="G7" s="5" t="n">
        <v>-5042000</v>
      </c>
      <c r="H7" s="5" t="n">
        <v>-4258000</v>
      </c>
      <c r="I7" s="5" t="n">
        <v>-3442000</v>
      </c>
      <c r="J7" s="5" t="n">
        <v>-33878000</v>
      </c>
      <c r="K7" s="5" t="n">
        <v>-17472000</v>
      </c>
      <c r="L7" s="5" t="n">
        <v>-9907000</v>
      </c>
    </row>
    <row r="8" spans="1:12">
      <c r="A8" s="4" t="s">
        <v>123</v>
      </c>
      <c r="B8" s="6" t="n">
        <v>-3173000</v>
      </c>
      <c r="C8" s="6" t="n">
        <v>11339000</v>
      </c>
      <c r="D8" s="6" t="n">
        <v>10234000</v>
      </c>
      <c r="E8" s="6" t="n">
        <v>10076000</v>
      </c>
      <c r="F8" s="6" t="n">
        <v>10902000</v>
      </c>
      <c r="G8" s="6" t="n">
        <v>10903000</v>
      </c>
      <c r="H8" s="6" t="n">
        <v>9616000</v>
      </c>
      <c r="I8" s="6" t="n">
        <v>8646000</v>
      </c>
      <c r="J8" s="5" t="n">
        <v>28476000</v>
      </c>
      <c r="K8" s="5" t="n">
        <v>40067000</v>
      </c>
      <c r="L8" s="5" t="n">
        <v>20952000</v>
      </c>
    </row>
    <row r="9" spans="1:12">
      <c r="A9" s="4" t="s">
        <v>1569</v>
      </c>
    </row>
    <row r="10" spans="1:12">
      <c r="A10" s="3" t="s">
        <v>1574</v>
      </c>
    </row>
    <row r="11" spans="1:12">
      <c r="A11" s="4" t="s">
        <v>568</v>
      </c>
      <c r="J11" s="5" t="n">
        <v>16800000</v>
      </c>
      <c r="K11" s="5" t="n">
        <v>16000000</v>
      </c>
      <c r="L11" s="5" t="n">
        <v>39200000</v>
      </c>
    </row>
    <row r="12" spans="1:12">
      <c r="A12" s="4" t="s">
        <v>1576</v>
      </c>
      <c r="J12" s="5" t="n">
        <v>145000</v>
      </c>
      <c r="K12" s="5" t="n">
        <v>239000</v>
      </c>
      <c r="L12" s="5" t="n">
        <v>-18000</v>
      </c>
    </row>
    <row r="13" spans="1:12">
      <c r="A13" s="4" t="s">
        <v>1577</v>
      </c>
      <c r="J13" s="5" t="n">
        <v>16945000</v>
      </c>
      <c r="K13" s="5" t="n">
        <v>16239000</v>
      </c>
      <c r="L13" s="5" t="n">
        <v>39182000</v>
      </c>
    </row>
    <row r="14" spans="1:12">
      <c r="A14" s="4" t="s">
        <v>93</v>
      </c>
      <c r="J14" s="5" t="n">
        <v>3408000</v>
      </c>
      <c r="K14" s="5" t="n">
        <v>3415000</v>
      </c>
      <c r="L14" s="5" t="n">
        <v>2734000</v>
      </c>
    </row>
    <row r="15" spans="1:12">
      <c r="A15" s="4" t="s">
        <v>1578</v>
      </c>
      <c r="J15" s="5" t="n">
        <v>160000</v>
      </c>
      <c r="K15" s="5" t="n">
        <v>160000</v>
      </c>
      <c r="L15" s="5" t="n">
        <v>160000</v>
      </c>
    </row>
    <row r="16" spans="1:12">
      <c r="A16" s="4" t="s">
        <v>1579</v>
      </c>
      <c r="J16" s="5" t="n">
        <v>592000</v>
      </c>
      <c r="K16" s="5" t="n">
        <v>748000</v>
      </c>
      <c r="L16" s="5" t="n">
        <v>469000</v>
      </c>
    </row>
    <row r="17" spans="1:12">
      <c r="A17" s="4" t="s">
        <v>1580</v>
      </c>
      <c r="J17" s="5" t="n">
        <v>4160000</v>
      </c>
      <c r="K17" s="5" t="n">
        <v>4323000</v>
      </c>
      <c r="L17" s="5" t="n">
        <v>3363000</v>
      </c>
    </row>
    <row r="18" spans="1:12">
      <c r="A18" s="4" t="s">
        <v>1581</v>
      </c>
      <c r="J18" s="5" t="n">
        <v>12785000</v>
      </c>
      <c r="K18" s="5" t="n">
        <v>11916000</v>
      </c>
      <c r="L18" s="5" t="n">
        <v>35819000</v>
      </c>
    </row>
    <row r="19" spans="1:12">
      <c r="A19" s="4" t="s">
        <v>1582</v>
      </c>
      <c r="J19" s="5" t="n">
        <v>17405000</v>
      </c>
      <c r="K19" s="5" t="n">
        <v>26773000</v>
      </c>
      <c r="L19" s="5" t="n">
        <v>-15999000</v>
      </c>
    </row>
    <row r="20" spans="1:12">
      <c r="A20" s="4" t="s">
        <v>121</v>
      </c>
      <c r="J20" s="5" t="n">
        <v>30190000</v>
      </c>
      <c r="K20" s="5" t="n">
        <v>38689000</v>
      </c>
      <c r="L20" s="5" t="n">
        <v>19820000</v>
      </c>
    </row>
    <row r="21" spans="1:12">
      <c r="A21" s="4" t="s">
        <v>1575</v>
      </c>
      <c r="J21" s="5" t="n">
        <v>-1714000</v>
      </c>
      <c r="K21" s="5" t="n">
        <v>1378000</v>
      </c>
      <c r="L21" s="5" t="n">
        <v>1132000</v>
      </c>
    </row>
    <row r="22" spans="1:12">
      <c r="A22" s="4" t="s">
        <v>123</v>
      </c>
      <c r="J22" s="6" t="n">
        <v>28476000</v>
      </c>
      <c r="K22" s="6" t="n">
        <v>40067000</v>
      </c>
      <c r="L22" s="6" t="n">
        <v>20952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3</v>
      </c>
      <c r="B1" s="2" t="s">
        <v>684</v>
      </c>
      <c r="J1" s="2" t="s">
        <v>1</v>
      </c>
    </row>
    <row r="2" spans="1:12">
      <c r="B2" s="2" t="s">
        <v>2</v>
      </c>
      <c r="C2" s="2" t="s">
        <v>685</v>
      </c>
      <c r="D2" s="2" t="s">
        <v>4</v>
      </c>
      <c r="E2" s="2" t="s">
        <v>686</v>
      </c>
      <c r="F2" s="2" t="s">
        <v>32</v>
      </c>
      <c r="G2" s="2" t="s">
        <v>475</v>
      </c>
      <c r="H2" s="2" t="s">
        <v>687</v>
      </c>
      <c r="I2" s="2" t="s">
        <v>688</v>
      </c>
      <c r="J2" s="2" t="s">
        <v>2</v>
      </c>
      <c r="K2" s="2" t="s">
        <v>32</v>
      </c>
      <c r="L2" s="2" t="s">
        <v>84</v>
      </c>
    </row>
    <row r="3" spans="1:12">
      <c r="A3" s="3" t="s">
        <v>196</v>
      </c>
    </row>
    <row r="4" spans="1:12">
      <c r="A4" s="4" t="s">
        <v>123</v>
      </c>
      <c r="B4" s="6" t="n">
        <v>-3173000</v>
      </c>
      <c r="C4" s="6" t="n">
        <v>11339000</v>
      </c>
      <c r="D4" s="6" t="n">
        <v>10234000</v>
      </c>
      <c r="E4" s="6" t="n">
        <v>10076000</v>
      </c>
      <c r="F4" s="6" t="n">
        <v>10902000</v>
      </c>
      <c r="G4" s="6" t="n">
        <v>10903000</v>
      </c>
      <c r="H4" s="6" t="n">
        <v>9616000</v>
      </c>
      <c r="I4" s="6" t="n">
        <v>8646000</v>
      </c>
      <c r="J4" s="6" t="n">
        <v>28476000</v>
      </c>
      <c r="K4" s="6" t="n">
        <v>40067000</v>
      </c>
      <c r="L4" s="6" t="n">
        <v>20952000</v>
      </c>
    </row>
    <row r="5" spans="1:12">
      <c r="A5" s="4" t="s">
        <v>208</v>
      </c>
      <c r="J5" s="5" t="n">
        <v>12060000</v>
      </c>
      <c r="K5" s="5" t="n">
        <v>11836000</v>
      </c>
      <c r="L5" s="5" t="n">
        <v>-7062000</v>
      </c>
    </row>
    <row r="6" spans="1:12">
      <c r="A6" s="4" t="s">
        <v>210</v>
      </c>
      <c r="J6" s="5" t="n">
        <v>58334000</v>
      </c>
      <c r="K6" s="5" t="n">
        <v>58510000</v>
      </c>
      <c r="L6" s="5" t="n">
        <v>15918000</v>
      </c>
    </row>
    <row r="7" spans="1:12">
      <c r="A7" s="3" t="s">
        <v>211</v>
      </c>
    </row>
    <row r="8" spans="1:12">
      <c r="A8" s="4" t="s">
        <v>223</v>
      </c>
      <c r="J8" s="5" t="n">
        <v>-212131000</v>
      </c>
      <c r="K8" s="5" t="n">
        <v>-169045000</v>
      </c>
      <c r="L8" s="5" t="n">
        <v>-54744000</v>
      </c>
    </row>
    <row r="9" spans="1:12">
      <c r="A9" s="3" t="s">
        <v>224</v>
      </c>
    </row>
    <row r="10" spans="1:12">
      <c r="A10" s="4" t="s">
        <v>1584</v>
      </c>
      <c r="J10" s="5" t="n">
        <v>0</v>
      </c>
      <c r="K10" s="5" t="n">
        <v>0</v>
      </c>
      <c r="L10" s="5" t="n">
        <v>14464000</v>
      </c>
    </row>
    <row r="11" spans="1:12">
      <c r="A11" s="4" t="s">
        <v>231</v>
      </c>
      <c r="J11" s="5" t="n">
        <v>606000</v>
      </c>
      <c r="K11" s="5" t="n">
        <v>-894000</v>
      </c>
      <c r="L11" s="5" t="n">
        <v>-753000</v>
      </c>
    </row>
    <row r="12" spans="1:12">
      <c r="A12" s="4" t="s">
        <v>173</v>
      </c>
      <c r="J12" s="5" t="n">
        <v>0</v>
      </c>
      <c r="K12" s="5" t="n">
        <v>0</v>
      </c>
      <c r="L12" s="5" t="n">
        <v>-612000</v>
      </c>
    </row>
    <row r="13" spans="1:12">
      <c r="A13" s="4" t="s">
        <v>232</v>
      </c>
      <c r="J13" s="5" t="n">
        <v>-14323000</v>
      </c>
      <c r="K13" s="5" t="n">
        <v>-12394000</v>
      </c>
      <c r="L13" s="5" t="n">
        <v>-9785000</v>
      </c>
    </row>
    <row r="14" spans="1:12">
      <c r="A14" s="4" t="s">
        <v>233</v>
      </c>
      <c r="J14" s="5" t="n">
        <v>169061000</v>
      </c>
      <c r="K14" s="5" t="n">
        <v>118754000</v>
      </c>
      <c r="L14" s="5" t="n">
        <v>57501000</v>
      </c>
    </row>
    <row r="15" spans="1:12">
      <c r="A15" s="4" t="s">
        <v>234</v>
      </c>
      <c r="J15" s="5" t="n">
        <v>15264000</v>
      </c>
      <c r="K15" s="5" t="n">
        <v>8219000</v>
      </c>
      <c r="L15" s="5" t="n">
        <v>18675000</v>
      </c>
    </row>
    <row r="16" spans="1:12">
      <c r="A16" s="4" t="s">
        <v>235</v>
      </c>
      <c r="E16" s="5" t="n">
        <v>87707000</v>
      </c>
      <c r="I16" s="5" t="n">
        <v>79488000</v>
      </c>
      <c r="J16" s="5" t="n">
        <v>87707000</v>
      </c>
      <c r="K16" s="5" t="n">
        <v>79488000</v>
      </c>
      <c r="L16" s="5" t="n">
        <v>60813000</v>
      </c>
    </row>
    <row r="17" spans="1:12">
      <c r="A17" s="4" t="s">
        <v>236</v>
      </c>
      <c r="B17" s="5" t="n">
        <v>102971000</v>
      </c>
      <c r="F17" s="5" t="n">
        <v>87707000</v>
      </c>
      <c r="J17" s="5" t="n">
        <v>102971000</v>
      </c>
      <c r="K17" s="5" t="n">
        <v>87707000</v>
      </c>
      <c r="L17" s="5" t="n">
        <v>79488000</v>
      </c>
    </row>
    <row r="18" spans="1:12">
      <c r="A18" s="4" t="s">
        <v>1569</v>
      </c>
    </row>
    <row r="19" spans="1:12">
      <c r="A19" s="3" t="s">
        <v>196</v>
      </c>
    </row>
    <row r="20" spans="1:12">
      <c r="A20" s="4" t="s">
        <v>123</v>
      </c>
      <c r="J20" s="5" t="n">
        <v>28476000</v>
      </c>
      <c r="K20" s="5" t="n">
        <v>40067000</v>
      </c>
      <c r="L20" s="5" t="n">
        <v>20952000</v>
      </c>
    </row>
    <row r="21" spans="1:12">
      <c r="A21" s="4" t="s">
        <v>1585</v>
      </c>
      <c r="J21" s="5" t="n">
        <v>-17405000</v>
      </c>
      <c r="K21" s="5" t="n">
        <v>-26655000</v>
      </c>
      <c r="L21" s="5" t="n">
        <v>4573000</v>
      </c>
    </row>
    <row r="22" spans="1:12">
      <c r="A22" s="4" t="s">
        <v>1586</v>
      </c>
      <c r="J22" s="5" t="n">
        <v>-32000</v>
      </c>
      <c r="K22" s="5" t="n">
        <v>-4000</v>
      </c>
      <c r="L22" s="5" t="n">
        <v>0</v>
      </c>
    </row>
    <row r="23" spans="1:12">
      <c r="A23" s="4" t="s">
        <v>1587</v>
      </c>
      <c r="J23" s="5" t="n">
        <v>0</v>
      </c>
      <c r="K23" s="5" t="n">
        <v>1819000</v>
      </c>
      <c r="L23" s="5" t="n">
        <v>-1901000</v>
      </c>
    </row>
    <row r="24" spans="1:12">
      <c r="A24" s="4" t="s">
        <v>208</v>
      </c>
      <c r="J24" s="5" t="n">
        <v>-1930000</v>
      </c>
      <c r="K24" s="5" t="n">
        <v>1213000</v>
      </c>
      <c r="L24" s="5" t="n">
        <v>-2175000</v>
      </c>
    </row>
    <row r="25" spans="1:12">
      <c r="A25" s="4" t="s">
        <v>1588</v>
      </c>
      <c r="J25" s="5" t="n">
        <v>-20000</v>
      </c>
      <c r="K25" s="5" t="n">
        <v>-1179000</v>
      </c>
      <c r="L25" s="5" t="n">
        <v>1216000</v>
      </c>
    </row>
    <row r="26" spans="1:12">
      <c r="A26" s="4" t="s">
        <v>209</v>
      </c>
      <c r="J26" s="5" t="n">
        <v>3721000</v>
      </c>
      <c r="K26" s="5" t="n">
        <v>-2519000</v>
      </c>
      <c r="L26" s="5" t="n">
        <v>320000</v>
      </c>
    </row>
    <row r="27" spans="1:12">
      <c r="A27" s="4" t="s">
        <v>210</v>
      </c>
      <c r="J27" s="5" t="n">
        <v>12810000</v>
      </c>
      <c r="K27" s="5" t="n">
        <v>12742000</v>
      </c>
      <c r="L27" s="5" t="n">
        <v>22985000</v>
      </c>
    </row>
    <row r="28" spans="1:12">
      <c r="A28" s="3" t="s">
        <v>211</v>
      </c>
    </row>
    <row r="29" spans="1:12">
      <c r="A29" s="4" t="s">
        <v>1589</v>
      </c>
      <c r="J29" s="5" t="n">
        <v>0</v>
      </c>
      <c r="K29" s="5" t="n">
        <v>0</v>
      </c>
      <c r="L29" s="5" t="n">
        <v>-25319000</v>
      </c>
    </row>
    <row r="30" spans="1:12">
      <c r="A30" s="4" t="s">
        <v>1590</v>
      </c>
      <c r="J30" s="5" t="n">
        <v>110000</v>
      </c>
      <c r="K30" s="5" t="n">
        <v>84000</v>
      </c>
      <c r="L30" s="5" t="n">
        <v>0</v>
      </c>
    </row>
    <row r="31" spans="1:12">
      <c r="A31" s="4" t="s">
        <v>223</v>
      </c>
      <c r="J31" s="5" t="n">
        <v>110000</v>
      </c>
      <c r="K31" s="5" t="n">
        <v>84000</v>
      </c>
      <c r="L31" s="5" t="n">
        <v>-25319000</v>
      </c>
    </row>
    <row r="32" spans="1:12">
      <c r="A32" s="3" t="s">
        <v>224</v>
      </c>
    </row>
    <row r="33" spans="1:12">
      <c r="A33" s="4" t="s">
        <v>1584</v>
      </c>
      <c r="J33" s="5" t="n">
        <v>0</v>
      </c>
      <c r="K33" s="5" t="n">
        <v>0</v>
      </c>
      <c r="L33" s="5" t="n">
        <v>14464000</v>
      </c>
    </row>
    <row r="34" spans="1:12">
      <c r="A34" s="4" t="s">
        <v>231</v>
      </c>
      <c r="J34" s="5" t="n">
        <v>606000</v>
      </c>
      <c r="K34" s="5" t="n">
        <v>-894000</v>
      </c>
      <c r="L34" s="5" t="n">
        <v>-753000</v>
      </c>
    </row>
    <row r="35" spans="1:12">
      <c r="A35" s="4" t="s">
        <v>1591</v>
      </c>
      <c r="J35" s="5" t="n">
        <v>1469000</v>
      </c>
      <c r="K35" s="5" t="n">
        <v>1997000</v>
      </c>
      <c r="L35" s="5" t="n">
        <v>836000</v>
      </c>
    </row>
    <row r="36" spans="1:12">
      <c r="A36" s="4" t="s">
        <v>173</v>
      </c>
      <c r="J36" s="5" t="n">
        <v>0</v>
      </c>
      <c r="K36" s="5" t="n">
        <v>0</v>
      </c>
      <c r="L36" s="5" t="n">
        <v>-612000</v>
      </c>
    </row>
    <row r="37" spans="1:12">
      <c r="A37" s="4" t="s">
        <v>232</v>
      </c>
      <c r="J37" s="5" t="n">
        <v>-14323000</v>
      </c>
      <c r="K37" s="5" t="n">
        <v>-12393000</v>
      </c>
      <c r="L37" s="5" t="n">
        <v>-9785000</v>
      </c>
    </row>
    <row r="38" spans="1:12">
      <c r="A38" s="4" t="s">
        <v>233</v>
      </c>
      <c r="J38" s="5" t="n">
        <v>-13460000</v>
      </c>
      <c r="K38" s="5" t="n">
        <v>-9502000</v>
      </c>
      <c r="L38" s="5" t="n">
        <v>5656000</v>
      </c>
    </row>
    <row r="39" spans="1:12">
      <c r="A39" s="4" t="s">
        <v>234</v>
      </c>
      <c r="J39" s="5" t="n">
        <v>-540000</v>
      </c>
      <c r="K39" s="5" t="n">
        <v>3324000</v>
      </c>
      <c r="L39" s="5" t="n">
        <v>3322000</v>
      </c>
    </row>
    <row r="40" spans="1:12">
      <c r="A40" s="4" t="s">
        <v>235</v>
      </c>
      <c r="E40" s="6" t="n">
        <v>29905000</v>
      </c>
      <c r="I40" s="6" t="n">
        <v>26581000</v>
      </c>
      <c r="J40" s="5" t="n">
        <v>29905000</v>
      </c>
      <c r="K40" s="5" t="n">
        <v>26581000</v>
      </c>
      <c r="L40" s="5" t="n">
        <v>23259000</v>
      </c>
    </row>
    <row r="41" spans="1:12">
      <c r="A41" s="4" t="s">
        <v>236</v>
      </c>
      <c r="B41" s="6" t="n">
        <v>29365000</v>
      </c>
      <c r="F41" s="6" t="n">
        <v>29905000</v>
      </c>
      <c r="J41" s="6" t="n">
        <v>29365000</v>
      </c>
      <c r="K41" s="6" t="n">
        <v>29905000</v>
      </c>
      <c r="L41" s="6" t="n">
        <v>26581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v>
      </c>
      <c r="B1" s="2" t="s">
        <v>1</v>
      </c>
    </row>
    <row r="2" spans="1:2">
      <c r="B2" s="2" t="s">
        <v>2</v>
      </c>
    </row>
    <row r="3" spans="1:2">
      <c r="A3" s="3" t="s">
        <v>251</v>
      </c>
    </row>
    <row r="4" spans="1:2">
      <c r="A4" s="4" t="s">
        <v>37</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2</v>
      </c>
      <c r="B1" s="2" t="s">
        <v>684</v>
      </c>
      <c r="J1" s="2" t="s">
        <v>1</v>
      </c>
    </row>
    <row r="2" spans="1:12">
      <c r="B2" s="2" t="s">
        <v>2</v>
      </c>
      <c r="C2" s="2" t="s">
        <v>685</v>
      </c>
      <c r="D2" s="2" t="s">
        <v>4</v>
      </c>
      <c r="E2" s="2" t="s">
        <v>686</v>
      </c>
      <c r="F2" s="2" t="s">
        <v>32</v>
      </c>
      <c r="G2" s="2" t="s">
        <v>475</v>
      </c>
      <c r="H2" s="2" t="s">
        <v>687</v>
      </c>
      <c r="I2" s="2" t="s">
        <v>688</v>
      </c>
      <c r="J2" s="2" t="s">
        <v>2</v>
      </c>
      <c r="K2" s="2" t="s">
        <v>32</v>
      </c>
      <c r="L2" s="2" t="s">
        <v>84</v>
      </c>
    </row>
    <row r="3" spans="1:12">
      <c r="A3" s="3" t="s">
        <v>303</v>
      </c>
    </row>
    <row r="4" spans="1:12">
      <c r="A4" s="4" t="s">
        <v>1593</v>
      </c>
      <c r="B4" s="6" t="n">
        <v>35040</v>
      </c>
      <c r="C4" s="6" t="n">
        <v>34710</v>
      </c>
      <c r="D4" s="6" t="n">
        <v>33940</v>
      </c>
      <c r="E4" s="6" t="n">
        <v>32414</v>
      </c>
      <c r="F4" s="6" t="n">
        <v>32276</v>
      </c>
      <c r="G4" s="6" t="n">
        <v>32594</v>
      </c>
      <c r="H4" s="6" t="n">
        <v>32775</v>
      </c>
      <c r="I4" s="6" t="n">
        <v>31981</v>
      </c>
      <c r="J4" s="6" t="n">
        <v>136104</v>
      </c>
      <c r="K4" s="6" t="n">
        <v>129626</v>
      </c>
      <c r="L4" s="6" t="n">
        <v>99144</v>
      </c>
    </row>
    <row r="5" spans="1:12">
      <c r="A5" s="4" t="s">
        <v>1594</v>
      </c>
      <c r="B5" s="5" t="n">
        <v>5381</v>
      </c>
      <c r="C5" s="5" t="n">
        <v>5550</v>
      </c>
      <c r="D5" s="5" t="n">
        <v>5314</v>
      </c>
      <c r="E5" s="5" t="n">
        <v>4559</v>
      </c>
      <c r="F5" s="5" t="n">
        <v>4032</v>
      </c>
      <c r="G5" s="5" t="n">
        <v>4222</v>
      </c>
      <c r="H5" s="5" t="n">
        <v>4271</v>
      </c>
      <c r="I5" s="5" t="n">
        <v>4029</v>
      </c>
      <c r="J5" s="5" t="n">
        <v>20804</v>
      </c>
      <c r="K5" s="5" t="n">
        <v>16554</v>
      </c>
      <c r="L5" s="5" t="n">
        <v>12692</v>
      </c>
    </row>
    <row r="6" spans="1:12">
      <c r="A6" s="4" t="s">
        <v>96</v>
      </c>
      <c r="B6" s="5" t="n">
        <v>29659</v>
      </c>
      <c r="C6" s="5" t="n">
        <v>29160</v>
      </c>
      <c r="D6" s="5" t="n">
        <v>28626</v>
      </c>
      <c r="E6" s="5" t="n">
        <v>27855</v>
      </c>
      <c r="F6" s="5" t="n">
        <v>28244</v>
      </c>
      <c r="G6" s="5" t="n">
        <v>28372</v>
      </c>
      <c r="H6" s="5" t="n">
        <v>28504</v>
      </c>
      <c r="I6" s="5" t="n">
        <v>27952</v>
      </c>
      <c r="J6" s="5" t="n">
        <v>115300</v>
      </c>
      <c r="K6" s="5" t="n">
        <v>113072</v>
      </c>
      <c r="L6" s="5" t="n">
        <v>86452</v>
      </c>
    </row>
    <row r="7" spans="1:12">
      <c r="A7" s="4" t="s">
        <v>97</v>
      </c>
      <c r="B7" s="5" t="n">
        <v>238</v>
      </c>
      <c r="C7" s="5" t="n">
        <v>817</v>
      </c>
      <c r="D7" s="5" t="n">
        <v>1401</v>
      </c>
      <c r="E7" s="5" t="n">
        <v>579</v>
      </c>
      <c r="F7" s="5" t="n">
        <v>255</v>
      </c>
      <c r="G7" s="5" t="n">
        <v>1279</v>
      </c>
      <c r="H7" s="5" t="n">
        <v>2852</v>
      </c>
      <c r="I7" s="5" t="n">
        <v>872</v>
      </c>
      <c r="J7" s="5" t="n">
        <v>3035</v>
      </c>
      <c r="K7" s="5" t="n">
        <v>5258</v>
      </c>
      <c r="L7" s="5" t="n">
        <v>1936</v>
      </c>
    </row>
    <row r="8" spans="1:12">
      <c r="A8" s="4" t="s">
        <v>1595</v>
      </c>
      <c r="B8" s="5" t="n">
        <v>9840</v>
      </c>
      <c r="C8" s="5" t="n">
        <v>10299</v>
      </c>
      <c r="D8" s="5" t="n">
        <v>9888</v>
      </c>
      <c r="E8" s="5" t="n">
        <v>8572</v>
      </c>
      <c r="F8" s="5" t="n">
        <v>10151</v>
      </c>
      <c r="G8" s="5" t="n">
        <v>11001</v>
      </c>
      <c r="H8" s="5" t="n">
        <v>10552</v>
      </c>
      <c r="I8" s="5" t="n">
        <v>7917</v>
      </c>
      <c r="J8" s="5" t="n">
        <v>38599</v>
      </c>
      <c r="K8" s="5" t="n">
        <v>39621</v>
      </c>
      <c r="L8" s="5" t="n">
        <v>27482</v>
      </c>
    </row>
    <row r="9" spans="1:12">
      <c r="A9" s="4" t="s">
        <v>1596</v>
      </c>
      <c r="B9" s="5" t="n">
        <v>23099</v>
      </c>
      <c r="C9" s="5" t="n">
        <v>21825</v>
      </c>
      <c r="D9" s="5" t="n">
        <v>22158</v>
      </c>
      <c r="E9" s="5" t="n">
        <v>21428</v>
      </c>
      <c r="F9" s="5" t="n">
        <v>22508</v>
      </c>
      <c r="G9" s="5" t="n">
        <v>22149</v>
      </c>
      <c r="H9" s="5" t="n">
        <v>22330</v>
      </c>
      <c r="I9" s="5" t="n">
        <v>22909</v>
      </c>
      <c r="J9" s="5" t="n">
        <v>88510</v>
      </c>
      <c r="K9" s="5" t="n">
        <v>89896</v>
      </c>
      <c r="L9" s="5" t="n">
        <v>81139</v>
      </c>
    </row>
    <row r="10" spans="1:12">
      <c r="A10" s="4" t="s">
        <v>121</v>
      </c>
      <c r="B10" s="5" t="n">
        <v>16162</v>
      </c>
      <c r="C10" s="5" t="n">
        <v>16817</v>
      </c>
      <c r="D10" s="5" t="n">
        <v>14955</v>
      </c>
      <c r="E10" s="5" t="n">
        <v>14420</v>
      </c>
      <c r="F10" s="5" t="n">
        <v>15632</v>
      </c>
      <c r="G10" s="5" t="n">
        <v>15945</v>
      </c>
      <c r="H10" s="5" t="n">
        <v>13874</v>
      </c>
      <c r="I10" s="5" t="n">
        <v>12088</v>
      </c>
      <c r="J10" s="5" t="n">
        <v>62354</v>
      </c>
      <c r="K10" s="5" t="n">
        <v>57539</v>
      </c>
      <c r="L10" s="5" t="n">
        <v>30859</v>
      </c>
    </row>
    <row r="11" spans="1:12">
      <c r="A11" s="4" t="s">
        <v>1042</v>
      </c>
      <c r="B11" s="5" t="n">
        <v>19335</v>
      </c>
      <c r="C11" s="5" t="n">
        <v>5478</v>
      </c>
      <c r="D11" s="5" t="n">
        <v>4721</v>
      </c>
      <c r="E11" s="5" t="n">
        <v>4344</v>
      </c>
      <c r="F11" s="5" t="n">
        <v>4730</v>
      </c>
      <c r="G11" s="5" t="n">
        <v>5042</v>
      </c>
      <c r="H11" s="5" t="n">
        <v>4258</v>
      </c>
      <c r="I11" s="5" t="n">
        <v>3442</v>
      </c>
      <c r="J11" s="5" t="n">
        <v>33878</v>
      </c>
      <c r="K11" s="5" t="n">
        <v>17472</v>
      </c>
      <c r="L11" s="5" t="n">
        <v>9907</v>
      </c>
    </row>
    <row r="12" spans="1:12">
      <c r="A12" s="4" t="s">
        <v>123</v>
      </c>
      <c r="B12" s="6" t="n">
        <v>-3173</v>
      </c>
      <c r="C12" s="6" t="n">
        <v>11339</v>
      </c>
      <c r="D12" s="6" t="n">
        <v>10234</v>
      </c>
      <c r="E12" s="6" t="n">
        <v>10076</v>
      </c>
      <c r="F12" s="6" t="n">
        <v>10902</v>
      </c>
      <c r="G12" s="6" t="n">
        <v>10903</v>
      </c>
      <c r="H12" s="6" t="n">
        <v>9616</v>
      </c>
      <c r="I12" s="6" t="n">
        <v>8646</v>
      </c>
      <c r="J12" s="6" t="n">
        <v>28476</v>
      </c>
      <c r="K12" s="6" t="n">
        <v>40067</v>
      </c>
      <c r="L12" s="6" t="n">
        <v>20952</v>
      </c>
    </row>
    <row r="13" spans="1:12">
      <c r="A13" s="3" t="s">
        <v>1597</v>
      </c>
    </row>
    <row r="14" spans="1:12">
      <c r="A14" s="4" t="s">
        <v>125</v>
      </c>
      <c r="B14" s="7" t="n">
        <v>-0.2</v>
      </c>
      <c r="C14" s="7" t="n">
        <v>0.72</v>
      </c>
      <c r="D14" s="7" t="n">
        <v>0.66</v>
      </c>
      <c r="E14" s="7" t="n">
        <v>0.65</v>
      </c>
      <c r="F14" s="7" t="n">
        <v>0.7</v>
      </c>
      <c r="G14" s="7" t="n">
        <v>0.7</v>
      </c>
      <c r="H14" s="7" t="n">
        <v>0.62</v>
      </c>
      <c r="I14" s="7" t="n">
        <v>0.5600000000000001</v>
      </c>
      <c r="J14" s="7" t="n">
        <v>1.83</v>
      </c>
      <c r="K14" s="7" t="n">
        <v>2.59</v>
      </c>
      <c r="L14" s="7" t="n">
        <v>1.73</v>
      </c>
    </row>
    <row r="15" spans="1:12">
      <c r="A15" s="4" t="s">
        <v>126</v>
      </c>
      <c r="B15" s="10" t="n">
        <v>-0.2</v>
      </c>
      <c r="C15" s="7" t="n">
        <v>0.72</v>
      </c>
      <c r="D15" s="7" t="n">
        <v>0.66</v>
      </c>
      <c r="E15" s="7" t="n">
        <v>0.64</v>
      </c>
      <c r="F15" s="7" t="n">
        <v>0.7</v>
      </c>
      <c r="G15" s="7" t="n">
        <v>0.7</v>
      </c>
      <c r="H15" s="7" t="n">
        <v>0.62</v>
      </c>
      <c r="I15" s="7" t="n">
        <v>0.5600000000000001</v>
      </c>
      <c r="J15" s="7" t="n">
        <v>1.82</v>
      </c>
      <c r="K15" s="7" t="n">
        <v>2.57</v>
      </c>
      <c r="L15" s="7" t="n">
        <v>1.73</v>
      </c>
    </row>
    <row r="16" spans="1:12">
      <c r="A16" s="4" t="s">
        <v>1045</v>
      </c>
      <c r="J16" s="6" t="n">
        <v>14263</v>
      </c>
      <c r="K16" s="6" t="n">
        <v>0</v>
      </c>
      <c r="L16" s="6" t="n">
        <v>0</v>
      </c>
    </row>
    <row r="17" spans="1:12">
      <c r="A17" s="4" t="s">
        <v>1598</v>
      </c>
      <c r="B17" s="7" t="n">
        <v>0.9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56</v>
      </c>
    </row>
    <row r="4" spans="1:2">
      <c r="A4" s="4" t="s">
        <v>4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60</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2</v>
      </c>
    </row>
    <row r="3" spans="1:2">
      <c r="A3" s="3" t="s">
        <v>267</v>
      </c>
    </row>
    <row r="4" spans="1:2">
      <c r="A4" s="4" t="s">
        <v>53</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107</v>
      </c>
      <c r="C3" s="6" t="n">
        <v>52168</v>
      </c>
    </row>
    <row r="4" spans="1:3">
      <c r="A4" s="4" t="s">
        <v>35</v>
      </c>
      <c r="B4" s="5" t="n">
        <v>54864</v>
      </c>
      <c r="C4" s="5" t="n">
        <v>35539</v>
      </c>
    </row>
    <row r="5" spans="1:3">
      <c r="A5" s="4" t="s">
        <v>36</v>
      </c>
      <c r="B5" s="5" t="n">
        <v>102971</v>
      </c>
      <c r="C5" s="5" t="n">
        <v>87707</v>
      </c>
    </row>
    <row r="6" spans="1:3">
      <c r="A6" s="3" t="s">
        <v>37</v>
      </c>
    </row>
    <row r="7" spans="1:3">
      <c r="A7" s="4" t="s">
        <v>38</v>
      </c>
      <c r="B7" s="5" t="n">
        <v>789899</v>
      </c>
      <c r="C7" s="5" t="n">
        <v>779867</v>
      </c>
    </row>
    <row r="8" spans="1:3">
      <c r="A8" s="4" t="s">
        <v>39</v>
      </c>
      <c r="B8" s="5" t="n">
        <v>94073</v>
      </c>
      <c r="C8" s="5" t="n">
        <v>94609</v>
      </c>
    </row>
    <row r="9" spans="1:3">
      <c r="A9" s="4" t="s">
        <v>40</v>
      </c>
      <c r="B9" s="5" t="n">
        <v>23670</v>
      </c>
      <c r="C9" s="5" t="n">
        <v>23203</v>
      </c>
    </row>
    <row r="10" spans="1:3">
      <c r="A10" s="4" t="s">
        <v>41</v>
      </c>
      <c r="B10" s="5" t="n">
        <v>907642</v>
      </c>
      <c r="C10" s="5" t="n">
        <v>897679</v>
      </c>
    </row>
    <row r="11" spans="1:3">
      <c r="A11" s="4" t="s">
        <v>42</v>
      </c>
      <c r="B11" s="5" t="n">
        <v>8103</v>
      </c>
      <c r="C11" s="5" t="n">
        <v>14836</v>
      </c>
    </row>
    <row r="12" spans="1:3">
      <c r="A12" s="4" t="s">
        <v>43</v>
      </c>
      <c r="B12" s="5" t="n">
        <v>2782439</v>
      </c>
      <c r="C12" s="5" t="n">
        <v>2594564</v>
      </c>
    </row>
    <row r="13" spans="1:3">
      <c r="A13" s="4" t="s">
        <v>44</v>
      </c>
      <c r="B13" s="5" t="n">
        <v>-24171</v>
      </c>
      <c r="C13" s="5" t="n">
        <v>-23116</v>
      </c>
    </row>
    <row r="14" spans="1:3">
      <c r="A14" s="4" t="s">
        <v>45</v>
      </c>
      <c r="B14" s="5" t="n">
        <v>2758268</v>
      </c>
      <c r="C14" s="5" t="n">
        <v>2571448</v>
      </c>
    </row>
    <row r="15" spans="1:3">
      <c r="A15" s="4" t="s">
        <v>46</v>
      </c>
      <c r="B15" s="5" t="n">
        <v>94697</v>
      </c>
      <c r="C15" s="5" t="n">
        <v>94697</v>
      </c>
    </row>
    <row r="16" spans="1:3">
      <c r="A16" s="4" t="s">
        <v>47</v>
      </c>
      <c r="B16" s="5" t="n">
        <v>4955</v>
      </c>
      <c r="C16" s="5" t="n">
        <v>6764</v>
      </c>
    </row>
    <row r="17" spans="1:3">
      <c r="A17" s="4" t="s">
        <v>48</v>
      </c>
      <c r="B17" s="5" t="n">
        <v>87489</v>
      </c>
      <c r="C17" s="5" t="n">
        <v>78119</v>
      </c>
    </row>
    <row r="18" spans="1:3">
      <c r="A18" s="4" t="s">
        <v>49</v>
      </c>
      <c r="B18" s="5" t="n">
        <v>41891</v>
      </c>
      <c r="C18" s="5" t="n">
        <v>42873</v>
      </c>
    </row>
    <row r="19" spans="1:3">
      <c r="A19" s="4" t="s">
        <v>50</v>
      </c>
      <c r="B19" s="5" t="n">
        <v>22776</v>
      </c>
      <c r="C19" s="5" t="n">
        <v>39263</v>
      </c>
    </row>
    <row r="20" spans="1:3">
      <c r="A20" s="4" t="s">
        <v>51</v>
      </c>
      <c r="B20" s="5" t="n">
        <v>36606</v>
      </c>
      <c r="C20" s="5" t="n">
        <v>30844</v>
      </c>
    </row>
    <row r="21" spans="1:3">
      <c r="A21" s="4" t="s">
        <v>52</v>
      </c>
      <c r="B21" s="5" t="n">
        <v>4065398</v>
      </c>
      <c r="C21" s="5" t="n">
        <v>3864230</v>
      </c>
    </row>
    <row r="22" spans="1:3">
      <c r="A22" s="3" t="s">
        <v>53</v>
      </c>
    </row>
    <row r="23" spans="1:3">
      <c r="A23" s="4" t="s">
        <v>54</v>
      </c>
      <c r="B23" s="5" t="n">
        <v>478643</v>
      </c>
      <c r="C23" s="5" t="n">
        <v>406934</v>
      </c>
    </row>
    <row r="24" spans="1:3">
      <c r="A24" s="4" t="s">
        <v>55</v>
      </c>
      <c r="B24" s="5" t="n">
        <v>855570</v>
      </c>
      <c r="C24" s="5" t="n">
        <v>701494</v>
      </c>
    </row>
    <row r="25" spans="1:3">
      <c r="A25" s="4" t="s">
        <v>56</v>
      </c>
      <c r="B25" s="5" t="n">
        <v>985508</v>
      </c>
      <c r="C25" s="5" t="n">
        <v>979263</v>
      </c>
    </row>
    <row r="26" spans="1:3">
      <c r="A26" s="4" t="s">
        <v>57</v>
      </c>
      <c r="B26" s="5" t="n">
        <v>475010</v>
      </c>
      <c r="C26" s="5" t="n">
        <v>468203</v>
      </c>
    </row>
    <row r="27" spans="1:3">
      <c r="A27" s="4" t="s">
        <v>58</v>
      </c>
      <c r="B27" s="5" t="n">
        <v>205760</v>
      </c>
      <c r="C27" s="5" t="n">
        <v>272635</v>
      </c>
    </row>
    <row r="28" spans="1:3">
      <c r="A28" s="4" t="s">
        <v>59</v>
      </c>
      <c r="B28" s="5" t="n">
        <v>3000491</v>
      </c>
      <c r="C28" s="5" t="n">
        <v>2828529</v>
      </c>
    </row>
    <row r="29" spans="1:3">
      <c r="A29" s="4" t="s">
        <v>60</v>
      </c>
      <c r="B29" s="5" t="n">
        <v>541867</v>
      </c>
      <c r="C29" s="5" t="n">
        <v>530129</v>
      </c>
    </row>
    <row r="30" spans="1:3">
      <c r="A30" s="4" t="s">
        <v>61</v>
      </c>
      <c r="B30" s="5" t="n">
        <v>10720</v>
      </c>
      <c r="C30" s="5" t="n">
        <v>10791</v>
      </c>
    </row>
    <row r="31" spans="1:3">
      <c r="A31" s="4" t="s">
        <v>62</v>
      </c>
      <c r="B31" s="5" t="n">
        <v>58911</v>
      </c>
      <c r="C31" s="5" t="n">
        <v>58755</v>
      </c>
    </row>
    <row r="32" spans="1:3">
      <c r="A32" s="4" t="s">
        <v>63</v>
      </c>
      <c r="B32" s="5" t="n">
        <v>49996</v>
      </c>
      <c r="C32" s="5" t="n">
        <v>44479</v>
      </c>
    </row>
    <row r="33" spans="1:3">
      <c r="A33" s="4" t="s">
        <v>64</v>
      </c>
      <c r="B33" s="5" t="n">
        <v>3661985</v>
      </c>
      <c r="C33" s="5" t="n">
        <v>3472683</v>
      </c>
    </row>
    <row r="34" spans="1:3">
      <c r="A34" s="4" t="s">
        <v>65</v>
      </c>
      <c r="B34" s="4" t="s">
        <v>66</v>
      </c>
      <c r="C34" s="4" t="s">
        <v>66</v>
      </c>
    </row>
    <row r="35" spans="1:3">
      <c r="A35" s="3" t="s">
        <v>67</v>
      </c>
    </row>
    <row r="36" spans="1:3">
      <c r="A36" s="4" t="s">
        <v>68</v>
      </c>
      <c r="B36" s="5" t="n">
        <v>156904</v>
      </c>
      <c r="C36" s="5" t="n">
        <v>156041</v>
      </c>
    </row>
    <row r="37" spans="1:3">
      <c r="A37" s="4" t="s">
        <v>69</v>
      </c>
      <c r="B37" s="5" t="n">
        <v>266723</v>
      </c>
      <c r="C37" s="5" t="n">
        <v>249415</v>
      </c>
    </row>
    <row r="38" spans="1:3">
      <c r="A38" s="3" t="s">
        <v>70</v>
      </c>
    </row>
    <row r="39" spans="1:3">
      <c r="A39" s="4" t="s">
        <v>71</v>
      </c>
      <c r="B39" s="5" t="n">
        <v>-10300</v>
      </c>
      <c r="C39" s="5" t="n">
        <v>-6085</v>
      </c>
    </row>
    <row r="40" spans="1:3">
      <c r="A40" s="4" t="s">
        <v>72</v>
      </c>
      <c r="B40" s="5" t="n">
        <v>-5926</v>
      </c>
      <c r="C40" s="5" t="n">
        <v>-5694</v>
      </c>
    </row>
    <row r="41" spans="1:3">
      <c r="A41" s="4" t="s">
        <v>73</v>
      </c>
      <c r="B41" s="5" t="n">
        <v>-3988</v>
      </c>
      <c r="C41" s="5" t="n">
        <v>-2130</v>
      </c>
    </row>
    <row r="42" spans="1:3">
      <c r="A42" s="4" t="s">
        <v>74</v>
      </c>
      <c r="B42" s="5" t="n">
        <v>-20214</v>
      </c>
      <c r="C42" s="5" t="n">
        <v>-13909</v>
      </c>
    </row>
    <row r="43" spans="1:3">
      <c r="A43" s="4" t="s">
        <v>75</v>
      </c>
      <c r="B43" s="5" t="n">
        <v>403413</v>
      </c>
      <c r="C43" s="5" t="n">
        <v>391547</v>
      </c>
    </row>
    <row r="44" spans="1:3">
      <c r="A44" s="4" t="s">
        <v>76</v>
      </c>
      <c r="B44" s="6" t="n">
        <v>4065398</v>
      </c>
      <c r="C44" s="6" t="n">
        <v>3864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7</v>
      </c>
      <c r="B1" s="2" t="s">
        <v>1</v>
      </c>
    </row>
    <row r="2" spans="1:2">
      <c r="B2" s="2" t="s">
        <v>2</v>
      </c>
    </row>
    <row r="3" spans="1:2">
      <c r="A3" s="3" t="s">
        <v>278</v>
      </c>
    </row>
    <row r="4" spans="1:2">
      <c r="A4" s="4" t="s">
        <v>6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v>
      </c>
      <c r="B1" s="2" t="s">
        <v>2</v>
      </c>
      <c r="C1" s="2" t="s">
        <v>32</v>
      </c>
    </row>
    <row r="2" spans="1:3">
      <c r="A2" s="3" t="s">
        <v>78</v>
      </c>
    </row>
    <row r="3" spans="1:3">
      <c r="A3" s="4" t="s">
        <v>79</v>
      </c>
      <c r="B3" s="6" t="n">
        <v>0</v>
      </c>
      <c r="C3" s="6" t="n">
        <v>0</v>
      </c>
    </row>
    <row r="4" spans="1:3">
      <c r="A4" s="4" t="s">
        <v>80</v>
      </c>
      <c r="B4" s="5" t="n">
        <v>40000000</v>
      </c>
      <c r="C4" s="5" t="n">
        <v>40000000</v>
      </c>
    </row>
    <row r="5" spans="1:3">
      <c r="A5" s="4" t="s">
        <v>81</v>
      </c>
      <c r="B5" s="5" t="n">
        <v>15524704</v>
      </c>
      <c r="C5" s="5" t="n">
        <v>15476379</v>
      </c>
    </row>
    <row r="6" spans="1:3">
      <c r="A6" s="4" t="s">
        <v>82</v>
      </c>
      <c r="B6" s="5" t="n">
        <v>15524704</v>
      </c>
      <c r="C6" s="5" t="n">
        <v>15476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4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261</v>
      </c>
      <c r="B15" s="4" t="s">
        <v>328</v>
      </c>
    </row>
    <row r="16" spans="1:2">
      <c r="A16" s="4" t="s">
        <v>329</v>
      </c>
      <c r="B16" s="4" t="s">
        <v>330</v>
      </c>
    </row>
    <row r="17" spans="1:2">
      <c r="A17" s="4" t="s">
        <v>331</v>
      </c>
      <c r="B17" s="4" t="s">
        <v>332</v>
      </c>
    </row>
    <row r="18" spans="1:2">
      <c r="A18" s="4" t="s">
        <v>333</v>
      </c>
      <c r="B18" s="4" t="s">
        <v>334</v>
      </c>
    </row>
    <row r="19" spans="1:2">
      <c r="A19" s="4" t="s">
        <v>275</v>
      </c>
      <c r="B19" s="4" t="s">
        <v>335</v>
      </c>
    </row>
    <row r="20" spans="1:2">
      <c r="A20" s="4" t="s">
        <v>280</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56</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v>
      </c>
    </row>
    <row r="3" spans="1:2">
      <c r="A3" s="3" t="s">
        <v>25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6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65</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0</v>
      </c>
      <c r="B1" s="2" t="s">
        <v>1</v>
      </c>
    </row>
    <row r="2" spans="1:2">
      <c r="B2" s="2" t="s">
        <v>2</v>
      </c>
    </row>
    <row r="3" spans="1:2">
      <c r="A3" s="3" t="s">
        <v>267</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114563</v>
      </c>
      <c r="C4" s="6" t="n">
        <v>109224</v>
      </c>
      <c r="D4" s="6" t="n">
        <v>81221</v>
      </c>
    </row>
    <row r="5" spans="1:4">
      <c r="A5" s="4" t="s">
        <v>87</v>
      </c>
      <c r="B5" s="5" t="n">
        <v>16879</v>
      </c>
      <c r="C5" s="5" t="n">
        <v>16082</v>
      </c>
      <c r="D5" s="5" t="n">
        <v>15091</v>
      </c>
    </row>
    <row r="6" spans="1:4">
      <c r="A6" s="4" t="s">
        <v>88</v>
      </c>
      <c r="B6" s="5" t="n">
        <v>2764</v>
      </c>
      <c r="C6" s="5" t="n">
        <v>2836</v>
      </c>
      <c r="D6" s="5" t="n">
        <v>2208</v>
      </c>
    </row>
    <row r="7" spans="1:4">
      <c r="A7" s="4" t="s">
        <v>89</v>
      </c>
      <c r="B7" s="5" t="n">
        <v>1898</v>
      </c>
      <c r="C7" s="5" t="n">
        <v>1484</v>
      </c>
      <c r="D7" s="5" t="n">
        <v>624</v>
      </c>
    </row>
    <row r="8" spans="1:4">
      <c r="A8" s="4" t="s">
        <v>90</v>
      </c>
      <c r="B8" s="5" t="n">
        <v>136104</v>
      </c>
      <c r="C8" s="5" t="n">
        <v>129626</v>
      </c>
      <c r="D8" s="5" t="n">
        <v>99144</v>
      </c>
    </row>
    <row r="9" spans="1:4">
      <c r="A9" s="3" t="s">
        <v>91</v>
      </c>
    </row>
    <row r="10" spans="1:4">
      <c r="A10" s="4" t="s">
        <v>92</v>
      </c>
      <c r="B10" s="5" t="n">
        <v>11811</v>
      </c>
      <c r="C10" s="5" t="n">
        <v>8633</v>
      </c>
      <c r="D10" s="5" t="n">
        <v>6511</v>
      </c>
    </row>
    <row r="11" spans="1:4">
      <c r="A11" s="4" t="s">
        <v>93</v>
      </c>
      <c r="B11" s="5" t="n">
        <v>5585</v>
      </c>
      <c r="C11" s="5" t="n">
        <v>4506</v>
      </c>
      <c r="D11" s="5" t="n">
        <v>3457</v>
      </c>
    </row>
    <row r="12" spans="1:4">
      <c r="A12" s="4" t="s">
        <v>94</v>
      </c>
      <c r="B12" s="5" t="n">
        <v>3408</v>
      </c>
      <c r="C12" s="5" t="n">
        <v>3415</v>
      </c>
      <c r="D12" s="5" t="n">
        <v>2724</v>
      </c>
    </row>
    <row r="13" spans="1:4">
      <c r="A13" s="4" t="s">
        <v>95</v>
      </c>
      <c r="B13" s="5" t="n">
        <v>20804</v>
      </c>
      <c r="C13" s="5" t="n">
        <v>16554</v>
      </c>
      <c r="D13" s="5" t="n">
        <v>12692</v>
      </c>
    </row>
    <row r="14" spans="1:4">
      <c r="A14" s="4" t="s">
        <v>96</v>
      </c>
      <c r="B14" s="5" t="n">
        <v>115300</v>
      </c>
      <c r="C14" s="5" t="n">
        <v>113072</v>
      </c>
      <c r="D14" s="5" t="n">
        <v>86452</v>
      </c>
    </row>
    <row r="15" spans="1:4">
      <c r="A15" s="4" t="s">
        <v>97</v>
      </c>
      <c r="B15" s="5" t="n">
        <v>3035</v>
      </c>
      <c r="C15" s="5" t="n">
        <v>5258</v>
      </c>
      <c r="D15" s="5" t="n">
        <v>1936</v>
      </c>
    </row>
    <row r="16" spans="1:4">
      <c r="A16" s="4" t="s">
        <v>98</v>
      </c>
      <c r="B16" s="5" t="n">
        <v>112265</v>
      </c>
      <c r="C16" s="5" t="n">
        <v>107814</v>
      </c>
      <c r="D16" s="5" t="n">
        <v>84516</v>
      </c>
    </row>
    <row r="17" spans="1:4">
      <c r="A17" s="3" t="s">
        <v>99</v>
      </c>
    </row>
    <row r="18" spans="1:4">
      <c r="A18" s="4" t="s">
        <v>100</v>
      </c>
      <c r="B18" s="5" t="n">
        <v>8079</v>
      </c>
      <c r="C18" s="5" t="n">
        <v>7578</v>
      </c>
      <c r="D18" s="5" t="n">
        <v>5277</v>
      </c>
    </row>
    <row r="19" spans="1:4">
      <c r="A19" s="4" t="s">
        <v>101</v>
      </c>
      <c r="B19" s="5" t="n">
        <v>7529</v>
      </c>
      <c r="C19" s="5" t="n">
        <v>7210</v>
      </c>
      <c r="D19" s="5" t="n">
        <v>6423</v>
      </c>
    </row>
    <row r="20" spans="1:4">
      <c r="A20" s="4" t="s">
        <v>102</v>
      </c>
      <c r="B20" s="5" t="n">
        <v>7363</v>
      </c>
      <c r="C20" s="5" t="n">
        <v>6258</v>
      </c>
      <c r="D20" s="5" t="n">
        <v>2031</v>
      </c>
    </row>
    <row r="21" spans="1:4">
      <c r="A21" s="4" t="s">
        <v>103</v>
      </c>
      <c r="B21" s="5" t="n">
        <v>5108</v>
      </c>
      <c r="C21" s="5" t="n">
        <v>4960</v>
      </c>
      <c r="D21" s="5" t="n">
        <v>4918</v>
      </c>
    </row>
    <row r="22" spans="1:4">
      <c r="A22" s="4" t="s">
        <v>48</v>
      </c>
      <c r="B22" s="5" t="n">
        <v>2370</v>
      </c>
      <c r="C22" s="5" t="n">
        <v>2594</v>
      </c>
      <c r="D22" s="5" t="n">
        <v>1680</v>
      </c>
    </row>
    <row r="23" spans="1:4">
      <c r="A23" s="4" t="s">
        <v>104</v>
      </c>
      <c r="B23" s="5" t="n">
        <v>2147</v>
      </c>
      <c r="C23" s="5" t="n">
        <v>2074</v>
      </c>
      <c r="D23" s="5" t="n">
        <v>1699</v>
      </c>
    </row>
    <row r="24" spans="1:4">
      <c r="A24" s="4" t="s">
        <v>105</v>
      </c>
      <c r="B24" s="5" t="n">
        <v>2029</v>
      </c>
      <c r="C24" s="5" t="n">
        <v>1962</v>
      </c>
      <c r="D24" s="5" t="n">
        <v>1573</v>
      </c>
    </row>
    <row r="25" spans="1:4">
      <c r="A25" s="4" t="s">
        <v>106</v>
      </c>
      <c r="B25" s="5" t="n">
        <v>855</v>
      </c>
      <c r="C25" s="5" t="n">
        <v>51</v>
      </c>
      <c r="D25" s="5" t="n">
        <v>4</v>
      </c>
    </row>
    <row r="26" spans="1:4">
      <c r="A26" s="4" t="s">
        <v>107</v>
      </c>
      <c r="B26" s="5" t="n">
        <v>3119</v>
      </c>
      <c r="C26" s="5" t="n">
        <v>6934</v>
      </c>
      <c r="D26" s="5" t="n">
        <v>3877</v>
      </c>
    </row>
    <row r="27" spans="1:4">
      <c r="A27" s="4" t="s">
        <v>108</v>
      </c>
      <c r="B27" s="5" t="n">
        <v>38599</v>
      </c>
      <c r="C27" s="5" t="n">
        <v>39621</v>
      </c>
      <c r="D27" s="5" t="n">
        <v>27482</v>
      </c>
    </row>
    <row r="28" spans="1:4">
      <c r="A28" s="3" t="s">
        <v>109</v>
      </c>
    </row>
    <row r="29" spans="1:4">
      <c r="A29" s="4" t="s">
        <v>110</v>
      </c>
      <c r="B29" s="5" t="n">
        <v>49965</v>
      </c>
      <c r="C29" s="5" t="n">
        <v>48072</v>
      </c>
      <c r="D29" s="5" t="n">
        <v>37220</v>
      </c>
    </row>
    <row r="30" spans="1:4">
      <c r="A30" s="4" t="s">
        <v>111</v>
      </c>
      <c r="B30" s="5" t="n">
        <v>9894</v>
      </c>
      <c r="C30" s="5" t="n">
        <v>9557</v>
      </c>
      <c r="D30" s="5" t="n">
        <v>8057</v>
      </c>
    </row>
    <row r="31" spans="1:4">
      <c r="A31" s="4" t="s">
        <v>112</v>
      </c>
      <c r="B31" s="5" t="n">
        <v>6884</v>
      </c>
      <c r="C31" s="5" t="n">
        <v>7088</v>
      </c>
      <c r="D31" s="5" t="n">
        <v>5695</v>
      </c>
    </row>
    <row r="32" spans="1:4">
      <c r="A32" s="4" t="s">
        <v>113</v>
      </c>
      <c r="B32" s="5" t="n">
        <v>3118</v>
      </c>
      <c r="C32" s="5" t="n">
        <v>3234</v>
      </c>
      <c r="D32" s="5" t="n">
        <v>2625</v>
      </c>
    </row>
    <row r="33" spans="1:4">
      <c r="A33" s="4" t="s">
        <v>114</v>
      </c>
      <c r="B33" s="5" t="n">
        <v>971</v>
      </c>
      <c r="C33" s="5" t="n">
        <v>3128</v>
      </c>
      <c r="D33" s="5" t="n">
        <v>2491</v>
      </c>
    </row>
    <row r="34" spans="1:4">
      <c r="A34" s="4" t="s">
        <v>115</v>
      </c>
      <c r="B34" s="5" t="n">
        <v>2166</v>
      </c>
      <c r="C34" s="5" t="n">
        <v>2777</v>
      </c>
      <c r="D34" s="5" t="n">
        <v>2184</v>
      </c>
    </row>
    <row r="35" spans="1:4">
      <c r="A35" s="4" t="s">
        <v>116</v>
      </c>
      <c r="B35" s="5" t="n">
        <v>2755</v>
      </c>
      <c r="C35" s="5" t="n">
        <v>2584</v>
      </c>
      <c r="D35" s="5" t="n">
        <v>1936</v>
      </c>
    </row>
    <row r="36" spans="1:4">
      <c r="A36" s="4" t="s">
        <v>117</v>
      </c>
      <c r="B36" s="5" t="n">
        <v>1809</v>
      </c>
      <c r="C36" s="5" t="n">
        <v>1903</v>
      </c>
      <c r="D36" s="5" t="n">
        <v>1306</v>
      </c>
    </row>
    <row r="37" spans="1:4">
      <c r="A37" s="4" t="s">
        <v>118</v>
      </c>
      <c r="B37" s="5" t="n">
        <v>0</v>
      </c>
      <c r="C37" s="5" t="n">
        <v>866</v>
      </c>
      <c r="D37" s="5" t="n">
        <v>10415</v>
      </c>
    </row>
    <row r="38" spans="1:4">
      <c r="A38" s="4" t="s">
        <v>119</v>
      </c>
      <c r="B38" s="5" t="n">
        <v>10948</v>
      </c>
      <c r="C38" s="5" t="n">
        <v>10687</v>
      </c>
      <c r="D38" s="5" t="n">
        <v>9210</v>
      </c>
    </row>
    <row r="39" spans="1:4">
      <c r="A39" s="4" t="s">
        <v>120</v>
      </c>
      <c r="B39" s="5" t="n">
        <v>88510</v>
      </c>
      <c r="C39" s="5" t="n">
        <v>89896</v>
      </c>
      <c r="D39" s="5" t="n">
        <v>81139</v>
      </c>
    </row>
    <row r="40" spans="1:4">
      <c r="A40" s="4" t="s">
        <v>121</v>
      </c>
      <c r="B40" s="5" t="n">
        <v>62354</v>
      </c>
      <c r="C40" s="5" t="n">
        <v>57539</v>
      </c>
      <c r="D40" s="5" t="n">
        <v>30859</v>
      </c>
    </row>
    <row r="41" spans="1:4">
      <c r="A41" s="4" t="s">
        <v>122</v>
      </c>
      <c r="B41" s="5" t="n">
        <v>33878</v>
      </c>
      <c r="C41" s="5" t="n">
        <v>17472</v>
      </c>
      <c r="D41" s="5" t="n">
        <v>9907</v>
      </c>
    </row>
    <row r="42" spans="1:4">
      <c r="A42" s="4" t="s">
        <v>123</v>
      </c>
      <c r="B42" s="6" t="n">
        <v>28476</v>
      </c>
      <c r="C42" s="6" t="n">
        <v>40067</v>
      </c>
      <c r="D42" s="6" t="n">
        <v>20952</v>
      </c>
    </row>
    <row r="43" spans="1:4">
      <c r="A43" s="3" t="s">
        <v>124</v>
      </c>
    </row>
    <row r="44" spans="1:4">
      <c r="A44" s="4" t="s">
        <v>125</v>
      </c>
      <c r="B44" s="7" t="n">
        <v>1.83</v>
      </c>
      <c r="C44" s="7" t="n">
        <v>2.59</v>
      </c>
      <c r="D44" s="7" t="n">
        <v>1.73</v>
      </c>
    </row>
    <row r="45" spans="1:4">
      <c r="A45" s="4" t="s">
        <v>126</v>
      </c>
      <c r="B45" s="7" t="n">
        <v>1.82</v>
      </c>
      <c r="C45" s="7" t="n">
        <v>2.57</v>
      </c>
      <c r="D45" s="7" t="n">
        <v>1.73</v>
      </c>
    </row>
    <row r="46" spans="1:4">
      <c r="A46" s="4" t="s">
        <v>127</v>
      </c>
      <c r="B46" s="5" t="n">
        <v>15509665</v>
      </c>
      <c r="C46" s="5" t="n">
        <v>15422160</v>
      </c>
      <c r="D46" s="5" t="n">
        <v>12031294</v>
      </c>
    </row>
    <row r="47" spans="1:4">
      <c r="A47" s="4" t="s">
        <v>128</v>
      </c>
      <c r="B47" s="5" t="n">
        <v>15588347</v>
      </c>
      <c r="C47" s="5" t="n">
        <v>15504239</v>
      </c>
      <c r="D47" s="5" t="n">
        <v>120745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3</v>
      </c>
      <c r="B1" s="2" t="s">
        <v>1</v>
      </c>
    </row>
    <row r="2" spans="1:2">
      <c r="B2" s="2" t="s">
        <v>2</v>
      </c>
    </row>
    <row r="3" spans="1:2">
      <c r="A3" s="3" t="s">
        <v>27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3</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v>
      </c>
    </row>
    <row r="3" spans="1:2">
      <c r="A3" s="3" t="s">
        <v>278</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81</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284</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7</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2</v>
      </c>
      <c r="B1" s="2" t="s">
        <v>1</v>
      </c>
    </row>
    <row r="2" spans="1:2">
      <c r="B2" s="2" t="s">
        <v>2</v>
      </c>
    </row>
    <row r="3" spans="1:2">
      <c r="A3" s="3" t="s">
        <v>290</v>
      </c>
    </row>
    <row r="4" spans="1:2">
      <c r="A4" s="4" t="s">
        <v>443</v>
      </c>
      <c r="B4"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4</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7</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v>
      </c>
      <c r="C1" s="2" t="s">
        <v>1</v>
      </c>
    </row>
    <row r="2" spans="1:5">
      <c r="C2" s="2" t="s">
        <v>2</v>
      </c>
      <c r="D2" s="2" t="s">
        <v>32</v>
      </c>
      <c r="E2" s="2" t="s">
        <v>84</v>
      </c>
    </row>
    <row r="3" spans="1:5">
      <c r="A3" s="3" t="s">
        <v>130</v>
      </c>
    </row>
    <row r="4" spans="1:5">
      <c r="A4" s="4" t="s">
        <v>123</v>
      </c>
      <c r="C4" s="6" t="n">
        <v>28476</v>
      </c>
      <c r="D4" s="6" t="n">
        <v>40067</v>
      </c>
      <c r="E4" s="6" t="n">
        <v>20952</v>
      </c>
    </row>
    <row r="5" spans="1:5">
      <c r="A5" s="3" t="s">
        <v>131</v>
      </c>
    </row>
    <row r="6" spans="1:5">
      <c r="A6" s="4" t="s">
        <v>132</v>
      </c>
      <c r="C6" s="5" t="n">
        <v>-1888</v>
      </c>
      <c r="D6" s="5" t="n">
        <v>-2251</v>
      </c>
      <c r="E6" s="5" t="n">
        <v>-3479</v>
      </c>
    </row>
    <row r="7" spans="1:5">
      <c r="A7" s="4" t="s">
        <v>133</v>
      </c>
      <c r="B7" s="4" t="s">
        <v>134</v>
      </c>
      <c r="C7" s="5" t="n">
        <v>-556</v>
      </c>
      <c r="D7" s="5" t="n">
        <v>-33</v>
      </c>
      <c r="E7" s="5" t="n">
        <v>-3</v>
      </c>
    </row>
    <row r="8" spans="1:5">
      <c r="A8" s="4" t="s">
        <v>135</v>
      </c>
      <c r="C8" s="5" t="n">
        <v>-2444</v>
      </c>
      <c r="D8" s="5" t="n">
        <v>-2284</v>
      </c>
      <c r="E8" s="5" t="n">
        <v>-3482</v>
      </c>
    </row>
    <row r="9" spans="1:5">
      <c r="A9" s="3" t="s">
        <v>136</v>
      </c>
    </row>
    <row r="10" spans="1:5">
      <c r="A10" s="4" t="s">
        <v>137</v>
      </c>
      <c r="C10" s="5" t="n">
        <v>-248</v>
      </c>
      <c r="D10" s="5" t="n">
        <v>-637</v>
      </c>
      <c r="E10" s="5" t="n">
        <v>-1533</v>
      </c>
    </row>
    <row r="11" spans="1:5">
      <c r="A11" s="4" t="s">
        <v>138</v>
      </c>
      <c r="B11" s="4" t="s">
        <v>139</v>
      </c>
      <c r="C11" s="5" t="n">
        <v>1035</v>
      </c>
      <c r="D11" s="5" t="n">
        <v>1317</v>
      </c>
      <c r="E11" s="5" t="n">
        <v>1102</v>
      </c>
    </row>
    <row r="12" spans="1:5">
      <c r="A12" s="4" t="s">
        <v>140</v>
      </c>
      <c r="C12" s="5" t="n">
        <v>787</v>
      </c>
      <c r="D12" s="5" t="n">
        <v>680</v>
      </c>
      <c r="E12" s="5" t="n">
        <v>-431</v>
      </c>
    </row>
    <row r="13" spans="1:5">
      <c r="A13" s="3" t="s">
        <v>141</v>
      </c>
    </row>
    <row r="14" spans="1:5">
      <c r="A14" s="4" t="s">
        <v>142</v>
      </c>
      <c r="C14" s="5" t="n">
        <v>-1342</v>
      </c>
      <c r="D14" s="5" t="n">
        <v>-235</v>
      </c>
      <c r="E14" s="5" t="n">
        <v>-39</v>
      </c>
    </row>
    <row r="15" spans="1:5">
      <c r="A15" s="4" t="s">
        <v>143</v>
      </c>
      <c r="B15" s="4" t="s">
        <v>144</v>
      </c>
      <c r="C15" s="5" t="n">
        <v>170</v>
      </c>
      <c r="D15" s="5" t="n">
        <v>152</v>
      </c>
      <c r="E15" s="5" t="n">
        <v>155</v>
      </c>
    </row>
    <row r="16" spans="1:5">
      <c r="A16" s="4" t="s">
        <v>145</v>
      </c>
      <c r="C16" s="5" t="n">
        <v>-1172</v>
      </c>
      <c r="D16" s="5" t="n">
        <v>-83</v>
      </c>
      <c r="E16" s="5" t="n">
        <v>116</v>
      </c>
    </row>
    <row r="17" spans="1:5">
      <c r="A17" s="4" t="s">
        <v>146</v>
      </c>
      <c r="C17" s="5" t="n">
        <v>-2829</v>
      </c>
      <c r="D17" s="5" t="n">
        <v>-1687</v>
      </c>
      <c r="E17" s="5" t="n">
        <v>-3797</v>
      </c>
    </row>
    <row r="18" spans="1:5">
      <c r="A18" s="4" t="s">
        <v>147</v>
      </c>
      <c r="C18" s="6" t="n">
        <v>25647</v>
      </c>
      <c r="D18" s="6" t="n">
        <v>38380</v>
      </c>
      <c r="E18" s="6" t="n">
        <v>17155</v>
      </c>
    </row>
    <row r="19" spans="1:5"/>
    <row r="20" spans="1:5">
      <c r="A20" s="4" t="s">
        <v>134</v>
      </c>
      <c r="B20" s="4" t="s">
        <v>148</v>
      </c>
    </row>
    <row r="21" spans="1:5">
      <c r="A21" s="4" t="s">
        <v>139</v>
      </c>
      <c r="B21" s="4" t="s">
        <v>149</v>
      </c>
    </row>
    <row r="22" spans="1:5">
      <c r="A22" s="4" t="s">
        <v>144</v>
      </c>
      <c r="B22" s="4" t="s">
        <v>150</v>
      </c>
    </row>
  </sheetData>
  <mergeCells count="6">
    <mergeCell ref="A1:B2"/>
    <mergeCell ref="C1:E1"/>
    <mergeCell ref="A19:D19"/>
    <mergeCell ref="B20:D20"/>
    <mergeCell ref="B21:D21"/>
    <mergeCell ref="B22:D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3</v>
      </c>
      <c r="B1" s="2" t="s">
        <v>1</v>
      </c>
    </row>
    <row r="2" spans="1:2">
      <c r="B2" s="2" t="s">
        <v>2</v>
      </c>
    </row>
    <row r="3" spans="1:2">
      <c r="A3" s="3" t="s">
        <v>300</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v>
      </c>
    </row>
    <row r="3" spans="1:2">
      <c r="A3" s="3" t="s">
        <v>303</v>
      </c>
    </row>
    <row r="4" spans="1:2">
      <c r="A4" s="4" t="s">
        <v>471</v>
      </c>
      <c r="B4"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21"/>
    <col customWidth="1" max="5" min="5" width="21"/>
    <col customWidth="1" max="6" min="6" width="21"/>
  </cols>
  <sheetData>
    <row r="1" spans="1:6">
      <c r="A1" s="1" t="s">
        <v>473</v>
      </c>
      <c r="B1" s="2" t="s">
        <v>474</v>
      </c>
      <c r="C1" s="2" t="s">
        <v>1</v>
      </c>
    </row>
    <row r="2" spans="1:6">
      <c r="B2" s="2" t="s">
        <v>475</v>
      </c>
      <c r="C2" s="2" t="s">
        <v>476</v>
      </c>
      <c r="D2" s="2" t="s">
        <v>194</v>
      </c>
      <c r="E2" s="2" t="s">
        <v>195</v>
      </c>
      <c r="F2" s="2" t="s">
        <v>477</v>
      </c>
    </row>
    <row r="3" spans="1:6">
      <c r="A3" s="3" t="s">
        <v>478</v>
      </c>
    </row>
    <row r="4" spans="1:6">
      <c r="A4" s="4" t="s">
        <v>479</v>
      </c>
      <c r="C4" s="6" t="n">
        <v>0</v>
      </c>
      <c r="D4" s="6" t="n">
        <v>0</v>
      </c>
    </row>
    <row r="5" spans="1:6">
      <c r="A5" s="4" t="s">
        <v>480</v>
      </c>
      <c r="C5" s="4" t="s">
        <v>481</v>
      </c>
    </row>
    <row r="6" spans="1:6">
      <c r="A6" s="4" t="s">
        <v>482</v>
      </c>
      <c r="C6" s="6" t="n">
        <v>8103000</v>
      </c>
      <c r="D6" s="5" t="n">
        <v>14836000</v>
      </c>
    </row>
    <row r="7" spans="1:6">
      <c r="A7" s="4" t="s">
        <v>483</v>
      </c>
      <c r="C7" s="6" t="n">
        <v>13590000</v>
      </c>
      <c r="D7" s="5" t="n">
        <v>20254000</v>
      </c>
      <c r="E7" s="6" t="n">
        <v>15235000</v>
      </c>
    </row>
    <row r="8" spans="1:6">
      <c r="A8" s="4" t="s">
        <v>484</v>
      </c>
      <c r="C8" s="5" t="n">
        <v>2</v>
      </c>
    </row>
    <row r="9" spans="1:6">
      <c r="A9" s="4" t="s">
        <v>485</v>
      </c>
      <c r="D9" s="5" t="n">
        <v>0</v>
      </c>
      <c r="E9" s="5" t="n">
        <v>0</v>
      </c>
    </row>
    <row r="10" spans="1:6">
      <c r="A10" s="4" t="s">
        <v>486</v>
      </c>
      <c r="C10" s="4" t="s">
        <v>487</v>
      </c>
    </row>
    <row r="11" spans="1:6">
      <c r="A11" s="4" t="s">
        <v>488</v>
      </c>
      <c r="C11" s="4" t="s">
        <v>489</v>
      </c>
    </row>
    <row r="12" spans="1:6">
      <c r="A12" s="4" t="s">
        <v>490</v>
      </c>
      <c r="C12" s="6" t="n">
        <v>94073000</v>
      </c>
      <c r="D12" s="5" t="n">
        <v>94609000</v>
      </c>
    </row>
    <row r="13" spans="1:6">
      <c r="A13" s="4" t="s">
        <v>491</v>
      </c>
      <c r="C13" s="6" t="n">
        <v>789899000</v>
      </c>
      <c r="D13" s="5" t="n">
        <v>779867000</v>
      </c>
    </row>
    <row r="14" spans="1:6">
      <c r="A14" s="4" t="s">
        <v>492</v>
      </c>
      <c r="B14" s="8" t="n">
        <v>1.5</v>
      </c>
      <c r="C14" s="8" t="n">
        <v>1.5</v>
      </c>
    </row>
    <row r="15" spans="1:6">
      <c r="A15" s="4" t="s">
        <v>493</v>
      </c>
    </row>
    <row r="16" spans="1:6">
      <c r="A16" s="3" t="s">
        <v>478</v>
      </c>
    </row>
    <row r="17" spans="1:6">
      <c r="A17" s="4" t="s">
        <v>483</v>
      </c>
      <c r="C17" s="6" t="n">
        <v>500000</v>
      </c>
      <c r="D17" s="5" t="n">
        <v>250000</v>
      </c>
    </row>
    <row r="18" spans="1:6">
      <c r="A18" s="4" t="s">
        <v>494</v>
      </c>
      <c r="C18" s="4" t="s">
        <v>495</v>
      </c>
    </row>
    <row r="19" spans="1:6">
      <c r="A19" s="4" t="s">
        <v>496</v>
      </c>
    </row>
    <row r="20" spans="1:6">
      <c r="A20" s="3" t="s">
        <v>478</v>
      </c>
    </row>
    <row r="21" spans="1:6">
      <c r="A21" s="4" t="s">
        <v>494</v>
      </c>
      <c r="C21" s="4" t="s">
        <v>497</v>
      </c>
    </row>
    <row r="22" spans="1:6">
      <c r="A22" s="4" t="s">
        <v>498</v>
      </c>
    </row>
    <row r="23" spans="1:6">
      <c r="A23" s="3" t="s">
        <v>478</v>
      </c>
    </row>
    <row r="24" spans="1:6">
      <c r="A24" s="4" t="s">
        <v>499</v>
      </c>
      <c r="C24" s="4" t="s">
        <v>500</v>
      </c>
    </row>
    <row r="25" spans="1:6">
      <c r="A25" s="4" t="s">
        <v>483</v>
      </c>
      <c r="C25" s="6" t="n">
        <v>5171000</v>
      </c>
      <c r="D25" s="6" t="n">
        <v>4348000</v>
      </c>
      <c r="E25" s="6" t="n">
        <v>6026000</v>
      </c>
    </row>
    <row r="26" spans="1:6">
      <c r="A26" s="4" t="s">
        <v>501</v>
      </c>
    </row>
    <row r="27" spans="1:6">
      <c r="A27" s="3" t="s">
        <v>478</v>
      </c>
    </row>
    <row r="28" spans="1:6">
      <c r="A28" s="4" t="s">
        <v>502</v>
      </c>
      <c r="F28" s="6" t="n">
        <v>-3500000</v>
      </c>
    </row>
    <row r="29" spans="1:6">
      <c r="A29" s="4" t="s">
        <v>503</v>
      </c>
    </row>
    <row r="30" spans="1:6">
      <c r="A30" s="3" t="s">
        <v>478</v>
      </c>
    </row>
    <row r="31" spans="1:6">
      <c r="A31" s="4" t="s">
        <v>502</v>
      </c>
      <c r="F31" s="6" t="n">
        <v>35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4"/>
    <col customWidth="1" max="7" min="7" width="14"/>
  </cols>
  <sheetData>
    <row r="1" spans="1:7">
      <c r="A1" s="1" t="s">
        <v>504</v>
      </c>
      <c r="B1" s="2" t="s">
        <v>505</v>
      </c>
      <c r="C1" s="2" t="s">
        <v>506</v>
      </c>
      <c r="D1" s="2" t="s">
        <v>507</v>
      </c>
      <c r="E1" s="2" t="s">
        <v>195</v>
      </c>
      <c r="F1" s="2" t="s">
        <v>508</v>
      </c>
      <c r="G1" s="2" t="s">
        <v>509</v>
      </c>
    </row>
    <row r="2" spans="1:7">
      <c r="A2" s="3" t="s">
        <v>510</v>
      </c>
    </row>
    <row r="3" spans="1:7">
      <c r="A3" s="4" t="s">
        <v>511</v>
      </c>
      <c r="C3" s="6" t="n">
        <v>0</v>
      </c>
      <c r="D3" s="6" t="n">
        <v>0</v>
      </c>
      <c r="E3" s="6" t="n">
        <v>110551000</v>
      </c>
    </row>
    <row r="4" spans="1:7">
      <c r="A4" s="4" t="s">
        <v>512</v>
      </c>
      <c r="F4" s="7" t="n">
        <v>31.75</v>
      </c>
    </row>
    <row r="5" spans="1:7">
      <c r="A5" s="4" t="s">
        <v>513</v>
      </c>
      <c r="C5" s="5" t="n">
        <v>3450</v>
      </c>
      <c r="D5" s="5" t="n">
        <v>9450</v>
      </c>
    </row>
    <row r="6" spans="1:7">
      <c r="A6" s="4" t="s">
        <v>118</v>
      </c>
      <c r="C6" s="6" t="n">
        <v>0</v>
      </c>
      <c r="D6" s="6" t="n">
        <v>866000</v>
      </c>
      <c r="E6" s="5" t="n">
        <v>10415000</v>
      </c>
    </row>
    <row r="7" spans="1:7">
      <c r="A7" s="4" t="s">
        <v>46</v>
      </c>
      <c r="C7" s="6" t="n">
        <v>94697000</v>
      </c>
      <c r="D7" s="5" t="n">
        <v>94697000</v>
      </c>
      <c r="E7" s="5" t="n">
        <v>95657000</v>
      </c>
    </row>
    <row r="8" spans="1:7">
      <c r="A8" s="4" t="s">
        <v>514</v>
      </c>
      <c r="C8" s="5" t="n">
        <v>2</v>
      </c>
    </row>
    <row r="9" spans="1:7">
      <c r="A9" s="4" t="s">
        <v>515</v>
      </c>
      <c r="C9" s="6" t="n">
        <v>0</v>
      </c>
      <c r="D9" s="6" t="n">
        <v>0</v>
      </c>
      <c r="E9" s="6" t="n">
        <v>612000</v>
      </c>
    </row>
    <row r="10" spans="1:7">
      <c r="A10" s="4" t="s">
        <v>516</v>
      </c>
    </row>
    <row r="11" spans="1:7">
      <c r="A11" s="3" t="s">
        <v>510</v>
      </c>
    </row>
    <row r="12" spans="1:7">
      <c r="A12" s="4" t="s">
        <v>517</v>
      </c>
      <c r="B12" s="6" t="n">
        <v>86785000</v>
      </c>
    </row>
    <row r="13" spans="1:7">
      <c r="A13" s="4" t="s">
        <v>518</v>
      </c>
      <c r="B13" s="4" t="s">
        <v>481</v>
      </c>
      <c r="G13" s="4" t="s">
        <v>519</v>
      </c>
    </row>
    <row r="14" spans="1:7">
      <c r="A14" s="4" t="s">
        <v>520</v>
      </c>
      <c r="B14" s="6" t="n">
        <v>206</v>
      </c>
    </row>
    <row r="15" spans="1:7">
      <c r="A15" s="4" t="s">
        <v>521</v>
      </c>
      <c r="B15" s="9" t="n">
        <v>8.132</v>
      </c>
    </row>
    <row r="16" spans="1:7">
      <c r="A16" s="4" t="s">
        <v>522</v>
      </c>
      <c r="B16" s="6" t="n">
        <v>136676000</v>
      </c>
    </row>
    <row r="17" spans="1:7">
      <c r="A17" s="4" t="s">
        <v>523</v>
      </c>
      <c r="B17" s="6" t="n">
        <v>26125000</v>
      </c>
    </row>
    <row r="18" spans="1:7">
      <c r="A18" s="4" t="s">
        <v>524</v>
      </c>
      <c r="B18" s="5" t="n">
        <v>4124643</v>
      </c>
    </row>
    <row r="19" spans="1:7">
      <c r="A19" s="4" t="s">
        <v>511</v>
      </c>
      <c r="B19" s="6" t="n">
        <v>108561000</v>
      </c>
    </row>
    <row r="20" spans="1:7">
      <c r="A20" s="4" t="s">
        <v>512</v>
      </c>
      <c r="B20" s="7" t="n">
        <v>26.32</v>
      </c>
    </row>
    <row r="21" spans="1:7">
      <c r="A21" s="4" t="s">
        <v>513</v>
      </c>
      <c r="B21" s="5" t="n">
        <v>139032</v>
      </c>
    </row>
    <row r="22" spans="1:7">
      <c r="A22" s="4" t="s">
        <v>525</v>
      </c>
      <c r="C22" s="6" t="n">
        <v>400000</v>
      </c>
    </row>
    <row r="23" spans="1:7">
      <c r="A23" s="4" t="s">
        <v>46</v>
      </c>
      <c r="B23" s="6" t="n">
        <v>49891000</v>
      </c>
    </row>
    <row r="24" spans="1:7">
      <c r="A24" s="4" t="s">
        <v>526</v>
      </c>
      <c r="B24" s="6" t="n">
        <v>628030000</v>
      </c>
    </row>
    <row r="25" spans="1:7">
      <c r="A25" s="4" t="s">
        <v>527</v>
      </c>
    </row>
    <row r="26" spans="1:7">
      <c r="A26" s="3" t="s">
        <v>510</v>
      </c>
    </row>
    <row r="27" spans="1:7">
      <c r="A27" s="4" t="s">
        <v>521</v>
      </c>
      <c r="B27" s="9" t="n">
        <v>8.132</v>
      </c>
    </row>
    <row r="28" spans="1:7">
      <c r="A28" s="4" t="s">
        <v>511</v>
      </c>
      <c r="B28" s="6" t="n">
        <v>1990000</v>
      </c>
    </row>
    <row r="29" spans="1:7">
      <c r="A29" s="4" t="s">
        <v>528</v>
      </c>
    </row>
    <row r="30" spans="1:7">
      <c r="A30" s="3" t="s">
        <v>510</v>
      </c>
    </row>
    <row r="31" spans="1:7">
      <c r="A31" s="4" t="s">
        <v>517</v>
      </c>
      <c r="B31" s="5" t="n">
        <v>960000</v>
      </c>
    </row>
    <row r="32" spans="1:7">
      <c r="A32" s="4" t="s">
        <v>526</v>
      </c>
      <c r="B32" s="6" t="n">
        <v>13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9</v>
      </c>
      <c r="B1" s="2" t="s">
        <v>530</v>
      </c>
      <c r="C1" s="2" t="s">
        <v>2</v>
      </c>
      <c r="D1" s="2" t="s">
        <v>32</v>
      </c>
      <c r="E1" s="2" t="s">
        <v>531</v>
      </c>
      <c r="F1" s="2" t="s">
        <v>84</v>
      </c>
    </row>
    <row r="2" spans="1:6">
      <c r="A2" s="3" t="s">
        <v>510</v>
      </c>
    </row>
    <row r="3" spans="1:6">
      <c r="A3" s="4" t="s">
        <v>511</v>
      </c>
      <c r="C3" s="6" t="n">
        <v>0</v>
      </c>
      <c r="D3" s="6" t="n">
        <v>0</v>
      </c>
      <c r="F3" s="6" t="n">
        <v>110551</v>
      </c>
    </row>
    <row r="4" spans="1:6">
      <c r="A4" s="4" t="s">
        <v>46</v>
      </c>
      <c r="C4" s="6" t="n">
        <v>94697</v>
      </c>
      <c r="D4" s="6" t="n">
        <v>94697</v>
      </c>
      <c r="F4" s="6" t="n">
        <v>95657</v>
      </c>
    </row>
    <row r="5" spans="1:6">
      <c r="A5" s="4" t="s">
        <v>532</v>
      </c>
      <c r="E5" s="7" t="n">
        <v>31.75</v>
      </c>
    </row>
    <row r="6" spans="1:6">
      <c r="A6" s="4" t="s">
        <v>516</v>
      </c>
    </row>
    <row r="7" spans="1:6">
      <c r="A7" s="3" t="s">
        <v>510</v>
      </c>
    </row>
    <row r="8" spans="1:6">
      <c r="A8" s="4" t="s">
        <v>523</v>
      </c>
      <c r="B8" s="6" t="n">
        <v>26125</v>
      </c>
    </row>
    <row r="9" spans="1:6">
      <c r="A9" s="4" t="s">
        <v>511</v>
      </c>
      <c r="B9" s="5" t="n">
        <v>108561</v>
      </c>
    </row>
    <row r="10" spans="1:6">
      <c r="A10" s="4" t="s">
        <v>522</v>
      </c>
      <c r="B10" s="5" t="n">
        <v>136676</v>
      </c>
    </row>
    <row r="11" spans="1:6">
      <c r="A11" s="4" t="s">
        <v>526</v>
      </c>
      <c r="B11" s="5" t="n">
        <v>628030</v>
      </c>
    </row>
    <row r="12" spans="1:6">
      <c r="A12" s="4" t="s">
        <v>34</v>
      </c>
      <c r="B12" s="5" t="n">
        <v>86042</v>
      </c>
    </row>
    <row r="13" spans="1:6">
      <c r="A13" s="4" t="s">
        <v>533</v>
      </c>
      <c r="B13" s="5" t="n">
        <v>39742</v>
      </c>
    </row>
    <row r="14" spans="1:6">
      <c r="A14" s="4" t="s">
        <v>50</v>
      </c>
      <c r="B14" s="5" t="n">
        <v>25782</v>
      </c>
    </row>
    <row r="15" spans="1:6">
      <c r="A15" s="4" t="s">
        <v>534</v>
      </c>
      <c r="B15" s="5" t="n">
        <v>23944</v>
      </c>
    </row>
    <row r="16" spans="1:6">
      <c r="A16" s="4" t="s">
        <v>329</v>
      </c>
      <c r="B16" s="5" t="n">
        <v>729</v>
      </c>
    </row>
    <row r="17" spans="1:6">
      <c r="A17" s="4" t="s">
        <v>535</v>
      </c>
      <c r="B17" s="5" t="n">
        <v>6608</v>
      </c>
    </row>
    <row r="18" spans="1:6">
      <c r="A18" s="4" t="s">
        <v>51</v>
      </c>
      <c r="B18" s="5" t="n">
        <v>5408</v>
      </c>
    </row>
    <row r="19" spans="1:6">
      <c r="A19" s="4" t="s">
        <v>536</v>
      </c>
      <c r="B19" s="5" t="n">
        <v>721186</v>
      </c>
    </row>
    <row r="20" spans="1:6">
      <c r="A20" s="4" t="s">
        <v>537</v>
      </c>
      <c r="B20" s="5" t="n">
        <v>8314</v>
      </c>
    </row>
    <row r="21" spans="1:6">
      <c r="A21" s="4" t="s">
        <v>538</v>
      </c>
      <c r="B21" s="5" t="n">
        <v>86785</v>
      </c>
    </row>
    <row r="22" spans="1:6">
      <c r="A22" s="4" t="s">
        <v>46</v>
      </c>
      <c r="B22" s="6" t="n">
        <v>49891</v>
      </c>
    </row>
    <row r="23" spans="1:6">
      <c r="A23" s="4" t="s">
        <v>539</v>
      </c>
      <c r="B23" s="5" t="n">
        <v>4124643</v>
      </c>
    </row>
    <row r="24" spans="1:6">
      <c r="A24" s="4" t="s">
        <v>532</v>
      </c>
      <c r="B24" s="7" t="n">
        <v>26.32</v>
      </c>
    </row>
    <row r="25" spans="1:6">
      <c r="A25" s="4" t="s">
        <v>527</v>
      </c>
    </row>
    <row r="26" spans="1:6">
      <c r="A26" s="3" t="s">
        <v>510</v>
      </c>
    </row>
    <row r="27" spans="1:6">
      <c r="A27" s="4" t="s">
        <v>511</v>
      </c>
      <c r="B27" s="6" t="n">
        <v>1990</v>
      </c>
    </row>
    <row r="28" spans="1:6">
      <c r="A28" s="4" t="s">
        <v>540</v>
      </c>
    </row>
    <row r="29" spans="1:6">
      <c r="A29" s="3" t="s">
        <v>510</v>
      </c>
    </row>
    <row r="30" spans="1:6">
      <c r="A30" s="4" t="s">
        <v>526</v>
      </c>
      <c r="B30" s="5" t="n">
        <v>639390</v>
      </c>
    </row>
    <row r="31" spans="1:6">
      <c r="A31" s="4" t="s">
        <v>34</v>
      </c>
      <c r="B31" s="5" t="n">
        <v>86042</v>
      </c>
    </row>
    <row r="32" spans="1:6">
      <c r="A32" s="4" t="s">
        <v>533</v>
      </c>
      <c r="B32" s="5" t="n">
        <v>39716</v>
      </c>
    </row>
    <row r="33" spans="1:6">
      <c r="A33" s="4" t="s">
        <v>50</v>
      </c>
      <c r="B33" s="5" t="n">
        <v>26293</v>
      </c>
    </row>
    <row r="34" spans="1:6">
      <c r="A34" s="4" t="s">
        <v>534</v>
      </c>
      <c r="B34" s="5" t="n">
        <v>16851</v>
      </c>
    </row>
    <row r="35" spans="1:6">
      <c r="A35" s="4" t="s">
        <v>329</v>
      </c>
      <c r="B35" s="5" t="n">
        <v>2530</v>
      </c>
    </row>
    <row r="36" spans="1:6">
      <c r="A36" s="4" t="s">
        <v>535</v>
      </c>
      <c r="B36" s="5" t="n">
        <v>0</v>
      </c>
    </row>
    <row r="37" spans="1:6">
      <c r="A37" s="4" t="s">
        <v>51</v>
      </c>
      <c r="B37" s="5" t="n">
        <v>5421</v>
      </c>
    </row>
    <row r="38" spans="1:6">
      <c r="A38" s="4" t="s">
        <v>536</v>
      </c>
      <c r="B38" s="5" t="n">
        <v>719640</v>
      </c>
    </row>
    <row r="39" spans="1:6">
      <c r="A39" s="4" t="s">
        <v>537</v>
      </c>
      <c r="B39" s="5" t="n">
        <v>8512</v>
      </c>
    </row>
    <row r="40" spans="1:6">
      <c r="A40" s="4" t="s">
        <v>538</v>
      </c>
      <c r="B40" s="5" t="n">
        <v>88091</v>
      </c>
    </row>
    <row r="41" spans="1:6">
      <c r="A41" s="4" t="s">
        <v>528</v>
      </c>
    </row>
    <row r="42" spans="1:6">
      <c r="A42" s="3" t="s">
        <v>510</v>
      </c>
    </row>
    <row r="43" spans="1:6">
      <c r="A43" s="4" t="s">
        <v>526</v>
      </c>
      <c r="B43" s="5" t="n">
        <v>137</v>
      </c>
    </row>
    <row r="44" spans="1:6">
      <c r="A44" s="4" t="s">
        <v>34</v>
      </c>
      <c r="B44" s="5" t="n">
        <v>0</v>
      </c>
    </row>
    <row r="45" spans="1:6">
      <c r="A45" s="4" t="s">
        <v>533</v>
      </c>
      <c r="B45" s="5" t="n">
        <v>0</v>
      </c>
    </row>
    <row r="46" spans="1:6">
      <c r="A46" s="4" t="s">
        <v>50</v>
      </c>
      <c r="B46" s="5" t="n">
        <v>666</v>
      </c>
    </row>
    <row r="47" spans="1:6">
      <c r="A47" s="4" t="s">
        <v>534</v>
      </c>
      <c r="B47" s="5" t="n">
        <v>0</v>
      </c>
    </row>
    <row r="48" spans="1:6">
      <c r="A48" s="4" t="s">
        <v>329</v>
      </c>
      <c r="B48" s="5" t="n">
        <v>0</v>
      </c>
    </row>
    <row r="49" spans="1:6">
      <c r="A49" s="4" t="s">
        <v>535</v>
      </c>
      <c r="B49" s="5" t="n">
        <v>0</v>
      </c>
    </row>
    <row r="50" spans="1:6">
      <c r="A50" s="4" t="s">
        <v>51</v>
      </c>
      <c r="B50" s="5" t="n">
        <v>157</v>
      </c>
    </row>
    <row r="51" spans="1:6">
      <c r="A51" s="4" t="s">
        <v>536</v>
      </c>
      <c r="B51" s="5" t="n">
        <v>0</v>
      </c>
    </row>
    <row r="52" spans="1:6">
      <c r="A52" s="4" t="s">
        <v>537</v>
      </c>
      <c r="B52" s="5" t="n">
        <v>0</v>
      </c>
    </row>
    <row r="53" spans="1:6">
      <c r="A53" s="4" t="s">
        <v>538</v>
      </c>
      <c r="B53" s="5" t="n">
        <v>960</v>
      </c>
    </row>
    <row r="54" spans="1:6">
      <c r="A54" s="4" t="s">
        <v>541</v>
      </c>
    </row>
    <row r="55" spans="1:6">
      <c r="A55" s="3" t="s">
        <v>510</v>
      </c>
    </row>
    <row r="56" spans="1:6">
      <c r="A56" s="4" t="s">
        <v>526</v>
      </c>
      <c r="B56" s="5" t="n">
        <v>-11497</v>
      </c>
    </row>
    <row r="57" spans="1:6">
      <c r="A57" s="4" t="s">
        <v>34</v>
      </c>
      <c r="B57" s="5" t="n">
        <v>0</v>
      </c>
    </row>
    <row r="58" spans="1:6">
      <c r="A58" s="4" t="s">
        <v>533</v>
      </c>
      <c r="B58" s="5" t="n">
        <v>26</v>
      </c>
    </row>
    <row r="59" spans="1:6">
      <c r="A59" s="4" t="s">
        <v>50</v>
      </c>
      <c r="B59" s="5" t="n">
        <v>-1177</v>
      </c>
    </row>
    <row r="60" spans="1:6">
      <c r="A60" s="4" t="s">
        <v>534</v>
      </c>
      <c r="B60" s="5" t="n">
        <v>7093</v>
      </c>
    </row>
    <row r="61" spans="1:6">
      <c r="A61" s="4" t="s">
        <v>329</v>
      </c>
      <c r="B61" s="5" t="n">
        <v>-1801</v>
      </c>
    </row>
    <row r="62" spans="1:6">
      <c r="A62" s="4" t="s">
        <v>535</v>
      </c>
      <c r="B62" s="5" t="n">
        <v>6608</v>
      </c>
    </row>
    <row r="63" spans="1:6">
      <c r="A63" s="4" t="s">
        <v>51</v>
      </c>
      <c r="B63" s="5" t="n">
        <v>-170</v>
      </c>
    </row>
    <row r="64" spans="1:6">
      <c r="A64" s="4" t="s">
        <v>536</v>
      </c>
      <c r="B64" s="5" t="n">
        <v>1546</v>
      </c>
    </row>
    <row r="65" spans="1:6">
      <c r="A65" s="4" t="s">
        <v>537</v>
      </c>
      <c r="B65" s="5" t="n">
        <v>-198</v>
      </c>
    </row>
    <row r="66" spans="1:6">
      <c r="A66" s="4" t="s">
        <v>538</v>
      </c>
      <c r="B66" s="6" t="n">
        <v>-22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542</v>
      </c>
      <c r="B1" s="2" t="s">
        <v>1</v>
      </c>
    </row>
    <row r="2" spans="1:2">
      <c r="B2" s="2" t="s">
        <v>32</v>
      </c>
    </row>
    <row r="3" spans="1:2">
      <c r="A3" s="4" t="s">
        <v>516</v>
      </c>
    </row>
    <row r="4" spans="1:2">
      <c r="A4" s="3" t="s">
        <v>510</v>
      </c>
    </row>
    <row r="5" spans="1:2">
      <c r="A5" s="4" t="s">
        <v>543</v>
      </c>
      <c r="B5" s="4" t="s">
        <v>5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5</v>
      </c>
      <c r="B1" s="2" t="s">
        <v>1</v>
      </c>
    </row>
    <row r="2" spans="1:4">
      <c r="B2" s="2" t="s">
        <v>2</v>
      </c>
      <c r="C2" s="2" t="s">
        <v>32</v>
      </c>
      <c r="D2" s="2" t="s">
        <v>84</v>
      </c>
    </row>
    <row r="3" spans="1:4">
      <c r="A3" s="3" t="s">
        <v>510</v>
      </c>
    </row>
    <row r="4" spans="1:4">
      <c r="A4" s="4" t="s">
        <v>546</v>
      </c>
      <c r="B4" s="6" t="n">
        <v>49965</v>
      </c>
      <c r="C4" s="6" t="n">
        <v>48072</v>
      </c>
      <c r="D4" s="6" t="n">
        <v>37220</v>
      </c>
    </row>
    <row r="5" spans="1:4">
      <c r="A5" s="4" t="s">
        <v>547</v>
      </c>
      <c r="B5" s="5" t="n">
        <v>9894</v>
      </c>
      <c r="C5" s="5" t="n">
        <v>9557</v>
      </c>
      <c r="D5" s="5" t="n">
        <v>8057</v>
      </c>
    </row>
    <row r="6" spans="1:4">
      <c r="A6" s="4" t="s">
        <v>548</v>
      </c>
      <c r="B6" s="5" t="n">
        <v>6884</v>
      </c>
      <c r="C6" s="5" t="n">
        <v>7088</v>
      </c>
      <c r="D6" s="5" t="n">
        <v>5695</v>
      </c>
    </row>
    <row r="7" spans="1:4">
      <c r="A7" s="4" t="s">
        <v>549</v>
      </c>
      <c r="B7" s="5" t="n">
        <v>3118</v>
      </c>
      <c r="C7" s="5" t="n">
        <v>3234</v>
      </c>
      <c r="D7" s="5" t="n">
        <v>2625</v>
      </c>
    </row>
    <row r="8" spans="1:4">
      <c r="A8" s="4" t="s">
        <v>550</v>
      </c>
      <c r="B8" s="5" t="n">
        <v>10948</v>
      </c>
      <c r="C8" s="5" t="n">
        <v>10687</v>
      </c>
      <c r="D8" s="5" t="n">
        <v>9210</v>
      </c>
    </row>
    <row r="9" spans="1:4">
      <c r="A9" s="4" t="s">
        <v>551</v>
      </c>
      <c r="B9" s="5" t="n">
        <v>0</v>
      </c>
      <c r="C9" s="5" t="n">
        <v>866</v>
      </c>
      <c r="D9" s="5" t="n">
        <v>10415</v>
      </c>
    </row>
    <row r="10" spans="1:4">
      <c r="A10" s="4" t="s">
        <v>516</v>
      </c>
    </row>
    <row r="11" spans="1:4">
      <c r="A11" s="3" t="s">
        <v>510</v>
      </c>
    </row>
    <row r="12" spans="1:4">
      <c r="A12" s="4" t="s">
        <v>546</v>
      </c>
      <c r="B12" s="5" t="n">
        <v>0</v>
      </c>
      <c r="C12" s="5" t="n">
        <v>8</v>
      </c>
    </row>
    <row r="13" spans="1:4">
      <c r="A13" s="4" t="s">
        <v>547</v>
      </c>
      <c r="B13" s="5" t="n">
        <v>0</v>
      </c>
      <c r="C13" s="5" t="n">
        <v>279</v>
      </c>
    </row>
    <row r="14" spans="1:4">
      <c r="A14" s="4" t="s">
        <v>548</v>
      </c>
      <c r="B14" s="5" t="n">
        <v>0</v>
      </c>
      <c r="C14" s="5" t="n">
        <v>439</v>
      </c>
    </row>
    <row r="15" spans="1:4">
      <c r="A15" s="4" t="s">
        <v>549</v>
      </c>
      <c r="B15" s="5" t="n">
        <v>0</v>
      </c>
      <c r="C15" s="5" t="n">
        <v>80</v>
      </c>
    </row>
    <row r="16" spans="1:4">
      <c r="A16" s="4" t="s">
        <v>550</v>
      </c>
      <c r="B16" s="6" t="n">
        <v>0</v>
      </c>
      <c r="C16" s="6" t="n">
        <v>60</v>
      </c>
    </row>
    <row r="17" spans="1:4">
      <c r="A17" s="4" t="s">
        <v>552</v>
      </c>
    </row>
    <row r="18" spans="1:4">
      <c r="A18" s="3" t="s">
        <v>510</v>
      </c>
    </row>
    <row r="19" spans="1:4">
      <c r="A19" s="4" t="s">
        <v>546</v>
      </c>
      <c r="D19" s="5" t="n">
        <v>3240</v>
      </c>
    </row>
    <row r="20" spans="1:4">
      <c r="A20" s="4" t="s">
        <v>547</v>
      </c>
      <c r="D20" s="5" t="n">
        <v>1531</v>
      </c>
    </row>
    <row r="21" spans="1:4">
      <c r="A21" s="4" t="s">
        <v>548</v>
      </c>
      <c r="D21" s="5" t="n">
        <v>1237</v>
      </c>
    </row>
    <row r="22" spans="1:4">
      <c r="A22" s="4" t="s">
        <v>549</v>
      </c>
      <c r="D22" s="5" t="n">
        <v>2453</v>
      </c>
    </row>
    <row r="23" spans="1:4">
      <c r="A23" s="4" t="s">
        <v>550</v>
      </c>
      <c r="D23" s="6" t="n">
        <v>19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53</v>
      </c>
      <c r="B1" s="2" t="s">
        <v>1</v>
      </c>
    </row>
    <row r="2" spans="1:4">
      <c r="B2" s="2" t="s">
        <v>554</v>
      </c>
      <c r="C2" s="2" t="s">
        <v>194</v>
      </c>
      <c r="D2" s="2" t="s">
        <v>195</v>
      </c>
    </row>
    <row r="3" spans="1:4">
      <c r="A3" s="3" t="s">
        <v>555</v>
      </c>
    </row>
    <row r="4" spans="1:4">
      <c r="A4" s="4" t="s">
        <v>556</v>
      </c>
      <c r="B4" s="6" t="n">
        <v>-10300000</v>
      </c>
      <c r="C4" s="6" t="n">
        <v>-6085000</v>
      </c>
    </row>
    <row r="5" spans="1:4">
      <c r="A5" s="4" t="s">
        <v>557</v>
      </c>
      <c r="B5" s="6" t="n">
        <v>2821000</v>
      </c>
      <c r="C5" s="5" t="n">
        <v>3227000</v>
      </c>
    </row>
    <row r="6" spans="1:4">
      <c r="A6" s="4" t="s">
        <v>558</v>
      </c>
      <c r="B6" s="5" t="n">
        <v>209</v>
      </c>
    </row>
    <row r="7" spans="1:4">
      <c r="A7" s="4" t="s">
        <v>559</v>
      </c>
      <c r="B7" s="6" t="n">
        <v>741200000</v>
      </c>
      <c r="C7" s="5" t="n">
        <v>658500000</v>
      </c>
    </row>
    <row r="8" spans="1:4">
      <c r="A8" s="4" t="s">
        <v>560</v>
      </c>
      <c r="B8" s="5" t="n">
        <v>14500000</v>
      </c>
      <c r="C8" s="5" t="n">
        <v>13200000</v>
      </c>
    </row>
    <row r="9" spans="1:4">
      <c r="A9" s="4" t="s">
        <v>561</v>
      </c>
      <c r="B9" s="5" t="n">
        <v>398360000</v>
      </c>
      <c r="C9" s="5" t="n">
        <v>103708000</v>
      </c>
    </row>
    <row r="10" spans="1:4">
      <c r="A10" s="4" t="s">
        <v>562</v>
      </c>
      <c r="B10" s="5" t="n">
        <v>11172000</v>
      </c>
      <c r="C10" s="5" t="n">
        <v>3850000</v>
      </c>
    </row>
    <row r="11" spans="1:4">
      <c r="A11" s="4" t="s">
        <v>563</v>
      </c>
      <c r="B11" s="5" t="n">
        <v>722438000</v>
      </c>
      <c r="C11" s="5" t="n">
        <v>615699000</v>
      </c>
    </row>
    <row r="12" spans="1:4">
      <c r="A12" s="4" t="s">
        <v>564</v>
      </c>
      <c r="B12" s="5" t="n">
        <v>-14261000</v>
      </c>
      <c r="C12" s="5" t="n">
        <v>-12536000</v>
      </c>
    </row>
    <row r="13" spans="1:4">
      <c r="A13" s="4" t="s">
        <v>565</v>
      </c>
      <c r="C13" s="5" t="n">
        <v>0</v>
      </c>
    </row>
    <row r="14" spans="1:4">
      <c r="A14" s="4" t="s">
        <v>566</v>
      </c>
      <c r="B14" s="5" t="n">
        <v>18300000</v>
      </c>
      <c r="C14" s="5" t="n">
        <v>17800000</v>
      </c>
    </row>
    <row r="15" spans="1:4">
      <c r="A15" s="4" t="s">
        <v>567</v>
      </c>
      <c r="B15" s="5" t="n">
        <v>5400000</v>
      </c>
    </row>
    <row r="16" spans="1:4">
      <c r="A16" s="4" t="s">
        <v>568</v>
      </c>
      <c r="B16" s="5" t="n">
        <v>1100000</v>
      </c>
      <c r="C16" s="5" t="n">
        <v>1000000</v>
      </c>
      <c r="D16" s="6" t="n">
        <v>579000</v>
      </c>
    </row>
    <row r="17" spans="1:4">
      <c r="A17" s="4" t="s">
        <v>569</v>
      </c>
      <c r="B17" s="5" t="n">
        <v>19500000</v>
      </c>
      <c r="C17" s="5" t="n">
        <v>28800000</v>
      </c>
      <c r="D17" s="5" t="n">
        <v>12400000</v>
      </c>
    </row>
    <row r="18" spans="1:4">
      <c r="A18" s="4" t="s">
        <v>570</v>
      </c>
      <c r="B18" s="5" t="n">
        <v>702500000</v>
      </c>
      <c r="C18" s="5" t="n">
        <v>597300000</v>
      </c>
    </row>
    <row r="19" spans="1:4">
      <c r="A19" s="4" t="s">
        <v>571</v>
      </c>
      <c r="B19" s="6" t="n">
        <v>691200000</v>
      </c>
      <c r="C19" s="6" t="n">
        <v>589700000</v>
      </c>
    </row>
    <row r="20" spans="1:4">
      <c r="A20" s="4" t="s">
        <v>572</v>
      </c>
      <c r="B20" s="4" t="s">
        <v>573</v>
      </c>
      <c r="C20" s="4" t="s">
        <v>573</v>
      </c>
    </row>
    <row r="21" spans="1:4">
      <c r="A21" s="4" t="s">
        <v>574</v>
      </c>
      <c r="B21" s="6" t="n">
        <v>869000</v>
      </c>
      <c r="C21" s="6" t="n">
        <v>125000</v>
      </c>
      <c r="D21" s="5" t="n">
        <v>221000</v>
      </c>
    </row>
    <row r="22" spans="1:4">
      <c r="A22" s="4" t="s">
        <v>575</v>
      </c>
    </row>
    <row r="23" spans="1:4">
      <c r="A23" s="3" t="s">
        <v>555</v>
      </c>
    </row>
    <row r="24" spans="1:4">
      <c r="A24" s="4" t="s">
        <v>561</v>
      </c>
      <c r="B24" s="5" t="n">
        <v>398400000</v>
      </c>
      <c r="C24" s="5" t="n">
        <v>103700000</v>
      </c>
    </row>
    <row r="25" spans="1:4">
      <c r="A25" s="4" t="s">
        <v>562</v>
      </c>
      <c r="B25" s="5" t="n">
        <v>11200000</v>
      </c>
      <c r="C25" s="5" t="n">
        <v>3900000</v>
      </c>
    </row>
    <row r="26" spans="1:4">
      <c r="A26" s="4" t="s">
        <v>576</v>
      </c>
    </row>
    <row r="27" spans="1:4">
      <c r="A27" s="3" t="s">
        <v>555</v>
      </c>
    </row>
    <row r="28" spans="1:4">
      <c r="A28" s="4" t="s">
        <v>557</v>
      </c>
      <c r="B28" s="5" t="n">
        <v>2800000</v>
      </c>
      <c r="C28" s="5" t="n">
        <v>3300000</v>
      </c>
    </row>
    <row r="29" spans="1:4">
      <c r="A29" s="4" t="s">
        <v>574</v>
      </c>
      <c r="B29" s="6" t="n">
        <v>855000</v>
      </c>
      <c r="C29" s="6" t="n">
        <v>51000</v>
      </c>
      <c r="D29" s="6" t="n">
        <v>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55</v>
      </c>
    </row>
    <row r="3" spans="1:3">
      <c r="A3" s="4" t="s">
        <v>578</v>
      </c>
      <c r="B3" s="6" t="n">
        <v>803021</v>
      </c>
      <c r="C3" s="6" t="n">
        <v>789229</v>
      </c>
    </row>
    <row r="4" spans="1:3">
      <c r="A4" s="4" t="s">
        <v>579</v>
      </c>
      <c r="B4" s="5" t="n">
        <v>1139</v>
      </c>
      <c r="C4" s="5" t="n">
        <v>3174</v>
      </c>
    </row>
    <row r="5" spans="1:3">
      <c r="A5" s="4" t="s">
        <v>580</v>
      </c>
      <c r="B5" s="5" t="n">
        <v>-14261</v>
      </c>
      <c r="C5" s="5" t="n">
        <v>-12536</v>
      </c>
    </row>
    <row r="6" spans="1:3">
      <c r="A6" s="4" t="s">
        <v>491</v>
      </c>
      <c r="B6" s="5" t="n">
        <v>789899</v>
      </c>
      <c r="C6" s="5" t="n">
        <v>779867</v>
      </c>
    </row>
    <row r="7" spans="1:3">
      <c r="A7" s="4" t="s">
        <v>581</v>
      </c>
      <c r="B7" s="5" t="n">
        <v>94073</v>
      </c>
      <c r="C7" s="5" t="n">
        <v>94609</v>
      </c>
    </row>
    <row r="8" spans="1:3">
      <c r="A8" s="4" t="s">
        <v>582</v>
      </c>
      <c r="B8" s="5" t="n">
        <v>1077</v>
      </c>
      <c r="C8" s="5" t="n">
        <v>618</v>
      </c>
    </row>
    <row r="9" spans="1:3">
      <c r="A9" s="4" t="s">
        <v>583</v>
      </c>
      <c r="B9" s="5" t="n">
        <v>-237</v>
      </c>
      <c r="C9" s="5" t="n">
        <v>-631</v>
      </c>
    </row>
    <row r="10" spans="1:3">
      <c r="A10" s="4" t="s">
        <v>584</v>
      </c>
      <c r="B10" s="5" t="n">
        <v>94913</v>
      </c>
      <c r="C10" s="5" t="n">
        <v>94596</v>
      </c>
    </row>
    <row r="11" spans="1:3">
      <c r="A11" s="4" t="s">
        <v>585</v>
      </c>
    </row>
    <row r="12" spans="1:3">
      <c r="A12" s="3" t="s">
        <v>555</v>
      </c>
    </row>
    <row r="13" spans="1:3">
      <c r="A13" s="4" t="s">
        <v>581</v>
      </c>
      <c r="B13" s="5" t="n">
        <v>94073</v>
      </c>
      <c r="C13" s="5" t="n">
        <v>94609</v>
      </c>
    </row>
    <row r="14" spans="1:3">
      <c r="A14" s="4" t="s">
        <v>582</v>
      </c>
      <c r="B14" s="5" t="n">
        <v>1077</v>
      </c>
      <c r="C14" s="5" t="n">
        <v>618</v>
      </c>
    </row>
    <row r="15" spans="1:3">
      <c r="A15" s="4" t="s">
        <v>583</v>
      </c>
      <c r="B15" s="5" t="n">
        <v>-237</v>
      </c>
      <c r="C15" s="5" t="n">
        <v>-631</v>
      </c>
    </row>
    <row r="16" spans="1:3">
      <c r="A16" s="4" t="s">
        <v>584</v>
      </c>
      <c r="B16" s="5" t="n">
        <v>94913</v>
      </c>
      <c r="C16" s="5" t="n">
        <v>94596</v>
      </c>
    </row>
    <row r="17" spans="1:3">
      <c r="A17" s="4" t="s">
        <v>586</v>
      </c>
    </row>
    <row r="18" spans="1:3">
      <c r="A18" s="3" t="s">
        <v>555</v>
      </c>
    </row>
    <row r="19" spans="1:3">
      <c r="A19" s="4" t="s">
        <v>578</v>
      </c>
      <c r="B19" s="5" t="n">
        <v>7232</v>
      </c>
      <c r="C19" s="5" t="n">
        <v>8848</v>
      </c>
    </row>
    <row r="20" spans="1:3">
      <c r="A20" s="4" t="s">
        <v>579</v>
      </c>
      <c r="B20" s="5" t="n">
        <v>103</v>
      </c>
      <c r="C20" s="5" t="n">
        <v>153</v>
      </c>
    </row>
    <row r="21" spans="1:3">
      <c r="A21" s="4" t="s">
        <v>580</v>
      </c>
      <c r="B21" s="5" t="n">
        <v>0</v>
      </c>
      <c r="C21" s="5" t="n">
        <v>0</v>
      </c>
    </row>
    <row r="22" spans="1:3">
      <c r="A22" s="4" t="s">
        <v>491</v>
      </c>
      <c r="B22" s="5" t="n">
        <v>7335</v>
      </c>
      <c r="C22" s="5" t="n">
        <v>9001</v>
      </c>
    </row>
    <row r="23" spans="1:3">
      <c r="A23" s="4" t="s">
        <v>587</v>
      </c>
    </row>
    <row r="24" spans="1:3">
      <c r="A24" s="3" t="s">
        <v>555</v>
      </c>
    </row>
    <row r="25" spans="1:3">
      <c r="A25" s="4" t="s">
        <v>578</v>
      </c>
      <c r="B25" s="5" t="n">
        <v>510176</v>
      </c>
      <c r="C25" s="5" t="n">
        <v>485222</v>
      </c>
    </row>
    <row r="26" spans="1:3">
      <c r="A26" s="4" t="s">
        <v>579</v>
      </c>
      <c r="B26" s="5" t="n">
        <v>597</v>
      </c>
      <c r="C26" s="5" t="n">
        <v>2515</v>
      </c>
    </row>
    <row r="27" spans="1:3">
      <c r="A27" s="4" t="s">
        <v>580</v>
      </c>
      <c r="B27" s="5" t="n">
        <v>-7471</v>
      </c>
      <c r="C27" s="5" t="n">
        <v>-7115</v>
      </c>
    </row>
    <row r="28" spans="1:3">
      <c r="A28" s="4" t="s">
        <v>491</v>
      </c>
      <c r="B28" s="5" t="n">
        <v>503302</v>
      </c>
      <c r="C28" s="5" t="n">
        <v>480622</v>
      </c>
    </row>
    <row r="29" spans="1:3">
      <c r="A29" s="4" t="s">
        <v>588</v>
      </c>
    </row>
    <row r="30" spans="1:3">
      <c r="A30" s="3" t="s">
        <v>555</v>
      </c>
    </row>
    <row r="31" spans="1:3">
      <c r="A31" s="4" t="s">
        <v>578</v>
      </c>
      <c r="B31" s="5" t="n">
        <v>279575</v>
      </c>
      <c r="C31" s="5" t="n">
        <v>289046</v>
      </c>
    </row>
    <row r="32" spans="1:3">
      <c r="A32" s="4" t="s">
        <v>579</v>
      </c>
      <c r="B32" s="5" t="n">
        <v>14</v>
      </c>
      <c r="C32" s="5" t="n">
        <v>265</v>
      </c>
    </row>
    <row r="33" spans="1:3">
      <c r="A33" s="4" t="s">
        <v>580</v>
      </c>
      <c r="B33" s="5" t="n">
        <v>-6790</v>
      </c>
      <c r="C33" s="5" t="n">
        <v>-5421</v>
      </c>
    </row>
    <row r="34" spans="1:3">
      <c r="A34" s="4" t="s">
        <v>491</v>
      </c>
      <c r="B34" s="5" t="n">
        <v>272799</v>
      </c>
      <c r="C34" s="5" t="n">
        <v>283890</v>
      </c>
    </row>
    <row r="35" spans="1:3">
      <c r="A35" s="4" t="s">
        <v>589</v>
      </c>
    </row>
    <row r="36" spans="1:3">
      <c r="A36" s="3" t="s">
        <v>555</v>
      </c>
    </row>
    <row r="37" spans="1:3">
      <c r="A37" s="4" t="s">
        <v>578</v>
      </c>
      <c r="B37" s="5" t="n">
        <v>5484</v>
      </c>
      <c r="C37" s="5" t="n">
        <v>5481</v>
      </c>
    </row>
    <row r="38" spans="1:3">
      <c r="A38" s="4" t="s">
        <v>579</v>
      </c>
      <c r="B38" s="5" t="n">
        <v>173</v>
      </c>
      <c r="C38" s="5" t="n">
        <v>132</v>
      </c>
    </row>
    <row r="39" spans="1:3">
      <c r="A39" s="4" t="s">
        <v>580</v>
      </c>
      <c r="B39" s="5" t="n">
        <v>0</v>
      </c>
      <c r="C39" s="5" t="n">
        <v>0</v>
      </c>
    </row>
    <row r="40" spans="1:3">
      <c r="A40" s="4" t="s">
        <v>491</v>
      </c>
      <c r="B40" s="5" t="n">
        <v>5657</v>
      </c>
      <c r="C40" s="5" t="n">
        <v>5613</v>
      </c>
    </row>
    <row r="41" spans="1:3">
      <c r="A41" s="4" t="s">
        <v>590</v>
      </c>
    </row>
    <row r="42" spans="1:3">
      <c r="A42" s="3" t="s">
        <v>555</v>
      </c>
    </row>
    <row r="43" spans="1:3">
      <c r="A43" s="4" t="s">
        <v>578</v>
      </c>
      <c r="B43" s="5" t="n">
        <v>802467</v>
      </c>
      <c r="C43" s="5" t="n">
        <v>788597</v>
      </c>
    </row>
    <row r="44" spans="1:3">
      <c r="A44" s="4" t="s">
        <v>579</v>
      </c>
      <c r="B44" s="5" t="n">
        <v>887</v>
      </c>
      <c r="C44" s="5" t="n">
        <v>3065</v>
      </c>
    </row>
    <row r="45" spans="1:3">
      <c r="A45" s="4" t="s">
        <v>580</v>
      </c>
      <c r="B45" s="5" t="n">
        <v>-14261</v>
      </c>
      <c r="C45" s="5" t="n">
        <v>-12536</v>
      </c>
    </row>
    <row r="46" spans="1:3">
      <c r="A46" s="4" t="s">
        <v>491</v>
      </c>
      <c r="B46" s="5" t="n">
        <v>789093</v>
      </c>
      <c r="C46" s="5" t="n">
        <v>779126</v>
      </c>
    </row>
    <row r="47" spans="1:3">
      <c r="A47" s="4" t="s">
        <v>591</v>
      </c>
    </row>
    <row r="48" spans="1:3">
      <c r="A48" s="3" t="s">
        <v>555</v>
      </c>
    </row>
    <row r="49" spans="1:3">
      <c r="A49" s="4" t="s">
        <v>578</v>
      </c>
      <c r="B49" s="5" t="n">
        <v>554</v>
      </c>
      <c r="C49" s="5" t="n">
        <v>632</v>
      </c>
    </row>
    <row r="50" spans="1:3">
      <c r="A50" s="4" t="s">
        <v>579</v>
      </c>
      <c r="B50" s="5" t="n">
        <v>252</v>
      </c>
      <c r="C50" s="5" t="n">
        <v>109</v>
      </c>
    </row>
    <row r="51" spans="1:3">
      <c r="A51" s="4" t="s">
        <v>580</v>
      </c>
      <c r="B51" s="5" t="n">
        <v>0</v>
      </c>
      <c r="C51" s="5" t="n">
        <v>0</v>
      </c>
    </row>
    <row r="52" spans="1:3">
      <c r="A52" s="4" t="s">
        <v>491</v>
      </c>
      <c r="B52" s="6" t="n">
        <v>806</v>
      </c>
      <c r="C52" s="6" t="n">
        <v>7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6" t="n">
        <v>324078</v>
      </c>
      <c r="C3" s="6" t="n">
        <v>511991</v>
      </c>
    </row>
    <row r="4" spans="1:3">
      <c r="A4" s="4" t="s">
        <v>595</v>
      </c>
      <c r="B4" s="5" t="n">
        <v>-3089</v>
      </c>
      <c r="C4" s="5" t="n">
        <v>-8686</v>
      </c>
    </row>
    <row r="5" spans="1:3">
      <c r="A5" s="4" t="s">
        <v>596</v>
      </c>
      <c r="B5" s="5" t="n">
        <v>398360</v>
      </c>
      <c r="C5" s="5" t="n">
        <v>103708</v>
      </c>
    </row>
    <row r="6" spans="1:3">
      <c r="A6" s="4" t="s">
        <v>597</v>
      </c>
      <c r="B6" s="5" t="n">
        <v>-11172</v>
      </c>
      <c r="C6" s="5" t="n">
        <v>-3850</v>
      </c>
    </row>
    <row r="7" spans="1:3">
      <c r="A7" s="4" t="s">
        <v>296</v>
      </c>
      <c r="B7" s="5" t="n">
        <v>722438</v>
      </c>
      <c r="C7" s="5" t="n">
        <v>615699</v>
      </c>
    </row>
    <row r="8" spans="1:3">
      <c r="A8" s="4" t="s">
        <v>598</v>
      </c>
      <c r="B8" s="5" t="n">
        <v>-14261</v>
      </c>
      <c r="C8" s="5" t="n">
        <v>-12536</v>
      </c>
    </row>
    <row r="9" spans="1:3">
      <c r="A9" s="4" t="s">
        <v>599</v>
      </c>
      <c r="B9" s="5" t="n">
        <v>803021</v>
      </c>
      <c r="C9" s="5" t="n">
        <v>789229</v>
      </c>
    </row>
    <row r="10" spans="1:3">
      <c r="A10" s="4" t="s">
        <v>600</v>
      </c>
      <c r="B10" s="5" t="n">
        <v>1139</v>
      </c>
      <c r="C10" s="5" t="n">
        <v>3174</v>
      </c>
    </row>
    <row r="11" spans="1:3">
      <c r="A11" s="4" t="s">
        <v>601</v>
      </c>
      <c r="B11" s="5" t="n">
        <v>9317</v>
      </c>
      <c r="C11" s="5" t="n">
        <v>42805</v>
      </c>
    </row>
    <row r="12" spans="1:3">
      <c r="A12" s="4" t="s">
        <v>602</v>
      </c>
      <c r="B12" s="5" t="n">
        <v>-57</v>
      </c>
      <c r="C12" s="5" t="n">
        <v>-631</v>
      </c>
    </row>
    <row r="13" spans="1:3">
      <c r="A13" s="4" t="s">
        <v>603</v>
      </c>
      <c r="B13" s="5" t="n">
        <v>9436</v>
      </c>
      <c r="C13" s="5" t="n">
        <v>0</v>
      </c>
    </row>
    <row r="14" spans="1:3">
      <c r="A14" s="4" t="s">
        <v>604</v>
      </c>
      <c r="B14" s="5" t="n">
        <v>-180</v>
      </c>
      <c r="C14" s="5" t="n">
        <v>0</v>
      </c>
    </row>
    <row r="15" spans="1:3">
      <c r="A15" s="4" t="s">
        <v>605</v>
      </c>
      <c r="B15" s="5" t="n">
        <v>18753</v>
      </c>
      <c r="C15" s="5" t="n">
        <v>42805</v>
      </c>
    </row>
    <row r="16" spans="1:3">
      <c r="A16" s="4" t="s">
        <v>606</v>
      </c>
      <c r="B16" s="5" t="n">
        <v>-237</v>
      </c>
      <c r="C16" s="5" t="n">
        <v>-631</v>
      </c>
    </row>
    <row r="17" spans="1:3">
      <c r="A17" s="4" t="s">
        <v>607</v>
      </c>
    </row>
    <row r="18" spans="1:3">
      <c r="A18" s="3" t="s">
        <v>593</v>
      </c>
    </row>
    <row r="19" spans="1:3">
      <c r="A19" s="4" t="s">
        <v>594</v>
      </c>
      <c r="B19" s="5" t="n">
        <v>221466</v>
      </c>
      <c r="C19" s="5" t="n">
        <v>348579</v>
      </c>
    </row>
    <row r="20" spans="1:3">
      <c r="A20" s="4" t="s">
        <v>595</v>
      </c>
      <c r="B20" s="5" t="n">
        <v>-2393</v>
      </c>
      <c r="C20" s="5" t="n">
        <v>-5780</v>
      </c>
    </row>
    <row r="21" spans="1:3">
      <c r="A21" s="4" t="s">
        <v>596</v>
      </c>
      <c r="B21" s="5" t="n">
        <v>233971</v>
      </c>
      <c r="C21" s="5" t="n">
        <v>29496</v>
      </c>
    </row>
    <row r="22" spans="1:3">
      <c r="A22" s="4" t="s">
        <v>597</v>
      </c>
      <c r="B22" s="5" t="n">
        <v>-5078</v>
      </c>
      <c r="C22" s="5" t="n">
        <v>-1335</v>
      </c>
    </row>
    <row r="23" spans="1:3">
      <c r="A23" s="4" t="s">
        <v>296</v>
      </c>
      <c r="B23" s="5" t="n">
        <v>455437</v>
      </c>
      <c r="C23" s="5" t="n">
        <v>378075</v>
      </c>
    </row>
    <row r="24" spans="1:3">
      <c r="A24" s="4" t="s">
        <v>598</v>
      </c>
      <c r="B24" s="5" t="n">
        <v>-7471</v>
      </c>
      <c r="C24" s="5" t="n">
        <v>-7115</v>
      </c>
    </row>
    <row r="25" spans="1:3">
      <c r="A25" s="4" t="s">
        <v>608</v>
      </c>
    </row>
    <row r="26" spans="1:3">
      <c r="A26" s="3" t="s">
        <v>593</v>
      </c>
    </row>
    <row r="27" spans="1:3">
      <c r="A27" s="4" t="s">
        <v>594</v>
      </c>
      <c r="B27" s="5" t="n">
        <v>102612</v>
      </c>
      <c r="C27" s="5" t="n">
        <v>163412</v>
      </c>
    </row>
    <row r="28" spans="1:3">
      <c r="A28" s="4" t="s">
        <v>595</v>
      </c>
      <c r="B28" s="5" t="n">
        <v>-696</v>
      </c>
      <c r="C28" s="5" t="n">
        <v>-2906</v>
      </c>
    </row>
    <row r="29" spans="1:3">
      <c r="A29" s="4" t="s">
        <v>596</v>
      </c>
      <c r="B29" s="5" t="n">
        <v>164389</v>
      </c>
      <c r="C29" s="5" t="n">
        <v>74212</v>
      </c>
    </row>
    <row r="30" spans="1:3">
      <c r="A30" s="4" t="s">
        <v>597</v>
      </c>
      <c r="B30" s="5" t="n">
        <v>-6094</v>
      </c>
      <c r="C30" s="5" t="n">
        <v>-2515</v>
      </c>
    </row>
    <row r="31" spans="1:3">
      <c r="A31" s="4" t="s">
        <v>296</v>
      </c>
      <c r="B31" s="5" t="n">
        <v>267001</v>
      </c>
      <c r="C31" s="5" t="n">
        <v>237624</v>
      </c>
    </row>
    <row r="32" spans="1:3">
      <c r="A32" s="4" t="s">
        <v>598</v>
      </c>
      <c r="B32" s="5" t="n">
        <v>-6790</v>
      </c>
      <c r="C32" s="5" t="n">
        <v>-5421</v>
      </c>
    </row>
    <row r="33" spans="1:3">
      <c r="A33" s="4" t="s">
        <v>589</v>
      </c>
    </row>
    <row r="34" spans="1:3">
      <c r="A34" s="3" t="s">
        <v>593</v>
      </c>
    </row>
    <row r="35" spans="1:3">
      <c r="A35" s="4" t="s">
        <v>599</v>
      </c>
      <c r="B35" s="5" t="n">
        <v>5484</v>
      </c>
      <c r="C35" s="5" t="n">
        <v>5481</v>
      </c>
    </row>
    <row r="36" spans="1:3">
      <c r="A36" s="4" t="s">
        <v>600</v>
      </c>
      <c r="B36" s="5" t="n">
        <v>173</v>
      </c>
      <c r="C36" s="5" t="n">
        <v>132</v>
      </c>
    </row>
    <row r="37" spans="1:3">
      <c r="A37" s="4" t="s">
        <v>591</v>
      </c>
    </row>
    <row r="38" spans="1:3">
      <c r="A38" s="3" t="s">
        <v>593</v>
      </c>
    </row>
    <row r="39" spans="1:3">
      <c r="A39" s="4" t="s">
        <v>599</v>
      </c>
      <c r="B39" s="5" t="n">
        <v>554</v>
      </c>
      <c r="C39" s="5" t="n">
        <v>632</v>
      </c>
    </row>
    <row r="40" spans="1:3">
      <c r="A40" s="4" t="s">
        <v>600</v>
      </c>
      <c r="B40" s="5" t="n">
        <v>252</v>
      </c>
      <c r="C40" s="5" t="n">
        <v>109</v>
      </c>
    </row>
    <row r="41" spans="1:3">
      <c r="A41" s="4" t="s">
        <v>609</v>
      </c>
    </row>
    <row r="42" spans="1:3">
      <c r="A42" s="3" t="s">
        <v>593</v>
      </c>
    </row>
    <row r="43" spans="1:3">
      <c r="A43" s="4" t="s">
        <v>599</v>
      </c>
      <c r="B43" s="5" t="n">
        <v>510176</v>
      </c>
      <c r="C43" s="5" t="n">
        <v>485222</v>
      </c>
    </row>
    <row r="44" spans="1:3">
      <c r="A44" s="4" t="s">
        <v>600</v>
      </c>
      <c r="B44" s="5" t="n">
        <v>597</v>
      </c>
      <c r="C44" s="5" t="n">
        <v>2515</v>
      </c>
    </row>
    <row r="45" spans="1:3">
      <c r="A45" s="4" t="s">
        <v>610</v>
      </c>
    </row>
    <row r="46" spans="1:3">
      <c r="A46" s="3" t="s">
        <v>593</v>
      </c>
    </row>
    <row r="47" spans="1:3">
      <c r="A47" s="4" t="s">
        <v>599</v>
      </c>
      <c r="B47" s="5" t="n">
        <v>7232</v>
      </c>
      <c r="C47" s="5" t="n">
        <v>8848</v>
      </c>
    </row>
    <row r="48" spans="1:3">
      <c r="A48" s="4" t="s">
        <v>600</v>
      </c>
      <c r="B48" s="5" t="n">
        <v>103</v>
      </c>
      <c r="C48" s="5" t="n">
        <v>153</v>
      </c>
    </row>
    <row r="49" spans="1:3">
      <c r="A49" s="4" t="s">
        <v>601</v>
      </c>
      <c r="B49" s="5" t="n">
        <v>9317</v>
      </c>
    </row>
    <row r="50" spans="1:3">
      <c r="A50" s="4" t="s">
        <v>602</v>
      </c>
      <c r="B50" s="5" t="n">
        <v>-57</v>
      </c>
    </row>
    <row r="51" spans="1:3">
      <c r="A51" s="4" t="s">
        <v>603</v>
      </c>
      <c r="B51" s="5" t="n">
        <v>9436</v>
      </c>
    </row>
    <row r="52" spans="1:3">
      <c r="A52" s="4" t="s">
        <v>604</v>
      </c>
      <c r="B52" s="5" t="n">
        <v>-180</v>
      </c>
    </row>
    <row r="53" spans="1:3">
      <c r="A53" s="4" t="s">
        <v>605</v>
      </c>
      <c r="B53" s="5" t="n">
        <v>18753</v>
      </c>
    </row>
    <row r="54" spans="1:3">
      <c r="A54" s="4" t="s">
        <v>606</v>
      </c>
      <c r="B54" s="6" t="n">
        <v>-237</v>
      </c>
    </row>
    <row r="55" spans="1:3">
      <c r="A55" s="4" t="s">
        <v>585</v>
      </c>
    </row>
    <row r="56" spans="1:3">
      <c r="A56" s="3" t="s">
        <v>593</v>
      </c>
    </row>
    <row r="57" spans="1:3">
      <c r="A57" s="4" t="s">
        <v>601</v>
      </c>
      <c r="C57" s="5" t="n">
        <v>42805</v>
      </c>
    </row>
    <row r="58" spans="1:3">
      <c r="A58" s="4" t="s">
        <v>602</v>
      </c>
      <c r="C58" s="5" t="n">
        <v>-631</v>
      </c>
    </row>
    <row r="59" spans="1:3">
      <c r="A59" s="4" t="s">
        <v>603</v>
      </c>
      <c r="C59" s="5" t="n">
        <v>0</v>
      </c>
    </row>
    <row r="60" spans="1:3">
      <c r="A60" s="4" t="s">
        <v>604</v>
      </c>
      <c r="C60" s="5" t="n">
        <v>0</v>
      </c>
    </row>
    <row r="61" spans="1:3">
      <c r="A61" s="4" t="s">
        <v>605</v>
      </c>
      <c r="C61" s="5" t="n">
        <v>42805</v>
      </c>
    </row>
    <row r="62" spans="1:3">
      <c r="A62" s="4" t="s">
        <v>606</v>
      </c>
      <c r="C62" s="6" t="n">
        <v>-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4</v>
      </c>
    </row>
    <row r="3" spans="1:4">
      <c r="A3" s="3" t="s">
        <v>130</v>
      </c>
    </row>
    <row r="4" spans="1:4">
      <c r="A4" s="4" t="s">
        <v>152</v>
      </c>
      <c r="B4" s="6" t="n">
        <v>1017</v>
      </c>
      <c r="C4" s="6" t="n">
        <v>1212</v>
      </c>
      <c r="D4" s="6" t="n">
        <v>1873</v>
      </c>
    </row>
    <row r="5" spans="1:4">
      <c r="A5" s="4" t="s">
        <v>153</v>
      </c>
      <c r="B5" s="5" t="n">
        <v>299</v>
      </c>
      <c r="C5" s="5" t="n">
        <v>18</v>
      </c>
      <c r="D5" s="5" t="n">
        <v>1</v>
      </c>
    </row>
    <row r="6" spans="1:4">
      <c r="A6" s="4" t="s">
        <v>154</v>
      </c>
      <c r="B6" s="5" t="n">
        <v>134</v>
      </c>
      <c r="C6" s="5" t="n">
        <v>343</v>
      </c>
      <c r="D6" s="5" t="n">
        <v>825</v>
      </c>
    </row>
    <row r="7" spans="1:4">
      <c r="A7" s="4" t="s">
        <v>155</v>
      </c>
      <c r="B7" s="5" t="n">
        <v>-557</v>
      </c>
      <c r="C7" s="5" t="n">
        <v>-709</v>
      </c>
      <c r="D7" s="5" t="n">
        <v>-593</v>
      </c>
    </row>
    <row r="8" spans="1:4">
      <c r="A8" s="4" t="s">
        <v>156</v>
      </c>
      <c r="B8" s="5" t="n">
        <v>723</v>
      </c>
      <c r="C8" s="5" t="n">
        <v>127</v>
      </c>
      <c r="D8" s="5" t="n">
        <v>21</v>
      </c>
    </row>
    <row r="9" spans="1:4">
      <c r="A9" s="4" t="s">
        <v>157</v>
      </c>
      <c r="B9" s="6" t="n">
        <v>-92</v>
      </c>
      <c r="C9" s="6" t="n">
        <v>-83</v>
      </c>
      <c r="D9" s="6" t="n">
        <v>-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1</v>
      </c>
      <c r="B1" s="2" t="s">
        <v>1</v>
      </c>
    </row>
    <row r="2" spans="1:4">
      <c r="B2" s="2" t="s">
        <v>2</v>
      </c>
      <c r="C2" s="2" t="s">
        <v>32</v>
      </c>
      <c r="D2" s="2" t="s">
        <v>84</v>
      </c>
    </row>
    <row r="3" spans="1:4">
      <c r="A3" s="3" t="s">
        <v>593</v>
      </c>
    </row>
    <row r="4" spans="1:4">
      <c r="A4" s="4" t="s">
        <v>572</v>
      </c>
      <c r="B4" s="4" t="s">
        <v>573</v>
      </c>
      <c r="C4" s="4" t="s">
        <v>573</v>
      </c>
    </row>
    <row r="5" spans="1:4">
      <c r="A5" s="4" t="s">
        <v>612</v>
      </c>
      <c r="B5" s="6" t="n">
        <v>20366</v>
      </c>
      <c r="C5" s="6" t="n">
        <v>28850</v>
      </c>
      <c r="D5" s="6" t="n">
        <v>12426</v>
      </c>
    </row>
    <row r="6" spans="1:4">
      <c r="A6" s="4" t="s">
        <v>574</v>
      </c>
      <c r="B6" s="5" t="n">
        <v>869</v>
      </c>
      <c r="C6" s="5" t="n">
        <v>125</v>
      </c>
      <c r="D6" s="5" t="n">
        <v>221</v>
      </c>
    </row>
    <row r="7" spans="1:4">
      <c r="A7" s="4" t="s">
        <v>613</v>
      </c>
      <c r="B7" s="6" t="n">
        <v>-14</v>
      </c>
      <c r="C7" s="6" t="n">
        <v>-74</v>
      </c>
      <c r="D7" s="5" t="n">
        <v>-217</v>
      </c>
    </row>
    <row r="8" spans="1:4">
      <c r="A8" s="4" t="s">
        <v>614</v>
      </c>
      <c r="D8" s="6" t="n">
        <v>-2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578</v>
      </c>
    </row>
    <row r="3" spans="1:3">
      <c r="A3" s="4" t="s">
        <v>616</v>
      </c>
      <c r="B3" s="6" t="n">
        <v>4986</v>
      </c>
    </row>
    <row r="4" spans="1:3">
      <c r="A4" s="4" t="s">
        <v>617</v>
      </c>
      <c r="B4" s="5" t="n">
        <v>104294</v>
      </c>
    </row>
    <row r="5" spans="1:3">
      <c r="A5" s="4" t="s">
        <v>618</v>
      </c>
      <c r="B5" s="5" t="n">
        <v>212809</v>
      </c>
    </row>
    <row r="6" spans="1:3">
      <c r="A6" s="4" t="s">
        <v>619</v>
      </c>
      <c r="B6" s="5" t="n">
        <v>480378</v>
      </c>
    </row>
    <row r="7" spans="1:3">
      <c r="A7" s="4" t="s">
        <v>159</v>
      </c>
      <c r="B7" s="5" t="n">
        <v>802467</v>
      </c>
    </row>
    <row r="8" spans="1:3">
      <c r="A8" s="3" t="s">
        <v>620</v>
      </c>
    </row>
    <row r="9" spans="1:3">
      <c r="A9" s="4" t="s">
        <v>616</v>
      </c>
      <c r="B9" s="5" t="n">
        <v>4983</v>
      </c>
    </row>
    <row r="10" spans="1:3">
      <c r="A10" s="4" t="s">
        <v>617</v>
      </c>
      <c r="B10" s="5" t="n">
        <v>103572</v>
      </c>
    </row>
    <row r="11" spans="1:3">
      <c r="A11" s="4" t="s">
        <v>618</v>
      </c>
      <c r="B11" s="5" t="n">
        <v>209663</v>
      </c>
    </row>
    <row r="12" spans="1:3">
      <c r="A12" s="4" t="s">
        <v>619</v>
      </c>
      <c r="B12" s="5" t="n">
        <v>470875</v>
      </c>
    </row>
    <row r="13" spans="1:3">
      <c r="A13" s="4" t="s">
        <v>159</v>
      </c>
      <c r="B13" s="5" t="n">
        <v>789093</v>
      </c>
    </row>
    <row r="14" spans="1:3">
      <c r="A14" s="4" t="s">
        <v>616</v>
      </c>
      <c r="B14" s="5" t="n">
        <v>751</v>
      </c>
    </row>
    <row r="15" spans="1:3">
      <c r="A15" s="3" t="s">
        <v>621</v>
      </c>
    </row>
    <row r="16" spans="1:3">
      <c r="A16" s="4" t="s">
        <v>616</v>
      </c>
      <c r="B16" s="5" t="n">
        <v>751</v>
      </c>
    </row>
    <row r="17" spans="1:3">
      <c r="A17" s="4" t="s">
        <v>617</v>
      </c>
      <c r="B17" s="5" t="n">
        <v>4705</v>
      </c>
    </row>
    <row r="18" spans="1:3">
      <c r="A18" s="4" t="s">
        <v>618</v>
      </c>
      <c r="B18" s="5" t="n">
        <v>10110</v>
      </c>
    </row>
    <row r="19" spans="1:3">
      <c r="A19" s="4" t="s">
        <v>619</v>
      </c>
      <c r="B19" s="5" t="n">
        <v>78507</v>
      </c>
    </row>
    <row r="20" spans="1:3">
      <c r="A20" s="4" t="s">
        <v>581</v>
      </c>
      <c r="B20" s="5" t="n">
        <v>94073</v>
      </c>
      <c r="C20" s="6" t="n">
        <v>94609</v>
      </c>
    </row>
    <row r="21" spans="1:3">
      <c r="A21" s="3" t="s">
        <v>622</v>
      </c>
    </row>
    <row r="22" spans="1:3">
      <c r="A22" s="4" t="s">
        <v>623</v>
      </c>
      <c r="B22" s="5" t="n">
        <v>751</v>
      </c>
    </row>
    <row r="23" spans="1:3">
      <c r="A23" s="4" t="s">
        <v>617</v>
      </c>
      <c r="B23" s="5" t="n">
        <v>4721</v>
      </c>
    </row>
    <row r="24" spans="1:3">
      <c r="A24" s="4" t="s">
        <v>618</v>
      </c>
      <c r="B24" s="5" t="n">
        <v>10192</v>
      </c>
    </row>
    <row r="25" spans="1:3">
      <c r="A25" s="4" t="s">
        <v>619</v>
      </c>
      <c r="B25" s="5" t="n">
        <v>79249</v>
      </c>
    </row>
    <row r="26" spans="1:3">
      <c r="A26" s="4" t="s">
        <v>584</v>
      </c>
      <c r="B26" s="6" t="n">
        <v>94913</v>
      </c>
      <c r="C26" s="6" t="n">
        <v>945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624</v>
      </c>
      <c r="B1" s="2" t="s">
        <v>1</v>
      </c>
    </row>
    <row r="2" spans="1:5">
      <c r="B2" s="2" t="s">
        <v>625</v>
      </c>
      <c r="C2" s="2" t="s">
        <v>626</v>
      </c>
      <c r="D2" s="2" t="s">
        <v>195</v>
      </c>
      <c r="E2" s="2" t="s">
        <v>627</v>
      </c>
    </row>
    <row r="3" spans="1:5">
      <c r="A3" s="3" t="s">
        <v>628</v>
      </c>
    </row>
    <row r="4" spans="1:5">
      <c r="A4" s="4" t="s">
        <v>483</v>
      </c>
      <c r="B4" s="6" t="n">
        <v>13590000</v>
      </c>
      <c r="C4" s="6" t="n">
        <v>20254000</v>
      </c>
      <c r="D4" s="6" t="n">
        <v>15235000</v>
      </c>
    </row>
    <row r="5" spans="1:5">
      <c r="A5" s="4" t="s">
        <v>629</v>
      </c>
      <c r="B5" s="5" t="n">
        <v>24171000</v>
      </c>
      <c r="C5" s="5" t="n">
        <v>23116000</v>
      </c>
      <c r="D5" s="5" t="n">
        <v>21166000</v>
      </c>
      <c r="E5" s="6" t="n">
        <v>21116000</v>
      </c>
    </row>
    <row r="6" spans="1:5">
      <c r="A6" s="4" t="s">
        <v>630</v>
      </c>
      <c r="B6" s="6" t="n">
        <v>843000</v>
      </c>
      <c r="C6" s="6" t="n">
        <v>888000</v>
      </c>
      <c r="D6" s="6" t="n">
        <v>586000</v>
      </c>
    </row>
    <row r="7" spans="1:5">
      <c r="A7" s="4" t="s">
        <v>631</v>
      </c>
      <c r="B7" s="5" t="n">
        <v>0</v>
      </c>
    </row>
    <row r="8" spans="1:5">
      <c r="A8" s="4" t="s">
        <v>632</v>
      </c>
      <c r="B8" s="5" t="n">
        <v>5</v>
      </c>
      <c r="C8" s="5" t="n">
        <v>6</v>
      </c>
      <c r="D8" s="5" t="n">
        <v>1</v>
      </c>
    </row>
    <row r="9" spans="1:5">
      <c r="A9" s="4" t="s">
        <v>633</v>
      </c>
      <c r="B9" s="6" t="n">
        <v>45000</v>
      </c>
      <c r="C9" s="6" t="n">
        <v>1400000</v>
      </c>
      <c r="D9" s="6" t="n">
        <v>27000</v>
      </c>
    </row>
    <row r="10" spans="1:5">
      <c r="A10" s="4" t="s">
        <v>634</v>
      </c>
      <c r="B10" s="5" t="n">
        <v>0</v>
      </c>
    </row>
    <row r="11" spans="1:5">
      <c r="A11" s="4" t="s">
        <v>635</v>
      </c>
      <c r="B11" s="5" t="n">
        <v>0</v>
      </c>
      <c r="C11" s="5" t="n">
        <v>0</v>
      </c>
      <c r="D11" s="5" t="n">
        <v>0</v>
      </c>
    </row>
    <row r="12" spans="1:5">
      <c r="A12" s="4" t="s">
        <v>636</v>
      </c>
    </row>
    <row r="13" spans="1:5">
      <c r="A13" s="3" t="s">
        <v>628</v>
      </c>
    </row>
    <row r="14" spans="1:5">
      <c r="A14" s="4" t="s">
        <v>483</v>
      </c>
      <c r="C14" s="5" t="n">
        <v>97000</v>
      </c>
    </row>
    <row r="15" spans="1:5">
      <c r="A15" s="4" t="s">
        <v>629</v>
      </c>
      <c r="B15" s="5" t="n">
        <v>451000</v>
      </c>
      <c r="C15" s="5" t="n">
        <v>672000</v>
      </c>
      <c r="D15" s="5" t="n">
        <v>24000</v>
      </c>
    </row>
    <row r="16" spans="1:5">
      <c r="A16" s="4" t="s">
        <v>637</v>
      </c>
    </row>
    <row r="17" spans="1:5">
      <c r="A17" s="3" t="s">
        <v>628</v>
      </c>
    </row>
    <row r="18" spans="1:5">
      <c r="A18" s="4" t="s">
        <v>629</v>
      </c>
      <c r="B18" s="5" t="n">
        <v>0</v>
      </c>
      <c r="C18" s="5" t="n">
        <v>0</v>
      </c>
      <c r="D18" s="5" t="n">
        <v>0</v>
      </c>
      <c r="E18" s="5" t="n">
        <v>2384000</v>
      </c>
    </row>
    <row r="19" spans="1:5">
      <c r="A19" s="4" t="s">
        <v>638</v>
      </c>
    </row>
    <row r="20" spans="1:5">
      <c r="A20" s="3" t="s">
        <v>628</v>
      </c>
    </row>
    <row r="21" spans="1:5">
      <c r="A21" s="4" t="s">
        <v>483</v>
      </c>
      <c r="B21" s="6" t="n">
        <v>5171000</v>
      </c>
      <c r="C21" s="5" t="n">
        <v>4348000</v>
      </c>
      <c r="D21" s="5" t="n">
        <v>6026000</v>
      </c>
    </row>
    <row r="22" spans="1:5">
      <c r="A22" s="4" t="s">
        <v>499</v>
      </c>
      <c r="B22" s="4" t="s">
        <v>500</v>
      </c>
    </row>
    <row r="23" spans="1:5">
      <c r="A23" s="4" t="s">
        <v>629</v>
      </c>
      <c r="B23" s="6" t="n">
        <v>5086000</v>
      </c>
      <c r="C23" s="5" t="n">
        <v>4160000</v>
      </c>
      <c r="D23" s="5" t="n">
        <v>4545000</v>
      </c>
      <c r="E23" s="5" t="n">
        <v>4899000</v>
      </c>
    </row>
    <row r="24" spans="1:5">
      <c r="A24" s="4" t="s">
        <v>639</v>
      </c>
      <c r="B24" s="5" t="n">
        <v>1900000</v>
      </c>
      <c r="C24" s="5" t="n">
        <v>1400000</v>
      </c>
    </row>
    <row r="25" spans="1:5">
      <c r="A25" s="4" t="s">
        <v>640</v>
      </c>
    </row>
    <row r="26" spans="1:5">
      <c r="A26" s="3" t="s">
        <v>628</v>
      </c>
    </row>
    <row r="27" spans="1:5">
      <c r="A27" s="4" t="s">
        <v>641</v>
      </c>
      <c r="B27" s="5" t="n">
        <v>5000000</v>
      </c>
      <c r="C27" s="5" t="n">
        <v>4300000</v>
      </c>
    </row>
    <row r="28" spans="1:5">
      <c r="A28" s="4" t="s">
        <v>642</v>
      </c>
      <c r="B28" s="5" t="n">
        <v>1200000</v>
      </c>
      <c r="C28" s="5" t="n">
        <v>1400000</v>
      </c>
    </row>
    <row r="29" spans="1:5">
      <c r="A29" s="4" t="s">
        <v>643</v>
      </c>
    </row>
    <row r="30" spans="1:5">
      <c r="A30" s="3" t="s">
        <v>628</v>
      </c>
    </row>
    <row r="31" spans="1:5">
      <c r="A31" s="4" t="s">
        <v>483</v>
      </c>
      <c r="C31" s="5" t="n">
        <v>7000</v>
      </c>
      <c r="D31" s="5" t="n">
        <v>74000</v>
      </c>
    </row>
    <row r="32" spans="1:5">
      <c r="A32" s="4" t="s">
        <v>629</v>
      </c>
      <c r="B32" s="5" t="n">
        <v>233000</v>
      </c>
      <c r="C32" s="5" t="n">
        <v>181000</v>
      </c>
      <c r="D32" s="6" t="n">
        <v>193000</v>
      </c>
      <c r="E32" s="6" t="n">
        <v>281000</v>
      </c>
    </row>
    <row r="33" spans="1:5">
      <c r="A33" s="4" t="s">
        <v>493</v>
      </c>
    </row>
    <row r="34" spans="1:5">
      <c r="A34" s="3" t="s">
        <v>628</v>
      </c>
    </row>
    <row r="35" spans="1:5">
      <c r="A35" s="4" t="s">
        <v>483</v>
      </c>
      <c r="B35" s="6" t="n">
        <v>500000</v>
      </c>
      <c r="C35" s="5" t="n">
        <v>250000</v>
      </c>
    </row>
    <row r="36" spans="1:5">
      <c r="A36" s="4" t="s">
        <v>644</v>
      </c>
      <c r="B36" s="5" t="n">
        <v>18</v>
      </c>
    </row>
    <row r="37" spans="1:5">
      <c r="A37" s="4" t="s">
        <v>645</v>
      </c>
    </row>
    <row r="38" spans="1:5">
      <c r="A38" s="3" t="s">
        <v>628</v>
      </c>
    </row>
    <row r="39" spans="1:5">
      <c r="A39" s="4" t="s">
        <v>499</v>
      </c>
      <c r="B39" s="4" t="s">
        <v>646</v>
      </c>
    </row>
    <row r="40" spans="1:5">
      <c r="A40" s="4" t="s">
        <v>496</v>
      </c>
    </row>
    <row r="41" spans="1:5">
      <c r="A41" s="3" t="s">
        <v>628</v>
      </c>
    </row>
    <row r="42" spans="1:5">
      <c r="A42" s="4" t="s">
        <v>644</v>
      </c>
      <c r="B42" s="5" t="n">
        <v>24</v>
      </c>
    </row>
    <row r="43" spans="1:5">
      <c r="A43" s="4" t="s">
        <v>647</v>
      </c>
    </row>
    <row r="44" spans="1:5">
      <c r="A44" s="3" t="s">
        <v>628</v>
      </c>
    </row>
    <row r="45" spans="1:5">
      <c r="A45" s="4" t="s">
        <v>499</v>
      </c>
      <c r="B45" s="4" t="s">
        <v>497</v>
      </c>
    </row>
    <row r="46" spans="1:5">
      <c r="A46" s="4" t="s">
        <v>648</v>
      </c>
    </row>
    <row r="47" spans="1:5">
      <c r="A47" s="3" t="s">
        <v>628</v>
      </c>
    </row>
    <row r="48" spans="1:5">
      <c r="A48" s="4" t="s">
        <v>649</v>
      </c>
      <c r="B48" s="4" t="s">
        <v>650</v>
      </c>
    </row>
    <row r="49" spans="1:5">
      <c r="A49" s="4" t="s">
        <v>651</v>
      </c>
    </row>
    <row r="50" spans="1:5">
      <c r="A50" s="3" t="s">
        <v>628</v>
      </c>
    </row>
    <row r="51" spans="1:5">
      <c r="A51" s="4" t="s">
        <v>649</v>
      </c>
      <c r="B51" s="4" t="s">
        <v>652</v>
      </c>
    </row>
    <row r="52" spans="1:5">
      <c r="A52" s="4" t="s">
        <v>653</v>
      </c>
    </row>
    <row r="53" spans="1:5">
      <c r="A53" s="3" t="s">
        <v>628</v>
      </c>
    </row>
    <row r="54" spans="1:5">
      <c r="A54" s="4" t="s">
        <v>654</v>
      </c>
      <c r="B54" s="5" t="n">
        <v>1</v>
      </c>
    </row>
    <row r="55" spans="1:5">
      <c r="A55" s="4" t="s">
        <v>634</v>
      </c>
      <c r="B55" s="6" t="n">
        <v>280000</v>
      </c>
    </row>
    <row r="56" spans="1:5">
      <c r="A56" s="4" t="s">
        <v>655</v>
      </c>
    </row>
    <row r="57" spans="1:5">
      <c r="A57" s="3" t="s">
        <v>628</v>
      </c>
    </row>
    <row r="58" spans="1:5">
      <c r="A58" s="4" t="s">
        <v>641</v>
      </c>
      <c r="B58" s="6" t="n">
        <v>22000</v>
      </c>
      <c r="C58" s="6" t="n">
        <v>47000</v>
      </c>
    </row>
    <row r="59" spans="1:5">
      <c r="A59" s="4" t="s">
        <v>632</v>
      </c>
      <c r="B59" s="5" t="n">
        <v>0</v>
      </c>
      <c r="C59" s="5" t="n">
        <v>6</v>
      </c>
      <c r="D59" s="5" t="n">
        <v>0</v>
      </c>
    </row>
    <row r="60" spans="1:5">
      <c r="A60" s="4" t="s">
        <v>633</v>
      </c>
      <c r="B60" s="6" t="n">
        <v>0</v>
      </c>
      <c r="C60" s="6" t="n">
        <v>1400000</v>
      </c>
      <c r="D60"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32</v>
      </c>
      <c r="D1" s="2" t="s">
        <v>84</v>
      </c>
    </row>
    <row r="2" spans="1:4">
      <c r="A2" s="3" t="s">
        <v>628</v>
      </c>
    </row>
    <row r="3" spans="1:4">
      <c r="A3" s="4" t="s">
        <v>43</v>
      </c>
      <c r="B3" s="6" t="n">
        <v>2782439</v>
      </c>
      <c r="C3" s="6" t="n">
        <v>2594564</v>
      </c>
      <c r="D3" s="6" t="n">
        <v>2490206</v>
      </c>
    </row>
    <row r="4" spans="1:4">
      <c r="A4" s="4" t="s">
        <v>638</v>
      </c>
    </row>
    <row r="5" spans="1:4">
      <c r="A5" s="3" t="s">
        <v>628</v>
      </c>
    </row>
    <row r="6" spans="1:4">
      <c r="A6" s="4" t="s">
        <v>657</v>
      </c>
      <c r="B6" s="5" t="n">
        <v>858369</v>
      </c>
      <c r="C6" s="5" t="n">
        <v>802494</v>
      </c>
    </row>
    <row r="7" spans="1:4">
      <c r="A7" s="4" t="s">
        <v>43</v>
      </c>
      <c r="B7" s="5" t="n">
        <v>858369</v>
      </c>
      <c r="C7" s="5" t="n">
        <v>802494</v>
      </c>
      <c r="D7" s="5" t="n">
        <v>820617</v>
      </c>
    </row>
    <row r="8" spans="1:4">
      <c r="A8" s="4" t="s">
        <v>658</v>
      </c>
    </row>
    <row r="9" spans="1:4">
      <c r="A9" s="3" t="s">
        <v>628</v>
      </c>
    </row>
    <row r="10" spans="1:4">
      <c r="A10" s="4" t="s">
        <v>657</v>
      </c>
      <c r="B10" s="5" t="n">
        <v>1164023</v>
      </c>
      <c r="C10" s="5" t="n">
        <v>1050780</v>
      </c>
    </row>
    <row r="11" spans="1:4">
      <c r="A11" s="4" t="s">
        <v>43</v>
      </c>
      <c r="B11" s="5" t="n">
        <v>1164023</v>
      </c>
      <c r="C11" s="5" t="n">
        <v>1050780</v>
      </c>
      <c r="D11" s="5" t="n">
        <v>927951</v>
      </c>
    </row>
    <row r="12" spans="1:4">
      <c r="A12" s="4" t="s">
        <v>653</v>
      </c>
    </row>
    <row r="13" spans="1:4">
      <c r="A13" s="3" t="s">
        <v>628</v>
      </c>
    </row>
    <row r="14" spans="1:4">
      <c r="A14" s="4" t="s">
        <v>657</v>
      </c>
      <c r="B14" s="5" t="n">
        <v>373400</v>
      </c>
      <c r="C14" s="5" t="n">
        <v>333639</v>
      </c>
    </row>
    <row r="15" spans="1:4">
      <c r="A15" s="4" t="s">
        <v>43</v>
      </c>
      <c r="B15" s="5" t="n">
        <v>373400</v>
      </c>
      <c r="C15" s="5" t="n">
        <v>333639</v>
      </c>
      <c r="D15" s="5" t="n">
        <v>297721</v>
      </c>
    </row>
    <row r="16" spans="1:4">
      <c r="A16" s="4" t="s">
        <v>659</v>
      </c>
    </row>
    <row r="17" spans="1:4">
      <c r="A17" s="3" t="s">
        <v>628</v>
      </c>
    </row>
    <row r="18" spans="1:4">
      <c r="A18" s="4" t="s">
        <v>657</v>
      </c>
      <c r="B18" s="5" t="n">
        <v>323378</v>
      </c>
      <c r="C18" s="5" t="n">
        <v>329907</v>
      </c>
    </row>
    <row r="19" spans="1:4">
      <c r="A19" s="4" t="s">
        <v>43</v>
      </c>
      <c r="B19" s="5" t="n">
        <v>323378</v>
      </c>
      <c r="C19" s="5" t="n">
        <v>329907</v>
      </c>
      <c r="D19" s="5" t="n">
        <v>348634</v>
      </c>
    </row>
    <row r="20" spans="1:4">
      <c r="A20" s="4" t="s">
        <v>643</v>
      </c>
    </row>
    <row r="21" spans="1:4">
      <c r="A21" s="3" t="s">
        <v>628</v>
      </c>
    </row>
    <row r="22" spans="1:4">
      <c r="A22" s="4" t="s">
        <v>657</v>
      </c>
      <c r="B22" s="5" t="n">
        <v>18149</v>
      </c>
      <c r="C22" s="5" t="n">
        <v>17332</v>
      </c>
    </row>
    <row r="23" spans="1:4">
      <c r="A23" s="4" t="s">
        <v>43</v>
      </c>
      <c r="B23" s="5" t="n">
        <v>18149</v>
      </c>
      <c r="C23" s="5" t="n">
        <v>17332</v>
      </c>
      <c r="D23" s="5" t="n">
        <v>17953</v>
      </c>
    </row>
    <row r="24" spans="1:4">
      <c r="A24" s="4" t="s">
        <v>636</v>
      </c>
    </row>
    <row r="25" spans="1:4">
      <c r="A25" s="3" t="s">
        <v>628</v>
      </c>
    </row>
    <row r="26" spans="1:4">
      <c r="A26" s="4" t="s">
        <v>657</v>
      </c>
      <c r="B26" s="5" t="n">
        <v>45120</v>
      </c>
      <c r="C26" s="5" t="n">
        <v>60412</v>
      </c>
    </row>
    <row r="27" spans="1:4">
      <c r="A27" s="4" t="s">
        <v>43</v>
      </c>
      <c r="B27" s="6" t="n">
        <v>45120</v>
      </c>
      <c r="C27" s="6" t="n">
        <v>60412</v>
      </c>
      <c r="D27" s="6" t="n">
        <v>773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254</v>
      </c>
    </row>
    <row r="3" spans="1:3">
      <c r="A3" s="4" t="s">
        <v>661</v>
      </c>
      <c r="B3" s="6" t="n">
        <v>6207</v>
      </c>
      <c r="C3" s="6" t="n">
        <v>8810</v>
      </c>
    </row>
    <row r="4" spans="1:3">
      <c r="A4" s="4" t="s">
        <v>662</v>
      </c>
      <c r="B4" s="5" t="n">
        <v>-963</v>
      </c>
      <c r="C4" s="5" t="n">
        <v>-66</v>
      </c>
    </row>
    <row r="5" spans="1:3">
      <c r="A5" s="4" t="s">
        <v>663</v>
      </c>
      <c r="B5" s="6" t="n">
        <v>5244</v>
      </c>
      <c r="C5" s="6" t="n">
        <v>87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65</v>
      </c>
    </row>
    <row r="4" spans="1:3">
      <c r="A4" s="4" t="s">
        <v>666</v>
      </c>
      <c r="B4" s="6" t="n">
        <v>15942</v>
      </c>
      <c r="C4" s="6" t="n">
        <v>16628</v>
      </c>
    </row>
    <row r="5" spans="1:3">
      <c r="A5" s="4" t="s">
        <v>667</v>
      </c>
      <c r="B5" s="5" t="n">
        <v>230</v>
      </c>
      <c r="C5" s="5" t="n">
        <v>434</v>
      </c>
    </row>
    <row r="6" spans="1:3">
      <c r="A6" s="4" t="s">
        <v>668</v>
      </c>
      <c r="B6" s="5" t="n">
        <v>-3032</v>
      </c>
      <c r="C6" s="5" t="n">
        <v>-1120</v>
      </c>
    </row>
    <row r="7" spans="1:3">
      <c r="A7" s="4" t="s">
        <v>669</v>
      </c>
      <c r="B7" s="6" t="n">
        <v>13140</v>
      </c>
      <c r="C7" s="6" t="n">
        <v>159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84</v>
      </c>
    </row>
    <row r="3" spans="1:4">
      <c r="A3" s="3" t="s">
        <v>671</v>
      </c>
    </row>
    <row r="4" spans="1:4">
      <c r="A4" s="4" t="s">
        <v>672</v>
      </c>
      <c r="B4" s="6" t="n">
        <v>20000</v>
      </c>
      <c r="C4" s="6" t="n">
        <v>11000</v>
      </c>
      <c r="D4" s="6" t="n">
        <v>22000</v>
      </c>
    </row>
    <row r="5" spans="1:4">
      <c r="A5" s="3" t="s">
        <v>673</v>
      </c>
    </row>
    <row r="6" spans="1:4">
      <c r="A6" s="4" t="s">
        <v>674</v>
      </c>
      <c r="B6" s="5" t="n">
        <v>23116000</v>
      </c>
      <c r="C6" s="5" t="n">
        <v>21166000</v>
      </c>
      <c r="D6" s="5" t="n">
        <v>21116000</v>
      </c>
    </row>
    <row r="7" spans="1:4">
      <c r="A7" s="4" t="s">
        <v>675</v>
      </c>
      <c r="B7" s="5" t="n">
        <v>-2468000</v>
      </c>
      <c r="C7" s="5" t="n">
        <v>-3805000</v>
      </c>
      <c r="D7" s="5" t="n">
        <v>-2616000</v>
      </c>
    </row>
    <row r="8" spans="1:4">
      <c r="A8" s="4" t="s">
        <v>676</v>
      </c>
      <c r="B8" s="5" t="n">
        <v>497000</v>
      </c>
      <c r="C8" s="5" t="n">
        <v>486000</v>
      </c>
      <c r="D8" s="5" t="n">
        <v>728000</v>
      </c>
    </row>
    <row r="9" spans="1:4">
      <c r="A9" s="4" t="s">
        <v>677</v>
      </c>
      <c r="B9" s="5" t="n">
        <v>3026000</v>
      </c>
      <c r="C9" s="5" t="n">
        <v>5269000</v>
      </c>
      <c r="D9" s="5" t="n">
        <v>1938000</v>
      </c>
    </row>
    <row r="10" spans="1:4">
      <c r="A10" s="4" t="s">
        <v>678</v>
      </c>
      <c r="B10" s="5" t="n">
        <v>24171000</v>
      </c>
      <c r="C10" s="5" t="n">
        <v>23116000</v>
      </c>
      <c r="D10" s="5" t="n">
        <v>21166000</v>
      </c>
    </row>
    <row r="11" spans="1:4">
      <c r="A11" s="4" t="s">
        <v>679</v>
      </c>
      <c r="B11" s="5" t="n">
        <v>2009000</v>
      </c>
      <c r="C11" s="5" t="n">
        <v>2007000</v>
      </c>
      <c r="D11" s="5" t="n">
        <v>1369000</v>
      </c>
    </row>
    <row r="12" spans="1:4">
      <c r="A12" s="4" t="s">
        <v>680</v>
      </c>
      <c r="B12" s="5" t="n">
        <v>22162000</v>
      </c>
      <c r="C12" s="5" t="n">
        <v>21109000</v>
      </c>
      <c r="D12" s="5" t="n">
        <v>19797000</v>
      </c>
    </row>
    <row r="13" spans="1:4">
      <c r="A13" s="4" t="s">
        <v>679</v>
      </c>
      <c r="B13" s="5" t="n">
        <v>13590000</v>
      </c>
      <c r="C13" s="5" t="n">
        <v>20254000</v>
      </c>
      <c r="D13" s="5" t="n">
        <v>15235000</v>
      </c>
    </row>
    <row r="14" spans="1:4">
      <c r="A14" s="4" t="s">
        <v>680</v>
      </c>
      <c r="B14" s="5" t="n">
        <v>2768849000</v>
      </c>
      <c r="C14" s="5" t="n">
        <v>2574310000</v>
      </c>
      <c r="D14" s="5" t="n">
        <v>2474971000</v>
      </c>
    </row>
    <row r="15" spans="1:4">
      <c r="A15" s="4" t="s">
        <v>681</v>
      </c>
      <c r="B15" s="5" t="n">
        <v>2782439000</v>
      </c>
      <c r="C15" s="5" t="n">
        <v>2594564000</v>
      </c>
      <c r="D15" s="5" t="n">
        <v>2490206000</v>
      </c>
    </row>
    <row r="16" spans="1:4">
      <c r="A16" s="4" t="s">
        <v>638</v>
      </c>
    </row>
    <row r="17" spans="1:4">
      <c r="A17" s="3" t="s">
        <v>673</v>
      </c>
    </row>
    <row r="18" spans="1:4">
      <c r="A18" s="4" t="s">
        <v>674</v>
      </c>
      <c r="B18" s="5" t="n">
        <v>4160000</v>
      </c>
      <c r="C18" s="5" t="n">
        <v>4545000</v>
      </c>
      <c r="D18" s="5" t="n">
        <v>4899000</v>
      </c>
    </row>
    <row r="19" spans="1:4">
      <c r="A19" s="4" t="s">
        <v>675</v>
      </c>
      <c r="B19" s="5" t="n">
        <v>-482000</v>
      </c>
      <c r="C19" s="5" t="n">
        <v>-356000</v>
      </c>
      <c r="D19" s="5" t="n">
        <v>-801000</v>
      </c>
    </row>
    <row r="20" spans="1:4">
      <c r="A20" s="4" t="s">
        <v>676</v>
      </c>
      <c r="B20" s="5" t="n">
        <v>30000</v>
      </c>
      <c r="C20" s="5" t="n">
        <v>95000</v>
      </c>
      <c r="D20" s="5" t="n">
        <v>55000</v>
      </c>
    </row>
    <row r="21" spans="1:4">
      <c r="A21" s="4" t="s">
        <v>677</v>
      </c>
      <c r="B21" s="5" t="n">
        <v>1378000</v>
      </c>
      <c r="C21" s="5" t="n">
        <v>-124000</v>
      </c>
      <c r="D21" s="5" t="n">
        <v>392000</v>
      </c>
    </row>
    <row r="22" spans="1:4">
      <c r="A22" s="4" t="s">
        <v>678</v>
      </c>
      <c r="B22" s="5" t="n">
        <v>5086000</v>
      </c>
      <c r="C22" s="5" t="n">
        <v>4160000</v>
      </c>
      <c r="D22" s="5" t="n">
        <v>4545000</v>
      </c>
    </row>
    <row r="23" spans="1:4">
      <c r="A23" s="4" t="s">
        <v>679</v>
      </c>
      <c r="B23" s="5" t="n">
        <v>568000</v>
      </c>
      <c r="C23" s="5" t="n">
        <v>483000</v>
      </c>
      <c r="D23" s="5" t="n">
        <v>544000</v>
      </c>
    </row>
    <row r="24" spans="1:4">
      <c r="A24" s="4" t="s">
        <v>680</v>
      </c>
      <c r="B24" s="5" t="n">
        <v>4518000</v>
      </c>
      <c r="C24" s="5" t="n">
        <v>3677000</v>
      </c>
      <c r="D24" s="5" t="n">
        <v>4001000</v>
      </c>
    </row>
    <row r="25" spans="1:4">
      <c r="A25" s="4" t="s">
        <v>679</v>
      </c>
      <c r="B25" s="5" t="n">
        <v>5171000</v>
      </c>
      <c r="C25" s="5" t="n">
        <v>4348000</v>
      </c>
      <c r="D25" s="5" t="n">
        <v>6026000</v>
      </c>
    </row>
    <row r="26" spans="1:4">
      <c r="A26" s="4" t="s">
        <v>680</v>
      </c>
      <c r="B26" s="5" t="n">
        <v>853198000</v>
      </c>
      <c r="C26" s="5" t="n">
        <v>798146000</v>
      </c>
      <c r="D26" s="5" t="n">
        <v>814591000</v>
      </c>
    </row>
    <row r="27" spans="1:4">
      <c r="A27" s="4" t="s">
        <v>681</v>
      </c>
      <c r="B27" s="5" t="n">
        <v>858369000</v>
      </c>
      <c r="C27" s="5" t="n">
        <v>802494000</v>
      </c>
      <c r="D27" s="5" t="n">
        <v>820617000</v>
      </c>
    </row>
    <row r="28" spans="1:4">
      <c r="A28" s="4" t="s">
        <v>658</v>
      </c>
    </row>
    <row r="29" spans="1:4">
      <c r="A29" s="3" t="s">
        <v>673</v>
      </c>
    </row>
    <row r="30" spans="1:4">
      <c r="A30" s="4" t="s">
        <v>674</v>
      </c>
      <c r="B30" s="5" t="n">
        <v>12154000</v>
      </c>
      <c r="C30" s="5" t="n">
        <v>10432000</v>
      </c>
      <c r="D30" s="5" t="n">
        <v>7951000</v>
      </c>
    </row>
    <row r="31" spans="1:4">
      <c r="A31" s="4" t="s">
        <v>675</v>
      </c>
      <c r="B31" s="5" t="n">
        <v>-124000</v>
      </c>
      <c r="C31" s="5" t="n">
        <v>-315000</v>
      </c>
      <c r="D31" s="5" t="n">
        <v>-481000</v>
      </c>
    </row>
    <row r="32" spans="1:4">
      <c r="A32" s="4" t="s">
        <v>676</v>
      </c>
      <c r="B32" s="5" t="n">
        <v>141000</v>
      </c>
      <c r="C32" s="5" t="n">
        <v>50000</v>
      </c>
      <c r="D32" s="5" t="n">
        <v>74000</v>
      </c>
    </row>
    <row r="33" spans="1:4">
      <c r="A33" s="4" t="s">
        <v>677</v>
      </c>
      <c r="B33" s="5" t="n">
        <v>-308000</v>
      </c>
      <c r="C33" s="5" t="n">
        <v>1987000</v>
      </c>
      <c r="D33" s="5" t="n">
        <v>2888000</v>
      </c>
    </row>
    <row r="34" spans="1:4">
      <c r="A34" s="4" t="s">
        <v>678</v>
      </c>
      <c r="B34" s="5" t="n">
        <v>11863000</v>
      </c>
      <c r="C34" s="5" t="n">
        <v>12154000</v>
      </c>
      <c r="D34" s="5" t="n">
        <v>10432000</v>
      </c>
    </row>
    <row r="35" spans="1:4">
      <c r="A35" s="4" t="s">
        <v>679</v>
      </c>
      <c r="B35" s="5" t="n">
        <v>1441000</v>
      </c>
      <c r="C35" s="5" t="n">
        <v>1373000</v>
      </c>
      <c r="D35" s="5" t="n">
        <v>644000</v>
      </c>
    </row>
    <row r="36" spans="1:4">
      <c r="A36" s="4" t="s">
        <v>680</v>
      </c>
      <c r="B36" s="5" t="n">
        <v>10422000</v>
      </c>
      <c r="C36" s="5" t="n">
        <v>10781000</v>
      </c>
      <c r="D36" s="5" t="n">
        <v>9788000</v>
      </c>
    </row>
    <row r="37" spans="1:4">
      <c r="A37" s="4" t="s">
        <v>679</v>
      </c>
      <c r="B37" s="5" t="n">
        <v>6199000</v>
      </c>
      <c r="C37" s="5" t="n">
        <v>13317000</v>
      </c>
      <c r="D37" s="5" t="n">
        <v>4610000</v>
      </c>
    </row>
    <row r="38" spans="1:4">
      <c r="A38" s="4" t="s">
        <v>680</v>
      </c>
      <c r="B38" s="5" t="n">
        <v>1157824000</v>
      </c>
      <c r="C38" s="5" t="n">
        <v>1037463000</v>
      </c>
      <c r="D38" s="5" t="n">
        <v>923341000</v>
      </c>
    </row>
    <row r="39" spans="1:4">
      <c r="A39" s="4" t="s">
        <v>681</v>
      </c>
      <c r="B39" s="5" t="n">
        <v>1164023000</v>
      </c>
      <c r="C39" s="5" t="n">
        <v>1050780000</v>
      </c>
      <c r="D39" s="5" t="n">
        <v>927951000</v>
      </c>
    </row>
    <row r="40" spans="1:4">
      <c r="A40" s="4" t="s">
        <v>653</v>
      </c>
    </row>
    <row r="41" spans="1:4">
      <c r="A41" s="3" t="s">
        <v>673</v>
      </c>
    </row>
    <row r="42" spans="1:4">
      <c r="A42" s="4" t="s">
        <v>674</v>
      </c>
      <c r="B42" s="5" t="n">
        <v>3755000</v>
      </c>
      <c r="C42" s="5" t="n">
        <v>3241000</v>
      </c>
      <c r="D42" s="5" t="n">
        <v>3354000</v>
      </c>
    </row>
    <row r="43" spans="1:4">
      <c r="A43" s="4" t="s">
        <v>675</v>
      </c>
      <c r="B43" s="5" t="n">
        <v>-1014000</v>
      </c>
      <c r="C43" s="5" t="n">
        <v>-2218000</v>
      </c>
      <c r="D43" s="5" t="n">
        <v>-655000</v>
      </c>
    </row>
    <row r="44" spans="1:4">
      <c r="A44" s="4" t="s">
        <v>676</v>
      </c>
      <c r="B44" s="5" t="n">
        <v>301000</v>
      </c>
      <c r="C44" s="5" t="n">
        <v>332000</v>
      </c>
      <c r="D44" s="5" t="n">
        <v>389000</v>
      </c>
    </row>
    <row r="45" spans="1:4">
      <c r="A45" s="4" t="s">
        <v>677</v>
      </c>
      <c r="B45" s="5" t="n">
        <v>1129000</v>
      </c>
      <c r="C45" s="5" t="n">
        <v>2400000</v>
      </c>
      <c r="D45" s="5" t="n">
        <v>153000</v>
      </c>
    </row>
    <row r="46" spans="1:4">
      <c r="A46" s="4" t="s">
        <v>678</v>
      </c>
      <c r="B46" s="5" t="n">
        <v>4171000</v>
      </c>
      <c r="C46" s="5" t="n">
        <v>3755000</v>
      </c>
      <c r="D46" s="5" t="n">
        <v>3241000</v>
      </c>
    </row>
    <row r="47" spans="1:4">
      <c r="A47" s="4" t="s">
        <v>679</v>
      </c>
      <c r="D47" s="5" t="n">
        <v>92000</v>
      </c>
    </row>
    <row r="48" spans="1:4">
      <c r="A48" s="4" t="s">
        <v>680</v>
      </c>
      <c r="B48" s="5" t="n">
        <v>4171000</v>
      </c>
      <c r="C48" s="5" t="n">
        <v>3755000</v>
      </c>
      <c r="D48" s="5" t="n">
        <v>3149000</v>
      </c>
    </row>
    <row r="49" spans="1:4">
      <c r="A49" s="4" t="s">
        <v>679</v>
      </c>
      <c r="B49" s="5" t="n">
        <v>1791000</v>
      </c>
      <c r="C49" s="5" t="n">
        <v>2028000</v>
      </c>
      <c r="D49" s="5" t="n">
        <v>3937000</v>
      </c>
    </row>
    <row r="50" spans="1:4">
      <c r="A50" s="4" t="s">
        <v>680</v>
      </c>
      <c r="B50" s="5" t="n">
        <v>371609000</v>
      </c>
      <c r="C50" s="5" t="n">
        <v>331611000</v>
      </c>
      <c r="D50" s="5" t="n">
        <v>293784000</v>
      </c>
    </row>
    <row r="51" spans="1:4">
      <c r="A51" s="4" t="s">
        <v>681</v>
      </c>
      <c r="B51" s="5" t="n">
        <v>373400000</v>
      </c>
      <c r="C51" s="5" t="n">
        <v>333639000</v>
      </c>
      <c r="D51" s="5" t="n">
        <v>297721000</v>
      </c>
    </row>
    <row r="52" spans="1:4">
      <c r="A52" s="4" t="s">
        <v>659</v>
      </c>
    </row>
    <row r="53" spans="1:4">
      <c r="A53" s="3" t="s">
        <v>673</v>
      </c>
    </row>
    <row r="54" spans="1:4">
      <c r="A54" s="4" t="s">
        <v>674</v>
      </c>
      <c r="B54" s="5" t="n">
        <v>2194000</v>
      </c>
      <c r="C54" s="5" t="n">
        <v>2731000</v>
      </c>
      <c r="D54" s="5" t="n">
        <v>2247000</v>
      </c>
    </row>
    <row r="55" spans="1:4">
      <c r="A55" s="4" t="s">
        <v>675</v>
      </c>
      <c r="B55" s="5" t="n">
        <v>-434000</v>
      </c>
      <c r="C55" s="5" t="n">
        <v>-308000</v>
      </c>
      <c r="D55" s="5" t="n">
        <v>-525000</v>
      </c>
    </row>
    <row r="56" spans="1:4">
      <c r="A56" s="4" t="s">
        <v>676</v>
      </c>
      <c r="B56" s="5" t="n">
        <v>2000</v>
      </c>
      <c r="C56" s="5" t="n">
        <v>2000</v>
      </c>
      <c r="D56" s="5" t="n">
        <v>188000</v>
      </c>
    </row>
    <row r="57" spans="1:4">
      <c r="A57" s="4" t="s">
        <v>677</v>
      </c>
      <c r="B57" s="5" t="n">
        <v>605000</v>
      </c>
      <c r="C57" s="5" t="n">
        <v>-231000</v>
      </c>
      <c r="D57" s="5" t="n">
        <v>821000</v>
      </c>
    </row>
    <row r="58" spans="1:4">
      <c r="A58" s="4" t="s">
        <v>678</v>
      </c>
      <c r="B58" s="5" t="n">
        <v>2367000</v>
      </c>
      <c r="C58" s="5" t="n">
        <v>2194000</v>
      </c>
      <c r="D58" s="5" t="n">
        <v>2731000</v>
      </c>
    </row>
    <row r="59" spans="1:4">
      <c r="A59" s="4" t="s">
        <v>679</v>
      </c>
      <c r="C59" s="5" t="n">
        <v>86000</v>
      </c>
      <c r="D59" s="5" t="n">
        <v>89000</v>
      </c>
    </row>
    <row r="60" spans="1:4">
      <c r="A60" s="4" t="s">
        <v>680</v>
      </c>
      <c r="B60" s="5" t="n">
        <v>2367000</v>
      </c>
      <c r="C60" s="5" t="n">
        <v>2108000</v>
      </c>
      <c r="D60" s="5" t="n">
        <v>2642000</v>
      </c>
    </row>
    <row r="61" spans="1:4">
      <c r="A61" s="4" t="s">
        <v>679</v>
      </c>
      <c r="B61" s="5" t="n">
        <v>429000</v>
      </c>
      <c r="C61" s="5" t="n">
        <v>457000</v>
      </c>
      <c r="D61" s="5" t="n">
        <v>588000</v>
      </c>
    </row>
    <row r="62" spans="1:4">
      <c r="A62" s="4" t="s">
        <v>680</v>
      </c>
      <c r="B62" s="5" t="n">
        <v>322949000</v>
      </c>
      <c r="C62" s="5" t="n">
        <v>329450000</v>
      </c>
      <c r="D62" s="5" t="n">
        <v>348046000</v>
      </c>
    </row>
    <row r="63" spans="1:4">
      <c r="A63" s="4" t="s">
        <v>681</v>
      </c>
      <c r="B63" s="5" t="n">
        <v>323378000</v>
      </c>
      <c r="C63" s="5" t="n">
        <v>329907000</v>
      </c>
      <c r="D63" s="5" t="n">
        <v>348634000</v>
      </c>
    </row>
    <row r="64" spans="1:4">
      <c r="A64" s="4" t="s">
        <v>643</v>
      </c>
    </row>
    <row r="65" spans="1:4">
      <c r="A65" s="3" t="s">
        <v>673</v>
      </c>
    </row>
    <row r="66" spans="1:4">
      <c r="A66" s="4" t="s">
        <v>674</v>
      </c>
      <c r="B66" s="5" t="n">
        <v>181000</v>
      </c>
      <c r="C66" s="5" t="n">
        <v>193000</v>
      </c>
      <c r="D66" s="5" t="n">
        <v>281000</v>
      </c>
    </row>
    <row r="67" spans="1:4">
      <c r="A67" s="4" t="s">
        <v>675</v>
      </c>
      <c r="B67" s="5" t="n">
        <v>-124000</v>
      </c>
      <c r="C67" s="5" t="n">
        <v>-101000</v>
      </c>
      <c r="D67" s="5" t="n">
        <v>-154000</v>
      </c>
    </row>
    <row r="68" spans="1:4">
      <c r="A68" s="4" t="s">
        <v>676</v>
      </c>
      <c r="B68" s="5" t="n">
        <v>17000</v>
      </c>
      <c r="C68" s="5" t="n">
        <v>7000</v>
      </c>
      <c r="D68" s="5" t="n">
        <v>22000</v>
      </c>
    </row>
    <row r="69" spans="1:4">
      <c r="A69" s="4" t="s">
        <v>677</v>
      </c>
      <c r="B69" s="5" t="n">
        <v>159000</v>
      </c>
      <c r="C69" s="5" t="n">
        <v>82000</v>
      </c>
      <c r="D69" s="5" t="n">
        <v>44000</v>
      </c>
    </row>
    <row r="70" spans="1:4">
      <c r="A70" s="4" t="s">
        <v>678</v>
      </c>
      <c r="B70" s="5" t="n">
        <v>233000</v>
      </c>
      <c r="C70" s="5" t="n">
        <v>181000</v>
      </c>
      <c r="D70" s="5" t="n">
        <v>193000</v>
      </c>
    </row>
    <row r="71" spans="1:4">
      <c r="A71" s="4" t="s">
        <v>680</v>
      </c>
      <c r="B71" s="5" t="n">
        <v>233000</v>
      </c>
      <c r="C71" s="5" t="n">
        <v>181000</v>
      </c>
      <c r="D71" s="5" t="n">
        <v>193000</v>
      </c>
    </row>
    <row r="72" spans="1:4">
      <c r="A72" s="4" t="s">
        <v>679</v>
      </c>
      <c r="C72" s="5" t="n">
        <v>7000</v>
      </c>
      <c r="D72" s="5" t="n">
        <v>74000</v>
      </c>
    </row>
    <row r="73" spans="1:4">
      <c r="A73" s="4" t="s">
        <v>680</v>
      </c>
      <c r="B73" s="5" t="n">
        <v>18149000</v>
      </c>
      <c r="C73" s="5" t="n">
        <v>17325000</v>
      </c>
      <c r="D73" s="5" t="n">
        <v>17879000</v>
      </c>
    </row>
    <row r="74" spans="1:4">
      <c r="A74" s="4" t="s">
        <v>681</v>
      </c>
      <c r="B74" s="5" t="n">
        <v>18149000</v>
      </c>
      <c r="C74" s="5" t="n">
        <v>17332000</v>
      </c>
      <c r="D74" s="5" t="n">
        <v>17953000</v>
      </c>
    </row>
    <row r="75" spans="1:4">
      <c r="A75" s="4" t="s">
        <v>636</v>
      </c>
    </row>
    <row r="76" spans="1:4">
      <c r="A76" s="3" t="s">
        <v>673</v>
      </c>
    </row>
    <row r="77" spans="1:4">
      <c r="A77" s="4" t="s">
        <v>674</v>
      </c>
      <c r="B77" s="5" t="n">
        <v>672000</v>
      </c>
      <c r="C77" s="5" t="n">
        <v>24000</v>
      </c>
    </row>
    <row r="78" spans="1:4">
      <c r="A78" s="4" t="s">
        <v>675</v>
      </c>
      <c r="B78" s="5" t="n">
        <v>-290000</v>
      </c>
      <c r="C78" s="5" t="n">
        <v>-507000</v>
      </c>
    </row>
    <row r="79" spans="1:4">
      <c r="A79" s="4" t="s">
        <v>676</v>
      </c>
      <c r="B79" s="5" t="n">
        <v>6000</v>
      </c>
    </row>
    <row r="80" spans="1:4">
      <c r="A80" s="4" t="s">
        <v>677</v>
      </c>
      <c r="B80" s="5" t="n">
        <v>63000</v>
      </c>
      <c r="C80" s="5" t="n">
        <v>1155000</v>
      </c>
      <c r="D80" s="5" t="n">
        <v>24000</v>
      </c>
    </row>
    <row r="81" spans="1:4">
      <c r="A81" s="4" t="s">
        <v>678</v>
      </c>
      <c r="B81" s="5" t="n">
        <v>451000</v>
      </c>
      <c r="C81" s="5" t="n">
        <v>672000</v>
      </c>
      <c r="D81" s="5" t="n">
        <v>24000</v>
      </c>
    </row>
    <row r="82" spans="1:4">
      <c r="A82" s="4" t="s">
        <v>679</v>
      </c>
      <c r="C82" s="5" t="n">
        <v>65000</v>
      </c>
    </row>
    <row r="83" spans="1:4">
      <c r="A83" s="4" t="s">
        <v>680</v>
      </c>
      <c r="B83" s="5" t="n">
        <v>451000</v>
      </c>
      <c r="C83" s="5" t="n">
        <v>607000</v>
      </c>
      <c r="D83" s="5" t="n">
        <v>24000</v>
      </c>
    </row>
    <row r="84" spans="1:4">
      <c r="A84" s="4" t="s">
        <v>679</v>
      </c>
      <c r="C84" s="5" t="n">
        <v>97000</v>
      </c>
    </row>
    <row r="85" spans="1:4">
      <c r="A85" s="4" t="s">
        <v>680</v>
      </c>
      <c r="B85" s="5" t="n">
        <v>45120000</v>
      </c>
      <c r="C85" s="5" t="n">
        <v>60315000</v>
      </c>
      <c r="D85" s="5" t="n">
        <v>77330000</v>
      </c>
    </row>
    <row r="86" spans="1:4">
      <c r="A86" s="4" t="s">
        <v>681</v>
      </c>
      <c r="B86" s="5" t="n">
        <v>45120000</v>
      </c>
      <c r="C86" s="5" t="n">
        <v>60412000</v>
      </c>
      <c r="D86" s="5" t="n">
        <v>77330000</v>
      </c>
    </row>
    <row r="87" spans="1:4">
      <c r="A87" s="4" t="s">
        <v>682</v>
      </c>
    </row>
    <row r="88" spans="1:4">
      <c r="A88" s="3" t="s">
        <v>673</v>
      </c>
    </row>
    <row r="89" spans="1:4">
      <c r="A89" s="4" t="s">
        <v>674</v>
      </c>
      <c r="B89" s="5" t="n">
        <v>0</v>
      </c>
      <c r="C89" s="5" t="n">
        <v>0</v>
      </c>
      <c r="D89" s="5" t="n">
        <v>2384000</v>
      </c>
    </row>
    <row r="90" spans="1:4">
      <c r="A90" s="4" t="s">
        <v>677</v>
      </c>
      <c r="D90" s="5" t="n">
        <v>-2384000</v>
      </c>
    </row>
    <row r="91" spans="1:4">
      <c r="A91" s="4" t="s">
        <v>678</v>
      </c>
      <c r="B91" s="6" t="n">
        <v>0</v>
      </c>
      <c r="C91" s="6" t="n">
        <v>0</v>
      </c>
      <c r="D9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684</v>
      </c>
      <c r="J1" s="2" t="s">
        <v>1</v>
      </c>
    </row>
    <row r="2" spans="1:12">
      <c r="B2" s="2" t="s">
        <v>2</v>
      </c>
      <c r="C2" s="2" t="s">
        <v>685</v>
      </c>
      <c r="D2" s="2" t="s">
        <v>4</v>
      </c>
      <c r="E2" s="2" t="s">
        <v>686</v>
      </c>
      <c r="F2" s="2" t="s">
        <v>32</v>
      </c>
      <c r="G2" s="2" t="s">
        <v>475</v>
      </c>
      <c r="H2" s="2" t="s">
        <v>687</v>
      </c>
      <c r="I2" s="2" t="s">
        <v>688</v>
      </c>
      <c r="J2" s="2" t="s">
        <v>2</v>
      </c>
      <c r="K2" s="2" t="s">
        <v>32</v>
      </c>
      <c r="L2" s="2" t="s">
        <v>84</v>
      </c>
    </row>
    <row r="3" spans="1:12">
      <c r="A3" s="3" t="s">
        <v>254</v>
      </c>
    </row>
    <row r="4" spans="1:12">
      <c r="A4" s="4" t="s">
        <v>689</v>
      </c>
      <c r="J4" s="6" t="n">
        <v>3026</v>
      </c>
      <c r="K4" s="6" t="n">
        <v>5269</v>
      </c>
      <c r="L4" s="6" t="n">
        <v>1938</v>
      </c>
    </row>
    <row r="5" spans="1:12">
      <c r="A5" s="4" t="s">
        <v>690</v>
      </c>
      <c r="J5" s="5" t="n">
        <v>9</v>
      </c>
      <c r="K5" s="5" t="n">
        <v>-11</v>
      </c>
      <c r="L5" s="5" t="n">
        <v>-2</v>
      </c>
    </row>
    <row r="6" spans="1:12">
      <c r="A6" s="4" t="s">
        <v>97</v>
      </c>
      <c r="B6" s="6" t="n">
        <v>238</v>
      </c>
      <c r="C6" s="6" t="n">
        <v>817</v>
      </c>
      <c r="D6" s="6" t="n">
        <v>1401</v>
      </c>
      <c r="E6" s="6" t="n">
        <v>579</v>
      </c>
      <c r="F6" s="6" t="n">
        <v>255</v>
      </c>
      <c r="G6" s="6" t="n">
        <v>1279</v>
      </c>
      <c r="H6" s="6" t="n">
        <v>2852</v>
      </c>
      <c r="I6" s="6" t="n">
        <v>872</v>
      </c>
      <c r="J6" s="6" t="n">
        <v>3035</v>
      </c>
      <c r="K6" s="6" t="n">
        <v>5258</v>
      </c>
      <c r="L6" s="6" t="n">
        <v>193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2</v>
      </c>
      <c r="D1" s="2" t="s">
        <v>84</v>
      </c>
    </row>
    <row r="2" spans="1:4">
      <c r="A2" s="3" t="s">
        <v>692</v>
      </c>
    </row>
    <row r="3" spans="1:4">
      <c r="A3" s="4" t="s">
        <v>43</v>
      </c>
      <c r="B3" s="6" t="n">
        <v>2782439</v>
      </c>
      <c r="C3" s="6" t="n">
        <v>2594564</v>
      </c>
      <c r="D3" s="6" t="n">
        <v>2490206</v>
      </c>
    </row>
    <row r="4" spans="1:4">
      <c r="A4" s="4" t="s">
        <v>693</v>
      </c>
    </row>
    <row r="5" spans="1:4">
      <c r="A5" s="3" t="s">
        <v>692</v>
      </c>
    </row>
    <row r="6" spans="1:4">
      <c r="A6" s="4" t="s">
        <v>43</v>
      </c>
      <c r="B6" s="5" t="n">
        <v>2374582</v>
      </c>
      <c r="C6" s="5" t="n">
        <v>2173031</v>
      </c>
    </row>
    <row r="7" spans="1:4">
      <c r="A7" s="4" t="s">
        <v>694</v>
      </c>
    </row>
    <row r="8" spans="1:4">
      <c r="A8" s="3" t="s">
        <v>692</v>
      </c>
    </row>
    <row r="9" spans="1:4">
      <c r="A9" s="4" t="s">
        <v>43</v>
      </c>
      <c r="B9" s="5" t="n">
        <v>339876</v>
      </c>
      <c r="C9" s="5" t="n">
        <v>345615</v>
      </c>
    </row>
    <row r="10" spans="1:4">
      <c r="A10" s="4" t="s">
        <v>695</v>
      </c>
    </row>
    <row r="11" spans="1:4">
      <c r="A11" s="3" t="s">
        <v>692</v>
      </c>
    </row>
    <row r="12" spans="1:4">
      <c r="A12" s="4" t="s">
        <v>43</v>
      </c>
      <c r="B12" s="5" t="n">
        <v>22784</v>
      </c>
      <c r="C12" s="5" t="n">
        <v>13966</v>
      </c>
    </row>
    <row r="13" spans="1:4">
      <c r="A13" s="4" t="s">
        <v>696</v>
      </c>
    </row>
    <row r="14" spans="1:4">
      <c r="A14" s="3" t="s">
        <v>692</v>
      </c>
    </row>
    <row r="15" spans="1:4">
      <c r="A15" s="4" t="s">
        <v>43</v>
      </c>
      <c r="B15" s="5" t="n">
        <v>43546</v>
      </c>
      <c r="C15" s="5" t="n">
        <v>58872</v>
      </c>
    </row>
    <row r="16" spans="1:4">
      <c r="A16" s="4" t="s">
        <v>697</v>
      </c>
    </row>
    <row r="17" spans="1:4">
      <c r="A17" s="3" t="s">
        <v>692</v>
      </c>
    </row>
    <row r="18" spans="1:4">
      <c r="A18" s="4" t="s">
        <v>43</v>
      </c>
      <c r="C18" s="5" t="n">
        <v>1456</v>
      </c>
    </row>
    <row r="19" spans="1:4">
      <c r="A19" s="4" t="s">
        <v>698</v>
      </c>
    </row>
    <row r="20" spans="1:4">
      <c r="A20" s="3" t="s">
        <v>692</v>
      </c>
    </row>
    <row r="21" spans="1:4">
      <c r="A21" s="4" t="s">
        <v>43</v>
      </c>
      <c r="B21" s="5" t="n">
        <v>1651</v>
      </c>
      <c r="C21" s="5" t="n">
        <v>1624</v>
      </c>
    </row>
    <row r="22" spans="1:4">
      <c r="A22" s="4" t="s">
        <v>638</v>
      </c>
    </row>
    <row r="23" spans="1:4">
      <c r="A23" s="3" t="s">
        <v>692</v>
      </c>
    </row>
    <row r="24" spans="1:4">
      <c r="A24" s="4" t="s">
        <v>43</v>
      </c>
      <c r="B24" s="5" t="n">
        <v>858369</v>
      </c>
      <c r="C24" s="5" t="n">
        <v>802494</v>
      </c>
      <c r="D24" s="5" t="n">
        <v>820617</v>
      </c>
    </row>
    <row r="25" spans="1:4">
      <c r="A25" s="4" t="s">
        <v>699</v>
      </c>
    </row>
    <row r="26" spans="1:4">
      <c r="A26" s="3" t="s">
        <v>692</v>
      </c>
    </row>
    <row r="27" spans="1:4">
      <c r="A27" s="4" t="s">
        <v>43</v>
      </c>
      <c r="B27" s="5" t="n">
        <v>846394</v>
      </c>
      <c r="C27" s="5" t="n">
        <v>789554</v>
      </c>
    </row>
    <row r="28" spans="1:4">
      <c r="A28" s="4" t="s">
        <v>700</v>
      </c>
    </row>
    <row r="29" spans="1:4">
      <c r="A29" s="3" t="s">
        <v>692</v>
      </c>
    </row>
    <row r="30" spans="1:4">
      <c r="A30" s="4" t="s">
        <v>43</v>
      </c>
      <c r="B30" s="5" t="n">
        <v>922</v>
      </c>
      <c r="C30" s="5" t="n">
        <v>2387</v>
      </c>
    </row>
    <row r="31" spans="1:4">
      <c r="A31" s="4" t="s">
        <v>701</v>
      </c>
    </row>
    <row r="32" spans="1:4">
      <c r="A32" s="3" t="s">
        <v>692</v>
      </c>
    </row>
    <row r="33" spans="1:4">
      <c r="A33" s="4" t="s">
        <v>43</v>
      </c>
      <c r="B33" s="5" t="n">
        <v>11053</v>
      </c>
      <c r="C33" s="5" t="n">
        <v>10553</v>
      </c>
    </row>
    <row r="34" spans="1:4">
      <c r="A34" s="4" t="s">
        <v>658</v>
      </c>
    </row>
    <row r="35" spans="1:4">
      <c r="A35" s="3" t="s">
        <v>692</v>
      </c>
    </row>
    <row r="36" spans="1:4">
      <c r="A36" s="4" t="s">
        <v>43</v>
      </c>
      <c r="B36" s="5" t="n">
        <v>1164023</v>
      </c>
      <c r="C36" s="5" t="n">
        <v>1050780</v>
      </c>
      <c r="D36" s="5" t="n">
        <v>927951</v>
      </c>
    </row>
    <row r="37" spans="1:4">
      <c r="A37" s="4" t="s">
        <v>702</v>
      </c>
    </row>
    <row r="38" spans="1:4">
      <c r="A38" s="3" t="s">
        <v>692</v>
      </c>
    </row>
    <row r="39" spans="1:4">
      <c r="A39" s="4" t="s">
        <v>43</v>
      </c>
      <c r="B39" s="5" t="n">
        <v>1130235</v>
      </c>
      <c r="C39" s="5" t="n">
        <v>1003386</v>
      </c>
    </row>
    <row r="40" spans="1:4">
      <c r="A40" s="4" t="s">
        <v>703</v>
      </c>
    </row>
    <row r="41" spans="1:4">
      <c r="A41" s="3" t="s">
        <v>692</v>
      </c>
    </row>
    <row r="42" spans="1:4">
      <c r="A42" s="4" t="s">
        <v>43</v>
      </c>
      <c r="B42" s="5" t="n">
        <v>9154</v>
      </c>
      <c r="C42" s="5" t="n">
        <v>5724</v>
      </c>
    </row>
    <row r="43" spans="1:4">
      <c r="A43" s="4" t="s">
        <v>704</v>
      </c>
    </row>
    <row r="44" spans="1:4">
      <c r="A44" s="3" t="s">
        <v>692</v>
      </c>
    </row>
    <row r="45" spans="1:4">
      <c r="A45" s="4" t="s">
        <v>43</v>
      </c>
      <c r="B45" s="5" t="n">
        <v>24634</v>
      </c>
      <c r="C45" s="5" t="n">
        <v>41670</v>
      </c>
    </row>
    <row r="46" spans="1:4">
      <c r="A46" s="4" t="s">
        <v>653</v>
      </c>
    </row>
    <row r="47" spans="1:4">
      <c r="A47" s="3" t="s">
        <v>692</v>
      </c>
    </row>
    <row r="48" spans="1:4">
      <c r="A48" s="4" t="s">
        <v>43</v>
      </c>
      <c r="B48" s="5" t="n">
        <v>373400</v>
      </c>
      <c r="C48" s="5" t="n">
        <v>333639</v>
      </c>
      <c r="D48" s="5" t="n">
        <v>297721</v>
      </c>
    </row>
    <row r="49" spans="1:4">
      <c r="A49" s="4" t="s">
        <v>705</v>
      </c>
    </row>
    <row r="50" spans="1:4">
      <c r="A50" s="3" t="s">
        <v>692</v>
      </c>
    </row>
    <row r="51" spans="1:4">
      <c r="A51" s="4" t="s">
        <v>43</v>
      </c>
      <c r="B51" s="5" t="n">
        <v>354904</v>
      </c>
      <c r="C51" s="5" t="n">
        <v>321148</v>
      </c>
    </row>
    <row r="52" spans="1:4">
      <c r="A52" s="4" t="s">
        <v>706</v>
      </c>
    </row>
    <row r="53" spans="1:4">
      <c r="A53" s="3" t="s">
        <v>692</v>
      </c>
    </row>
    <row r="54" spans="1:4">
      <c r="A54" s="4" t="s">
        <v>43</v>
      </c>
      <c r="B54" s="5" t="n">
        <v>12517</v>
      </c>
      <c r="C54" s="5" t="n">
        <v>5598</v>
      </c>
    </row>
    <row r="55" spans="1:4">
      <c r="A55" s="4" t="s">
        <v>707</v>
      </c>
    </row>
    <row r="56" spans="1:4">
      <c r="A56" s="3" t="s">
        <v>692</v>
      </c>
    </row>
    <row r="57" spans="1:4">
      <c r="A57" s="4" t="s">
        <v>43</v>
      </c>
      <c r="B57" s="5" t="n">
        <v>5979</v>
      </c>
      <c r="C57" s="5" t="n">
        <v>5437</v>
      </c>
    </row>
    <row r="58" spans="1:4">
      <c r="A58" s="4" t="s">
        <v>708</v>
      </c>
    </row>
    <row r="59" spans="1:4">
      <c r="A59" s="3" t="s">
        <v>692</v>
      </c>
    </row>
    <row r="60" spans="1:4">
      <c r="A60" s="4" t="s">
        <v>43</v>
      </c>
      <c r="C60" s="5" t="n">
        <v>1456</v>
      </c>
    </row>
    <row r="61" spans="1:4">
      <c r="A61" s="4" t="s">
        <v>659</v>
      </c>
    </row>
    <row r="62" spans="1:4">
      <c r="A62" s="3" t="s">
        <v>692</v>
      </c>
    </row>
    <row r="63" spans="1:4">
      <c r="A63" s="4" t="s">
        <v>43</v>
      </c>
      <c r="B63" s="5" t="n">
        <v>323378</v>
      </c>
      <c r="C63" s="5" t="n">
        <v>329907</v>
      </c>
      <c r="D63" s="5" t="n">
        <v>348634</v>
      </c>
    </row>
    <row r="64" spans="1:4">
      <c r="A64" s="4" t="s">
        <v>709</v>
      </c>
    </row>
    <row r="65" spans="1:4">
      <c r="A65" s="3" t="s">
        <v>692</v>
      </c>
    </row>
    <row r="66" spans="1:4">
      <c r="A66" s="4" t="s">
        <v>43</v>
      </c>
      <c r="B66" s="5" t="n">
        <v>321727</v>
      </c>
      <c r="C66" s="5" t="n">
        <v>328287</v>
      </c>
    </row>
    <row r="67" spans="1:4">
      <c r="A67" s="4" t="s">
        <v>710</v>
      </c>
    </row>
    <row r="68" spans="1:4">
      <c r="A68" s="3" t="s">
        <v>692</v>
      </c>
    </row>
    <row r="69" spans="1:4">
      <c r="A69" s="4" t="s">
        <v>43</v>
      </c>
      <c r="B69" s="5" t="n">
        <v>1651</v>
      </c>
      <c r="C69" s="5" t="n">
        <v>1620</v>
      </c>
    </row>
    <row r="70" spans="1:4">
      <c r="A70" s="4" t="s">
        <v>643</v>
      </c>
    </row>
    <row r="71" spans="1:4">
      <c r="A71" s="3" t="s">
        <v>692</v>
      </c>
    </row>
    <row r="72" spans="1:4">
      <c r="A72" s="4" t="s">
        <v>43</v>
      </c>
      <c r="B72" s="5" t="n">
        <v>18149</v>
      </c>
      <c r="C72" s="5" t="n">
        <v>17332</v>
      </c>
      <c r="D72" s="5" t="n">
        <v>17953</v>
      </c>
    </row>
    <row r="73" spans="1:4">
      <c r="A73" s="4" t="s">
        <v>711</v>
      </c>
    </row>
    <row r="74" spans="1:4">
      <c r="A74" s="3" t="s">
        <v>692</v>
      </c>
    </row>
    <row r="75" spans="1:4">
      <c r="A75" s="4" t="s">
        <v>43</v>
      </c>
      <c r="B75" s="5" t="n">
        <v>18149</v>
      </c>
      <c r="C75" s="5" t="n">
        <v>17328</v>
      </c>
    </row>
    <row r="76" spans="1:4">
      <c r="A76" s="4" t="s">
        <v>712</v>
      </c>
    </row>
    <row r="77" spans="1:4">
      <c r="A77" s="3" t="s">
        <v>692</v>
      </c>
    </row>
    <row r="78" spans="1:4">
      <c r="A78" s="4" t="s">
        <v>43</v>
      </c>
      <c r="C78" s="5" t="n">
        <v>4</v>
      </c>
    </row>
    <row r="79" spans="1:4">
      <c r="A79" s="4" t="s">
        <v>636</v>
      </c>
    </row>
    <row r="80" spans="1:4">
      <c r="A80" s="3" t="s">
        <v>692</v>
      </c>
    </row>
    <row r="81" spans="1:4">
      <c r="A81" s="4" t="s">
        <v>43</v>
      </c>
      <c r="B81" s="5" t="n">
        <v>45120</v>
      </c>
      <c r="C81" s="5" t="n">
        <v>60412</v>
      </c>
      <c r="D81" s="6" t="n">
        <v>77330</v>
      </c>
    </row>
    <row r="82" spans="1:4">
      <c r="A82" s="4" t="s">
        <v>713</v>
      </c>
    </row>
    <row r="83" spans="1:4">
      <c r="A83" s="3" t="s">
        <v>692</v>
      </c>
    </row>
    <row r="84" spans="1:4">
      <c r="A84" s="4" t="s">
        <v>43</v>
      </c>
      <c r="B84" s="5" t="n">
        <v>43049</v>
      </c>
      <c r="C84" s="5" t="n">
        <v>58943</v>
      </c>
    </row>
    <row r="85" spans="1:4">
      <c r="A85" s="4" t="s">
        <v>714</v>
      </c>
    </row>
    <row r="86" spans="1:4">
      <c r="A86" s="3" t="s">
        <v>692</v>
      </c>
    </row>
    <row r="87" spans="1:4">
      <c r="A87" s="4" t="s">
        <v>43</v>
      </c>
      <c r="B87" s="5" t="n">
        <v>191</v>
      </c>
      <c r="C87" s="5" t="n">
        <v>257</v>
      </c>
    </row>
    <row r="88" spans="1:4">
      <c r="A88" s="4" t="s">
        <v>715</v>
      </c>
    </row>
    <row r="89" spans="1:4">
      <c r="A89" s="3" t="s">
        <v>692</v>
      </c>
    </row>
    <row r="90" spans="1:4">
      <c r="A90" s="4" t="s">
        <v>43</v>
      </c>
      <c r="B90" s="6" t="n">
        <v>1880</v>
      </c>
      <c r="C90" s="6" t="n">
        <v>12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32</v>
      </c>
      <c r="D1" s="2" t="s">
        <v>84</v>
      </c>
    </row>
    <row r="2" spans="1:4">
      <c r="A2" s="3" t="s">
        <v>717</v>
      </c>
    </row>
    <row r="3" spans="1:4">
      <c r="A3" s="4" t="s">
        <v>718</v>
      </c>
      <c r="B3" s="6" t="n">
        <v>22945</v>
      </c>
      <c r="C3" s="6" t="n">
        <v>25465</v>
      </c>
    </row>
    <row r="4" spans="1:4">
      <c r="A4" s="4" t="s">
        <v>719</v>
      </c>
      <c r="B4" s="5" t="n">
        <v>2759494</v>
      </c>
      <c r="C4" s="5" t="n">
        <v>2569099</v>
      </c>
    </row>
    <row r="5" spans="1:4">
      <c r="A5" s="4" t="s">
        <v>681</v>
      </c>
      <c r="B5" s="5" t="n">
        <v>2782439</v>
      </c>
      <c r="C5" s="5" t="n">
        <v>2594564</v>
      </c>
      <c r="D5" s="6" t="n">
        <v>2490206</v>
      </c>
    </row>
    <row r="6" spans="1:4">
      <c r="A6" s="4" t="s">
        <v>720</v>
      </c>
      <c r="B6" s="5" t="n">
        <v>15314</v>
      </c>
      <c r="C6" s="5" t="n">
        <v>20713</v>
      </c>
    </row>
    <row r="7" spans="1:4">
      <c r="A7" s="4" t="s">
        <v>638</v>
      </c>
    </row>
    <row r="8" spans="1:4">
      <c r="A8" s="3" t="s">
        <v>717</v>
      </c>
    </row>
    <row r="9" spans="1:4">
      <c r="A9" s="4" t="s">
        <v>718</v>
      </c>
      <c r="B9" s="5" t="n">
        <v>9477</v>
      </c>
      <c r="C9" s="5" t="n">
        <v>5611</v>
      </c>
    </row>
    <row r="10" spans="1:4">
      <c r="A10" s="4" t="s">
        <v>719</v>
      </c>
      <c r="B10" s="5" t="n">
        <v>848892</v>
      </c>
      <c r="C10" s="5" t="n">
        <v>796883</v>
      </c>
    </row>
    <row r="11" spans="1:4">
      <c r="A11" s="4" t="s">
        <v>681</v>
      </c>
      <c r="B11" s="5" t="n">
        <v>858369</v>
      </c>
      <c r="C11" s="5" t="n">
        <v>802494</v>
      </c>
      <c r="D11" s="5" t="n">
        <v>820617</v>
      </c>
    </row>
    <row r="12" spans="1:4">
      <c r="A12" s="4" t="s">
        <v>720</v>
      </c>
      <c r="B12" s="5" t="n">
        <v>4979</v>
      </c>
      <c r="C12" s="5" t="n">
        <v>3945</v>
      </c>
    </row>
    <row r="13" spans="1:4">
      <c r="A13" s="4" t="s">
        <v>658</v>
      </c>
    </row>
    <row r="14" spans="1:4">
      <c r="A14" s="3" t="s">
        <v>717</v>
      </c>
    </row>
    <row r="15" spans="1:4">
      <c r="A15" s="4" t="s">
        <v>718</v>
      </c>
      <c r="B15" s="5" t="n">
        <v>6700</v>
      </c>
      <c r="C15" s="5" t="n">
        <v>13703</v>
      </c>
    </row>
    <row r="16" spans="1:4">
      <c r="A16" s="4" t="s">
        <v>719</v>
      </c>
      <c r="B16" s="5" t="n">
        <v>1157323</v>
      </c>
      <c r="C16" s="5" t="n">
        <v>1037077</v>
      </c>
    </row>
    <row r="17" spans="1:4">
      <c r="A17" s="4" t="s">
        <v>681</v>
      </c>
      <c r="B17" s="5" t="n">
        <v>1164023</v>
      </c>
      <c r="C17" s="5" t="n">
        <v>1050780</v>
      </c>
      <c r="D17" s="5" t="n">
        <v>927951</v>
      </c>
    </row>
    <row r="18" spans="1:4">
      <c r="A18" s="4" t="s">
        <v>720</v>
      </c>
      <c r="B18" s="5" t="n">
        <v>5642</v>
      </c>
      <c r="C18" s="5" t="n">
        <v>12849</v>
      </c>
    </row>
    <row r="19" spans="1:4">
      <c r="A19" s="4" t="s">
        <v>653</v>
      </c>
    </row>
    <row r="20" spans="1:4">
      <c r="A20" s="3" t="s">
        <v>717</v>
      </c>
    </row>
    <row r="21" spans="1:4">
      <c r="A21" s="4" t="s">
        <v>718</v>
      </c>
      <c r="B21" s="5" t="n">
        <v>2223</v>
      </c>
      <c r="C21" s="5" t="n">
        <v>2526</v>
      </c>
    </row>
    <row r="22" spans="1:4">
      <c r="A22" s="4" t="s">
        <v>719</v>
      </c>
      <c r="B22" s="5" t="n">
        <v>371177</v>
      </c>
      <c r="C22" s="5" t="n">
        <v>331113</v>
      </c>
    </row>
    <row r="23" spans="1:4">
      <c r="A23" s="4" t="s">
        <v>681</v>
      </c>
      <c r="B23" s="5" t="n">
        <v>373400</v>
      </c>
      <c r="C23" s="5" t="n">
        <v>333639</v>
      </c>
      <c r="D23" s="5" t="n">
        <v>297721</v>
      </c>
    </row>
    <row r="24" spans="1:4">
      <c r="A24" s="4" t="s">
        <v>720</v>
      </c>
      <c r="B24" s="5" t="n">
        <v>2000</v>
      </c>
      <c r="C24" s="5" t="n">
        <v>2088</v>
      </c>
    </row>
    <row r="25" spans="1:4">
      <c r="A25" s="4" t="s">
        <v>659</v>
      </c>
    </row>
    <row r="26" spans="1:4">
      <c r="A26" s="3" t="s">
        <v>717</v>
      </c>
    </row>
    <row r="27" spans="1:4">
      <c r="A27" s="4" t="s">
        <v>718</v>
      </c>
      <c r="B27" s="5" t="n">
        <v>2548</v>
      </c>
      <c r="C27" s="5" t="n">
        <v>2347</v>
      </c>
    </row>
    <row r="28" spans="1:4">
      <c r="A28" s="4" t="s">
        <v>719</v>
      </c>
      <c r="B28" s="5" t="n">
        <v>320830</v>
      </c>
      <c r="C28" s="5" t="n">
        <v>327560</v>
      </c>
    </row>
    <row r="29" spans="1:4">
      <c r="A29" s="4" t="s">
        <v>681</v>
      </c>
      <c r="B29" s="5" t="n">
        <v>323378</v>
      </c>
      <c r="C29" s="5" t="n">
        <v>329907</v>
      </c>
      <c r="D29" s="5" t="n">
        <v>348634</v>
      </c>
    </row>
    <row r="30" spans="1:4">
      <c r="A30" s="4" t="s">
        <v>720</v>
      </c>
      <c r="B30" s="5" t="n">
        <v>1650</v>
      </c>
      <c r="C30" s="5" t="n">
        <v>1620</v>
      </c>
    </row>
    <row r="31" spans="1:4">
      <c r="A31" s="4" t="s">
        <v>643</v>
      </c>
    </row>
    <row r="32" spans="1:4">
      <c r="A32" s="3" t="s">
        <v>717</v>
      </c>
    </row>
    <row r="33" spans="1:4">
      <c r="A33" s="4" t="s">
        <v>718</v>
      </c>
      <c r="B33" s="5" t="n">
        <v>67</v>
      </c>
      <c r="C33" s="5" t="n">
        <v>42</v>
      </c>
    </row>
    <row r="34" spans="1:4">
      <c r="A34" s="4" t="s">
        <v>719</v>
      </c>
      <c r="B34" s="5" t="n">
        <v>18082</v>
      </c>
      <c r="C34" s="5" t="n">
        <v>17290</v>
      </c>
    </row>
    <row r="35" spans="1:4">
      <c r="A35" s="4" t="s">
        <v>681</v>
      </c>
      <c r="B35" s="5" t="n">
        <v>18149</v>
      </c>
      <c r="C35" s="5" t="n">
        <v>17332</v>
      </c>
      <c r="D35" s="5" t="n">
        <v>17953</v>
      </c>
    </row>
    <row r="36" spans="1:4">
      <c r="A36" s="4" t="s">
        <v>720</v>
      </c>
      <c r="C36" s="5" t="n">
        <v>4</v>
      </c>
    </row>
    <row r="37" spans="1:4">
      <c r="A37" s="4" t="s">
        <v>636</v>
      </c>
    </row>
    <row r="38" spans="1:4">
      <c r="A38" s="3" t="s">
        <v>717</v>
      </c>
    </row>
    <row r="39" spans="1:4">
      <c r="A39" s="4" t="s">
        <v>718</v>
      </c>
      <c r="B39" s="5" t="n">
        <v>1930</v>
      </c>
      <c r="C39" s="5" t="n">
        <v>1236</v>
      </c>
    </row>
    <row r="40" spans="1:4">
      <c r="A40" s="4" t="s">
        <v>719</v>
      </c>
      <c r="B40" s="5" t="n">
        <v>43190</v>
      </c>
      <c r="C40" s="5" t="n">
        <v>59176</v>
      </c>
    </row>
    <row r="41" spans="1:4">
      <c r="A41" s="4" t="s">
        <v>681</v>
      </c>
      <c r="B41" s="5" t="n">
        <v>45120</v>
      </c>
      <c r="C41" s="5" t="n">
        <v>60412</v>
      </c>
      <c r="D41" s="6" t="n">
        <v>77330</v>
      </c>
    </row>
    <row r="42" spans="1:4">
      <c r="A42" s="4" t="s">
        <v>720</v>
      </c>
      <c r="B42" s="5" t="n">
        <v>1043</v>
      </c>
      <c r="C42" s="5" t="n">
        <v>207</v>
      </c>
    </row>
    <row r="43" spans="1:4">
      <c r="A43" s="4" t="s">
        <v>721</v>
      </c>
    </row>
    <row r="44" spans="1:4">
      <c r="A44" s="3" t="s">
        <v>717</v>
      </c>
    </row>
    <row r="45" spans="1:4">
      <c r="A45" s="4" t="s">
        <v>718</v>
      </c>
      <c r="B45" s="5" t="n">
        <v>6291</v>
      </c>
      <c r="C45" s="5" t="n">
        <v>4639</v>
      </c>
    </row>
    <row r="46" spans="1:4">
      <c r="A46" s="4" t="s">
        <v>722</v>
      </c>
    </row>
    <row r="47" spans="1:4">
      <c r="A47" s="3" t="s">
        <v>717</v>
      </c>
    </row>
    <row r="48" spans="1:4">
      <c r="A48" s="4" t="s">
        <v>718</v>
      </c>
      <c r="B48" s="5" t="n">
        <v>3871</v>
      </c>
      <c r="C48" s="5" t="n">
        <v>1783</v>
      </c>
    </row>
    <row r="49" spans="1:4">
      <c r="A49" s="4" t="s">
        <v>723</v>
      </c>
    </row>
    <row r="50" spans="1:4">
      <c r="A50" s="3" t="s">
        <v>717</v>
      </c>
    </row>
    <row r="51" spans="1:4">
      <c r="A51" s="4" t="s">
        <v>718</v>
      </c>
      <c r="B51" s="5" t="n">
        <v>849</v>
      </c>
      <c r="C51" s="5" t="n">
        <v>855</v>
      </c>
    </row>
    <row r="52" spans="1:4">
      <c r="A52" s="4" t="s">
        <v>724</v>
      </c>
    </row>
    <row r="53" spans="1:4">
      <c r="A53" s="3" t="s">
        <v>717</v>
      </c>
    </row>
    <row r="54" spans="1:4">
      <c r="A54" s="4" t="s">
        <v>718</v>
      </c>
      <c r="B54" s="5" t="n">
        <v>329</v>
      </c>
      <c r="C54" s="5" t="n">
        <v>633</v>
      </c>
    </row>
    <row r="55" spans="1:4">
      <c r="A55" s="4" t="s">
        <v>725</v>
      </c>
    </row>
    <row r="56" spans="1:4">
      <c r="A56" s="3" t="s">
        <v>717</v>
      </c>
    </row>
    <row r="57" spans="1:4">
      <c r="A57" s="4" t="s">
        <v>718</v>
      </c>
      <c r="B57" s="5" t="n">
        <v>1046</v>
      </c>
      <c r="C57" s="5" t="n">
        <v>892</v>
      </c>
    </row>
    <row r="58" spans="1:4">
      <c r="A58" s="4" t="s">
        <v>726</v>
      </c>
    </row>
    <row r="59" spans="1:4">
      <c r="A59" s="3" t="s">
        <v>717</v>
      </c>
    </row>
    <row r="60" spans="1:4">
      <c r="A60" s="4" t="s">
        <v>718</v>
      </c>
      <c r="B60" s="5" t="n">
        <v>57</v>
      </c>
      <c r="C60" s="5" t="n">
        <v>38</v>
      </c>
    </row>
    <row r="61" spans="1:4">
      <c r="A61" s="4" t="s">
        <v>727</v>
      </c>
    </row>
    <row r="62" spans="1:4">
      <c r="A62" s="3" t="s">
        <v>717</v>
      </c>
    </row>
    <row r="63" spans="1:4">
      <c r="A63" s="4" t="s">
        <v>718</v>
      </c>
      <c r="B63" s="5" t="n">
        <v>139</v>
      </c>
      <c r="C63" s="5" t="n">
        <v>438</v>
      </c>
    </row>
    <row r="64" spans="1:4">
      <c r="A64" s="4" t="s">
        <v>728</v>
      </c>
    </row>
    <row r="65" spans="1:4">
      <c r="A65" s="3" t="s">
        <v>717</v>
      </c>
    </row>
    <row r="66" spans="1:4">
      <c r="A66" s="4" t="s">
        <v>718</v>
      </c>
      <c r="B66" s="5" t="n">
        <v>3822</v>
      </c>
      <c r="C66" s="5" t="n">
        <v>2187</v>
      </c>
    </row>
    <row r="67" spans="1:4">
      <c r="A67" s="4" t="s">
        <v>729</v>
      </c>
    </row>
    <row r="68" spans="1:4">
      <c r="A68" s="3" t="s">
        <v>717</v>
      </c>
    </row>
    <row r="69" spans="1:4">
      <c r="A69" s="4" t="s">
        <v>718</v>
      </c>
      <c r="B69" s="5" t="n">
        <v>1585</v>
      </c>
      <c r="C69" s="5" t="n">
        <v>924</v>
      </c>
    </row>
    <row r="70" spans="1:4">
      <c r="A70" s="4" t="s">
        <v>730</v>
      </c>
    </row>
    <row r="71" spans="1:4">
      <c r="A71" s="3" t="s">
        <v>717</v>
      </c>
    </row>
    <row r="72" spans="1:4">
      <c r="A72" s="4" t="s">
        <v>718</v>
      </c>
      <c r="B72" s="5" t="n">
        <v>323</v>
      </c>
      <c r="C72" s="5" t="n">
        <v>223</v>
      </c>
    </row>
    <row r="73" spans="1:4">
      <c r="A73" s="4" t="s">
        <v>731</v>
      </c>
    </row>
    <row r="74" spans="1:4">
      <c r="A74" s="3" t="s">
        <v>717</v>
      </c>
    </row>
    <row r="75" spans="1:4">
      <c r="A75" s="4" t="s">
        <v>718</v>
      </c>
      <c r="B75" s="5" t="n">
        <v>359</v>
      </c>
      <c r="C75" s="5" t="n">
        <v>218</v>
      </c>
    </row>
    <row r="76" spans="1:4">
      <c r="A76" s="4" t="s">
        <v>732</v>
      </c>
    </row>
    <row r="77" spans="1:4">
      <c r="A77" s="3" t="s">
        <v>717</v>
      </c>
    </row>
    <row r="78" spans="1:4">
      <c r="A78" s="4" t="s">
        <v>718</v>
      </c>
      <c r="B78" s="5" t="n">
        <v>173</v>
      </c>
      <c r="C78" s="5" t="n">
        <v>134</v>
      </c>
    </row>
    <row r="79" spans="1:4">
      <c r="A79" s="4" t="s">
        <v>733</v>
      </c>
    </row>
    <row r="80" spans="1:4">
      <c r="A80" s="3" t="s">
        <v>717</v>
      </c>
    </row>
    <row r="81" spans="1:4">
      <c r="A81" s="4" t="s">
        <v>718</v>
      </c>
      <c r="B81" s="5" t="n">
        <v>10</v>
      </c>
    </row>
    <row r="82" spans="1:4">
      <c r="A82" s="4" t="s">
        <v>734</v>
      </c>
    </row>
    <row r="83" spans="1:4">
      <c r="A83" s="3" t="s">
        <v>717</v>
      </c>
    </row>
    <row r="84" spans="1:4">
      <c r="A84" s="4" t="s">
        <v>718</v>
      </c>
      <c r="B84" s="5" t="n">
        <v>1372</v>
      </c>
      <c r="C84" s="5" t="n">
        <v>688</v>
      </c>
    </row>
    <row r="85" spans="1:4">
      <c r="A85" s="4" t="s">
        <v>735</v>
      </c>
    </row>
    <row r="86" spans="1:4">
      <c r="A86" s="3" t="s">
        <v>717</v>
      </c>
    </row>
    <row r="87" spans="1:4">
      <c r="A87" s="4" t="s">
        <v>718</v>
      </c>
      <c r="B87" s="5" t="n">
        <v>12832</v>
      </c>
      <c r="C87" s="5" t="n">
        <v>18639</v>
      </c>
    </row>
    <row r="88" spans="1:4">
      <c r="A88" s="4" t="s">
        <v>736</v>
      </c>
    </row>
    <row r="89" spans="1:4">
      <c r="A89" s="3" t="s">
        <v>717</v>
      </c>
    </row>
    <row r="90" spans="1:4">
      <c r="A90" s="4" t="s">
        <v>718</v>
      </c>
      <c r="B90" s="5" t="n">
        <v>4021</v>
      </c>
      <c r="C90" s="5" t="n">
        <v>2904</v>
      </c>
    </row>
    <row r="91" spans="1:4">
      <c r="A91" s="4" t="s">
        <v>737</v>
      </c>
    </row>
    <row r="92" spans="1:4">
      <c r="A92" s="3" t="s">
        <v>717</v>
      </c>
    </row>
    <row r="93" spans="1:4">
      <c r="A93" s="4" t="s">
        <v>718</v>
      </c>
      <c r="B93" s="5" t="n">
        <v>5528</v>
      </c>
      <c r="C93" s="5" t="n">
        <v>12625</v>
      </c>
    </row>
    <row r="94" spans="1:4">
      <c r="A94" s="4" t="s">
        <v>738</v>
      </c>
    </row>
    <row r="95" spans="1:4">
      <c r="A95" s="3" t="s">
        <v>717</v>
      </c>
    </row>
    <row r="96" spans="1:4">
      <c r="A96" s="4" t="s">
        <v>718</v>
      </c>
      <c r="B96" s="5" t="n">
        <v>1535</v>
      </c>
      <c r="C96" s="5" t="n">
        <v>1675</v>
      </c>
    </row>
    <row r="97" spans="1:4">
      <c r="A97" s="4" t="s">
        <v>739</v>
      </c>
    </row>
    <row r="98" spans="1:4">
      <c r="A98" s="3" t="s">
        <v>717</v>
      </c>
    </row>
    <row r="99" spans="1:4">
      <c r="A99" s="4" t="s">
        <v>718</v>
      </c>
      <c r="B99" s="5" t="n">
        <v>1329</v>
      </c>
      <c r="C99" s="5" t="n">
        <v>1321</v>
      </c>
    </row>
    <row r="100" spans="1:4">
      <c r="A100" s="4" t="s">
        <v>740</v>
      </c>
    </row>
    <row r="101" spans="1:4">
      <c r="A101" s="3" t="s">
        <v>717</v>
      </c>
    </row>
    <row r="102" spans="1:4">
      <c r="A102" s="4" t="s">
        <v>718</v>
      </c>
      <c r="C102" s="5" t="n">
        <v>4</v>
      </c>
    </row>
    <row r="103" spans="1:4">
      <c r="A103" s="4" t="s">
        <v>741</v>
      </c>
    </row>
    <row r="104" spans="1:4">
      <c r="A104" s="3" t="s">
        <v>717</v>
      </c>
    </row>
    <row r="105" spans="1:4">
      <c r="A105" s="4" t="s">
        <v>718</v>
      </c>
      <c r="B105" s="6" t="n">
        <v>419</v>
      </c>
      <c r="C105" s="6" t="n">
        <v>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8"/>
    <col customWidth="1" max="7" min="7" width="46"/>
  </cols>
  <sheetData>
    <row r="1" spans="1:7">
      <c r="A1" s="1" t="s">
        <v>158</v>
      </c>
      <c r="C1" s="2" t="s">
        <v>159</v>
      </c>
      <c r="D1" s="2" t="s">
        <v>160</v>
      </c>
      <c r="F1" s="2" t="s">
        <v>161</v>
      </c>
      <c r="G1" s="2" t="s">
        <v>162</v>
      </c>
    </row>
    <row r="2" spans="1:7">
      <c r="A2" s="4" t="s">
        <v>163</v>
      </c>
      <c r="D2" s="5" t="n">
        <v>11139333</v>
      </c>
    </row>
    <row r="3" spans="1:7">
      <c r="A3" s="4" t="s">
        <v>164</v>
      </c>
      <c r="C3" s="6" t="n">
        <v>245109000</v>
      </c>
      <c r="D3" s="6" t="n">
        <v>41555000</v>
      </c>
      <c r="F3" s="6" t="n">
        <v>211979000</v>
      </c>
      <c r="G3" s="6" t="n">
        <v>-8425000</v>
      </c>
    </row>
    <row r="4" spans="1:7">
      <c r="A4" s="3" t="s">
        <v>165</v>
      </c>
    </row>
    <row r="5" spans="1:7">
      <c r="A5" s="4" t="s">
        <v>123</v>
      </c>
      <c r="C5" s="5" t="n">
        <v>20952000</v>
      </c>
      <c r="F5" s="5" t="n">
        <v>20952000</v>
      </c>
    </row>
    <row r="6" spans="1:7">
      <c r="A6" s="4" t="s">
        <v>166</v>
      </c>
      <c r="C6" s="5" t="n">
        <v>-3797000</v>
      </c>
      <c r="G6" s="5" t="n">
        <v>-3797000</v>
      </c>
    </row>
    <row r="7" spans="1:7">
      <c r="A7" s="4" t="s">
        <v>167</v>
      </c>
      <c r="C7" s="5" t="n">
        <v>836000</v>
      </c>
      <c r="D7" s="6" t="n">
        <v>836000</v>
      </c>
    </row>
    <row r="8" spans="1:7">
      <c r="A8" s="4" t="s">
        <v>168</v>
      </c>
      <c r="D8" s="5" t="n">
        <v>66741</v>
      </c>
    </row>
    <row r="9" spans="1:7">
      <c r="A9" s="4" t="s">
        <v>169</v>
      </c>
      <c r="C9" s="5" t="n">
        <v>753000</v>
      </c>
      <c r="D9" s="6" t="n">
        <v>753000</v>
      </c>
    </row>
    <row r="10" spans="1:7">
      <c r="A10" s="4" t="s">
        <v>170</v>
      </c>
      <c r="D10" s="5" t="n">
        <v>0</v>
      </c>
    </row>
    <row r="11" spans="1:7">
      <c r="A11" s="4" t="s">
        <v>171</v>
      </c>
      <c r="C11" s="5" t="n">
        <v>-612000</v>
      </c>
      <c r="D11" s="6" t="n">
        <v>-612000</v>
      </c>
    </row>
    <row r="12" spans="1:7">
      <c r="A12" s="4" t="s">
        <v>172</v>
      </c>
      <c r="B12" s="4" t="s">
        <v>134</v>
      </c>
      <c r="C12" s="5" t="n">
        <v>-10602000</v>
      </c>
      <c r="F12" s="5" t="n">
        <v>-10602000</v>
      </c>
    </row>
    <row r="13" spans="1:7">
      <c r="A13" s="4" t="s">
        <v>173</v>
      </c>
      <c r="C13" s="5" t="n">
        <v>-612000</v>
      </c>
    </row>
    <row r="14" spans="1:7">
      <c r="A14" s="4" t="s">
        <v>174</v>
      </c>
      <c r="D14" s="5" t="n">
        <v>4124643</v>
      </c>
    </row>
    <row r="15" spans="1:7">
      <c r="A15" s="4" t="s">
        <v>175</v>
      </c>
      <c r="C15" s="5" t="n">
        <v>108561000</v>
      </c>
      <c r="D15" s="6" t="n">
        <v>108561000</v>
      </c>
    </row>
    <row r="16" spans="1:7">
      <c r="A16" s="4" t="s">
        <v>176</v>
      </c>
      <c r="C16" s="5" t="n">
        <v>1990000</v>
      </c>
      <c r="D16" s="6" t="n">
        <v>1990000</v>
      </c>
    </row>
    <row r="17" spans="1:7">
      <c r="A17" s="4" t="s">
        <v>177</v>
      </c>
      <c r="D17" s="5" t="n">
        <v>15330717</v>
      </c>
    </row>
    <row r="18" spans="1:7">
      <c r="A18" s="4" t="s">
        <v>178</v>
      </c>
      <c r="C18" s="5" t="n">
        <v>363190000</v>
      </c>
      <c r="D18" s="6" t="n">
        <v>153083000</v>
      </c>
      <c r="F18" s="5" t="n">
        <v>222329000</v>
      </c>
      <c r="G18" s="5" t="n">
        <v>-12222000</v>
      </c>
    </row>
    <row r="19" spans="1:7">
      <c r="A19" s="4" t="s">
        <v>179</v>
      </c>
      <c r="D19" s="6" t="n">
        <v>72000</v>
      </c>
      <c r="E19" s="4" t="s">
        <v>134</v>
      </c>
      <c r="F19" s="5" t="n">
        <v>-72000</v>
      </c>
    </row>
    <row r="20" spans="1:7">
      <c r="A20" s="4" t="s">
        <v>180</v>
      </c>
      <c r="D20" s="5" t="n">
        <v>-173</v>
      </c>
    </row>
    <row r="21" spans="1:7">
      <c r="A21" s="4" t="s">
        <v>181</v>
      </c>
      <c r="C21" s="5" t="n">
        <v>-5000</v>
      </c>
      <c r="D21" s="6" t="n">
        <v>-5000</v>
      </c>
    </row>
    <row r="22" spans="1:7">
      <c r="A22" s="3" t="s">
        <v>165</v>
      </c>
    </row>
    <row r="23" spans="1:7">
      <c r="A23" s="4" t="s">
        <v>123</v>
      </c>
      <c r="C23" s="5" t="n">
        <v>40067000</v>
      </c>
      <c r="F23" s="5" t="n">
        <v>40067000</v>
      </c>
    </row>
    <row r="24" spans="1:7">
      <c r="A24" s="4" t="s">
        <v>166</v>
      </c>
      <c r="C24" s="5" t="n">
        <v>-1687000</v>
      </c>
      <c r="G24" s="5" t="n">
        <v>-1687000</v>
      </c>
    </row>
    <row r="25" spans="1:7">
      <c r="A25" s="4" t="s">
        <v>167</v>
      </c>
      <c r="C25" s="5" t="n">
        <v>1997000</v>
      </c>
      <c r="D25" s="6" t="n">
        <v>1997000</v>
      </c>
    </row>
    <row r="26" spans="1:7">
      <c r="A26" s="4" t="s">
        <v>168</v>
      </c>
      <c r="D26" s="5" t="n">
        <v>145835</v>
      </c>
    </row>
    <row r="27" spans="1:7">
      <c r="A27" s="4" t="s">
        <v>169</v>
      </c>
      <c r="C27" s="5" t="n">
        <v>894000</v>
      </c>
      <c r="D27" s="6" t="n">
        <v>894000</v>
      </c>
    </row>
    <row r="28" spans="1:7">
      <c r="A28" s="4" t="s">
        <v>172</v>
      </c>
      <c r="B28" s="4" t="s">
        <v>134</v>
      </c>
      <c r="C28" s="5" t="n">
        <v>-12909000</v>
      </c>
      <c r="F28" s="5" t="n">
        <v>-12909000</v>
      </c>
    </row>
    <row r="29" spans="1:7">
      <c r="A29" s="4" t="s">
        <v>173</v>
      </c>
      <c r="C29" s="5" t="n">
        <v>0</v>
      </c>
    </row>
    <row r="30" spans="1:7">
      <c r="A30" s="4" t="s">
        <v>182</v>
      </c>
      <c r="D30" s="5" t="n">
        <v>15476379</v>
      </c>
    </row>
    <row r="31" spans="1:7">
      <c r="A31" s="4" t="s">
        <v>183</v>
      </c>
      <c r="C31" s="5" t="n">
        <v>391547000</v>
      </c>
      <c r="D31" s="6" t="n">
        <v>156041000</v>
      </c>
      <c r="F31" s="5" t="n">
        <v>249415000</v>
      </c>
      <c r="G31" s="5" t="n">
        <v>-13909000</v>
      </c>
    </row>
    <row r="32" spans="1:7">
      <c r="A32" s="3" t="s">
        <v>165</v>
      </c>
    </row>
    <row r="33" spans="1:7">
      <c r="A33" s="4" t="s">
        <v>123</v>
      </c>
      <c r="C33" s="5" t="n">
        <v>28476000</v>
      </c>
      <c r="F33" s="5" t="n">
        <v>28476000</v>
      </c>
    </row>
    <row r="34" spans="1:7">
      <c r="A34" s="4" t="s">
        <v>184</v>
      </c>
      <c r="B34" s="4" t="s">
        <v>139</v>
      </c>
      <c r="F34" s="5" t="n">
        <v>3476000</v>
      </c>
      <c r="G34" s="5" t="n">
        <v>-3476000</v>
      </c>
    </row>
    <row r="35" spans="1:7">
      <c r="A35" s="4" t="s">
        <v>166</v>
      </c>
      <c r="C35" s="5" t="n">
        <v>-2829000</v>
      </c>
      <c r="G35" s="5" t="n">
        <v>-2829000</v>
      </c>
    </row>
    <row r="36" spans="1:7">
      <c r="A36" s="4" t="s">
        <v>167</v>
      </c>
      <c r="C36" s="5" t="n">
        <v>1469000</v>
      </c>
      <c r="D36" s="6" t="n">
        <v>1469000</v>
      </c>
    </row>
    <row r="37" spans="1:7">
      <c r="A37" s="4" t="s">
        <v>168</v>
      </c>
      <c r="D37" s="5" t="n">
        <v>48325</v>
      </c>
    </row>
    <row r="38" spans="1:7">
      <c r="A38" s="4" t="s">
        <v>169</v>
      </c>
      <c r="C38" s="5" t="n">
        <v>-606000</v>
      </c>
      <c r="D38" s="6" t="n">
        <v>-606000</v>
      </c>
    </row>
    <row r="39" spans="1:7">
      <c r="A39" s="4" t="s">
        <v>172</v>
      </c>
      <c r="B39" s="4" t="s">
        <v>134</v>
      </c>
      <c r="C39" s="5" t="n">
        <v>-14644000</v>
      </c>
      <c r="F39" s="5" t="n">
        <v>-14644000</v>
      </c>
    </row>
    <row r="40" spans="1:7">
      <c r="A40" s="4" t="s">
        <v>173</v>
      </c>
      <c r="C40" s="5" t="n">
        <v>0</v>
      </c>
    </row>
    <row r="41" spans="1:7">
      <c r="A41" s="4" t="s">
        <v>185</v>
      </c>
      <c r="D41" s="5" t="n">
        <v>15524704</v>
      </c>
    </row>
    <row r="42" spans="1:7">
      <c r="A42" s="4" t="s">
        <v>186</v>
      </c>
      <c r="C42" s="6" t="n">
        <v>403413000</v>
      </c>
      <c r="D42" s="6" t="n">
        <v>156904000</v>
      </c>
      <c r="F42" s="6" t="n">
        <v>266723000</v>
      </c>
      <c r="G42" s="6" t="n">
        <v>-20214000</v>
      </c>
    </row>
    <row r="43" spans="1:7"/>
    <row r="44" spans="1:7">
      <c r="A44" s="4" t="s">
        <v>134</v>
      </c>
      <c r="B44" s="4" t="s">
        <v>187</v>
      </c>
    </row>
    <row r="45" spans="1:7">
      <c r="A45" s="4" t="s">
        <v>139</v>
      </c>
      <c r="B45" s="4" t="s">
        <v>188</v>
      </c>
    </row>
  </sheetData>
  <mergeCells count="5">
    <mergeCell ref="A1:B1"/>
    <mergeCell ref="D1:E1"/>
    <mergeCell ref="A43:F43"/>
    <mergeCell ref="B44:F44"/>
    <mergeCell ref="B45:F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s>
  <sheetData>
    <row r="1" spans="1:5">
      <c r="A1" s="1" t="s">
        <v>742</v>
      </c>
      <c r="B1" s="2" t="s">
        <v>684</v>
      </c>
      <c r="C1" s="2" t="s">
        <v>1</v>
      </c>
    </row>
    <row r="2" spans="1:5">
      <c r="B2" s="2" t="s">
        <v>743</v>
      </c>
      <c r="C2" s="2" t="s">
        <v>625</v>
      </c>
      <c r="D2" s="2" t="s">
        <v>626</v>
      </c>
      <c r="E2" s="2" t="s">
        <v>744</v>
      </c>
    </row>
    <row r="3" spans="1:5">
      <c r="A3" s="3" t="s">
        <v>745</v>
      </c>
    </row>
    <row r="4" spans="1:5">
      <c r="A4" s="4" t="s">
        <v>746</v>
      </c>
      <c r="C4" s="5" t="n">
        <v>36</v>
      </c>
      <c r="D4" s="5" t="n">
        <v>35</v>
      </c>
    </row>
    <row r="5" spans="1:5">
      <c r="A5" s="4" t="s">
        <v>747</v>
      </c>
      <c r="C5" s="6" t="n">
        <v>6232000</v>
      </c>
      <c r="D5" s="6" t="n">
        <v>5747000</v>
      </c>
    </row>
    <row r="6" spans="1:5">
      <c r="A6" s="4" t="s">
        <v>748</v>
      </c>
      <c r="C6" s="6" t="n">
        <v>468000</v>
      </c>
      <c r="D6" s="6" t="n">
        <v>483000</v>
      </c>
    </row>
    <row r="7" spans="1:5">
      <c r="A7" s="4" t="s">
        <v>749</v>
      </c>
      <c r="C7" s="5" t="n">
        <v>5</v>
      </c>
      <c r="D7" s="5" t="n">
        <v>6</v>
      </c>
      <c r="E7" s="5" t="n">
        <v>1</v>
      </c>
    </row>
    <row r="8" spans="1:5">
      <c r="A8" s="4" t="s">
        <v>750</v>
      </c>
      <c r="C8" s="6" t="n">
        <v>895000</v>
      </c>
      <c r="D8" s="6" t="n">
        <v>2973000</v>
      </c>
      <c r="E8" s="6" t="n">
        <v>74000</v>
      </c>
    </row>
    <row r="9" spans="1:5">
      <c r="A9" s="4" t="s">
        <v>751</v>
      </c>
      <c r="C9" s="5" t="n">
        <v>914000</v>
      </c>
      <c r="D9" s="5" t="n">
        <v>2973000</v>
      </c>
      <c r="E9" s="5" t="n">
        <v>78000</v>
      </c>
    </row>
    <row r="10" spans="1:5">
      <c r="A10" s="4" t="s">
        <v>748</v>
      </c>
      <c r="C10" s="5" t="n">
        <v>45000</v>
      </c>
      <c r="D10" s="5" t="n">
        <v>1400000</v>
      </c>
      <c r="E10" s="5" t="n">
        <v>27000</v>
      </c>
    </row>
    <row r="11" spans="1:5">
      <c r="A11" s="4" t="s">
        <v>752</v>
      </c>
      <c r="C11" s="6" t="n">
        <v>0</v>
      </c>
      <c r="D11" s="6" t="n">
        <v>0</v>
      </c>
      <c r="E11" s="6" t="n">
        <v>0</v>
      </c>
    </row>
    <row r="12" spans="1:5">
      <c r="A12" s="4" t="s">
        <v>653</v>
      </c>
    </row>
    <row r="13" spans="1:5">
      <c r="A13" s="3" t="s">
        <v>745</v>
      </c>
    </row>
    <row r="14" spans="1:5">
      <c r="A14" s="4" t="s">
        <v>746</v>
      </c>
      <c r="C14" s="5" t="n">
        <v>7</v>
      </c>
      <c r="D14" s="5" t="n">
        <v>10</v>
      </c>
    </row>
    <row r="15" spans="1:5">
      <c r="A15" s="4" t="s">
        <v>747</v>
      </c>
      <c r="C15" s="6" t="n">
        <v>1345000</v>
      </c>
      <c r="D15" s="6" t="n">
        <v>1502000</v>
      </c>
    </row>
    <row r="16" spans="1:5">
      <c r="A16" s="4" t="s">
        <v>748</v>
      </c>
      <c r="C16" s="6" t="n">
        <v>0</v>
      </c>
      <c r="D16" s="6" t="n">
        <v>0</v>
      </c>
    </row>
    <row r="17" spans="1:5">
      <c r="A17" s="4" t="s">
        <v>659</v>
      </c>
    </row>
    <row r="18" spans="1:5">
      <c r="A18" s="3" t="s">
        <v>745</v>
      </c>
    </row>
    <row r="19" spans="1:5">
      <c r="A19" s="4" t="s">
        <v>746</v>
      </c>
      <c r="C19" s="5" t="n">
        <v>2</v>
      </c>
      <c r="D19" s="5" t="n">
        <v>1</v>
      </c>
    </row>
    <row r="20" spans="1:5">
      <c r="A20" s="4" t="s">
        <v>747</v>
      </c>
      <c r="C20" s="6" t="n">
        <v>307000</v>
      </c>
      <c r="D20" s="6" t="n">
        <v>16000</v>
      </c>
    </row>
    <row r="21" spans="1:5">
      <c r="A21" s="4" t="s">
        <v>748</v>
      </c>
      <c r="C21" s="6" t="n">
        <v>0</v>
      </c>
      <c r="D21" s="6" t="n">
        <v>0</v>
      </c>
    </row>
    <row r="22" spans="1:5">
      <c r="A22" s="4" t="s">
        <v>498</v>
      </c>
    </row>
    <row r="23" spans="1:5">
      <c r="A23" s="3" t="s">
        <v>745</v>
      </c>
    </row>
    <row r="24" spans="1:5">
      <c r="A24" s="4" t="s">
        <v>746</v>
      </c>
      <c r="C24" s="5" t="n">
        <v>24</v>
      </c>
      <c r="D24" s="5" t="n">
        <v>21</v>
      </c>
    </row>
    <row r="25" spans="1:5">
      <c r="A25" s="4" t="s">
        <v>747</v>
      </c>
      <c r="C25" s="6" t="n">
        <v>3604000</v>
      </c>
      <c r="D25" s="6" t="n">
        <v>3221000</v>
      </c>
    </row>
    <row r="26" spans="1:5">
      <c r="A26" s="4" t="s">
        <v>748</v>
      </c>
      <c r="C26" s="6" t="n">
        <v>452000</v>
      </c>
      <c r="D26" s="6" t="n">
        <v>483000</v>
      </c>
    </row>
    <row r="27" spans="1:5">
      <c r="A27" s="4" t="s">
        <v>753</v>
      </c>
    </row>
    <row r="28" spans="1:5">
      <c r="A28" s="3" t="s">
        <v>745</v>
      </c>
    </row>
    <row r="29" spans="1:5">
      <c r="A29" s="4" t="s">
        <v>746</v>
      </c>
      <c r="C29" s="5" t="n">
        <v>3</v>
      </c>
      <c r="D29" s="5" t="n">
        <v>3</v>
      </c>
    </row>
    <row r="30" spans="1:5">
      <c r="A30" s="4" t="s">
        <v>747</v>
      </c>
      <c r="C30" s="6" t="n">
        <v>976000</v>
      </c>
      <c r="D30" s="6" t="n">
        <v>1008000</v>
      </c>
    </row>
    <row r="31" spans="1:5">
      <c r="A31" s="4" t="s">
        <v>748</v>
      </c>
      <c r="C31" s="6" t="n">
        <v>16000</v>
      </c>
      <c r="D31" s="6" t="n">
        <v>0</v>
      </c>
    </row>
    <row r="32" spans="1:5">
      <c r="A32" s="4" t="s">
        <v>754</v>
      </c>
    </row>
    <row r="33" spans="1:5">
      <c r="A33" s="3" t="s">
        <v>745</v>
      </c>
    </row>
    <row r="34" spans="1:5">
      <c r="A34" s="4" t="s">
        <v>755</v>
      </c>
      <c r="C34" s="5" t="n">
        <v>1</v>
      </c>
      <c r="D34" s="5" t="n">
        <v>0</v>
      </c>
      <c r="E34" s="5" t="n">
        <v>0</v>
      </c>
    </row>
    <row r="35" spans="1:5">
      <c r="A35" s="4" t="s">
        <v>750</v>
      </c>
      <c r="C35" s="6" t="n">
        <v>148000</v>
      </c>
      <c r="D35" s="6" t="n">
        <v>0</v>
      </c>
      <c r="E35" s="6" t="n">
        <v>0</v>
      </c>
    </row>
    <row r="36" spans="1:5">
      <c r="A36" s="4" t="s">
        <v>751</v>
      </c>
      <c r="C36" s="6" t="n">
        <v>156000</v>
      </c>
      <c r="D36" s="5" t="n">
        <v>0</v>
      </c>
      <c r="E36" s="5" t="n">
        <v>0</v>
      </c>
    </row>
    <row r="37" spans="1:5">
      <c r="A37" s="4" t="s">
        <v>748</v>
      </c>
      <c r="B37" s="6" t="n">
        <v>30000</v>
      </c>
      <c r="D37" s="6" t="n">
        <v>0</v>
      </c>
      <c r="E37" s="6" t="n">
        <v>0</v>
      </c>
    </row>
    <row r="38" spans="1:5">
      <c r="A38" s="4" t="s">
        <v>756</v>
      </c>
    </row>
    <row r="39" spans="1:5">
      <c r="A39" s="3" t="s">
        <v>745</v>
      </c>
    </row>
    <row r="40" spans="1:5">
      <c r="A40" s="4" t="s">
        <v>755</v>
      </c>
      <c r="C40" s="5" t="n">
        <v>1</v>
      </c>
      <c r="D40" s="5" t="n">
        <v>0</v>
      </c>
      <c r="E40" s="5" t="n">
        <v>0</v>
      </c>
    </row>
    <row r="41" spans="1:5">
      <c r="A41" s="4" t="s">
        <v>750</v>
      </c>
      <c r="C41" s="6" t="n">
        <v>315000</v>
      </c>
      <c r="D41" s="6" t="n">
        <v>0</v>
      </c>
      <c r="E41" s="6" t="n">
        <v>0</v>
      </c>
    </row>
    <row r="42" spans="1:5">
      <c r="A42" s="4" t="s">
        <v>751</v>
      </c>
      <c r="C42" s="5" t="n">
        <v>315000</v>
      </c>
      <c r="D42" s="5" t="n">
        <v>0</v>
      </c>
      <c r="E42" s="5" t="n">
        <v>0</v>
      </c>
    </row>
    <row r="43" spans="1:5">
      <c r="A43" s="4" t="s">
        <v>748</v>
      </c>
      <c r="C43" s="6" t="n">
        <v>0</v>
      </c>
      <c r="D43" s="6" t="n">
        <v>0</v>
      </c>
      <c r="E43" s="6" t="n">
        <v>0</v>
      </c>
    </row>
    <row r="44" spans="1:5">
      <c r="A44" s="4" t="s">
        <v>757</v>
      </c>
    </row>
    <row r="45" spans="1:5">
      <c r="A45" s="3" t="s">
        <v>745</v>
      </c>
    </row>
    <row r="46" spans="1:5">
      <c r="A46" s="4" t="s">
        <v>749</v>
      </c>
      <c r="C46" s="5" t="n">
        <v>2</v>
      </c>
      <c r="D46" s="5" t="n">
        <v>0</v>
      </c>
      <c r="E46" s="5" t="n">
        <v>0</v>
      </c>
    </row>
    <row r="47" spans="1:5">
      <c r="A47" s="4" t="s">
        <v>750</v>
      </c>
      <c r="C47" s="6" t="n">
        <v>298000</v>
      </c>
      <c r="D47" s="6" t="n">
        <v>0</v>
      </c>
      <c r="E47" s="6" t="n">
        <v>0</v>
      </c>
    </row>
    <row r="48" spans="1:5">
      <c r="A48" s="4" t="s">
        <v>751</v>
      </c>
      <c r="C48" s="5" t="n">
        <v>298000</v>
      </c>
      <c r="D48" s="5" t="n">
        <v>0</v>
      </c>
      <c r="E48" s="5" t="n">
        <v>0</v>
      </c>
    </row>
    <row r="49" spans="1:5">
      <c r="A49" s="4" t="s">
        <v>748</v>
      </c>
      <c r="C49" s="6" t="n">
        <v>15000</v>
      </c>
      <c r="D49" s="6" t="n">
        <v>0</v>
      </c>
      <c r="E49" s="6" t="n">
        <v>0</v>
      </c>
    </row>
    <row r="50" spans="1:5">
      <c r="A50" s="4" t="s">
        <v>758</v>
      </c>
    </row>
    <row r="51" spans="1:5">
      <c r="A51" s="3" t="s">
        <v>745</v>
      </c>
    </row>
    <row r="52" spans="1:5">
      <c r="A52" s="4" t="s">
        <v>749</v>
      </c>
      <c r="C52" s="5" t="n">
        <v>0</v>
      </c>
      <c r="D52" s="5" t="n">
        <v>6</v>
      </c>
      <c r="E52" s="5" t="n">
        <v>0</v>
      </c>
    </row>
    <row r="53" spans="1:5">
      <c r="A53" s="4" t="s">
        <v>750</v>
      </c>
      <c r="C53" s="6" t="n">
        <v>0</v>
      </c>
      <c r="D53" s="6" t="n">
        <v>2973000</v>
      </c>
      <c r="E53" s="6" t="n">
        <v>0</v>
      </c>
    </row>
    <row r="54" spans="1:5">
      <c r="A54" s="4" t="s">
        <v>751</v>
      </c>
      <c r="C54" s="5" t="n">
        <v>0</v>
      </c>
      <c r="D54" s="5" t="n">
        <v>2973000</v>
      </c>
      <c r="E54" s="5" t="n">
        <v>0</v>
      </c>
    </row>
    <row r="55" spans="1:5">
      <c r="A55" s="4" t="s">
        <v>748</v>
      </c>
      <c r="C55" s="6" t="n">
        <v>0</v>
      </c>
      <c r="D55" s="6" t="n">
        <v>1400000</v>
      </c>
      <c r="E55" s="6" t="n">
        <v>0</v>
      </c>
    </row>
    <row r="56" spans="1:5">
      <c r="A56" s="4" t="s">
        <v>759</v>
      </c>
    </row>
    <row r="57" spans="1:5">
      <c r="A57" s="3" t="s">
        <v>745</v>
      </c>
    </row>
    <row r="58" spans="1:5">
      <c r="A58" s="4" t="s">
        <v>749</v>
      </c>
      <c r="C58" s="5" t="n">
        <v>0</v>
      </c>
      <c r="D58" s="5" t="n">
        <v>0</v>
      </c>
      <c r="E58" s="5" t="n">
        <v>1</v>
      </c>
    </row>
    <row r="59" spans="1:5">
      <c r="A59" s="4" t="s">
        <v>750</v>
      </c>
      <c r="C59" s="6" t="n">
        <v>0</v>
      </c>
      <c r="D59" s="6" t="n">
        <v>0</v>
      </c>
      <c r="E59" s="6" t="n">
        <v>74000</v>
      </c>
    </row>
    <row r="60" spans="1:5">
      <c r="A60" s="4" t="s">
        <v>751</v>
      </c>
      <c r="C60" s="5" t="n">
        <v>0</v>
      </c>
      <c r="D60" s="5" t="n">
        <v>0</v>
      </c>
      <c r="E60" s="5" t="n">
        <v>78000</v>
      </c>
    </row>
    <row r="61" spans="1:5">
      <c r="A61" s="4" t="s">
        <v>748</v>
      </c>
      <c r="C61" s="6" t="n">
        <v>0</v>
      </c>
      <c r="D61" s="6" t="n">
        <v>0</v>
      </c>
      <c r="E61" s="6" t="n">
        <v>27000</v>
      </c>
    </row>
    <row r="62" spans="1:5">
      <c r="A62" s="4" t="s">
        <v>760</v>
      </c>
    </row>
    <row r="63" spans="1:5">
      <c r="A63" s="3" t="s">
        <v>745</v>
      </c>
    </row>
    <row r="64" spans="1:5">
      <c r="A64" s="4" t="s">
        <v>755</v>
      </c>
      <c r="C64" s="5" t="n">
        <v>1</v>
      </c>
      <c r="D64" s="5" t="n">
        <v>0</v>
      </c>
      <c r="E64" s="5" t="n">
        <v>0</v>
      </c>
    </row>
    <row r="65" spans="1:5">
      <c r="A65" s="4" t="s">
        <v>750</v>
      </c>
      <c r="C65" s="6" t="n">
        <v>134000</v>
      </c>
      <c r="D65" s="6" t="n">
        <v>0</v>
      </c>
      <c r="E65" s="6" t="n">
        <v>0</v>
      </c>
    </row>
    <row r="66" spans="1:5">
      <c r="A66" s="4" t="s">
        <v>751</v>
      </c>
      <c r="C66" s="5" t="n">
        <v>145000</v>
      </c>
      <c r="D66" s="5" t="n">
        <v>0</v>
      </c>
      <c r="E66" s="5" t="n">
        <v>0</v>
      </c>
    </row>
    <row r="67" spans="1:5">
      <c r="A67" s="4" t="s">
        <v>748</v>
      </c>
      <c r="C67" s="6" t="n">
        <v>0</v>
      </c>
      <c r="D67" s="6" t="n">
        <v>0</v>
      </c>
      <c r="E67" s="6"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84</v>
      </c>
    </row>
    <row r="3" spans="1:4">
      <c r="A3" s="3" t="s">
        <v>762</v>
      </c>
    </row>
    <row r="4" spans="1:4">
      <c r="A4" s="4" t="s">
        <v>763</v>
      </c>
      <c r="B4" s="6" t="n">
        <v>9280</v>
      </c>
      <c r="C4" s="6" t="n">
        <v>14858</v>
      </c>
      <c r="D4" s="6" t="n">
        <v>5475</v>
      </c>
    </row>
    <row r="5" spans="1:4">
      <c r="A5" s="4" t="s">
        <v>764</v>
      </c>
      <c r="B5" s="5" t="n">
        <v>9280</v>
      </c>
      <c r="C5" s="5" t="n">
        <v>14858</v>
      </c>
      <c r="D5" s="5" t="n">
        <v>5507</v>
      </c>
    </row>
    <row r="6" spans="1:4">
      <c r="A6" s="4" t="s">
        <v>765</v>
      </c>
      <c r="B6" s="5" t="n">
        <v>12257</v>
      </c>
      <c r="C6" s="5" t="n">
        <v>9418</v>
      </c>
      <c r="D6" s="5" t="n">
        <v>9857</v>
      </c>
    </row>
    <row r="7" spans="1:4">
      <c r="A7" s="4" t="s">
        <v>766</v>
      </c>
      <c r="B7" s="5" t="n">
        <v>153</v>
      </c>
      <c r="C7" s="5" t="n">
        <v>106</v>
      </c>
      <c r="D7" s="5" t="n">
        <v>114</v>
      </c>
    </row>
    <row r="8" spans="1:4">
      <c r="A8" s="4" t="s">
        <v>767</v>
      </c>
      <c r="B8" s="5" t="n">
        <v>4310</v>
      </c>
      <c r="C8" s="5" t="n">
        <v>5396</v>
      </c>
      <c r="D8" s="5" t="n">
        <v>9760</v>
      </c>
    </row>
    <row r="9" spans="1:4">
      <c r="A9" s="4" t="s">
        <v>768</v>
      </c>
      <c r="B9" s="5" t="n">
        <v>6216</v>
      </c>
      <c r="C9" s="5" t="n">
        <v>7756</v>
      </c>
      <c r="D9" s="5" t="n">
        <v>12942</v>
      </c>
    </row>
    <row r="10" spans="1:4">
      <c r="A10" s="4" t="s">
        <v>769</v>
      </c>
      <c r="B10" s="5" t="n">
        <v>0</v>
      </c>
      <c r="C10" s="5" t="n">
        <v>0</v>
      </c>
    </row>
    <row r="11" spans="1:4">
      <c r="A11" s="4" t="s">
        <v>770</v>
      </c>
      <c r="B11" s="5" t="n">
        <v>4709</v>
      </c>
      <c r="C11" s="5" t="n">
        <v>6970</v>
      </c>
      <c r="D11" s="5" t="n">
        <v>6695</v>
      </c>
    </row>
    <row r="12" spans="1:4">
      <c r="A12" s="4" t="s">
        <v>771</v>
      </c>
      <c r="B12" s="5" t="n">
        <v>62</v>
      </c>
      <c r="C12" s="5" t="n">
        <v>76</v>
      </c>
      <c r="D12" s="5" t="n">
        <v>90</v>
      </c>
    </row>
    <row r="13" spans="1:4">
      <c r="A13" s="4" t="s">
        <v>772</v>
      </c>
      <c r="B13" s="5" t="n">
        <v>13590</v>
      </c>
      <c r="C13" s="5" t="n">
        <v>20254</v>
      </c>
      <c r="D13" s="5" t="n">
        <v>15235</v>
      </c>
    </row>
    <row r="14" spans="1:4">
      <c r="A14" s="4" t="s">
        <v>773</v>
      </c>
      <c r="B14" s="5" t="n">
        <v>15496</v>
      </c>
      <c r="C14" s="5" t="n">
        <v>22614</v>
      </c>
      <c r="D14" s="5" t="n">
        <v>18449</v>
      </c>
    </row>
    <row r="15" spans="1:4">
      <c r="A15" s="4" t="s">
        <v>774</v>
      </c>
      <c r="B15" s="5" t="n">
        <v>2009</v>
      </c>
      <c r="C15" s="5" t="n">
        <v>2007</v>
      </c>
      <c r="D15" s="5" t="n">
        <v>1369</v>
      </c>
    </row>
    <row r="16" spans="1:4">
      <c r="A16" s="4" t="s">
        <v>775</v>
      </c>
      <c r="B16" s="5" t="n">
        <v>16966</v>
      </c>
      <c r="C16" s="5" t="n">
        <v>16388</v>
      </c>
      <c r="D16" s="5" t="n">
        <v>16552</v>
      </c>
    </row>
    <row r="17" spans="1:4">
      <c r="A17" s="4" t="s">
        <v>776</v>
      </c>
      <c r="B17" s="5" t="n">
        <v>215</v>
      </c>
      <c r="C17" s="5" t="n">
        <v>182</v>
      </c>
      <c r="D17" s="5" t="n">
        <v>204</v>
      </c>
    </row>
    <row r="18" spans="1:4">
      <c r="A18" s="4" t="s">
        <v>638</v>
      </c>
    </row>
    <row r="19" spans="1:4">
      <c r="A19" s="3" t="s">
        <v>762</v>
      </c>
    </row>
    <row r="20" spans="1:4">
      <c r="A20" s="4" t="s">
        <v>763</v>
      </c>
      <c r="B20" s="5" t="n">
        <v>3858</v>
      </c>
      <c r="C20" s="5" t="n">
        <v>3019</v>
      </c>
      <c r="D20" s="5" t="n">
        <v>3191</v>
      </c>
    </row>
    <row r="21" spans="1:4">
      <c r="A21" s="4" t="s">
        <v>764</v>
      </c>
      <c r="B21" s="5" t="n">
        <v>3858</v>
      </c>
      <c r="C21" s="5" t="n">
        <v>3019</v>
      </c>
      <c r="D21" s="5" t="n">
        <v>3191</v>
      </c>
    </row>
    <row r="22" spans="1:4">
      <c r="A22" s="4" t="s">
        <v>765</v>
      </c>
      <c r="B22" s="5" t="n">
        <v>3177</v>
      </c>
      <c r="C22" s="5" t="n">
        <v>3088</v>
      </c>
      <c r="D22" s="5" t="n">
        <v>6064</v>
      </c>
    </row>
    <row r="23" spans="1:4">
      <c r="A23" s="4" t="s">
        <v>766</v>
      </c>
      <c r="B23" s="5" t="n">
        <v>131</v>
      </c>
      <c r="C23" s="5" t="n">
        <v>106</v>
      </c>
      <c r="D23" s="5" t="n">
        <v>112</v>
      </c>
    </row>
    <row r="24" spans="1:4">
      <c r="A24" s="4" t="s">
        <v>767</v>
      </c>
      <c r="B24" s="5" t="n">
        <v>1313</v>
      </c>
      <c r="C24" s="5" t="n">
        <v>1329</v>
      </c>
      <c r="D24" s="5" t="n">
        <v>2835</v>
      </c>
    </row>
    <row r="25" spans="1:4">
      <c r="A25" s="4" t="s">
        <v>768</v>
      </c>
      <c r="B25" s="5" t="n">
        <v>1673</v>
      </c>
      <c r="C25" s="5" t="n">
        <v>1800</v>
      </c>
      <c r="D25" s="5" t="n">
        <v>4353</v>
      </c>
    </row>
    <row r="26" spans="1:4">
      <c r="A26" s="4" t="s">
        <v>769</v>
      </c>
      <c r="B26" s="5" t="n">
        <v>0</v>
      </c>
      <c r="C26" s="5" t="n">
        <v>0</v>
      </c>
    </row>
    <row r="27" spans="1:4">
      <c r="A27" s="4" t="s">
        <v>770</v>
      </c>
      <c r="B27" s="5" t="n">
        <v>1345</v>
      </c>
      <c r="C27" s="5" t="n">
        <v>2057</v>
      </c>
      <c r="D27" s="5" t="n">
        <v>2175</v>
      </c>
    </row>
    <row r="28" spans="1:4">
      <c r="A28" s="4" t="s">
        <v>771</v>
      </c>
      <c r="B28" s="5" t="n">
        <v>15</v>
      </c>
      <c r="C28" s="5" t="n">
        <v>9</v>
      </c>
      <c r="D28" s="5" t="n">
        <v>8</v>
      </c>
    </row>
    <row r="29" spans="1:4">
      <c r="A29" s="4" t="s">
        <v>774</v>
      </c>
      <c r="B29" s="5" t="n">
        <v>568</v>
      </c>
      <c r="C29" s="5" t="n">
        <v>483</v>
      </c>
      <c r="D29" s="5" t="n">
        <v>544</v>
      </c>
    </row>
    <row r="30" spans="1:4">
      <c r="A30" s="4" t="s">
        <v>658</v>
      </c>
    </row>
    <row r="31" spans="1:4">
      <c r="A31" s="3" t="s">
        <v>762</v>
      </c>
    </row>
    <row r="32" spans="1:4">
      <c r="A32" s="4" t="s">
        <v>763</v>
      </c>
      <c r="B32" s="5" t="n">
        <v>5422</v>
      </c>
      <c r="C32" s="5" t="n">
        <v>11443</v>
      </c>
      <c r="D32" s="5" t="n">
        <v>1825</v>
      </c>
    </row>
    <row r="33" spans="1:4">
      <c r="A33" s="4" t="s">
        <v>764</v>
      </c>
      <c r="B33" s="5" t="n">
        <v>5422</v>
      </c>
      <c r="C33" s="5" t="n">
        <v>11443</v>
      </c>
      <c r="D33" s="5" t="n">
        <v>1857</v>
      </c>
    </row>
    <row r="34" spans="1:4">
      <c r="A34" s="4" t="s">
        <v>765</v>
      </c>
      <c r="B34" s="5" t="n">
        <v>8900</v>
      </c>
      <c r="C34" s="5" t="n">
        <v>5165</v>
      </c>
      <c r="D34" s="5" t="n">
        <v>1753</v>
      </c>
    </row>
    <row r="35" spans="1:4">
      <c r="A35" s="4" t="s">
        <v>766</v>
      </c>
      <c r="B35" s="5" t="n">
        <v>22</v>
      </c>
    </row>
    <row r="36" spans="1:4">
      <c r="A36" s="4" t="s">
        <v>767</v>
      </c>
      <c r="B36" s="5" t="n">
        <v>777</v>
      </c>
      <c r="C36" s="5" t="n">
        <v>1874</v>
      </c>
      <c r="D36" s="5" t="n">
        <v>2785</v>
      </c>
    </row>
    <row r="37" spans="1:4">
      <c r="A37" s="4" t="s">
        <v>768</v>
      </c>
      <c r="B37" s="5" t="n">
        <v>1084</v>
      </c>
      <c r="C37" s="5" t="n">
        <v>2369</v>
      </c>
      <c r="D37" s="5" t="n">
        <v>3426</v>
      </c>
    </row>
    <row r="38" spans="1:4">
      <c r="A38" s="4" t="s">
        <v>769</v>
      </c>
      <c r="B38" s="5" t="n">
        <v>0</v>
      </c>
      <c r="C38" s="5" t="n">
        <v>0</v>
      </c>
    </row>
    <row r="39" spans="1:4">
      <c r="A39" s="4" t="s">
        <v>770</v>
      </c>
      <c r="B39" s="5" t="n">
        <v>1132</v>
      </c>
      <c r="C39" s="5" t="n">
        <v>2214</v>
      </c>
      <c r="D39" s="5" t="n">
        <v>2719</v>
      </c>
    </row>
    <row r="40" spans="1:4">
      <c r="A40" s="4" t="s">
        <v>771</v>
      </c>
      <c r="B40" s="5" t="n">
        <v>29</v>
      </c>
      <c r="C40" s="5" t="n">
        <v>51</v>
      </c>
      <c r="D40" s="5" t="n">
        <v>65</v>
      </c>
    </row>
    <row r="41" spans="1:4">
      <c r="A41" s="4" t="s">
        <v>774</v>
      </c>
      <c r="B41" s="5" t="n">
        <v>1441</v>
      </c>
      <c r="C41" s="5" t="n">
        <v>1373</v>
      </c>
      <c r="D41" s="5" t="n">
        <v>644</v>
      </c>
    </row>
    <row r="42" spans="1:4">
      <c r="A42" s="4" t="s">
        <v>653</v>
      </c>
    </row>
    <row r="43" spans="1:4">
      <c r="A43" s="3" t="s">
        <v>762</v>
      </c>
    </row>
    <row r="44" spans="1:4">
      <c r="A44" s="4" t="s">
        <v>763</v>
      </c>
      <c r="D44" s="5" t="n">
        <v>156</v>
      </c>
    </row>
    <row r="45" spans="1:4">
      <c r="A45" s="4" t="s">
        <v>764</v>
      </c>
      <c r="D45" s="5" t="n">
        <v>156</v>
      </c>
    </row>
    <row r="46" spans="1:4">
      <c r="A46" s="4" t="s">
        <v>765</v>
      </c>
      <c r="B46" s="5" t="n">
        <v>31</v>
      </c>
      <c r="C46" s="5" t="n">
        <v>762</v>
      </c>
      <c r="D46" s="5" t="n">
        <v>945</v>
      </c>
    </row>
    <row r="47" spans="1:4">
      <c r="A47" s="4" t="s">
        <v>766</v>
      </c>
      <c r="D47" s="5" t="n">
        <v>2</v>
      </c>
    </row>
    <row r="48" spans="1:4">
      <c r="A48" s="4" t="s">
        <v>767</v>
      </c>
      <c r="B48" s="5" t="n">
        <v>1791</v>
      </c>
      <c r="C48" s="5" t="n">
        <v>2028</v>
      </c>
      <c r="D48" s="5" t="n">
        <v>3781</v>
      </c>
    </row>
    <row r="49" spans="1:4">
      <c r="A49" s="4" t="s">
        <v>768</v>
      </c>
      <c r="B49" s="5" t="n">
        <v>2964</v>
      </c>
      <c r="C49" s="5" t="n">
        <v>3209</v>
      </c>
      <c r="D49" s="5" t="n">
        <v>4325</v>
      </c>
    </row>
    <row r="50" spans="1:4">
      <c r="A50" s="4" t="s">
        <v>769</v>
      </c>
      <c r="B50" s="5" t="n">
        <v>0</v>
      </c>
      <c r="C50" s="5" t="n">
        <v>0</v>
      </c>
    </row>
    <row r="51" spans="1:4">
      <c r="A51" s="4" t="s">
        <v>770</v>
      </c>
      <c r="B51" s="5" t="n">
        <v>1920</v>
      </c>
      <c r="C51" s="5" t="n">
        <v>2507</v>
      </c>
      <c r="D51" s="5" t="n">
        <v>1412</v>
      </c>
    </row>
    <row r="52" spans="1:4">
      <c r="A52" s="4" t="s">
        <v>771</v>
      </c>
      <c r="B52" s="5" t="n">
        <v>10</v>
      </c>
      <c r="C52" s="5" t="n">
        <v>16</v>
      </c>
      <c r="D52" s="5" t="n">
        <v>17</v>
      </c>
    </row>
    <row r="53" spans="1:4">
      <c r="A53" s="4" t="s">
        <v>774</v>
      </c>
      <c r="B53" s="5" t="n">
        <v>0</v>
      </c>
      <c r="C53" s="5" t="n">
        <v>0</v>
      </c>
      <c r="D53" s="5" t="n">
        <v>92</v>
      </c>
    </row>
    <row r="54" spans="1:4">
      <c r="A54" s="4" t="s">
        <v>659</v>
      </c>
    </row>
    <row r="55" spans="1:4">
      <c r="A55" s="3" t="s">
        <v>762</v>
      </c>
    </row>
    <row r="56" spans="1:4">
      <c r="A56" s="4" t="s">
        <v>763</v>
      </c>
      <c r="C56" s="5" t="n">
        <v>299</v>
      </c>
      <c r="D56" s="5" t="n">
        <v>303</v>
      </c>
    </row>
    <row r="57" spans="1:4">
      <c r="A57" s="4" t="s">
        <v>764</v>
      </c>
      <c r="C57" s="5" t="n">
        <v>299</v>
      </c>
      <c r="D57" s="5" t="n">
        <v>303</v>
      </c>
    </row>
    <row r="58" spans="1:4">
      <c r="A58" s="4" t="s">
        <v>765</v>
      </c>
      <c r="B58" s="5" t="n">
        <v>125</v>
      </c>
      <c r="C58" s="5" t="n">
        <v>305</v>
      </c>
      <c r="D58" s="5" t="n">
        <v>900</v>
      </c>
    </row>
    <row r="59" spans="1:4">
      <c r="A59" s="4" t="s">
        <v>767</v>
      </c>
      <c r="B59" s="5" t="n">
        <v>429</v>
      </c>
      <c r="C59" s="5" t="n">
        <v>158</v>
      </c>
      <c r="D59" s="5" t="n">
        <v>285</v>
      </c>
    </row>
    <row r="60" spans="1:4">
      <c r="A60" s="4" t="s">
        <v>768</v>
      </c>
      <c r="B60" s="5" t="n">
        <v>495</v>
      </c>
      <c r="C60" s="5" t="n">
        <v>368</v>
      </c>
      <c r="D60" s="5" t="n">
        <v>688</v>
      </c>
    </row>
    <row r="61" spans="1:4">
      <c r="A61" s="4" t="s">
        <v>769</v>
      </c>
      <c r="B61" s="5" t="n">
        <v>0</v>
      </c>
      <c r="C61" s="5" t="n">
        <v>0</v>
      </c>
    </row>
    <row r="62" spans="1:4">
      <c r="A62" s="4" t="s">
        <v>770</v>
      </c>
      <c r="B62" s="5" t="n">
        <v>310</v>
      </c>
      <c r="C62" s="5" t="n">
        <v>180</v>
      </c>
      <c r="D62" s="5" t="n">
        <v>369</v>
      </c>
    </row>
    <row r="63" spans="1:4">
      <c r="A63" s="4" t="s">
        <v>771</v>
      </c>
      <c r="B63" s="5" t="n">
        <v>8</v>
      </c>
    </row>
    <row r="64" spans="1:4">
      <c r="A64" s="4" t="s">
        <v>774</v>
      </c>
      <c r="B64" s="5" t="n">
        <v>0</v>
      </c>
      <c r="C64" s="5" t="n">
        <v>86</v>
      </c>
      <c r="D64" s="5" t="n">
        <v>89</v>
      </c>
    </row>
    <row r="65" spans="1:4">
      <c r="A65" s="4" t="s">
        <v>643</v>
      </c>
    </row>
    <row r="66" spans="1:4">
      <c r="A66" s="3" t="s">
        <v>762</v>
      </c>
    </row>
    <row r="67" spans="1:4">
      <c r="A67" s="4" t="s">
        <v>765</v>
      </c>
      <c r="D67" s="5" t="n">
        <v>195</v>
      </c>
    </row>
    <row r="68" spans="1:4">
      <c r="A68" s="4" t="s">
        <v>767</v>
      </c>
      <c r="C68" s="5" t="n">
        <v>7</v>
      </c>
      <c r="D68" s="5" t="n">
        <v>74</v>
      </c>
    </row>
    <row r="69" spans="1:4">
      <c r="A69" s="4" t="s">
        <v>768</v>
      </c>
      <c r="C69" s="5" t="n">
        <v>10</v>
      </c>
      <c r="D69" s="5" t="n">
        <v>150</v>
      </c>
    </row>
    <row r="70" spans="1:4">
      <c r="A70" s="4" t="s">
        <v>769</v>
      </c>
      <c r="B70" s="5" t="n">
        <v>0</v>
      </c>
      <c r="C70" s="5" t="n">
        <v>0</v>
      </c>
    </row>
    <row r="71" spans="1:4">
      <c r="A71" s="4" t="s">
        <v>770</v>
      </c>
      <c r="B71" s="5" t="n">
        <v>2</v>
      </c>
      <c r="C71" s="5" t="n">
        <v>12</v>
      </c>
      <c r="D71" s="6" t="n">
        <v>20</v>
      </c>
    </row>
    <row r="72" spans="1:4">
      <c r="A72" s="4" t="s">
        <v>774</v>
      </c>
      <c r="B72" s="5" t="n">
        <v>0</v>
      </c>
      <c r="C72" s="5" t="n">
        <v>0</v>
      </c>
    </row>
    <row r="73" spans="1:4">
      <c r="A73" s="4" t="s">
        <v>636</v>
      </c>
    </row>
    <row r="74" spans="1:4">
      <c r="A74" s="3" t="s">
        <v>762</v>
      </c>
    </row>
    <row r="75" spans="1:4">
      <c r="A75" s="4" t="s">
        <v>763</v>
      </c>
      <c r="C75" s="5" t="n">
        <v>97</v>
      </c>
    </row>
    <row r="76" spans="1:4">
      <c r="A76" s="4" t="s">
        <v>764</v>
      </c>
      <c r="C76" s="5" t="n">
        <v>97</v>
      </c>
    </row>
    <row r="77" spans="1:4">
      <c r="A77" s="4" t="s">
        <v>765</v>
      </c>
      <c r="B77" s="5" t="n">
        <v>24</v>
      </c>
      <c r="C77" s="5" t="n">
        <v>98</v>
      </c>
    </row>
    <row r="78" spans="1:4">
      <c r="A78" s="4" t="s">
        <v>769</v>
      </c>
      <c r="B78" s="5" t="n">
        <v>0</v>
      </c>
      <c r="C78" s="5" t="n">
        <v>0</v>
      </c>
    </row>
    <row r="79" spans="1:4">
      <c r="A79" s="4" t="s">
        <v>770</v>
      </c>
      <c r="B79" s="4" t="s">
        <v>66</v>
      </c>
      <c r="C79" s="4" t="s">
        <v>66</v>
      </c>
    </row>
    <row r="80" spans="1:4">
      <c r="A80" s="4" t="s">
        <v>774</v>
      </c>
      <c r="B80" s="6" t="n">
        <v>0</v>
      </c>
      <c r="C80" s="6" t="n">
        <v>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7</v>
      </c>
      <c r="B1" s="2" t="s">
        <v>1</v>
      </c>
    </row>
    <row r="2" spans="1:4">
      <c r="B2" s="2" t="s">
        <v>32</v>
      </c>
      <c r="C2" s="2" t="s">
        <v>84</v>
      </c>
      <c r="D2" s="2" t="s">
        <v>2</v>
      </c>
    </row>
    <row r="3" spans="1:4">
      <c r="A3" s="3" t="s">
        <v>778</v>
      </c>
    </row>
    <row r="4" spans="1:4">
      <c r="A4" s="4" t="s">
        <v>46</v>
      </c>
      <c r="B4" s="6" t="n">
        <v>98267</v>
      </c>
      <c r="C4" s="6" t="n">
        <v>99227</v>
      </c>
      <c r="D4" s="6" t="n">
        <v>98267</v>
      </c>
    </row>
    <row r="5" spans="1:4">
      <c r="A5" s="4" t="s">
        <v>779</v>
      </c>
      <c r="B5" s="5" t="n">
        <v>-3570</v>
      </c>
      <c r="C5" s="5" t="n">
        <v>-3570</v>
      </c>
      <c r="D5" s="5" t="n">
        <v>-3570</v>
      </c>
    </row>
    <row r="6" spans="1:4">
      <c r="A6" s="4" t="s">
        <v>780</v>
      </c>
      <c r="B6" s="5" t="n">
        <v>94697</v>
      </c>
      <c r="C6" s="5" t="n">
        <v>95657</v>
      </c>
      <c r="D6" s="5" t="n">
        <v>94697</v>
      </c>
    </row>
    <row r="7" spans="1:4">
      <c r="A7" s="4" t="s">
        <v>781</v>
      </c>
      <c r="C7" s="5" t="n">
        <v>960</v>
      </c>
    </row>
    <row r="8" spans="1:4">
      <c r="A8" s="4" t="s">
        <v>782</v>
      </c>
    </row>
    <row r="9" spans="1:4">
      <c r="A9" s="3" t="s">
        <v>778</v>
      </c>
    </row>
    <row r="10" spans="1:4">
      <c r="A10" s="4" t="s">
        <v>46</v>
      </c>
      <c r="B10" s="5" t="n">
        <v>90793</v>
      </c>
      <c r="C10" s="5" t="n">
        <v>91753</v>
      </c>
      <c r="D10" s="5" t="n">
        <v>90793</v>
      </c>
    </row>
    <row r="11" spans="1:4">
      <c r="A11" s="4" t="s">
        <v>779</v>
      </c>
      <c r="B11" s="5" t="n">
        <v>0</v>
      </c>
      <c r="C11" s="5" t="n">
        <v>0</v>
      </c>
      <c r="D11" s="5" t="n">
        <v>0</v>
      </c>
    </row>
    <row r="12" spans="1:4">
      <c r="A12" s="4" t="s">
        <v>780</v>
      </c>
      <c r="B12" s="5" t="n">
        <v>90793</v>
      </c>
      <c r="C12" s="5" t="n">
        <v>91753</v>
      </c>
      <c r="D12" s="5" t="n">
        <v>90793</v>
      </c>
    </row>
    <row r="13" spans="1:4">
      <c r="A13" s="4" t="s">
        <v>781</v>
      </c>
      <c r="C13" s="5" t="n">
        <v>960</v>
      </c>
    </row>
    <row r="14" spans="1:4">
      <c r="A14" s="4" t="s">
        <v>783</v>
      </c>
    </row>
    <row r="15" spans="1:4">
      <c r="A15" s="3" t="s">
        <v>778</v>
      </c>
    </row>
    <row r="16" spans="1:4">
      <c r="A16" s="4" t="s">
        <v>46</v>
      </c>
      <c r="B16" s="5" t="n">
        <v>7474</v>
      </c>
      <c r="C16" s="5" t="n">
        <v>7474</v>
      </c>
      <c r="D16" s="5" t="n">
        <v>7474</v>
      </c>
    </row>
    <row r="17" spans="1:4">
      <c r="A17" s="4" t="s">
        <v>779</v>
      </c>
      <c r="B17" s="5" t="n">
        <v>-3570</v>
      </c>
      <c r="C17" s="5" t="n">
        <v>-3570</v>
      </c>
      <c r="D17" s="5" t="n">
        <v>-3570</v>
      </c>
    </row>
    <row r="18" spans="1:4">
      <c r="A18" s="4" t="s">
        <v>780</v>
      </c>
      <c r="B18" s="5" t="n">
        <v>3904</v>
      </c>
      <c r="C18" s="6" t="n">
        <v>3904</v>
      </c>
      <c r="D18" s="6" t="n">
        <v>3904</v>
      </c>
    </row>
    <row r="19" spans="1:4">
      <c r="A19" s="4" t="s">
        <v>781</v>
      </c>
      <c r="B19"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84</v>
      </c>
      <c r="B1" s="2" t="s">
        <v>1</v>
      </c>
    </row>
    <row r="2" spans="1:4">
      <c r="B2" s="2" t="s">
        <v>2</v>
      </c>
      <c r="C2" s="2" t="s">
        <v>32</v>
      </c>
      <c r="D2" s="2" t="s">
        <v>84</v>
      </c>
    </row>
    <row r="3" spans="1:4">
      <c r="A3" s="3" t="s">
        <v>256</v>
      </c>
    </row>
    <row r="4" spans="1:4">
      <c r="A4" s="4" t="s">
        <v>785</v>
      </c>
      <c r="B4" s="6" t="n">
        <v>0</v>
      </c>
      <c r="C4" s="6" t="n">
        <v>0</v>
      </c>
      <c r="D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4</v>
      </c>
    </row>
    <row r="3" spans="1:4">
      <c r="A3" s="3" t="s">
        <v>787</v>
      </c>
    </row>
    <row r="4" spans="1:4">
      <c r="A4" s="4" t="s">
        <v>159</v>
      </c>
      <c r="B4" s="6" t="n">
        <v>24661</v>
      </c>
      <c r="C4" s="6" t="n">
        <v>24661</v>
      </c>
    </row>
    <row r="5" spans="1:4">
      <c r="A5" s="3" t="s">
        <v>788</v>
      </c>
    </row>
    <row r="6" spans="1:4">
      <c r="A6" s="4" t="s">
        <v>159</v>
      </c>
      <c r="B6" s="5" t="n">
        <v>-19706</v>
      </c>
      <c r="C6" s="5" t="n">
        <v>-17897</v>
      </c>
    </row>
    <row r="7" spans="1:4">
      <c r="A7" s="3" t="s">
        <v>789</v>
      </c>
    </row>
    <row r="8" spans="1:4">
      <c r="A8" s="4" t="s">
        <v>159</v>
      </c>
      <c r="B8" s="5" t="n">
        <v>4955</v>
      </c>
      <c r="C8" s="5" t="n">
        <v>6764</v>
      </c>
    </row>
    <row r="9" spans="1:4">
      <c r="A9" s="4" t="s">
        <v>117</v>
      </c>
      <c r="B9" s="5" t="n">
        <v>1809</v>
      </c>
      <c r="C9" s="5" t="n">
        <v>1903</v>
      </c>
      <c r="D9" s="6" t="n">
        <v>1306</v>
      </c>
    </row>
    <row r="10" spans="1:4">
      <c r="A10" s="4" t="s">
        <v>790</v>
      </c>
    </row>
    <row r="11" spans="1:4">
      <c r="A11" s="3" t="s">
        <v>787</v>
      </c>
    </row>
    <row r="12" spans="1:4">
      <c r="A12" s="4" t="s">
        <v>159</v>
      </c>
      <c r="B12" s="5" t="n">
        <v>23908</v>
      </c>
      <c r="C12" s="5" t="n">
        <v>23908</v>
      </c>
    </row>
    <row r="13" spans="1:4">
      <c r="A13" s="3" t="s">
        <v>788</v>
      </c>
    </row>
    <row r="14" spans="1:4">
      <c r="A14" s="4" t="s">
        <v>159</v>
      </c>
      <c r="B14" s="5" t="n">
        <v>-18953</v>
      </c>
      <c r="C14" s="5" t="n">
        <v>-17220</v>
      </c>
    </row>
    <row r="15" spans="1:4">
      <c r="A15" s="3" t="s">
        <v>789</v>
      </c>
    </row>
    <row r="16" spans="1:4">
      <c r="A16" s="4" t="s">
        <v>159</v>
      </c>
      <c r="B16" s="5" t="n">
        <v>4955</v>
      </c>
      <c r="C16" s="5" t="n">
        <v>6688</v>
      </c>
    </row>
    <row r="17" spans="1:4">
      <c r="A17" s="4" t="s">
        <v>791</v>
      </c>
    </row>
    <row r="18" spans="1:4">
      <c r="A18" s="3" t="s">
        <v>787</v>
      </c>
    </row>
    <row r="19" spans="1:4">
      <c r="A19" s="4" t="s">
        <v>159</v>
      </c>
      <c r="B19" s="5" t="n">
        <v>753</v>
      </c>
      <c r="C19" s="5" t="n">
        <v>753</v>
      </c>
    </row>
    <row r="20" spans="1:4">
      <c r="A20" s="3" t="s">
        <v>788</v>
      </c>
    </row>
    <row r="21" spans="1:4">
      <c r="A21" s="4" t="s">
        <v>159</v>
      </c>
      <c r="B21" s="5" t="n">
        <v>-753</v>
      </c>
      <c r="C21" s="5" t="n">
        <v>-677</v>
      </c>
    </row>
    <row r="22" spans="1:4">
      <c r="A22" s="3" t="s">
        <v>789</v>
      </c>
    </row>
    <row r="23" spans="1:4">
      <c r="A23" s="4" t="s">
        <v>159</v>
      </c>
      <c r="B23" s="6" t="n">
        <v>0</v>
      </c>
      <c r="C23" s="6" t="n">
        <v>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259</v>
      </c>
    </row>
    <row r="3" spans="1:3">
      <c r="A3" s="5" t="n">
        <v>2018</v>
      </c>
      <c r="B3" s="6" t="n">
        <v>725</v>
      </c>
    </row>
    <row r="4" spans="1:3">
      <c r="A4" s="5" t="n">
        <v>2019</v>
      </c>
      <c r="B4" s="5" t="n">
        <v>705</v>
      </c>
    </row>
    <row r="5" spans="1:3">
      <c r="A5" s="5" t="n">
        <v>2020</v>
      </c>
      <c r="B5" s="5" t="n">
        <v>682</v>
      </c>
    </row>
    <row r="6" spans="1:3">
      <c r="A6" s="5" t="n">
        <v>2021</v>
      </c>
      <c r="B6" s="5" t="n">
        <v>655</v>
      </c>
    </row>
    <row r="7" spans="1:3">
      <c r="A7" s="5" t="n">
        <v>2022</v>
      </c>
      <c r="B7" s="5" t="n">
        <v>625</v>
      </c>
    </row>
    <row r="8" spans="1:3">
      <c r="A8" s="4" t="s">
        <v>793</v>
      </c>
      <c r="B8" s="5" t="n">
        <v>1563</v>
      </c>
    </row>
    <row r="9" spans="1:3">
      <c r="A9" s="4" t="s">
        <v>159</v>
      </c>
      <c r="B9" s="6" t="n">
        <v>4955</v>
      </c>
      <c r="C9" s="6" t="n">
        <v>67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4</v>
      </c>
      <c r="B1" s="2" t="s">
        <v>1</v>
      </c>
    </row>
    <row r="2" spans="1:4">
      <c r="B2" s="2" t="s">
        <v>2</v>
      </c>
      <c r="C2" s="2" t="s">
        <v>32</v>
      </c>
      <c r="D2" s="2" t="s">
        <v>84</v>
      </c>
    </row>
    <row r="3" spans="1:4">
      <c r="A3" s="3" t="s">
        <v>795</v>
      </c>
    </row>
    <row r="4" spans="1:4">
      <c r="A4" s="4" t="s">
        <v>796</v>
      </c>
      <c r="B4" s="6" t="n">
        <v>76092</v>
      </c>
      <c r="C4" s="6" t="n">
        <v>74013</v>
      </c>
    </row>
    <row r="5" spans="1:4">
      <c r="A5" s="4" t="s">
        <v>797</v>
      </c>
      <c r="B5" s="5" t="n">
        <v>-34201</v>
      </c>
      <c r="C5" s="5" t="n">
        <v>-31140</v>
      </c>
    </row>
    <row r="6" spans="1:4">
      <c r="A6" s="4" t="s">
        <v>49</v>
      </c>
      <c r="B6" s="5" t="n">
        <v>41891</v>
      </c>
      <c r="C6" s="5" t="n">
        <v>42873</v>
      </c>
    </row>
    <row r="7" spans="1:4">
      <c r="A7" s="4" t="s">
        <v>798</v>
      </c>
      <c r="B7" s="5" t="n">
        <v>0</v>
      </c>
      <c r="C7" s="5" t="n">
        <v>-11</v>
      </c>
      <c r="D7" s="6" t="n">
        <v>0</v>
      </c>
    </row>
    <row r="8" spans="1:4">
      <c r="A8" s="4" t="s">
        <v>799</v>
      </c>
    </row>
    <row r="9" spans="1:4">
      <c r="A9" s="3" t="s">
        <v>795</v>
      </c>
    </row>
    <row r="10" spans="1:4">
      <c r="A10" s="4" t="s">
        <v>796</v>
      </c>
      <c r="B10" s="5" t="n">
        <v>2985</v>
      </c>
      <c r="C10" s="5" t="n">
        <v>3012</v>
      </c>
    </row>
    <row r="11" spans="1:4">
      <c r="A11" s="4" t="s">
        <v>800</v>
      </c>
    </row>
    <row r="12" spans="1:4">
      <c r="A12" s="3" t="s">
        <v>795</v>
      </c>
    </row>
    <row r="13" spans="1:4">
      <c r="A13" s="4" t="s">
        <v>796</v>
      </c>
      <c r="B13" s="5" t="n">
        <v>37054</v>
      </c>
      <c r="C13" s="5" t="n">
        <v>36958</v>
      </c>
    </row>
    <row r="14" spans="1:4">
      <c r="A14" s="4" t="s">
        <v>801</v>
      </c>
    </row>
    <row r="15" spans="1:4">
      <c r="A15" s="3" t="s">
        <v>795</v>
      </c>
    </row>
    <row r="16" spans="1:4">
      <c r="A16" s="4" t="s">
        <v>796</v>
      </c>
      <c r="B16" s="5" t="n">
        <v>36053</v>
      </c>
      <c r="C16" s="5" t="n">
        <v>34043</v>
      </c>
    </row>
    <row r="17" spans="1:4">
      <c r="A17" s="4" t="s">
        <v>802</v>
      </c>
    </row>
    <row r="18" spans="1:4">
      <c r="A18" s="3" t="s">
        <v>795</v>
      </c>
    </row>
    <row r="19" spans="1:4">
      <c r="A19" s="4" t="s">
        <v>797</v>
      </c>
      <c r="B19" s="5" t="n">
        <v>-3500</v>
      </c>
      <c r="C19" s="5" t="n">
        <v>-3200</v>
      </c>
    </row>
    <row r="20" spans="1:4">
      <c r="A20" s="4" t="s">
        <v>803</v>
      </c>
      <c r="B20" s="5" t="n">
        <v>3800</v>
      </c>
      <c r="C20" s="5" t="n">
        <v>3600</v>
      </c>
    </row>
    <row r="21" spans="1:4">
      <c r="A21" s="4" t="s">
        <v>804</v>
      </c>
    </row>
    <row r="22" spans="1:4">
      <c r="A22" s="3" t="s">
        <v>795</v>
      </c>
    </row>
    <row r="23" spans="1:4">
      <c r="A23" s="4" t="s">
        <v>805</v>
      </c>
      <c r="B23" s="6" t="n">
        <v>855</v>
      </c>
      <c r="C23" s="6" t="n">
        <v>855</v>
      </c>
    </row>
    <row r="24" spans="1:4">
      <c r="A24" s="4" t="s">
        <v>516</v>
      </c>
    </row>
    <row r="25" spans="1:4">
      <c r="A25" s="3" t="s">
        <v>795</v>
      </c>
    </row>
    <row r="26" spans="1:4">
      <c r="A26" s="4" t="s">
        <v>806</v>
      </c>
      <c r="D26" s="6" t="n">
        <v>1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7</v>
      </c>
      <c r="B1" s="2" t="s">
        <v>1</v>
      </c>
    </row>
    <row r="2" spans="1:4">
      <c r="B2" s="2" t="s">
        <v>2</v>
      </c>
      <c r="C2" s="2" t="s">
        <v>32</v>
      </c>
      <c r="D2" s="2" t="s">
        <v>84</v>
      </c>
    </row>
    <row r="3" spans="1:4">
      <c r="A3" s="3" t="s">
        <v>795</v>
      </c>
    </row>
    <row r="4" spans="1:4">
      <c r="A4" s="4" t="s">
        <v>808</v>
      </c>
      <c r="B4" s="6" t="n">
        <v>3761</v>
      </c>
      <c r="C4" s="6" t="n">
        <v>4426</v>
      </c>
      <c r="D4" s="6" t="n">
        <v>3614</v>
      </c>
    </row>
    <row r="5" spans="1:4">
      <c r="A5" s="4" t="s">
        <v>809</v>
      </c>
    </row>
    <row r="6" spans="1:4">
      <c r="A6" s="3" t="s">
        <v>795</v>
      </c>
    </row>
    <row r="7" spans="1:4">
      <c r="A7" s="4" t="s">
        <v>810</v>
      </c>
      <c r="B7" s="5" t="n">
        <v>1874</v>
      </c>
      <c r="C7" s="5" t="n">
        <v>1942</v>
      </c>
      <c r="D7" s="5" t="n">
        <v>1620</v>
      </c>
    </row>
    <row r="8" spans="1:4">
      <c r="A8" s="4" t="s">
        <v>811</v>
      </c>
    </row>
    <row r="9" spans="1:4">
      <c r="A9" s="3" t="s">
        <v>795</v>
      </c>
    </row>
    <row r="10" spans="1:4">
      <c r="A10" s="4" t="s">
        <v>810</v>
      </c>
      <c r="B10" s="5" t="n">
        <v>1643</v>
      </c>
      <c r="C10" s="5" t="n">
        <v>1757</v>
      </c>
      <c r="D10" s="5" t="n">
        <v>1140</v>
      </c>
    </row>
    <row r="11" spans="1:4">
      <c r="A11" s="4" t="s">
        <v>812</v>
      </c>
    </row>
    <row r="12" spans="1:4">
      <c r="A12" s="3" t="s">
        <v>795</v>
      </c>
    </row>
    <row r="13" spans="1:4">
      <c r="A13" s="4" t="s">
        <v>810</v>
      </c>
      <c r="B13" s="5" t="n">
        <v>244</v>
      </c>
      <c r="C13" s="5" t="n">
        <v>275</v>
      </c>
      <c r="D13" s="5" t="n">
        <v>337</v>
      </c>
    </row>
    <row r="14" spans="1:4">
      <c r="A14" s="4" t="s">
        <v>813</v>
      </c>
    </row>
    <row r="15" spans="1:4">
      <c r="A15" s="3" t="s">
        <v>795</v>
      </c>
    </row>
    <row r="16" spans="1:4">
      <c r="A16" s="4" t="s">
        <v>810</v>
      </c>
      <c r="B16" s="6" t="n">
        <v>0</v>
      </c>
      <c r="C16" s="6" t="n">
        <v>452</v>
      </c>
      <c r="D16" s="6" t="n">
        <v>5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4"/>
    <col customWidth="1" max="2" min="2" width="80"/>
    <col customWidth="1" max="3" min="3" width="29"/>
    <col customWidth="1" max="4" min="4" width="21"/>
    <col customWidth="1" max="5" min="5" width="21"/>
  </cols>
  <sheetData>
    <row r="1" spans="1:5">
      <c r="A1" s="1" t="s">
        <v>814</v>
      </c>
      <c r="C1" s="2" t="s">
        <v>1</v>
      </c>
    </row>
    <row r="2" spans="1:5">
      <c r="C2" s="2" t="s">
        <v>815</v>
      </c>
      <c r="D2" s="2" t="s">
        <v>194</v>
      </c>
      <c r="E2" s="2" t="s">
        <v>195</v>
      </c>
    </row>
    <row r="3" spans="1:5">
      <c r="A3" s="3" t="s">
        <v>795</v>
      </c>
    </row>
    <row r="4" spans="1:5">
      <c r="A4" s="4" t="s">
        <v>816</v>
      </c>
      <c r="C4" s="6" t="n">
        <v>1500</v>
      </c>
      <c r="D4" s="6" t="n">
        <v>1800</v>
      </c>
      <c r="E4" s="6" t="n">
        <v>1700</v>
      </c>
    </row>
    <row r="5" spans="1:5">
      <c r="A5" s="4" t="s">
        <v>817</v>
      </c>
      <c r="C5" s="5" t="n">
        <v>1</v>
      </c>
    </row>
    <row r="6" spans="1:5">
      <c r="A6" s="4" t="s">
        <v>818</v>
      </c>
      <c r="C6" s="4" t="s">
        <v>495</v>
      </c>
    </row>
    <row r="7" spans="1:5">
      <c r="A7" s="4" t="s">
        <v>819</v>
      </c>
      <c r="C7" s="5" t="n">
        <v>2</v>
      </c>
    </row>
    <row r="8" spans="1:5">
      <c r="A8" s="4" t="s">
        <v>820</v>
      </c>
      <c r="C8" s="4" t="s">
        <v>495</v>
      </c>
    </row>
    <row r="9" spans="1:5">
      <c r="A9" s="4" t="s">
        <v>821</v>
      </c>
      <c r="C9" s="6" t="n">
        <v>791</v>
      </c>
      <c r="D9" s="5" t="n">
        <v>858</v>
      </c>
    </row>
    <row r="10" spans="1:5">
      <c r="A10" s="3" t="s">
        <v>822</v>
      </c>
    </row>
    <row r="11" spans="1:5">
      <c r="A11" s="5" t="n">
        <v>2018</v>
      </c>
      <c r="C11" s="5" t="n">
        <v>1429</v>
      </c>
    </row>
    <row r="12" spans="1:5">
      <c r="A12" s="5" t="n">
        <v>2019</v>
      </c>
      <c r="C12" s="5" t="n">
        <v>1394</v>
      </c>
    </row>
    <row r="13" spans="1:5">
      <c r="A13" s="5" t="n">
        <v>2020</v>
      </c>
      <c r="C13" s="5" t="n">
        <v>888</v>
      </c>
    </row>
    <row r="14" spans="1:5">
      <c r="A14" s="5" t="n">
        <v>2021</v>
      </c>
      <c r="C14" s="5" t="n">
        <v>671</v>
      </c>
    </row>
    <row r="15" spans="1:5">
      <c r="A15" s="5" t="n">
        <v>2022</v>
      </c>
      <c r="C15" s="5" t="n">
        <v>484</v>
      </c>
    </row>
    <row r="16" spans="1:5">
      <c r="A16" s="4" t="s">
        <v>793</v>
      </c>
      <c r="C16" s="5" t="n">
        <v>1531</v>
      </c>
    </row>
    <row r="17" spans="1:5">
      <c r="A17" s="4" t="s">
        <v>159</v>
      </c>
      <c r="C17" s="5" t="n">
        <v>6397</v>
      </c>
    </row>
    <row r="18" spans="1:5">
      <c r="A18" s="3" t="s">
        <v>823</v>
      </c>
    </row>
    <row r="19" spans="1:5">
      <c r="A19" s="5" t="n">
        <v>2018</v>
      </c>
      <c r="C19" s="5" t="n">
        <v>126</v>
      </c>
    </row>
    <row r="20" spans="1:5">
      <c r="A20" s="5" t="n">
        <v>2019</v>
      </c>
      <c r="C20" s="5" t="n">
        <v>126</v>
      </c>
    </row>
    <row r="21" spans="1:5">
      <c r="A21" s="5" t="n">
        <v>2020</v>
      </c>
      <c r="C21" s="5" t="n">
        <v>126</v>
      </c>
    </row>
    <row r="22" spans="1:5">
      <c r="A22" s="5" t="n">
        <v>2021</v>
      </c>
      <c r="C22" s="5" t="n">
        <v>130</v>
      </c>
    </row>
    <row r="23" spans="1:5">
      <c r="A23" s="5" t="n">
        <v>2022</v>
      </c>
      <c r="C23" s="5" t="n">
        <v>131</v>
      </c>
    </row>
    <row r="24" spans="1:5">
      <c r="A24" s="4" t="s">
        <v>793</v>
      </c>
      <c r="C24" s="5" t="n">
        <v>425</v>
      </c>
    </row>
    <row r="25" spans="1:5">
      <c r="A25" s="4" t="s">
        <v>159</v>
      </c>
      <c r="C25" s="5" t="n">
        <v>1064</v>
      </c>
    </row>
    <row r="26" spans="1:5">
      <c r="A26" s="4" t="s">
        <v>824</v>
      </c>
      <c r="B26" s="4" t="s">
        <v>134</v>
      </c>
      <c r="C26" s="5" t="n">
        <v>273</v>
      </c>
    </row>
    <row r="27" spans="1:5">
      <c r="A27" s="4" t="s">
        <v>825</v>
      </c>
      <c r="B27" s="4" t="s">
        <v>139</v>
      </c>
      <c r="C27" s="6" t="n">
        <v>791</v>
      </c>
    </row>
    <row r="28" spans="1:5">
      <c r="A28" s="4" t="s">
        <v>804</v>
      </c>
    </row>
    <row r="29" spans="1:5">
      <c r="A29" s="3" t="s">
        <v>795</v>
      </c>
    </row>
    <row r="30" spans="1:5">
      <c r="A30" s="4" t="s">
        <v>826</v>
      </c>
      <c r="C30" s="4" t="s">
        <v>827</v>
      </c>
    </row>
    <row r="31" spans="1:5">
      <c r="A31" s="4" t="s">
        <v>828</v>
      </c>
      <c r="C31" s="4" t="s">
        <v>829</v>
      </c>
    </row>
    <row r="32" spans="1:5">
      <c r="A32" s="4" t="s">
        <v>830</v>
      </c>
      <c r="C32" s="6" t="n">
        <v>855</v>
      </c>
      <c r="D32" s="5" t="n">
        <v>855</v>
      </c>
    </row>
    <row r="33" spans="1:5">
      <c r="A33" s="4" t="s">
        <v>831</v>
      </c>
      <c r="C33" s="6" t="n">
        <v>502</v>
      </c>
      <c r="D33" s="6" t="n">
        <v>459</v>
      </c>
    </row>
    <row r="34" spans="1:5">
      <c r="A34" s="4" t="s">
        <v>832</v>
      </c>
    </row>
    <row r="35" spans="1:5">
      <c r="A35" s="3" t="s">
        <v>795</v>
      </c>
    </row>
    <row r="36" spans="1:5">
      <c r="A36" s="4" t="s">
        <v>826</v>
      </c>
      <c r="C36" s="4" t="s">
        <v>833</v>
      </c>
    </row>
    <row r="37" spans="1:5">
      <c r="A37" s="4" t="s">
        <v>834</v>
      </c>
    </row>
    <row r="38" spans="1:5">
      <c r="A38" s="3" t="s">
        <v>795</v>
      </c>
    </row>
    <row r="39" spans="1:5">
      <c r="A39" s="4" t="s">
        <v>835</v>
      </c>
      <c r="C39" s="5" t="n">
        <v>2</v>
      </c>
    </row>
    <row r="40" spans="1:5"/>
    <row r="41" spans="1:5">
      <c r="A41" s="4" t="s">
        <v>134</v>
      </c>
      <c r="B41" s="4" t="s">
        <v>836</v>
      </c>
    </row>
    <row r="42" spans="1:5">
      <c r="A42" s="4" t="s">
        <v>139</v>
      </c>
      <c r="B42" s="4" t="s">
        <v>837</v>
      </c>
    </row>
  </sheetData>
  <mergeCells count="5">
    <mergeCell ref="A1:B2"/>
    <mergeCell ref="C1:E1"/>
    <mergeCell ref="A40:D40"/>
    <mergeCell ref="B41:D41"/>
    <mergeCell ref="B42:D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38</v>
      </c>
      <c r="C1" s="2" t="s">
        <v>1</v>
      </c>
    </row>
    <row r="2" spans="1:6">
      <c r="C2" s="2" t="s">
        <v>2</v>
      </c>
      <c r="D2" s="2" t="s">
        <v>32</v>
      </c>
      <c r="E2" s="2" t="s">
        <v>84</v>
      </c>
      <c r="F2" s="2" t="s">
        <v>839</v>
      </c>
    </row>
    <row r="3" spans="1:6">
      <c r="A3" s="3" t="s">
        <v>840</v>
      </c>
    </row>
    <row r="4" spans="1:6">
      <c r="A4" s="4" t="s">
        <v>841</v>
      </c>
      <c r="C4" s="6" t="n">
        <v>6256000</v>
      </c>
      <c r="D4" s="6" t="n">
        <v>6201000</v>
      </c>
      <c r="E4" s="6" t="n">
        <v>1278000</v>
      </c>
    </row>
    <row r="5" spans="1:6">
      <c r="A5" s="4" t="s">
        <v>842</v>
      </c>
      <c r="C5" s="5" t="n">
        <v>8100000</v>
      </c>
      <c r="D5" s="5" t="n">
        <v>15100000</v>
      </c>
    </row>
    <row r="6" spans="1:6">
      <c r="A6" s="4" t="s">
        <v>843</v>
      </c>
      <c r="C6" s="5" t="n">
        <v>37000</v>
      </c>
      <c r="D6" s="5" t="n">
        <v>-289000</v>
      </c>
    </row>
    <row r="7" spans="1:6">
      <c r="A7" s="4" t="s">
        <v>844</v>
      </c>
      <c r="C7" s="5" t="n">
        <v>326000</v>
      </c>
      <c r="D7" s="5" t="n">
        <v>-422000</v>
      </c>
      <c r="E7" s="5" t="n">
        <v>133000</v>
      </c>
    </row>
    <row r="8" spans="1:6">
      <c r="A8" s="4" t="s">
        <v>845</v>
      </c>
      <c r="C8" s="5" t="n">
        <v>1025000</v>
      </c>
      <c r="D8" s="5" t="n">
        <v>1210000</v>
      </c>
      <c r="E8" s="5" t="n">
        <v>2161000</v>
      </c>
      <c r="F8" s="6" t="n">
        <v>493000</v>
      </c>
    </row>
    <row r="9" spans="1:6">
      <c r="A9" s="4" t="s">
        <v>845</v>
      </c>
      <c r="C9" s="6" t="n">
        <v>1025000</v>
      </c>
      <c r="D9" s="6" t="n">
        <v>1210000</v>
      </c>
      <c r="E9" s="5" t="n">
        <v>2161000</v>
      </c>
      <c r="F9" s="6" t="n">
        <v>493000</v>
      </c>
    </row>
    <row r="10" spans="1:6">
      <c r="A10" s="4" t="s">
        <v>846</v>
      </c>
      <c r="C10" s="4" t="s">
        <v>847</v>
      </c>
      <c r="D10" s="4" t="s">
        <v>848</v>
      </c>
    </row>
    <row r="11" spans="1:6">
      <c r="A11" s="4" t="s">
        <v>849</v>
      </c>
      <c r="C11" s="4" t="s">
        <v>850</v>
      </c>
      <c r="D11" s="4" t="s">
        <v>851</v>
      </c>
    </row>
    <row r="12" spans="1:6">
      <c r="A12" s="4" t="s">
        <v>852</v>
      </c>
      <c r="C12" s="6" t="n">
        <v>76000</v>
      </c>
    </row>
    <row r="13" spans="1:6">
      <c r="A13" s="4" t="s">
        <v>853</v>
      </c>
      <c r="C13" s="5" t="n">
        <v>148000</v>
      </c>
    </row>
    <row r="14" spans="1:6">
      <c r="A14" s="4" t="s">
        <v>854</v>
      </c>
      <c r="C14" s="5" t="n">
        <v>54000</v>
      </c>
    </row>
    <row r="15" spans="1:6">
      <c r="A15" s="4" t="s">
        <v>855</v>
      </c>
      <c r="C15" s="5" t="n">
        <v>105000</v>
      </c>
    </row>
    <row r="16" spans="1:6">
      <c r="A16" s="4" t="s">
        <v>856</v>
      </c>
      <c r="C16" s="5" t="n">
        <v>194000</v>
      </c>
      <c r="D16" s="6" t="n">
        <v>2000000</v>
      </c>
    </row>
    <row r="17" spans="1:6">
      <c r="A17" s="4" t="s">
        <v>857</v>
      </c>
      <c r="B17" s="4" t="s">
        <v>134</v>
      </c>
      <c r="C17" s="5" t="n">
        <v>22000</v>
      </c>
      <c r="D17" s="5" t="n">
        <v>9000</v>
      </c>
      <c r="E17" s="5" t="n">
        <v>294000</v>
      </c>
    </row>
    <row r="18" spans="1:6">
      <c r="A18" s="4" t="s">
        <v>858</v>
      </c>
    </row>
    <row r="19" spans="1:6">
      <c r="A19" s="3" t="s">
        <v>840</v>
      </c>
    </row>
    <row r="20" spans="1:6">
      <c r="A20" s="4" t="s">
        <v>859</v>
      </c>
      <c r="C20" s="5" t="n">
        <v>218600000</v>
      </c>
      <c r="D20" s="5" t="n">
        <v>232200000</v>
      </c>
      <c r="E20" s="5" t="n">
        <v>61200000</v>
      </c>
    </row>
    <row r="21" spans="1:6">
      <c r="A21" s="4" t="s">
        <v>860</v>
      </c>
      <c r="C21" s="5" t="n">
        <v>4200000</v>
      </c>
      <c r="D21" s="5" t="n">
        <v>11900000</v>
      </c>
    </row>
    <row r="22" spans="1:6">
      <c r="A22" s="4" t="s">
        <v>861</v>
      </c>
      <c r="C22" s="5" t="n">
        <v>58000</v>
      </c>
      <c r="D22" s="5" t="n">
        <v>2700000</v>
      </c>
    </row>
    <row r="23" spans="1:6">
      <c r="A23" s="4" t="s">
        <v>862</v>
      </c>
      <c r="C23" s="5" t="n">
        <v>0</v>
      </c>
      <c r="D23" s="5" t="n">
        <v>829000</v>
      </c>
    </row>
    <row r="24" spans="1:6">
      <c r="A24" s="4" t="s">
        <v>516</v>
      </c>
    </row>
    <row r="25" spans="1:6">
      <c r="A25" s="3" t="s">
        <v>840</v>
      </c>
    </row>
    <row r="26" spans="1:6">
      <c r="A26" s="4" t="s">
        <v>857</v>
      </c>
      <c r="C26" s="5" t="n">
        <v>0</v>
      </c>
      <c r="D26" s="5" t="n">
        <v>0</v>
      </c>
      <c r="E26" s="5" t="n">
        <v>1608000</v>
      </c>
    </row>
    <row r="27" spans="1:6">
      <c r="A27" s="4" t="s">
        <v>863</v>
      </c>
    </row>
    <row r="28" spans="1:6">
      <c r="A28" s="3" t="s">
        <v>840</v>
      </c>
    </row>
    <row r="29" spans="1:6">
      <c r="A29" s="4" t="s">
        <v>843</v>
      </c>
      <c r="C29" s="5" t="n">
        <v>-136000</v>
      </c>
      <c r="D29" s="5" t="n">
        <v>278000</v>
      </c>
      <c r="E29" s="5" t="n">
        <v>0</v>
      </c>
    </row>
    <row r="30" spans="1:6">
      <c r="A30" s="4" t="s">
        <v>864</v>
      </c>
    </row>
    <row r="31" spans="1:6">
      <c r="A31" s="3" t="s">
        <v>840</v>
      </c>
    </row>
    <row r="32" spans="1:6">
      <c r="A32" s="4" t="s">
        <v>865</v>
      </c>
      <c r="C32" s="5" t="n">
        <v>275200000</v>
      </c>
      <c r="D32" s="5" t="n">
        <v>332700000</v>
      </c>
    </row>
    <row r="33" spans="1:6">
      <c r="A33" s="4" t="s">
        <v>866</v>
      </c>
      <c r="C33" s="5" t="n">
        <v>1000000</v>
      </c>
      <c r="D33" s="5" t="n">
        <v>1100000</v>
      </c>
      <c r="E33" s="5" t="n">
        <v>597000</v>
      </c>
    </row>
    <row r="34" spans="1:6">
      <c r="A34" s="4" t="s">
        <v>867</v>
      </c>
    </row>
    <row r="35" spans="1:6">
      <c r="A35" s="3" t="s">
        <v>840</v>
      </c>
    </row>
    <row r="36" spans="1:6">
      <c r="A36" s="4" t="s">
        <v>865</v>
      </c>
      <c r="C36" s="5" t="n">
        <v>349700000</v>
      </c>
      <c r="D36" s="5" t="n">
        <v>930800000</v>
      </c>
    </row>
    <row r="37" spans="1:6">
      <c r="A37" s="4" t="s">
        <v>866</v>
      </c>
      <c r="C37" s="6" t="n">
        <v>12000</v>
      </c>
      <c r="D37" s="6" t="n">
        <v>1700000</v>
      </c>
      <c r="E37" s="6" t="n">
        <v>1200000</v>
      </c>
    </row>
    <row r="38" spans="1:6"/>
    <row r="39" spans="1:6">
      <c r="A39" s="4" t="s">
        <v>134</v>
      </c>
      <c r="B39" s="4" t="s">
        <v>868</v>
      </c>
    </row>
  </sheetData>
  <mergeCells count="4">
    <mergeCell ref="A1:B2"/>
    <mergeCell ref="C1:E1"/>
    <mergeCell ref="A38:E38"/>
    <mergeCell ref="B39:E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2</v>
      </c>
      <c r="D2" s="2" t="s">
        <v>84</v>
      </c>
    </row>
    <row r="3" spans="1:4">
      <c r="A3" s="3" t="s">
        <v>190</v>
      </c>
    </row>
    <row r="4" spans="1:4">
      <c r="A4" s="4" t="s">
        <v>191</v>
      </c>
      <c r="B4" s="7" t="n">
        <v>0.9399999999999999</v>
      </c>
      <c r="C4" s="7" t="n">
        <v>0.83</v>
      </c>
      <c r="D4" s="7"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869</v>
      </c>
      <c r="C1" s="2" t="s">
        <v>1</v>
      </c>
    </row>
    <row r="2" spans="1:5">
      <c r="C2" s="2" t="s">
        <v>2</v>
      </c>
      <c r="D2" s="2" t="s">
        <v>32</v>
      </c>
      <c r="E2" s="2" t="s">
        <v>84</v>
      </c>
    </row>
    <row r="3" spans="1:5">
      <c r="A3" s="3" t="s">
        <v>870</v>
      </c>
    </row>
    <row r="4" spans="1:5">
      <c r="A4" s="4" t="s">
        <v>666</v>
      </c>
      <c r="C4" s="6" t="n">
        <v>1210000</v>
      </c>
      <c r="D4" s="6" t="n">
        <v>2161000</v>
      </c>
      <c r="E4" s="6" t="n">
        <v>493000</v>
      </c>
    </row>
    <row r="5" spans="1:5">
      <c r="A5" s="4" t="s">
        <v>857</v>
      </c>
      <c r="B5" s="4" t="s">
        <v>134</v>
      </c>
      <c r="C5" s="5" t="n">
        <v>22000</v>
      </c>
      <c r="D5" s="5" t="n">
        <v>9000</v>
      </c>
      <c r="E5" s="5" t="n">
        <v>294000</v>
      </c>
    </row>
    <row r="6" spans="1:5">
      <c r="A6" s="4" t="s">
        <v>871</v>
      </c>
      <c r="B6" s="4" t="s">
        <v>134</v>
      </c>
      <c r="C6" s="5" t="n">
        <v>-430000</v>
      </c>
      <c r="D6" s="5" t="n">
        <v>-734000</v>
      </c>
      <c r="E6" s="5" t="n">
        <v>-231000</v>
      </c>
    </row>
    <row r="7" spans="1:5">
      <c r="A7" s="4" t="s">
        <v>872</v>
      </c>
      <c r="C7" s="5" t="n">
        <v>223000</v>
      </c>
      <c r="D7" s="5" t="n">
        <v>226000</v>
      </c>
      <c r="E7" s="5" t="n">
        <v>3000</v>
      </c>
    </row>
    <row r="8" spans="1:5">
      <c r="A8" s="4" t="s">
        <v>669</v>
      </c>
      <c r="C8" s="5" t="n">
        <v>1025000</v>
      </c>
      <c r="D8" s="5" t="n">
        <v>1210000</v>
      </c>
      <c r="E8" s="5" t="n">
        <v>2161000</v>
      </c>
    </row>
    <row r="9" spans="1:5">
      <c r="A9" s="3" t="s">
        <v>873</v>
      </c>
    </row>
    <row r="10" spans="1:5">
      <c r="A10" s="4" t="s">
        <v>666</v>
      </c>
      <c r="C10" s="5" t="n">
        <v>-230000</v>
      </c>
      <c r="D10" s="5" t="n">
        <v>-4000</v>
      </c>
      <c r="E10" s="5" t="n">
        <v>-1000</v>
      </c>
    </row>
    <row r="11" spans="1:5">
      <c r="A11" s="4" t="s">
        <v>874</v>
      </c>
      <c r="B11" s="4" t="s">
        <v>134</v>
      </c>
      <c r="C11" s="5" t="n">
        <v>223000</v>
      </c>
      <c r="D11" s="5" t="n">
        <v>-226000</v>
      </c>
      <c r="E11" s="5" t="n">
        <v>-3000</v>
      </c>
    </row>
    <row r="12" spans="1:5">
      <c r="A12" s="4" t="s">
        <v>669</v>
      </c>
      <c r="C12" s="5" t="n">
        <v>-7000</v>
      </c>
      <c r="D12" s="5" t="n">
        <v>-230000</v>
      </c>
      <c r="E12" s="5" t="n">
        <v>-4000</v>
      </c>
    </row>
    <row r="13" spans="1:5">
      <c r="A13" s="4" t="s">
        <v>875</v>
      </c>
      <c r="C13" s="5" t="n">
        <v>1701000</v>
      </c>
      <c r="D13" s="5" t="n">
        <v>2947000</v>
      </c>
      <c r="E13" s="5" t="n">
        <v>1447000</v>
      </c>
    </row>
    <row r="14" spans="1:5">
      <c r="A14" s="4" t="s">
        <v>876</v>
      </c>
      <c r="C14" s="5" t="n">
        <v>1766000</v>
      </c>
      <c r="D14" s="5" t="n">
        <v>1701000</v>
      </c>
      <c r="E14" s="5" t="n">
        <v>2947000</v>
      </c>
    </row>
    <row r="15" spans="1:5">
      <c r="A15" s="4" t="s">
        <v>516</v>
      </c>
    </row>
    <row r="16" spans="1:5">
      <c r="A16" s="3" t="s">
        <v>870</v>
      </c>
    </row>
    <row r="17" spans="1:5">
      <c r="A17" s="4" t="s">
        <v>857</v>
      </c>
      <c r="C17" s="6" t="n">
        <v>0</v>
      </c>
      <c r="D17" s="6" t="n">
        <v>0</v>
      </c>
      <c r="E17" s="6" t="n">
        <v>1608000</v>
      </c>
    </row>
    <row r="18" spans="1:5"/>
    <row r="19" spans="1:5">
      <c r="A19" s="4" t="s">
        <v>134</v>
      </c>
      <c r="B19" s="4" t="s">
        <v>868</v>
      </c>
    </row>
  </sheetData>
  <mergeCells count="4">
    <mergeCell ref="A1:B2"/>
    <mergeCell ref="C1:E1"/>
    <mergeCell ref="A18:D18"/>
    <mergeCell ref="B19:D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7</v>
      </c>
      <c r="B1" s="2" t="s">
        <v>1</v>
      </c>
    </row>
    <row r="2" spans="1:3">
      <c r="B2" s="2" t="s">
        <v>2</v>
      </c>
      <c r="C2" s="2" t="s">
        <v>32</v>
      </c>
    </row>
    <row r="3" spans="1:3">
      <c r="A3" s="3" t="s">
        <v>878</v>
      </c>
    </row>
    <row r="4" spans="1:3">
      <c r="A4" s="5" t="n">
        <v>2018</v>
      </c>
      <c r="B4" s="6" t="n">
        <v>239936000</v>
      </c>
    </row>
    <row r="5" spans="1:3">
      <c r="A5" s="5" t="n">
        <v>2019</v>
      </c>
      <c r="B5" s="5" t="n">
        <v>110867000</v>
      </c>
    </row>
    <row r="6" spans="1:3">
      <c r="A6" s="5" t="n">
        <v>2020</v>
      </c>
      <c r="B6" s="5" t="n">
        <v>69944000</v>
      </c>
    </row>
    <row r="7" spans="1:3">
      <c r="A7" s="5" t="n">
        <v>2021</v>
      </c>
      <c r="B7" s="5" t="n">
        <v>32208000</v>
      </c>
    </row>
    <row r="8" spans="1:3">
      <c r="A8" s="5" t="n">
        <v>2022</v>
      </c>
      <c r="B8" s="5" t="n">
        <v>19816000</v>
      </c>
    </row>
    <row r="9" spans="1:3">
      <c r="A9" s="4" t="s">
        <v>793</v>
      </c>
      <c r="B9" s="5" t="n">
        <v>9239000</v>
      </c>
    </row>
    <row r="10" spans="1:3">
      <c r="A10" s="4" t="s">
        <v>879</v>
      </c>
      <c r="B10" s="5" t="n">
        <v>482010000</v>
      </c>
    </row>
    <row r="11" spans="1:3">
      <c r="A11" s="4" t="s">
        <v>880</v>
      </c>
      <c r="B11" s="5" t="n">
        <v>250000</v>
      </c>
    </row>
    <row r="12" spans="1:3">
      <c r="A12" s="4" t="s">
        <v>881</v>
      </c>
      <c r="B12" s="5" t="n">
        <v>137100000</v>
      </c>
      <c r="C12" s="6" t="n">
        <v>104500000</v>
      </c>
    </row>
    <row r="13" spans="1:3">
      <c r="A13" s="4" t="s">
        <v>882</v>
      </c>
      <c r="B13" s="6" t="n">
        <v>14900000</v>
      </c>
      <c r="C13" s="6" t="n">
        <v>14400000</v>
      </c>
    </row>
    <row r="14" spans="1:3">
      <c r="A14" s="4" t="s">
        <v>883</v>
      </c>
      <c r="B14" s="8" t="n">
        <v>434.6</v>
      </c>
      <c r="C14" s="8" t="n">
        <v>377.9</v>
      </c>
    </row>
    <row r="15" spans="1:3">
      <c r="A15" s="4" t="s">
        <v>884</v>
      </c>
      <c r="B15" s="6" t="n">
        <v>897000</v>
      </c>
      <c r="C15" s="6" t="n">
        <v>986000</v>
      </c>
    </row>
    <row r="16" spans="1:3">
      <c r="A16" s="4" t="s">
        <v>885</v>
      </c>
    </row>
    <row r="17" spans="1:3">
      <c r="A17" s="3" t="s">
        <v>878</v>
      </c>
    </row>
    <row r="18" spans="1:3">
      <c r="A18" s="5" t="n">
        <v>2018</v>
      </c>
      <c r="B18" s="5" t="n">
        <v>239936000</v>
      </c>
    </row>
    <row r="19" spans="1:3">
      <c r="A19" s="5" t="n">
        <v>2019</v>
      </c>
      <c r="B19" s="5" t="n">
        <v>110867000</v>
      </c>
    </row>
    <row r="20" spans="1:3">
      <c r="A20" s="5" t="n">
        <v>2020</v>
      </c>
      <c r="B20" s="5" t="n">
        <v>62944000</v>
      </c>
    </row>
    <row r="21" spans="1:3">
      <c r="A21" s="5" t="n">
        <v>2021</v>
      </c>
      <c r="B21" s="5" t="n">
        <v>32208000</v>
      </c>
    </row>
    <row r="22" spans="1:3">
      <c r="A22" s="5" t="n">
        <v>2022</v>
      </c>
      <c r="B22" s="5" t="n">
        <v>19816000</v>
      </c>
    </row>
    <row r="23" spans="1:3">
      <c r="A23" s="4" t="s">
        <v>793</v>
      </c>
      <c r="B23" s="5" t="n">
        <v>9239000</v>
      </c>
    </row>
    <row r="24" spans="1:3">
      <c r="A24" s="4" t="s">
        <v>879</v>
      </c>
      <c r="B24" s="5" t="n">
        <v>475010000</v>
      </c>
    </row>
    <row r="25" spans="1:3">
      <c r="A25" s="4" t="s">
        <v>886</v>
      </c>
    </row>
    <row r="26" spans="1:3">
      <c r="A26" s="3" t="s">
        <v>878</v>
      </c>
    </row>
    <row r="27" spans="1:3">
      <c r="A27" s="5" t="n">
        <v>2020</v>
      </c>
      <c r="B27" s="5" t="n">
        <v>7000000</v>
      </c>
    </row>
    <row r="28" spans="1:3">
      <c r="A28" s="4" t="s">
        <v>879</v>
      </c>
      <c r="B28" s="6" t="n">
        <v>7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7</v>
      </c>
      <c r="C1" s="2" t="s">
        <v>2</v>
      </c>
      <c r="D1" s="2" t="s">
        <v>32</v>
      </c>
    </row>
    <row r="2" spans="1:4">
      <c r="A2" s="3" t="s">
        <v>888</v>
      </c>
    </row>
    <row r="3" spans="1:4">
      <c r="A3" s="4" t="s">
        <v>889</v>
      </c>
      <c r="B3" s="4" t="s">
        <v>134</v>
      </c>
      <c r="C3" s="6" t="n">
        <v>244646</v>
      </c>
      <c r="D3" s="6" t="n">
        <v>230612</v>
      </c>
    </row>
    <row r="4" spans="1:4">
      <c r="A4" s="4" t="s">
        <v>890</v>
      </c>
    </row>
    <row r="5" spans="1:4">
      <c r="A5" s="3" t="s">
        <v>888</v>
      </c>
    </row>
    <row r="6" spans="1:4">
      <c r="A6" s="4" t="s">
        <v>891</v>
      </c>
      <c r="C6" s="4" t="s">
        <v>892</v>
      </c>
      <c r="D6" s="4" t="s">
        <v>892</v>
      </c>
    </row>
    <row r="7" spans="1:4">
      <c r="A7" s="3" t="s">
        <v>893</v>
      </c>
    </row>
    <row r="8" spans="1:4">
      <c r="A8" s="5" t="n">
        <v>2018</v>
      </c>
      <c r="C8" s="6" t="n">
        <v>250000</v>
      </c>
    </row>
    <row r="9" spans="1:4">
      <c r="A9" s="5" t="n">
        <v>2020</v>
      </c>
      <c r="C9" s="5" t="n">
        <v>10000</v>
      </c>
    </row>
    <row r="10" spans="1:4">
      <c r="A10" s="4" t="s">
        <v>894</v>
      </c>
    </row>
    <row r="11" spans="1:4">
      <c r="A11" s="3" t="s">
        <v>893</v>
      </c>
    </row>
    <row r="12" spans="1:4">
      <c r="A12" s="5" t="n">
        <v>2018</v>
      </c>
      <c r="C12" s="5" t="n">
        <v>244646</v>
      </c>
    </row>
    <row r="13" spans="1:4">
      <c r="A13" s="4" t="s">
        <v>895</v>
      </c>
    </row>
    <row r="14" spans="1:4">
      <c r="A14" s="3" t="s">
        <v>893</v>
      </c>
    </row>
    <row r="15" spans="1:4">
      <c r="A15" s="5" t="n">
        <v>2018</v>
      </c>
      <c r="C15" s="5" t="n">
        <v>47150</v>
      </c>
    </row>
    <row r="16" spans="1:4">
      <c r="A16" s="4" t="s">
        <v>896</v>
      </c>
    </row>
    <row r="17" spans="1:4">
      <c r="A17" s="3" t="s">
        <v>893</v>
      </c>
    </row>
    <row r="18" spans="1:4">
      <c r="A18" s="5" t="n">
        <v>2018</v>
      </c>
      <c r="C18" s="6" t="n">
        <v>0</v>
      </c>
    </row>
    <row r="19" spans="1:4">
      <c r="A19" s="4" t="s">
        <v>804</v>
      </c>
    </row>
    <row r="20" spans="1:4">
      <c r="A20" s="3" t="s">
        <v>888</v>
      </c>
    </row>
    <row r="21" spans="1:4">
      <c r="A21" s="4" t="s">
        <v>891</v>
      </c>
      <c r="C21" s="4" t="s">
        <v>897</v>
      </c>
      <c r="D21" s="4" t="s">
        <v>898</v>
      </c>
    </row>
    <row r="22" spans="1:4">
      <c r="A22" s="3" t="s">
        <v>893</v>
      </c>
    </row>
    <row r="23" spans="1:4">
      <c r="A23" s="5" t="n">
        <v>2018</v>
      </c>
      <c r="C23" s="6" t="n">
        <v>71</v>
      </c>
    </row>
    <row r="24" spans="1:4">
      <c r="A24" s="5" t="n">
        <v>2019</v>
      </c>
      <c r="C24" s="5" t="n">
        <v>76</v>
      </c>
    </row>
    <row r="25" spans="1:4">
      <c r="A25" s="5" t="n">
        <v>2020</v>
      </c>
      <c r="C25" s="5" t="n">
        <v>81</v>
      </c>
    </row>
    <row r="26" spans="1:4">
      <c r="A26" s="5" t="n">
        <v>2021</v>
      </c>
      <c r="C26" s="5" t="n">
        <v>90</v>
      </c>
    </row>
    <row r="27" spans="1:4">
      <c r="A27" s="5" t="n">
        <v>2022</v>
      </c>
      <c r="C27" s="5" t="n">
        <v>98</v>
      </c>
    </row>
    <row r="28" spans="1:4">
      <c r="A28" s="4" t="s">
        <v>793</v>
      </c>
      <c r="C28" s="6" t="n">
        <v>375</v>
      </c>
    </row>
    <row r="29" spans="1:4">
      <c r="A29" s="4" t="s">
        <v>899</v>
      </c>
    </row>
    <row r="30" spans="1:4">
      <c r="A30" s="3" t="s">
        <v>888</v>
      </c>
    </row>
    <row r="31" spans="1:4">
      <c r="A31" s="4" t="s">
        <v>891</v>
      </c>
      <c r="C31" s="4" t="s">
        <v>900</v>
      </c>
      <c r="D31" s="4" t="s">
        <v>901</v>
      </c>
    </row>
    <row r="32" spans="1:4">
      <c r="A32" s="3" t="s">
        <v>893</v>
      </c>
    </row>
    <row r="33" spans="1:4">
      <c r="A33" s="5" t="n">
        <v>2019</v>
      </c>
      <c r="C33" s="6" t="n">
        <v>76</v>
      </c>
    </row>
    <row r="34" spans="1:4">
      <c r="A34" s="5" t="n">
        <v>2020</v>
      </c>
      <c r="C34" s="5" t="n">
        <v>10081</v>
      </c>
    </row>
    <row r="35" spans="1:4">
      <c r="A35" s="5" t="n">
        <v>2021</v>
      </c>
      <c r="C35" s="5" t="n">
        <v>90</v>
      </c>
    </row>
    <row r="36" spans="1:4">
      <c r="A36" s="5" t="n">
        <v>2022</v>
      </c>
      <c r="C36" s="5" t="n">
        <v>98</v>
      </c>
    </row>
    <row r="37" spans="1:4">
      <c r="A37" s="4" t="s">
        <v>793</v>
      </c>
      <c r="C37" s="5" t="n">
        <v>375</v>
      </c>
    </row>
    <row r="38" spans="1:4">
      <c r="A38" s="4" t="s">
        <v>902</v>
      </c>
      <c r="C38" s="6" t="n">
        <v>10720</v>
      </c>
      <c r="D38" s="6" t="n">
        <v>10791</v>
      </c>
    </row>
    <row r="39" spans="1:4">
      <c r="A39" s="4" t="s">
        <v>903</v>
      </c>
    </row>
    <row r="40" spans="1:4">
      <c r="A40" s="3" t="s">
        <v>888</v>
      </c>
    </row>
    <row r="41" spans="1:4">
      <c r="A41" s="4" t="s">
        <v>891</v>
      </c>
      <c r="C41" s="4" t="s">
        <v>904</v>
      </c>
      <c r="D41" s="4" t="s">
        <v>905</v>
      </c>
    </row>
    <row r="42" spans="1:4">
      <c r="A42" s="3" t="s">
        <v>893</v>
      </c>
    </row>
    <row r="43" spans="1:4">
      <c r="A43" s="4" t="s">
        <v>793</v>
      </c>
      <c r="C43" s="6" t="n">
        <v>58911</v>
      </c>
    </row>
    <row r="44" spans="1:4">
      <c r="A44" s="4" t="s">
        <v>902</v>
      </c>
      <c r="C44" s="6" t="n">
        <v>58911</v>
      </c>
      <c r="D44" s="6" t="n">
        <v>58755</v>
      </c>
    </row>
    <row r="45" spans="1:4">
      <c r="A45" s="4" t="s">
        <v>906</v>
      </c>
    </row>
    <row r="46" spans="1:4">
      <c r="A46" s="3" t="s">
        <v>888</v>
      </c>
    </row>
    <row r="47" spans="1:4">
      <c r="A47" s="4" t="s">
        <v>891</v>
      </c>
      <c r="C47" s="4" t="s">
        <v>907</v>
      </c>
      <c r="D47" s="4" t="s">
        <v>907</v>
      </c>
    </row>
    <row r="48" spans="1:4">
      <c r="A48" s="3" t="s">
        <v>893</v>
      </c>
    </row>
    <row r="49" spans="1:4">
      <c r="A49" s="4" t="s">
        <v>793</v>
      </c>
      <c r="C49" s="6" t="n">
        <v>14580</v>
      </c>
    </row>
    <row r="50" spans="1:4">
      <c r="A50" s="4" t="s">
        <v>902</v>
      </c>
      <c r="C50" s="5" t="n">
        <v>14580</v>
      </c>
      <c r="D50" s="6" t="n">
        <v>14526</v>
      </c>
    </row>
    <row r="51" spans="1:4">
      <c r="A51" s="4" t="s">
        <v>908</v>
      </c>
      <c r="C51" s="5" t="n">
        <v>420</v>
      </c>
      <c r="D51" s="5" t="n">
        <v>474</v>
      </c>
    </row>
    <row r="52" spans="1:4">
      <c r="A52" s="4" t="s">
        <v>909</v>
      </c>
    </row>
    <row r="53" spans="1:4">
      <c r="A53" s="3" t="s">
        <v>888</v>
      </c>
    </row>
    <row r="54" spans="1:4">
      <c r="A54" s="4" t="s">
        <v>910</v>
      </c>
      <c r="C54" s="6" t="n">
        <v>541867</v>
      </c>
      <c r="D54" s="6" t="n">
        <v>530129</v>
      </c>
    </row>
    <row r="55" spans="1:4">
      <c r="A55" s="4" t="s">
        <v>891</v>
      </c>
      <c r="C55" s="4" t="s">
        <v>911</v>
      </c>
      <c r="D55" s="4" t="s">
        <v>912</v>
      </c>
    </row>
    <row r="56" spans="1:4">
      <c r="A56" s="3" t="s">
        <v>893</v>
      </c>
    </row>
    <row r="57" spans="1:4">
      <c r="A57" s="5" t="n">
        <v>2018</v>
      </c>
      <c r="C57" s="6" t="n">
        <v>541867</v>
      </c>
    </row>
    <row r="58" spans="1:4">
      <c r="A58" s="4" t="s">
        <v>913</v>
      </c>
    </row>
    <row r="59" spans="1:4">
      <c r="A59" s="3" t="s">
        <v>888</v>
      </c>
    </row>
    <row r="60" spans="1:4">
      <c r="A60" s="4" t="s">
        <v>890</v>
      </c>
      <c r="C60" s="5" t="n">
        <v>250000</v>
      </c>
      <c r="D60" s="6" t="n">
        <v>210000</v>
      </c>
    </row>
    <row r="61" spans="1:4">
      <c r="A61" s="4" t="s">
        <v>914</v>
      </c>
    </row>
    <row r="62" spans="1:4">
      <c r="A62" s="3" t="s">
        <v>888</v>
      </c>
    </row>
    <row r="63" spans="1:4">
      <c r="A63" s="4" t="s">
        <v>889</v>
      </c>
      <c r="C63" s="5" t="n">
        <v>244646</v>
      </c>
      <c r="D63" s="5" t="n">
        <v>225605</v>
      </c>
    </row>
    <row r="64" spans="1:4">
      <c r="A64" s="4" t="s">
        <v>915</v>
      </c>
    </row>
    <row r="65" spans="1:4">
      <c r="A65" s="3" t="s">
        <v>888</v>
      </c>
    </row>
    <row r="66" spans="1:4">
      <c r="A66" s="4" t="s">
        <v>895</v>
      </c>
      <c r="C66" s="5" t="n">
        <v>47150</v>
      </c>
      <c r="D66" s="5" t="n">
        <v>89450</v>
      </c>
    </row>
    <row r="67" spans="1:4">
      <c r="A67" s="4" t="s">
        <v>916</v>
      </c>
    </row>
    <row r="68" spans="1:4">
      <c r="A68" s="3" t="s">
        <v>888</v>
      </c>
    </row>
    <row r="69" spans="1:4">
      <c r="A69" s="4" t="s">
        <v>804</v>
      </c>
      <c r="C69" s="5" t="n">
        <v>71</v>
      </c>
      <c r="D69" s="5" t="n">
        <v>67</v>
      </c>
    </row>
    <row r="70" spans="1:4">
      <c r="A70" s="4" t="s">
        <v>899</v>
      </c>
    </row>
    <row r="71" spans="1:4">
      <c r="A71" s="3" t="s">
        <v>893</v>
      </c>
    </row>
    <row r="72" spans="1:4">
      <c r="A72" s="4" t="s">
        <v>917</v>
      </c>
      <c r="C72" s="5" t="n">
        <v>10000</v>
      </c>
    </row>
    <row r="73" spans="1:4">
      <c r="A73" s="4" t="s">
        <v>918</v>
      </c>
    </row>
    <row r="74" spans="1:4">
      <c r="A74" s="3" t="s">
        <v>893</v>
      </c>
    </row>
    <row r="75" spans="1:4">
      <c r="A75" s="4" t="s">
        <v>917</v>
      </c>
      <c r="C75" s="5" t="n">
        <v>10000</v>
      </c>
      <c r="D75" s="5" t="n">
        <v>10000</v>
      </c>
    </row>
    <row r="76" spans="1:4">
      <c r="A76" s="4" t="s">
        <v>919</v>
      </c>
    </row>
    <row r="77" spans="1:4">
      <c r="A77" s="3" t="s">
        <v>893</v>
      </c>
    </row>
    <row r="78" spans="1:4">
      <c r="A78" s="4" t="s">
        <v>804</v>
      </c>
      <c r="C78" s="5" t="n">
        <v>720</v>
      </c>
      <c r="D78" s="5" t="n">
        <v>791</v>
      </c>
    </row>
    <row r="79" spans="1:4">
      <c r="A79" s="4" t="s">
        <v>920</v>
      </c>
    </row>
    <row r="80" spans="1:4">
      <c r="A80" s="3" t="s">
        <v>888</v>
      </c>
    </row>
    <row r="81" spans="1:4">
      <c r="A81" s="4" t="s">
        <v>889</v>
      </c>
      <c r="C81" s="6" t="n">
        <v>0</v>
      </c>
      <c r="D81" s="6" t="n">
        <v>5007</v>
      </c>
    </row>
    <row r="82" spans="1:4">
      <c r="A82" s="4" t="s">
        <v>921</v>
      </c>
    </row>
    <row r="83" spans="1:4">
      <c r="A83" s="3" t="s">
        <v>888</v>
      </c>
    </row>
    <row r="84" spans="1:4">
      <c r="A84" s="4" t="s">
        <v>891</v>
      </c>
      <c r="C84" s="4" t="s">
        <v>922</v>
      </c>
      <c r="D84" s="4" t="s">
        <v>907</v>
      </c>
    </row>
    <row r="85" spans="1:4">
      <c r="A85" s="3" t="s">
        <v>893</v>
      </c>
    </row>
    <row r="86" spans="1:4">
      <c r="A86" s="4" t="s">
        <v>793</v>
      </c>
      <c r="C86" s="6" t="n">
        <v>36083</v>
      </c>
    </row>
    <row r="87" spans="1:4">
      <c r="A87" s="4" t="s">
        <v>902</v>
      </c>
      <c r="C87" s="6" t="n">
        <v>36083</v>
      </c>
      <c r="D87" s="6" t="n">
        <v>36083</v>
      </c>
    </row>
    <row r="88" spans="1:4">
      <c r="A88" s="4" t="s">
        <v>923</v>
      </c>
    </row>
    <row r="89" spans="1:4">
      <c r="A89" s="3" t="s">
        <v>888</v>
      </c>
    </row>
    <row r="90" spans="1:4">
      <c r="A90" s="4" t="s">
        <v>891</v>
      </c>
      <c r="C90" s="4" t="s">
        <v>924</v>
      </c>
      <c r="D90" s="4" t="s">
        <v>925</v>
      </c>
    </row>
    <row r="91" spans="1:4">
      <c r="A91" s="3" t="s">
        <v>893</v>
      </c>
    </row>
    <row r="92" spans="1:4">
      <c r="A92" s="4" t="s">
        <v>793</v>
      </c>
      <c r="C92" s="6" t="n">
        <v>8248</v>
      </c>
    </row>
    <row r="93" spans="1:4">
      <c r="A93" s="4" t="s">
        <v>902</v>
      </c>
      <c r="C93" s="6" t="n">
        <v>8248</v>
      </c>
      <c r="D93" s="6" t="n">
        <v>8146</v>
      </c>
    </row>
    <row r="94" spans="1:4"/>
    <row r="95" spans="1:4">
      <c r="A95" s="4" t="s">
        <v>134</v>
      </c>
      <c r="B95" s="4" t="s">
        <v>926</v>
      </c>
    </row>
  </sheetData>
  <mergeCells count="3">
    <mergeCell ref="A1:B1"/>
    <mergeCell ref="A94:C94"/>
    <mergeCell ref="B95:C9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7</v>
      </c>
      <c r="C1" s="2" t="s">
        <v>1</v>
      </c>
    </row>
    <row r="2" spans="1:4">
      <c r="C2" s="2" t="s">
        <v>2</v>
      </c>
      <c r="D2" s="2" t="s">
        <v>32</v>
      </c>
    </row>
    <row r="3" spans="1:4">
      <c r="A3" s="3" t="s">
        <v>928</v>
      </c>
    </row>
    <row r="4" spans="1:4">
      <c r="A4" s="4" t="s">
        <v>929</v>
      </c>
      <c r="C4" s="6" t="n">
        <v>10000000</v>
      </c>
    </row>
    <row r="5" spans="1:4">
      <c r="A5" s="4" t="s">
        <v>930</v>
      </c>
      <c r="C5" s="6" t="n">
        <v>0</v>
      </c>
    </row>
    <row r="6" spans="1:4">
      <c r="A6" s="4" t="s">
        <v>931</v>
      </c>
      <c r="C6" s="4" t="s">
        <v>932</v>
      </c>
    </row>
    <row r="7" spans="1:4">
      <c r="A7" s="4" t="s">
        <v>933</v>
      </c>
      <c r="C7" s="6" t="n">
        <v>144400000</v>
      </c>
    </row>
    <row r="8" spans="1:4">
      <c r="A8" s="4" t="s">
        <v>934</v>
      </c>
      <c r="C8" s="5" t="n">
        <v>31000</v>
      </c>
    </row>
    <row r="9" spans="1:4">
      <c r="A9" s="4" t="s">
        <v>889</v>
      </c>
      <c r="B9" s="4" t="s">
        <v>134</v>
      </c>
      <c r="C9" s="5" t="n">
        <v>244646000</v>
      </c>
      <c r="D9" s="6" t="n">
        <v>230612000</v>
      </c>
    </row>
    <row r="10" spans="1:4">
      <c r="A10" s="4" t="s">
        <v>935</v>
      </c>
      <c r="C10" s="5" t="n">
        <v>54000</v>
      </c>
    </row>
    <row r="11" spans="1:4">
      <c r="A11" s="4" t="s">
        <v>936</v>
      </c>
    </row>
    <row r="12" spans="1:4">
      <c r="A12" s="3" t="s">
        <v>928</v>
      </c>
    </row>
    <row r="13" spans="1:4">
      <c r="A13" s="4" t="s">
        <v>929</v>
      </c>
      <c r="C13" s="5" t="n">
        <v>9900000</v>
      </c>
      <c r="D13" s="5" t="n">
        <v>9900000</v>
      </c>
    </row>
    <row r="14" spans="1:4">
      <c r="A14" s="4" t="s">
        <v>930</v>
      </c>
      <c r="C14" s="5" t="n">
        <v>0</v>
      </c>
      <c r="D14" s="6" t="n">
        <v>0</v>
      </c>
    </row>
    <row r="15" spans="1:4">
      <c r="A15" s="4" t="s">
        <v>937</v>
      </c>
    </row>
    <row r="16" spans="1:4">
      <c r="A16" s="3" t="s">
        <v>928</v>
      </c>
    </row>
    <row r="17" spans="1:4">
      <c r="A17" s="4" t="s">
        <v>929</v>
      </c>
      <c r="C17" s="5" t="n">
        <v>50000000</v>
      </c>
    </row>
    <row r="18" spans="1:4">
      <c r="A18" s="4" t="s">
        <v>938</v>
      </c>
    </row>
    <row r="19" spans="1:4">
      <c r="A19" s="3" t="s">
        <v>928</v>
      </c>
    </row>
    <row r="20" spans="1:4">
      <c r="A20" s="4" t="s">
        <v>929</v>
      </c>
      <c r="C20" s="6" t="n">
        <v>99800000</v>
      </c>
    </row>
    <row r="21" spans="1:4">
      <c r="A21" s="4" t="s">
        <v>939</v>
      </c>
    </row>
    <row r="22" spans="1:4">
      <c r="A22" s="3" t="s">
        <v>928</v>
      </c>
    </row>
    <row r="23" spans="1:4">
      <c r="A23" s="4" t="s">
        <v>940</v>
      </c>
      <c r="C23" s="4" t="s">
        <v>941</v>
      </c>
    </row>
    <row r="24" spans="1:4">
      <c r="A24" s="4" t="s">
        <v>942</v>
      </c>
    </row>
    <row r="25" spans="1:4">
      <c r="A25" s="3" t="s">
        <v>928</v>
      </c>
    </row>
    <row r="26" spans="1:4">
      <c r="A26" s="4" t="s">
        <v>940</v>
      </c>
      <c r="C26" s="4" t="s">
        <v>943</v>
      </c>
    </row>
    <row r="27" spans="1:4"/>
    <row r="28" spans="1:4">
      <c r="A28" s="4" t="s">
        <v>134</v>
      </c>
      <c r="B28" s="4" t="s">
        <v>926</v>
      </c>
    </row>
  </sheetData>
  <mergeCells count="3">
    <mergeCell ref="A1:B2"/>
    <mergeCell ref="A27:C27"/>
    <mergeCell ref="B28:C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945</v>
      </c>
    </row>
    <row r="3" spans="1:3">
      <c r="A3" s="4" t="s">
        <v>946</v>
      </c>
      <c r="B3" s="6" t="n">
        <v>1100000</v>
      </c>
    </row>
    <row r="4" spans="1:3">
      <c r="A4" s="4" t="s">
        <v>947</v>
      </c>
      <c r="B4" s="5" t="n">
        <v>215</v>
      </c>
      <c r="C4" s="6" t="n">
        <v>400</v>
      </c>
    </row>
    <row r="5" spans="1:3">
      <c r="A5" s="4" t="s">
        <v>899</v>
      </c>
    </row>
    <row r="6" spans="1:3">
      <c r="A6" s="3" t="s">
        <v>945</v>
      </c>
    </row>
    <row r="7" spans="1:3">
      <c r="A7" s="4" t="s">
        <v>917</v>
      </c>
      <c r="B7" s="6" t="n">
        <v>10000</v>
      </c>
    </row>
    <row r="8" spans="1:3">
      <c r="A8" s="4" t="s">
        <v>948</v>
      </c>
      <c r="B8" s="4" t="s">
        <v>892</v>
      </c>
    </row>
    <row r="9" spans="1:3">
      <c r="A9" s="4" t="s">
        <v>949</v>
      </c>
    </row>
    <row r="10" spans="1:3">
      <c r="A10" s="3" t="s">
        <v>945</v>
      </c>
    </row>
    <row r="11" spans="1:3">
      <c r="A11" s="4" t="s">
        <v>890</v>
      </c>
      <c r="B11" s="6" t="n">
        <v>200000</v>
      </c>
    </row>
    <row r="12" spans="1:3">
      <c r="A12" s="4" t="s">
        <v>939</v>
      </c>
    </row>
    <row r="13" spans="1:3">
      <c r="A13" s="3" t="s">
        <v>945</v>
      </c>
    </row>
    <row r="14" spans="1:3">
      <c r="A14" s="4" t="s">
        <v>940</v>
      </c>
      <c r="B14" s="4" t="s">
        <v>941</v>
      </c>
    </row>
    <row r="15" spans="1:3">
      <c r="A15" s="4" t="s">
        <v>942</v>
      </c>
    </row>
    <row r="16" spans="1:3">
      <c r="A16" s="3" t="s">
        <v>945</v>
      </c>
    </row>
    <row r="17" spans="1:3">
      <c r="A17" s="4" t="s">
        <v>940</v>
      </c>
      <c r="B17" s="4" t="s">
        <v>943</v>
      </c>
    </row>
    <row r="18" spans="1:3">
      <c r="A18" s="4" t="s">
        <v>950</v>
      </c>
    </row>
    <row r="19" spans="1:3">
      <c r="A19" s="3" t="s">
        <v>945</v>
      </c>
    </row>
    <row r="20" spans="1:3">
      <c r="A20" s="4" t="s">
        <v>890</v>
      </c>
      <c r="B20" s="6" t="n">
        <v>50000</v>
      </c>
    </row>
    <row r="21" spans="1:3">
      <c r="A21" s="4" t="s">
        <v>940</v>
      </c>
      <c r="B21" s="4" t="s">
        <v>9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55"/>
    <col customWidth="1" max="4" min="4" width="16"/>
    <col customWidth="1" max="5" min="5" width="14"/>
    <col customWidth="1" max="6" min="6" width="14"/>
    <col customWidth="1" max="7" min="7" width="80"/>
    <col customWidth="1" max="8" min="8" width="14"/>
  </cols>
  <sheetData>
    <row r="1" spans="1:8">
      <c r="A1" s="1" t="s">
        <v>952</v>
      </c>
      <c r="B1" s="2" t="s">
        <v>953</v>
      </c>
      <c r="C1" s="2" t="s">
        <v>954</v>
      </c>
      <c r="D1" s="2" t="s">
        <v>2</v>
      </c>
      <c r="E1" s="2" t="s">
        <v>32</v>
      </c>
      <c r="F1" s="2" t="s">
        <v>84</v>
      </c>
      <c r="G1" s="2" t="s">
        <v>955</v>
      </c>
      <c r="H1" s="2" t="s">
        <v>956</v>
      </c>
    </row>
    <row r="2" spans="1:8">
      <c r="A2" s="3" t="s">
        <v>888</v>
      </c>
    </row>
    <row r="3" spans="1:8">
      <c r="A3" s="4" t="s">
        <v>62</v>
      </c>
      <c r="B3" s="6" t="n">
        <v>15000000</v>
      </c>
      <c r="D3" s="6" t="n">
        <v>58911000</v>
      </c>
      <c r="E3" s="6" t="n">
        <v>58755000</v>
      </c>
    </row>
    <row r="4" spans="1:8">
      <c r="A4" s="4" t="s">
        <v>957</v>
      </c>
      <c r="B4" s="4" t="s">
        <v>907</v>
      </c>
    </row>
    <row r="5" spans="1:8">
      <c r="A5" s="4" t="s">
        <v>958</v>
      </c>
      <c r="B5" s="4" t="s">
        <v>497</v>
      </c>
      <c r="D5" s="4" t="s">
        <v>497</v>
      </c>
    </row>
    <row r="6" spans="1:8">
      <c r="A6" s="4" t="s">
        <v>959</v>
      </c>
      <c r="D6" s="4" t="s">
        <v>960</v>
      </c>
    </row>
    <row r="7" spans="1:8">
      <c r="A7" s="4" t="s">
        <v>961</v>
      </c>
      <c r="D7" s="4" t="s">
        <v>962</v>
      </c>
    </row>
    <row r="8" spans="1:8">
      <c r="A8" s="4" t="s">
        <v>963</v>
      </c>
      <c r="D8" s="4" t="s">
        <v>964</v>
      </c>
    </row>
    <row r="9" spans="1:8">
      <c r="A9" s="4" t="s">
        <v>965</v>
      </c>
      <c r="D9" s="6" t="n">
        <v>536000</v>
      </c>
    </row>
    <row r="10" spans="1:8">
      <c r="A10" s="4" t="s">
        <v>966</v>
      </c>
      <c r="D10" s="5" t="n">
        <v>54000</v>
      </c>
    </row>
    <row r="11" spans="1:8">
      <c r="A11" s="4" t="s">
        <v>967</v>
      </c>
      <c r="B11" s="6" t="n">
        <v>43000000</v>
      </c>
      <c r="D11" s="5" t="n">
        <v>43000000</v>
      </c>
    </row>
    <row r="12" spans="1:8">
      <c r="A12" s="4" t="s">
        <v>968</v>
      </c>
      <c r="D12" s="5" t="n">
        <v>3408000</v>
      </c>
      <c r="E12" s="5" t="n">
        <v>3415000</v>
      </c>
      <c r="F12" s="6" t="n">
        <v>2724000</v>
      </c>
    </row>
    <row r="13" spans="1:8">
      <c r="A13" s="4" t="s">
        <v>969</v>
      </c>
    </row>
    <row r="14" spans="1:8">
      <c r="A14" s="3" t="s">
        <v>888</v>
      </c>
    </row>
    <row r="15" spans="1:8">
      <c r="A15" s="4" t="s">
        <v>967</v>
      </c>
      <c r="D15" s="6" t="n">
        <v>43000000</v>
      </c>
    </row>
    <row r="16" spans="1:8">
      <c r="A16" s="4" t="s">
        <v>970</v>
      </c>
      <c r="D16" s="4" t="s">
        <v>971</v>
      </c>
    </row>
    <row r="17" spans="1:8">
      <c r="A17" s="4" t="s">
        <v>972</v>
      </c>
    </row>
    <row r="18" spans="1:8">
      <c r="A18" s="3" t="s">
        <v>888</v>
      </c>
    </row>
    <row r="19" spans="1:8">
      <c r="A19" s="4" t="s">
        <v>973</v>
      </c>
      <c r="C19" s="6" t="n">
        <v>36100000</v>
      </c>
    </row>
    <row r="20" spans="1:8">
      <c r="A20" s="4" t="s">
        <v>974</v>
      </c>
      <c r="C20" s="6" t="n">
        <v>1100000</v>
      </c>
    </row>
    <row r="21" spans="1:8">
      <c r="A21" s="4" t="s">
        <v>975</v>
      </c>
      <c r="C21" s="4" t="s">
        <v>976</v>
      </c>
    </row>
    <row r="22" spans="1:8">
      <c r="A22" s="4" t="s">
        <v>977</v>
      </c>
      <c r="C22" s="4" t="s">
        <v>978</v>
      </c>
    </row>
    <row r="23" spans="1:8">
      <c r="A23" s="4" t="s">
        <v>979</v>
      </c>
      <c r="C23" s="4" t="s">
        <v>980</v>
      </c>
    </row>
    <row r="24" spans="1:8">
      <c r="A24" s="4" t="s">
        <v>981</v>
      </c>
    </row>
    <row r="25" spans="1:8">
      <c r="A25" s="3" t="s">
        <v>888</v>
      </c>
    </row>
    <row r="26" spans="1:8">
      <c r="A26" s="4" t="s">
        <v>958</v>
      </c>
      <c r="G26" s="4" t="s">
        <v>500</v>
      </c>
    </row>
    <row r="27" spans="1:8">
      <c r="A27" s="4" t="s">
        <v>974</v>
      </c>
      <c r="G27" s="6" t="n">
        <v>248000</v>
      </c>
    </row>
    <row r="28" spans="1:8">
      <c r="A28" s="4" t="s">
        <v>977</v>
      </c>
      <c r="G28" s="4" t="s">
        <v>982</v>
      </c>
    </row>
    <row r="29" spans="1:8">
      <c r="A29" s="4" t="s">
        <v>983</v>
      </c>
      <c r="H29" s="6" t="n">
        <v>8000000</v>
      </c>
    </row>
    <row r="30" spans="1:8">
      <c r="A30" s="4" t="s">
        <v>979</v>
      </c>
      <c r="G30" s="4" t="s">
        <v>984</v>
      </c>
    </row>
    <row r="31" spans="1:8">
      <c r="A31" s="4" t="s">
        <v>985</v>
      </c>
      <c r="G31" s="6" t="n">
        <v>8200000</v>
      </c>
    </row>
    <row r="32" spans="1:8">
      <c r="A32" s="4" t="s">
        <v>986</v>
      </c>
      <c r="G32" s="4" t="s">
        <v>987</v>
      </c>
    </row>
    <row r="33" spans="1:8">
      <c r="A33" s="4" t="s">
        <v>988</v>
      </c>
      <c r="G33" s="4" t="s">
        <v>989</v>
      </c>
    </row>
    <row r="34" spans="1:8">
      <c r="A34" s="4" t="s">
        <v>990</v>
      </c>
      <c r="G34" s="4" t="s">
        <v>989</v>
      </c>
    </row>
    <row r="35" spans="1:8">
      <c r="A35" s="4" t="s">
        <v>991</v>
      </c>
    </row>
    <row r="36" spans="1:8">
      <c r="A36" s="3" t="s">
        <v>888</v>
      </c>
    </row>
    <row r="37" spans="1:8">
      <c r="A37" s="4" t="s">
        <v>992</v>
      </c>
      <c r="D37" s="6" t="n">
        <v>43000000</v>
      </c>
      <c r="E37" s="6" t="n">
        <v>43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3</v>
      </c>
      <c r="C1" s="2" t="s">
        <v>2</v>
      </c>
      <c r="D1" s="2" t="s">
        <v>32</v>
      </c>
    </row>
    <row r="2" spans="1:4">
      <c r="A2" s="3" t="s">
        <v>994</v>
      </c>
    </row>
    <row r="3" spans="1:4">
      <c r="A3" s="4" t="s">
        <v>889</v>
      </c>
      <c r="B3" s="4" t="s">
        <v>134</v>
      </c>
      <c r="C3" s="6" t="n">
        <v>244646</v>
      </c>
      <c r="D3" s="6" t="n">
        <v>230612</v>
      </c>
    </row>
    <row r="4" spans="1:4">
      <c r="A4" s="4" t="s">
        <v>995</v>
      </c>
      <c r="C4" s="5" t="n">
        <v>920</v>
      </c>
      <c r="D4" s="5" t="n">
        <v>917</v>
      </c>
    </row>
    <row r="5" spans="1:4">
      <c r="A5" s="4" t="s">
        <v>996</v>
      </c>
    </row>
    <row r="6" spans="1:4">
      <c r="A6" s="3" t="s">
        <v>994</v>
      </c>
    </row>
    <row r="7" spans="1:4">
      <c r="A7" s="4" t="s">
        <v>889</v>
      </c>
      <c r="B7" s="4" t="s">
        <v>134</v>
      </c>
      <c r="C7" s="5" t="n">
        <v>244646</v>
      </c>
      <c r="D7" s="5" t="n">
        <v>225605</v>
      </c>
    </row>
    <row r="8" spans="1:4">
      <c r="A8" s="4" t="s">
        <v>997</v>
      </c>
    </row>
    <row r="9" spans="1:4">
      <c r="A9" s="3" t="s">
        <v>994</v>
      </c>
    </row>
    <row r="10" spans="1:4">
      <c r="A10" s="4" t="s">
        <v>889</v>
      </c>
      <c r="B10" s="4" t="s">
        <v>134</v>
      </c>
      <c r="C10" s="5" t="n">
        <v>0</v>
      </c>
      <c r="D10" s="5" t="n">
        <v>0</v>
      </c>
    </row>
    <row r="11" spans="1:4">
      <c r="A11" s="4" t="s">
        <v>998</v>
      </c>
    </row>
    <row r="12" spans="1:4">
      <c r="A12" s="3" t="s">
        <v>994</v>
      </c>
    </row>
    <row r="13" spans="1:4">
      <c r="A13" s="4" t="s">
        <v>889</v>
      </c>
      <c r="B13" s="4" t="s">
        <v>134</v>
      </c>
      <c r="C13" s="5" t="n">
        <v>0</v>
      </c>
      <c r="D13" s="5" t="n">
        <v>5007</v>
      </c>
    </row>
    <row r="14" spans="1:4">
      <c r="A14" s="4" t="s">
        <v>999</v>
      </c>
    </row>
    <row r="15" spans="1:4">
      <c r="A15" s="3" t="s">
        <v>994</v>
      </c>
    </row>
    <row r="16" spans="1:4">
      <c r="A16" s="4" t="s">
        <v>889</v>
      </c>
      <c r="B16" s="4" t="s">
        <v>134</v>
      </c>
      <c r="C16" s="5" t="n">
        <v>0</v>
      </c>
      <c r="D16" s="5" t="n">
        <v>0</v>
      </c>
    </row>
    <row r="17" spans="1:4">
      <c r="A17" s="4" t="s">
        <v>1000</v>
      </c>
    </row>
    <row r="18" spans="1:4">
      <c r="A18" s="3" t="s">
        <v>994</v>
      </c>
    </row>
    <row r="19" spans="1:4">
      <c r="A19" s="4" t="s">
        <v>889</v>
      </c>
      <c r="D19" s="5" t="n">
        <v>5007</v>
      </c>
    </row>
    <row r="20" spans="1:4">
      <c r="A20" s="4" t="s">
        <v>1001</v>
      </c>
    </row>
    <row r="21" spans="1:4">
      <c r="A21" s="3" t="s">
        <v>994</v>
      </c>
    </row>
    <row r="22" spans="1:4">
      <c r="A22" s="4" t="s">
        <v>889</v>
      </c>
      <c r="D22" s="5" t="n">
        <v>0</v>
      </c>
    </row>
    <row r="23" spans="1:4">
      <c r="A23" s="4" t="s">
        <v>1002</v>
      </c>
    </row>
    <row r="24" spans="1:4">
      <c r="A24" s="3" t="s">
        <v>994</v>
      </c>
    </row>
    <row r="25" spans="1:4">
      <c r="A25" s="4" t="s">
        <v>889</v>
      </c>
      <c r="D25" s="5" t="n">
        <v>0</v>
      </c>
    </row>
    <row r="26" spans="1:4">
      <c r="A26" s="4" t="s">
        <v>1003</v>
      </c>
    </row>
    <row r="27" spans="1:4">
      <c r="A27" s="3" t="s">
        <v>994</v>
      </c>
    </row>
    <row r="28" spans="1:4">
      <c r="A28" s="4" t="s">
        <v>889</v>
      </c>
      <c r="D28" s="5" t="n">
        <v>5007</v>
      </c>
    </row>
    <row r="29" spans="1:4">
      <c r="A29" s="4" t="s">
        <v>1004</v>
      </c>
    </row>
    <row r="30" spans="1:4">
      <c r="A30" s="3" t="s">
        <v>994</v>
      </c>
    </row>
    <row r="31" spans="1:4">
      <c r="A31" s="4" t="s">
        <v>889</v>
      </c>
      <c r="D31" s="5" t="n">
        <v>0</v>
      </c>
    </row>
    <row r="32" spans="1:4">
      <c r="A32" s="4" t="s">
        <v>1005</v>
      </c>
    </row>
    <row r="33" spans="1:4">
      <c r="A33" s="3" t="s">
        <v>994</v>
      </c>
    </row>
    <row r="34" spans="1:4">
      <c r="A34" s="4" t="s">
        <v>889</v>
      </c>
      <c r="D34" s="5" t="n">
        <v>3715</v>
      </c>
    </row>
    <row r="35" spans="1:4">
      <c r="A35" s="4" t="s">
        <v>1006</v>
      </c>
    </row>
    <row r="36" spans="1:4">
      <c r="A36" s="3" t="s">
        <v>994</v>
      </c>
    </row>
    <row r="37" spans="1:4">
      <c r="A37" s="4" t="s">
        <v>889</v>
      </c>
      <c r="D37" s="5" t="n">
        <v>0</v>
      </c>
    </row>
    <row r="38" spans="1:4">
      <c r="A38" s="4" t="s">
        <v>1007</v>
      </c>
    </row>
    <row r="39" spans="1:4">
      <c r="A39" s="3" t="s">
        <v>994</v>
      </c>
    </row>
    <row r="40" spans="1:4">
      <c r="A40" s="4" t="s">
        <v>889</v>
      </c>
      <c r="D40" s="5" t="n">
        <v>0</v>
      </c>
    </row>
    <row r="41" spans="1:4">
      <c r="A41" s="4" t="s">
        <v>1008</v>
      </c>
    </row>
    <row r="42" spans="1:4">
      <c r="A42" s="3" t="s">
        <v>994</v>
      </c>
    </row>
    <row r="43" spans="1:4">
      <c r="A43" s="4" t="s">
        <v>889</v>
      </c>
      <c r="D43" s="5" t="n">
        <v>3715</v>
      </c>
    </row>
    <row r="44" spans="1:4">
      <c r="A44" s="4" t="s">
        <v>1009</v>
      </c>
    </row>
    <row r="45" spans="1:4">
      <c r="A45" s="3" t="s">
        <v>994</v>
      </c>
    </row>
    <row r="46" spans="1:4">
      <c r="A46" s="4" t="s">
        <v>889</v>
      </c>
      <c r="D46" s="5" t="n">
        <v>0</v>
      </c>
    </row>
    <row r="47" spans="1:4">
      <c r="A47" s="4" t="s">
        <v>1010</v>
      </c>
    </row>
    <row r="48" spans="1:4">
      <c r="A48" s="3" t="s">
        <v>994</v>
      </c>
    </row>
    <row r="49" spans="1:4">
      <c r="A49" s="4" t="s">
        <v>889</v>
      </c>
      <c r="D49" s="5" t="n">
        <v>1292</v>
      </c>
    </row>
    <row r="50" spans="1:4">
      <c r="A50" s="4" t="s">
        <v>1011</v>
      </c>
    </row>
    <row r="51" spans="1:4">
      <c r="A51" s="3" t="s">
        <v>994</v>
      </c>
    </row>
    <row r="52" spans="1:4">
      <c r="A52" s="4" t="s">
        <v>889</v>
      </c>
      <c r="D52" s="5" t="n">
        <v>0</v>
      </c>
    </row>
    <row r="53" spans="1:4">
      <c r="A53" s="4" t="s">
        <v>1012</v>
      </c>
    </row>
    <row r="54" spans="1:4">
      <c r="A54" s="3" t="s">
        <v>994</v>
      </c>
    </row>
    <row r="55" spans="1:4">
      <c r="A55" s="4" t="s">
        <v>889</v>
      </c>
      <c r="D55" s="5" t="n">
        <v>0</v>
      </c>
    </row>
    <row r="56" spans="1:4">
      <c r="A56" s="4" t="s">
        <v>1013</v>
      </c>
    </row>
    <row r="57" spans="1:4">
      <c r="A57" s="3" t="s">
        <v>994</v>
      </c>
    </row>
    <row r="58" spans="1:4">
      <c r="A58" s="4" t="s">
        <v>889</v>
      </c>
      <c r="D58" s="5" t="n">
        <v>1292</v>
      </c>
    </row>
    <row r="59" spans="1:4">
      <c r="A59" s="4" t="s">
        <v>1014</v>
      </c>
    </row>
    <row r="60" spans="1:4">
      <c r="A60" s="3" t="s">
        <v>994</v>
      </c>
    </row>
    <row r="61" spans="1:4">
      <c r="A61" s="4" t="s">
        <v>889</v>
      </c>
      <c r="D61" s="5" t="n">
        <v>0</v>
      </c>
    </row>
    <row r="62" spans="1:4">
      <c r="A62" s="4" t="s">
        <v>885</v>
      </c>
    </row>
    <row r="63" spans="1:4">
      <c r="A63" s="3" t="s">
        <v>994</v>
      </c>
    </row>
    <row r="64" spans="1:4">
      <c r="A64" s="4" t="s">
        <v>889</v>
      </c>
      <c r="C64" s="5" t="n">
        <v>244646</v>
      </c>
      <c r="D64" s="5" t="n">
        <v>225605</v>
      </c>
    </row>
    <row r="65" spans="1:4">
      <c r="A65" s="4" t="s">
        <v>1015</v>
      </c>
    </row>
    <row r="66" spans="1:4">
      <c r="A66" s="3" t="s">
        <v>994</v>
      </c>
    </row>
    <row r="67" spans="1:4">
      <c r="A67" s="4" t="s">
        <v>889</v>
      </c>
      <c r="C67" s="5" t="n">
        <v>244646</v>
      </c>
      <c r="D67" s="5" t="n">
        <v>225605</v>
      </c>
    </row>
    <row r="68" spans="1:4">
      <c r="A68" s="4" t="s">
        <v>1016</v>
      </c>
    </row>
    <row r="69" spans="1:4">
      <c r="A69" s="3" t="s">
        <v>994</v>
      </c>
    </row>
    <row r="70" spans="1:4">
      <c r="A70" s="4" t="s">
        <v>889</v>
      </c>
      <c r="C70" s="5" t="n">
        <v>0</v>
      </c>
      <c r="D70" s="5" t="n">
        <v>0</v>
      </c>
    </row>
    <row r="71" spans="1:4">
      <c r="A71" s="4" t="s">
        <v>1017</v>
      </c>
    </row>
    <row r="72" spans="1:4">
      <c r="A72" s="3" t="s">
        <v>994</v>
      </c>
    </row>
    <row r="73" spans="1:4">
      <c r="A73" s="4" t="s">
        <v>889</v>
      </c>
      <c r="C73" s="5" t="n">
        <v>0</v>
      </c>
      <c r="D73" s="5" t="n">
        <v>0</v>
      </c>
    </row>
    <row r="74" spans="1:4">
      <c r="A74" s="4" t="s">
        <v>1018</v>
      </c>
    </row>
    <row r="75" spans="1:4">
      <c r="A75" s="3" t="s">
        <v>994</v>
      </c>
    </row>
    <row r="76" spans="1:4">
      <c r="A76" s="4" t="s">
        <v>889</v>
      </c>
      <c r="C76" s="5" t="n">
        <v>0</v>
      </c>
      <c r="D76" s="5" t="n">
        <v>0</v>
      </c>
    </row>
    <row r="77" spans="1:4">
      <c r="A77" s="4" t="s">
        <v>1019</v>
      </c>
    </row>
    <row r="78" spans="1:4">
      <c r="A78" s="3" t="s">
        <v>994</v>
      </c>
    </row>
    <row r="79" spans="1:4">
      <c r="A79" s="4" t="s">
        <v>889</v>
      </c>
      <c r="C79" s="5" t="n">
        <v>98460</v>
      </c>
      <c r="D79" s="5" t="n">
        <v>117784</v>
      </c>
    </row>
    <row r="80" spans="1:4">
      <c r="A80" s="4" t="s">
        <v>1020</v>
      </c>
    </row>
    <row r="81" spans="1:4">
      <c r="A81" s="3" t="s">
        <v>994</v>
      </c>
    </row>
    <row r="82" spans="1:4">
      <c r="A82" s="4" t="s">
        <v>889</v>
      </c>
      <c r="C82" s="5" t="n">
        <v>98460</v>
      </c>
      <c r="D82" s="5" t="n">
        <v>117784</v>
      </c>
    </row>
    <row r="83" spans="1:4">
      <c r="A83" s="4" t="s">
        <v>1021</v>
      </c>
    </row>
    <row r="84" spans="1:4">
      <c r="A84" s="3" t="s">
        <v>994</v>
      </c>
    </row>
    <row r="85" spans="1:4">
      <c r="A85" s="4" t="s">
        <v>889</v>
      </c>
      <c r="C85" s="5" t="n">
        <v>0</v>
      </c>
      <c r="D85" s="5" t="n">
        <v>0</v>
      </c>
    </row>
    <row r="86" spans="1:4">
      <c r="A86" s="4" t="s">
        <v>1022</v>
      </c>
    </row>
    <row r="87" spans="1:4">
      <c r="A87" s="3" t="s">
        <v>994</v>
      </c>
    </row>
    <row r="88" spans="1:4">
      <c r="A88" s="4" t="s">
        <v>889</v>
      </c>
      <c r="C88" s="5" t="n">
        <v>0</v>
      </c>
      <c r="D88" s="5" t="n">
        <v>0</v>
      </c>
    </row>
    <row r="89" spans="1:4">
      <c r="A89" s="4" t="s">
        <v>1023</v>
      </c>
    </row>
    <row r="90" spans="1:4">
      <c r="A90" s="3" t="s">
        <v>994</v>
      </c>
    </row>
    <row r="91" spans="1:4">
      <c r="A91" s="4" t="s">
        <v>889</v>
      </c>
      <c r="C91" s="5" t="n">
        <v>0</v>
      </c>
      <c r="D91" s="5" t="n">
        <v>0</v>
      </c>
    </row>
    <row r="92" spans="1:4">
      <c r="A92" s="4" t="s">
        <v>1024</v>
      </c>
    </row>
    <row r="93" spans="1:4">
      <c r="A93" s="3" t="s">
        <v>994</v>
      </c>
    </row>
    <row r="94" spans="1:4">
      <c r="A94" s="4" t="s">
        <v>889</v>
      </c>
      <c r="C94" s="5" t="n">
        <v>145556</v>
      </c>
      <c r="D94" s="5" t="n">
        <v>107821</v>
      </c>
    </row>
    <row r="95" spans="1:4">
      <c r="A95" s="4" t="s">
        <v>1025</v>
      </c>
    </row>
    <row r="96" spans="1:4">
      <c r="A96" s="3" t="s">
        <v>994</v>
      </c>
    </row>
    <row r="97" spans="1:4">
      <c r="A97" s="4" t="s">
        <v>889</v>
      </c>
      <c r="C97" s="5" t="n">
        <v>145556</v>
      </c>
      <c r="D97" s="5" t="n">
        <v>107821</v>
      </c>
    </row>
    <row r="98" spans="1:4">
      <c r="A98" s="4" t="s">
        <v>1026</v>
      </c>
    </row>
    <row r="99" spans="1:4">
      <c r="A99" s="3" t="s">
        <v>994</v>
      </c>
    </row>
    <row r="100" spans="1:4">
      <c r="A100" s="4" t="s">
        <v>889</v>
      </c>
      <c r="C100" s="5" t="n">
        <v>0</v>
      </c>
      <c r="D100" s="5" t="n">
        <v>0</v>
      </c>
    </row>
    <row r="101" spans="1:4">
      <c r="A101" s="4" t="s">
        <v>1027</v>
      </c>
    </row>
    <row r="102" spans="1:4">
      <c r="A102" s="3" t="s">
        <v>994</v>
      </c>
    </row>
    <row r="103" spans="1:4">
      <c r="A103" s="4" t="s">
        <v>889</v>
      </c>
      <c r="C103" s="5" t="n">
        <v>0</v>
      </c>
      <c r="D103" s="5" t="n">
        <v>0</v>
      </c>
    </row>
    <row r="104" spans="1:4">
      <c r="A104" s="4" t="s">
        <v>1028</v>
      </c>
    </row>
    <row r="105" spans="1:4">
      <c r="A105" s="3" t="s">
        <v>994</v>
      </c>
    </row>
    <row r="106" spans="1:4">
      <c r="A106" s="4" t="s">
        <v>889</v>
      </c>
      <c r="C106" s="5" t="n">
        <v>0</v>
      </c>
      <c r="D106" s="6" t="n">
        <v>0</v>
      </c>
    </row>
    <row r="107" spans="1:4">
      <c r="A107" s="4" t="s">
        <v>1029</v>
      </c>
    </row>
    <row r="108" spans="1:4">
      <c r="A108" s="3" t="s">
        <v>994</v>
      </c>
    </row>
    <row r="109" spans="1:4">
      <c r="A109" s="4" t="s">
        <v>889</v>
      </c>
      <c r="C109" s="5" t="n">
        <v>630</v>
      </c>
    </row>
    <row r="110" spans="1:4">
      <c r="A110" s="4" t="s">
        <v>1030</v>
      </c>
    </row>
    <row r="111" spans="1:4">
      <c r="A111" s="3" t="s">
        <v>994</v>
      </c>
    </row>
    <row r="112" spans="1:4">
      <c r="A112" s="4" t="s">
        <v>889</v>
      </c>
      <c r="C112" s="5" t="n">
        <v>630</v>
      </c>
    </row>
    <row r="113" spans="1:4">
      <c r="A113" s="4" t="s">
        <v>1031</v>
      </c>
    </row>
    <row r="114" spans="1:4">
      <c r="A114" s="3" t="s">
        <v>994</v>
      </c>
    </row>
    <row r="115" spans="1:4">
      <c r="A115" s="4" t="s">
        <v>889</v>
      </c>
      <c r="C115" s="5" t="n">
        <v>0</v>
      </c>
    </row>
    <row r="116" spans="1:4">
      <c r="A116" s="4" t="s">
        <v>1032</v>
      </c>
    </row>
    <row r="117" spans="1:4">
      <c r="A117" s="3" t="s">
        <v>994</v>
      </c>
    </row>
    <row r="118" spans="1:4">
      <c r="A118" s="4" t="s">
        <v>889</v>
      </c>
      <c r="C118" s="5" t="n">
        <v>0</v>
      </c>
    </row>
    <row r="119" spans="1:4">
      <c r="A119" s="4" t="s">
        <v>1033</v>
      </c>
    </row>
    <row r="120" spans="1:4">
      <c r="A120" s="3" t="s">
        <v>994</v>
      </c>
    </row>
    <row r="121" spans="1:4">
      <c r="A121" s="4" t="s">
        <v>889</v>
      </c>
      <c r="C121" s="6" t="n">
        <v>0</v>
      </c>
    </row>
    <row r="122" spans="1:4"/>
    <row r="123" spans="1:4">
      <c r="A123" s="4" t="s">
        <v>134</v>
      </c>
      <c r="B123" s="4" t="s">
        <v>926</v>
      </c>
    </row>
  </sheetData>
  <mergeCells count="3">
    <mergeCell ref="A1:B1"/>
    <mergeCell ref="A122:C122"/>
    <mergeCell ref="B123:C1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684</v>
      </c>
      <c r="J1" s="2" t="s">
        <v>1</v>
      </c>
    </row>
    <row r="2" spans="1:12">
      <c r="B2" s="2" t="s">
        <v>2</v>
      </c>
      <c r="C2" s="2" t="s">
        <v>685</v>
      </c>
      <c r="D2" s="2" t="s">
        <v>4</v>
      </c>
      <c r="E2" s="2" t="s">
        <v>686</v>
      </c>
      <c r="F2" s="2" t="s">
        <v>32</v>
      </c>
      <c r="G2" s="2" t="s">
        <v>475</v>
      </c>
      <c r="H2" s="2" t="s">
        <v>687</v>
      </c>
      <c r="I2" s="2" t="s">
        <v>688</v>
      </c>
      <c r="J2" s="2" t="s">
        <v>2</v>
      </c>
      <c r="K2" s="2" t="s">
        <v>32</v>
      </c>
      <c r="L2" s="2" t="s">
        <v>84</v>
      </c>
    </row>
    <row r="3" spans="1:12">
      <c r="A3" s="3" t="s">
        <v>1035</v>
      </c>
    </row>
    <row r="4" spans="1:12">
      <c r="A4" s="4" t="s">
        <v>1036</v>
      </c>
      <c r="J4" s="6" t="n">
        <v>14529</v>
      </c>
      <c r="K4" s="6" t="n">
        <v>17854</v>
      </c>
      <c r="L4" s="6" t="n">
        <v>7956</v>
      </c>
    </row>
    <row r="5" spans="1:12">
      <c r="A5" s="4" t="s">
        <v>1037</v>
      </c>
      <c r="J5" s="5" t="n">
        <v>1289</v>
      </c>
      <c r="K5" s="5" t="n">
        <v>930</v>
      </c>
      <c r="L5" s="5" t="n">
        <v>71</v>
      </c>
    </row>
    <row r="6" spans="1:12">
      <c r="A6" s="4" t="s">
        <v>159</v>
      </c>
      <c r="J6" s="5" t="n">
        <v>15818</v>
      </c>
      <c r="K6" s="5" t="n">
        <v>18784</v>
      </c>
      <c r="L6" s="5" t="n">
        <v>8027</v>
      </c>
    </row>
    <row r="7" spans="1:12">
      <c r="A7" s="3" t="s">
        <v>1038</v>
      </c>
    </row>
    <row r="8" spans="1:12">
      <c r="A8" s="4" t="s">
        <v>1039</v>
      </c>
      <c r="J8" s="5" t="n">
        <v>14263</v>
      </c>
      <c r="K8" s="5" t="n">
        <v>0</v>
      </c>
      <c r="L8" s="5" t="n">
        <v>0</v>
      </c>
    </row>
    <row r="9" spans="1:12">
      <c r="A9" s="4" t="s">
        <v>1036</v>
      </c>
      <c r="J9" s="5" t="n">
        <v>4117</v>
      </c>
      <c r="K9" s="5" t="n">
        <v>-1258</v>
      </c>
      <c r="L9" s="5" t="n">
        <v>1356</v>
      </c>
    </row>
    <row r="10" spans="1:12">
      <c r="A10" s="4" t="s">
        <v>1040</v>
      </c>
      <c r="J10" s="5" t="n">
        <v>-320</v>
      </c>
      <c r="K10" s="5" t="n">
        <v>-54</v>
      </c>
      <c r="L10" s="5" t="n">
        <v>524</v>
      </c>
    </row>
    <row r="11" spans="1:12">
      <c r="A11" s="4" t="s">
        <v>1041</v>
      </c>
      <c r="J11" s="5" t="n">
        <v>18060</v>
      </c>
      <c r="K11" s="5" t="n">
        <v>-1312</v>
      </c>
      <c r="L11" s="5" t="n">
        <v>1880</v>
      </c>
    </row>
    <row r="12" spans="1:12">
      <c r="A12" s="4" t="s">
        <v>1042</v>
      </c>
      <c r="B12" s="6" t="n">
        <v>19335</v>
      </c>
      <c r="C12" s="6" t="n">
        <v>5478</v>
      </c>
      <c r="D12" s="6" t="n">
        <v>4721</v>
      </c>
      <c r="E12" s="6" t="n">
        <v>4344</v>
      </c>
      <c r="F12" s="6" t="n">
        <v>4730</v>
      </c>
      <c r="G12" s="6" t="n">
        <v>5042</v>
      </c>
      <c r="H12" s="6" t="n">
        <v>4258</v>
      </c>
      <c r="I12" s="6" t="n">
        <v>3442</v>
      </c>
      <c r="J12" s="6" t="n">
        <v>33878</v>
      </c>
      <c r="K12" s="6" t="n">
        <v>17472</v>
      </c>
      <c r="L12" s="6" t="n">
        <v>990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3</v>
      </c>
      <c r="C1" s="2" t="s">
        <v>684</v>
      </c>
      <c r="K1" s="2" t="s">
        <v>1</v>
      </c>
    </row>
    <row r="2" spans="1:13">
      <c r="C2" s="2" t="s">
        <v>2</v>
      </c>
      <c r="D2" s="2" t="s">
        <v>685</v>
      </c>
      <c r="E2" s="2" t="s">
        <v>4</v>
      </c>
      <c r="F2" s="2" t="s">
        <v>686</v>
      </c>
      <c r="G2" s="2" t="s">
        <v>32</v>
      </c>
      <c r="H2" s="2" t="s">
        <v>475</v>
      </c>
      <c r="I2" s="2" t="s">
        <v>687</v>
      </c>
      <c r="J2" s="2" t="s">
        <v>688</v>
      </c>
      <c r="K2" s="2" t="s">
        <v>2</v>
      </c>
      <c r="L2" s="2" t="s">
        <v>32</v>
      </c>
      <c r="M2" s="2" t="s">
        <v>84</v>
      </c>
    </row>
    <row r="3" spans="1:13">
      <c r="A3" s="3" t="s">
        <v>276</v>
      </c>
    </row>
    <row r="4" spans="1:13">
      <c r="A4" s="4" t="s">
        <v>1044</v>
      </c>
      <c r="K4" s="6" t="n">
        <v>21824</v>
      </c>
      <c r="L4" s="6" t="n">
        <v>20139</v>
      </c>
      <c r="M4" s="6" t="n">
        <v>10801</v>
      </c>
    </row>
    <row r="5" spans="1:13">
      <c r="A5" s="4" t="s">
        <v>1045</v>
      </c>
      <c r="K5" s="5" t="n">
        <v>14263</v>
      </c>
      <c r="L5" s="5" t="n">
        <v>0</v>
      </c>
      <c r="M5" s="5" t="n">
        <v>0</v>
      </c>
    </row>
    <row r="6" spans="1:13">
      <c r="A6" s="4" t="s">
        <v>1046</v>
      </c>
      <c r="K6" s="5" t="n">
        <v>-1291</v>
      </c>
      <c r="L6" s="5" t="n">
        <v>-1312</v>
      </c>
      <c r="M6" s="5" t="n">
        <v>-1092</v>
      </c>
    </row>
    <row r="7" spans="1:13">
      <c r="A7" s="4" t="s">
        <v>1047</v>
      </c>
      <c r="K7" s="5" t="n">
        <v>-829</v>
      </c>
      <c r="L7" s="5" t="n">
        <v>-908</v>
      </c>
      <c r="M7" s="5" t="n">
        <v>-588</v>
      </c>
    </row>
    <row r="8" spans="1:13">
      <c r="A8" s="4" t="s">
        <v>1048</v>
      </c>
      <c r="K8" s="5" t="n">
        <v>630</v>
      </c>
      <c r="L8" s="5" t="n">
        <v>565</v>
      </c>
      <c r="M8" s="5" t="n">
        <v>373</v>
      </c>
    </row>
    <row r="9" spans="1:13">
      <c r="A9" s="4" t="s">
        <v>1049</v>
      </c>
      <c r="B9" s="4" t="s">
        <v>134</v>
      </c>
      <c r="K9" s="5" t="n">
        <v>-390</v>
      </c>
      <c r="L9" s="5" t="n">
        <v>-701</v>
      </c>
      <c r="M9" s="5" t="n">
        <v>0</v>
      </c>
    </row>
    <row r="10" spans="1:13">
      <c r="A10" s="4" t="s">
        <v>1050</v>
      </c>
      <c r="K10" s="5" t="n">
        <v>-366</v>
      </c>
      <c r="L10" s="5" t="n">
        <v>-376</v>
      </c>
      <c r="M10" s="5" t="n">
        <v>-359</v>
      </c>
    </row>
    <row r="11" spans="1:13">
      <c r="A11" s="4" t="s">
        <v>1051</v>
      </c>
      <c r="K11" s="5" t="n">
        <v>0</v>
      </c>
      <c r="L11" s="5" t="n">
        <v>0</v>
      </c>
      <c r="M11" s="5" t="n">
        <v>467</v>
      </c>
    </row>
    <row r="12" spans="1:13">
      <c r="A12" s="4" t="s">
        <v>1052</v>
      </c>
      <c r="K12" s="5" t="n">
        <v>37</v>
      </c>
      <c r="L12" s="5" t="n">
        <v>65</v>
      </c>
      <c r="M12" s="5" t="n">
        <v>305</v>
      </c>
    </row>
    <row r="13" spans="1:13">
      <c r="A13" s="4" t="s">
        <v>1042</v>
      </c>
      <c r="C13" s="6" t="n">
        <v>19335</v>
      </c>
      <c r="D13" s="6" t="n">
        <v>5478</v>
      </c>
      <c r="E13" s="6" t="n">
        <v>4721</v>
      </c>
      <c r="F13" s="6" t="n">
        <v>4344</v>
      </c>
      <c r="G13" s="6" t="n">
        <v>4730</v>
      </c>
      <c r="H13" s="6" t="n">
        <v>5042</v>
      </c>
      <c r="I13" s="6" t="n">
        <v>4258</v>
      </c>
      <c r="J13" s="6" t="n">
        <v>3442</v>
      </c>
      <c r="K13" s="5" t="n">
        <v>33878</v>
      </c>
      <c r="L13" s="5" t="n">
        <v>17472</v>
      </c>
      <c r="M13" s="5" t="n">
        <v>9907</v>
      </c>
    </row>
    <row r="14" spans="1:13">
      <c r="A14" s="4" t="s">
        <v>1053</v>
      </c>
      <c r="C14" s="6" t="n">
        <v>16162</v>
      </c>
      <c r="D14" s="6" t="n">
        <v>16817</v>
      </c>
      <c r="E14" s="6" t="n">
        <v>14955</v>
      </c>
      <c r="F14" s="6" t="n">
        <v>14420</v>
      </c>
      <c r="G14" s="6" t="n">
        <v>15632</v>
      </c>
      <c r="H14" s="6" t="n">
        <v>15945</v>
      </c>
      <c r="I14" s="6" t="n">
        <v>13874</v>
      </c>
      <c r="J14" s="6" t="n">
        <v>12088</v>
      </c>
      <c r="K14" s="6" t="n">
        <v>62354</v>
      </c>
      <c r="L14" s="6" t="n">
        <v>57539</v>
      </c>
      <c r="M14" s="6" t="n">
        <v>30859</v>
      </c>
    </row>
    <row r="15" spans="1:13">
      <c r="A15" s="4" t="s">
        <v>1054</v>
      </c>
      <c r="K15" s="4" t="s">
        <v>1055</v>
      </c>
      <c r="L15" s="4" t="s">
        <v>1056</v>
      </c>
      <c r="M15" s="4" t="s">
        <v>1057</v>
      </c>
    </row>
    <row r="16" spans="1:13"/>
    <row r="17" spans="1:13">
      <c r="A17" s="4" t="s">
        <v>134</v>
      </c>
      <c r="B17" s="4" t="s">
        <v>1058</v>
      </c>
    </row>
  </sheetData>
  <mergeCells count="5">
    <mergeCell ref="A1:B2"/>
    <mergeCell ref="C1:J1"/>
    <mergeCell ref="K1:M1"/>
    <mergeCell ref="A16:L16"/>
    <mergeCell ref="B17:L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3" t="s">
        <v>1060</v>
      </c>
    </row>
    <row r="3" spans="1:3">
      <c r="A3" s="4" t="s">
        <v>1061</v>
      </c>
      <c r="B3" s="6" t="n">
        <v>12078</v>
      </c>
      <c r="C3" s="6" t="n">
        <v>20977</v>
      </c>
    </row>
    <row r="4" spans="1:3">
      <c r="A4" s="4" t="s">
        <v>1062</v>
      </c>
      <c r="B4" s="5" t="n">
        <v>5201</v>
      </c>
      <c r="C4" s="5" t="n">
        <v>8094</v>
      </c>
    </row>
    <row r="5" spans="1:3">
      <c r="A5" s="4" t="s">
        <v>1063</v>
      </c>
      <c r="B5" s="5" t="n">
        <v>3363</v>
      </c>
      <c r="C5" s="5" t="n">
        <v>5141</v>
      </c>
    </row>
    <row r="6" spans="1:3">
      <c r="A6" s="4" t="s">
        <v>1064</v>
      </c>
      <c r="B6" s="5" t="n">
        <v>2821</v>
      </c>
      <c r="C6" s="5" t="n">
        <v>3227</v>
      </c>
    </row>
    <row r="7" spans="1:3">
      <c r="A7" s="4" t="s">
        <v>1065</v>
      </c>
      <c r="B7" s="5" t="n">
        <v>1623</v>
      </c>
      <c r="C7" s="5" t="n">
        <v>3066</v>
      </c>
    </row>
    <row r="8" spans="1:3">
      <c r="A8" s="4" t="s">
        <v>1066</v>
      </c>
      <c r="B8" s="5" t="n">
        <v>1199</v>
      </c>
      <c r="C8" s="5" t="n">
        <v>1791</v>
      </c>
    </row>
    <row r="9" spans="1:3">
      <c r="A9" s="4" t="s">
        <v>1067</v>
      </c>
      <c r="B9" s="5" t="n">
        <v>1092</v>
      </c>
      <c r="C9" s="5" t="n">
        <v>1147</v>
      </c>
    </row>
    <row r="10" spans="1:3">
      <c r="A10" s="4" t="s">
        <v>1068</v>
      </c>
      <c r="B10" s="5" t="n">
        <v>461</v>
      </c>
      <c r="C10" s="5" t="n">
        <v>1430</v>
      </c>
    </row>
    <row r="11" spans="1:3">
      <c r="A11" s="4" t="s">
        <v>159</v>
      </c>
      <c r="B11" s="5" t="n">
        <v>27838</v>
      </c>
      <c r="C11" s="5" t="n">
        <v>45829</v>
      </c>
    </row>
    <row r="12" spans="1:3">
      <c r="A12" s="3" t="s">
        <v>1069</v>
      </c>
    </row>
    <row r="13" spans="1:3">
      <c r="A13" s="4" t="s">
        <v>810</v>
      </c>
      <c r="B13" s="5" t="n">
        <v>-2857</v>
      </c>
      <c r="C13" s="5" t="n">
        <v>-4520</v>
      </c>
    </row>
    <row r="14" spans="1:3">
      <c r="A14" s="4" t="s">
        <v>1070</v>
      </c>
      <c r="B14" s="5" t="n">
        <v>-1510</v>
      </c>
      <c r="C14" s="5" t="n">
        <v>-2046</v>
      </c>
    </row>
    <row r="15" spans="1:3">
      <c r="A15" s="4" t="s">
        <v>1052</v>
      </c>
      <c r="C15" s="5" t="n">
        <v>-956</v>
      </c>
    </row>
    <row r="16" spans="1:3">
      <c r="A16" s="4" t="s">
        <v>1071</v>
      </c>
      <c r="B16" s="5" t="n">
        <v>695</v>
      </c>
    </row>
    <row r="17" spans="1:3">
      <c r="A17" s="4" t="s">
        <v>159</v>
      </c>
      <c r="B17" s="5" t="n">
        <v>-5062</v>
      </c>
      <c r="C17" s="5" t="n">
        <v>-6566</v>
      </c>
    </row>
    <row r="18" spans="1:3">
      <c r="A18" s="3" t="s">
        <v>1072</v>
      </c>
    </row>
    <row r="19" spans="1:3">
      <c r="A19" s="4" t="s">
        <v>1073</v>
      </c>
      <c r="B19" s="6" t="n">
        <v>22776</v>
      </c>
      <c r="C19" s="6" t="n">
        <v>392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2</v>
      </c>
      <c r="B1" s="2" t="s">
        <v>1</v>
      </c>
    </row>
    <row r="2" spans="1:4">
      <c r="B2" s="2" t="s">
        <v>193</v>
      </c>
      <c r="C2" s="2" t="s">
        <v>194</v>
      </c>
      <c r="D2" s="2" t="s">
        <v>195</v>
      </c>
    </row>
    <row r="3" spans="1:4">
      <c r="A3" s="3" t="s">
        <v>196</v>
      </c>
    </row>
    <row r="4" spans="1:4">
      <c r="A4" s="4" t="s">
        <v>123</v>
      </c>
      <c r="B4" s="6" t="n">
        <v>28476000</v>
      </c>
      <c r="C4" s="6" t="n">
        <v>40067000</v>
      </c>
      <c r="D4" s="6" t="n">
        <v>20952000</v>
      </c>
    </row>
    <row r="5" spans="1:4">
      <c r="A5" s="3" t="s">
        <v>197</v>
      </c>
    </row>
    <row r="6" spans="1:4">
      <c r="A6" s="4" t="s">
        <v>97</v>
      </c>
      <c r="B6" s="5" t="n">
        <v>3035000</v>
      </c>
      <c r="C6" s="5" t="n">
        <v>5258000</v>
      </c>
      <c r="D6" s="5" t="n">
        <v>1936000</v>
      </c>
    </row>
    <row r="7" spans="1:4">
      <c r="A7" s="4" t="s">
        <v>198</v>
      </c>
      <c r="B7" s="5" t="n">
        <v>3761000</v>
      </c>
      <c r="C7" s="5" t="n">
        <v>4426000</v>
      </c>
      <c r="D7" s="5" t="n">
        <v>3614000</v>
      </c>
    </row>
    <row r="8" spans="1:4">
      <c r="A8" s="4" t="s">
        <v>199</v>
      </c>
      <c r="B8" s="5" t="n">
        <v>-2834000</v>
      </c>
      <c r="C8" s="5" t="n">
        <v>-5048000</v>
      </c>
      <c r="D8" s="5" t="n">
        <v>-367000</v>
      </c>
    </row>
    <row r="9" spans="1:4">
      <c r="A9" s="4" t="s">
        <v>200</v>
      </c>
      <c r="B9" s="5" t="n">
        <v>3122000</v>
      </c>
      <c r="C9" s="5" t="n">
        <v>3135000</v>
      </c>
      <c r="D9" s="5" t="n">
        <v>2244000</v>
      </c>
    </row>
    <row r="10" spans="1:4">
      <c r="A10" s="4" t="s">
        <v>167</v>
      </c>
      <c r="B10" s="5" t="n">
        <v>1469000</v>
      </c>
      <c r="C10" s="5" t="n">
        <v>1997000</v>
      </c>
      <c r="D10" s="5" t="n">
        <v>836000</v>
      </c>
    </row>
    <row r="11" spans="1:4">
      <c r="A11" s="4" t="s">
        <v>117</v>
      </c>
      <c r="B11" s="5" t="n">
        <v>1809000</v>
      </c>
      <c r="C11" s="5" t="n">
        <v>1903000</v>
      </c>
      <c r="D11" s="5" t="n">
        <v>1306000</v>
      </c>
    </row>
    <row r="12" spans="1:4">
      <c r="A12" s="4" t="s">
        <v>201</v>
      </c>
      <c r="B12" s="5" t="n">
        <v>-855000</v>
      </c>
      <c r="C12" s="5" t="n">
        <v>-51000</v>
      </c>
      <c r="D12" s="5" t="n">
        <v>-4000</v>
      </c>
    </row>
    <row r="13" spans="1:4">
      <c r="A13" s="4" t="s">
        <v>202</v>
      </c>
      <c r="B13" s="5" t="n">
        <v>-15000</v>
      </c>
      <c r="C13" s="5" t="n">
        <v>35000</v>
      </c>
      <c r="D13" s="5" t="n">
        <v>362000</v>
      </c>
    </row>
    <row r="14" spans="1:4">
      <c r="A14" s="4" t="s">
        <v>203</v>
      </c>
      <c r="B14" s="5" t="n">
        <v>-211568000</v>
      </c>
      <c r="C14" s="5" t="n">
        <v>-236450000</v>
      </c>
      <c r="D14" s="5" t="n">
        <v>-72032000</v>
      </c>
    </row>
    <row r="15" spans="1:4">
      <c r="A15" s="4" t="s">
        <v>204</v>
      </c>
      <c r="B15" s="5" t="n">
        <v>224883000</v>
      </c>
      <c r="C15" s="5" t="n">
        <v>238351000</v>
      </c>
      <c r="D15" s="5" t="n">
        <v>62485000</v>
      </c>
    </row>
    <row r="16" spans="1:4">
      <c r="A16" s="4" t="s">
        <v>205</v>
      </c>
      <c r="B16" s="5" t="n">
        <v>-6256000</v>
      </c>
      <c r="C16" s="5" t="n">
        <v>-6201000</v>
      </c>
      <c r="D16" s="5" t="n">
        <v>-1278000</v>
      </c>
    </row>
    <row r="17" spans="1:4">
      <c r="A17" s="4" t="s">
        <v>206</v>
      </c>
      <c r="B17" s="5" t="n">
        <v>0</v>
      </c>
      <c r="C17" s="5" t="n">
        <v>0</v>
      </c>
      <c r="D17" s="5" t="n">
        <v>1130000</v>
      </c>
    </row>
    <row r="18" spans="1:4">
      <c r="A18" s="4" t="s">
        <v>207</v>
      </c>
      <c r="B18" s="5" t="n">
        <v>0</v>
      </c>
      <c r="C18" s="5" t="n">
        <v>-507000</v>
      </c>
      <c r="D18" s="5" t="n">
        <v>0</v>
      </c>
    </row>
    <row r="19" spans="1:4">
      <c r="A19" s="4" t="s">
        <v>207</v>
      </c>
      <c r="B19" s="5" t="n">
        <v>0</v>
      </c>
      <c r="C19" s="5" t="n">
        <v>1092000</v>
      </c>
      <c r="D19" s="5" t="n">
        <v>0</v>
      </c>
    </row>
    <row r="20" spans="1:4">
      <c r="A20" s="4" t="s">
        <v>208</v>
      </c>
      <c r="B20" s="5" t="n">
        <v>12060000</v>
      </c>
      <c r="C20" s="5" t="n">
        <v>11836000</v>
      </c>
      <c r="D20" s="5" t="n">
        <v>-7062000</v>
      </c>
    </row>
    <row r="21" spans="1:4">
      <c r="A21" s="4" t="s">
        <v>209</v>
      </c>
      <c r="B21" s="5" t="n">
        <v>1247000</v>
      </c>
      <c r="C21" s="5" t="n">
        <v>-1333000</v>
      </c>
      <c r="D21" s="5" t="n">
        <v>1796000</v>
      </c>
    </row>
    <row r="22" spans="1:4">
      <c r="A22" s="4" t="s">
        <v>210</v>
      </c>
      <c r="B22" s="5" t="n">
        <v>58334000</v>
      </c>
      <c r="C22" s="5" t="n">
        <v>58510000</v>
      </c>
      <c r="D22" s="5" t="n">
        <v>15918000</v>
      </c>
    </row>
    <row r="23" spans="1:4">
      <c r="A23" s="3" t="s">
        <v>211</v>
      </c>
    </row>
    <row r="24" spans="1:4">
      <c r="A24" s="4" t="s">
        <v>212</v>
      </c>
      <c r="B24" s="5" t="n">
        <v>0</v>
      </c>
      <c r="C24" s="5" t="n">
        <v>0</v>
      </c>
      <c r="D24" s="5" t="n">
        <v>59917000</v>
      </c>
    </row>
    <row r="25" spans="1:4">
      <c r="A25" s="4" t="s">
        <v>213</v>
      </c>
      <c r="B25" s="5" t="n">
        <v>154973000</v>
      </c>
      <c r="C25" s="5" t="n">
        <v>184564000</v>
      </c>
      <c r="D25" s="5" t="n">
        <v>156434000</v>
      </c>
    </row>
    <row r="26" spans="1:4">
      <c r="A26" s="4" t="s">
        <v>214</v>
      </c>
      <c r="B26" s="5" t="n">
        <v>-170495000</v>
      </c>
      <c r="C26" s="5" t="n">
        <v>-220169000</v>
      </c>
      <c r="D26" s="5" t="n">
        <v>-111170000</v>
      </c>
    </row>
    <row r="27" spans="1:4">
      <c r="A27" s="4" t="s">
        <v>215</v>
      </c>
      <c r="B27" s="5" t="n">
        <v>0</v>
      </c>
      <c r="C27" s="5" t="n">
        <v>-10986000</v>
      </c>
      <c r="D27" s="5" t="n">
        <v>-64355000</v>
      </c>
    </row>
    <row r="28" spans="1:4">
      <c r="A28" s="4" t="s">
        <v>216</v>
      </c>
      <c r="B28" s="5" t="n">
        <v>-187740000</v>
      </c>
      <c r="C28" s="5" t="n">
        <v>-103699000</v>
      </c>
      <c r="D28" s="5" t="n">
        <v>-94811000</v>
      </c>
    </row>
    <row r="29" spans="1:4">
      <c r="A29" s="4" t="s">
        <v>217</v>
      </c>
      <c r="B29" s="5" t="n">
        <v>137000</v>
      </c>
      <c r="C29" s="5" t="n">
        <v>90000</v>
      </c>
      <c r="D29" s="5" t="n">
        <v>0</v>
      </c>
    </row>
    <row r="30" spans="1:4">
      <c r="A30" s="4" t="s">
        <v>218</v>
      </c>
      <c r="B30" s="5" t="n">
        <v>-2844000</v>
      </c>
      <c r="C30" s="5" t="n">
        <v>-1671000</v>
      </c>
      <c r="D30" s="5" t="n">
        <v>-3189000</v>
      </c>
    </row>
    <row r="31" spans="1:4">
      <c r="A31" s="4" t="s">
        <v>219</v>
      </c>
      <c r="B31" s="5" t="n">
        <v>-12290000</v>
      </c>
      <c r="C31" s="5" t="n">
        <v>-7342000</v>
      </c>
      <c r="D31" s="5" t="n">
        <v>-1594000</v>
      </c>
    </row>
    <row r="32" spans="1:4">
      <c r="A32" s="4" t="s">
        <v>220</v>
      </c>
      <c r="B32" s="5" t="n">
        <v>11823000</v>
      </c>
      <c r="C32" s="5" t="n">
        <v>5652000</v>
      </c>
      <c r="D32" s="5" t="n">
        <v>471000</v>
      </c>
    </row>
    <row r="33" spans="1:4">
      <c r="A33" s="4" t="s">
        <v>220</v>
      </c>
      <c r="B33" s="5" t="n">
        <v>808000</v>
      </c>
      <c r="C33" s="5" t="n">
        <v>730000</v>
      </c>
      <c r="D33" s="5" t="n">
        <v>2825000</v>
      </c>
    </row>
    <row r="34" spans="1:4">
      <c r="A34" s="4" t="s">
        <v>221</v>
      </c>
      <c r="B34" s="5" t="n">
        <v>497000</v>
      </c>
      <c r="C34" s="5" t="n">
        <v>486000</v>
      </c>
      <c r="D34" s="5" t="n">
        <v>728000</v>
      </c>
    </row>
    <row r="35" spans="1:4">
      <c r="A35" s="4" t="s">
        <v>222</v>
      </c>
      <c r="B35" s="5" t="n">
        <v>-7000000</v>
      </c>
      <c r="C35" s="5" t="n">
        <v>-16700000</v>
      </c>
      <c r="D35" s="5" t="n">
        <v>0</v>
      </c>
    </row>
    <row r="36" spans="1:4">
      <c r="A36" s="4" t="s">
        <v>223</v>
      </c>
      <c r="B36" s="5" t="n">
        <v>-212131000</v>
      </c>
      <c r="C36" s="5" t="n">
        <v>-169045000</v>
      </c>
      <c r="D36" s="5" t="n">
        <v>-54744000</v>
      </c>
    </row>
    <row r="37" spans="1:4">
      <c r="A37" s="3" t="s">
        <v>224</v>
      </c>
    </row>
    <row r="38" spans="1:4">
      <c r="A38" s="4" t="s">
        <v>225</v>
      </c>
      <c r="B38" s="5" t="n">
        <v>172291000</v>
      </c>
      <c r="C38" s="5" t="n">
        <v>103027000</v>
      </c>
      <c r="D38" s="5" t="n">
        <v>71825000</v>
      </c>
    </row>
    <row r="39" spans="1:4">
      <c r="A39" s="4" t="s">
        <v>226</v>
      </c>
      <c r="B39" s="5" t="n">
        <v>36699000</v>
      </c>
      <c r="C39" s="5" t="n">
        <v>77227000</v>
      </c>
      <c r="D39" s="5" t="n">
        <v>-18105000</v>
      </c>
    </row>
    <row r="40" spans="1:4">
      <c r="A40" s="4" t="s">
        <v>227</v>
      </c>
      <c r="B40" s="5" t="n">
        <v>-20000000</v>
      </c>
      <c r="C40" s="5" t="n">
        <v>-25000000</v>
      </c>
      <c r="D40" s="5" t="n">
        <v>-11039000</v>
      </c>
    </row>
    <row r="41" spans="1:4">
      <c r="A41" s="4" t="s">
        <v>228</v>
      </c>
      <c r="B41" s="5" t="n">
        <v>0</v>
      </c>
      <c r="C41" s="5" t="n">
        <v>0</v>
      </c>
      <c r="D41" s="5" t="n">
        <v>10000000</v>
      </c>
    </row>
    <row r="42" spans="1:4">
      <c r="A42" s="4" t="s">
        <v>229</v>
      </c>
      <c r="B42" s="5" t="n">
        <v>-5000000</v>
      </c>
      <c r="C42" s="5" t="n">
        <v>-25000000</v>
      </c>
      <c r="D42" s="5" t="n">
        <v>0</v>
      </c>
    </row>
    <row r="43" spans="1:4">
      <c r="A43" s="4" t="s">
        <v>230</v>
      </c>
      <c r="B43" s="5" t="n">
        <v>0</v>
      </c>
      <c r="C43" s="5" t="n">
        <v>0</v>
      </c>
      <c r="D43" s="5" t="n">
        <v>14464000</v>
      </c>
    </row>
    <row r="44" spans="1:4">
      <c r="A44" s="4" t="s">
        <v>173</v>
      </c>
      <c r="B44" s="5" t="n">
        <v>0</v>
      </c>
      <c r="C44" s="5" t="n">
        <v>0</v>
      </c>
      <c r="D44" s="5" t="n">
        <v>-612000</v>
      </c>
    </row>
    <row r="45" spans="1:4">
      <c r="A45" s="4" t="s">
        <v>231</v>
      </c>
      <c r="B45" s="5" t="n">
        <v>606000</v>
      </c>
      <c r="C45" s="5" t="n">
        <v>-894000</v>
      </c>
      <c r="D45" s="5" t="n">
        <v>-753000</v>
      </c>
    </row>
    <row r="46" spans="1:4">
      <c r="A46" s="4" t="s">
        <v>232</v>
      </c>
      <c r="B46" s="5" t="n">
        <v>-14323000</v>
      </c>
      <c r="C46" s="5" t="n">
        <v>-12394000</v>
      </c>
      <c r="D46" s="5" t="n">
        <v>-9785000</v>
      </c>
    </row>
    <row r="47" spans="1:4">
      <c r="A47" s="4" t="s">
        <v>233</v>
      </c>
      <c r="B47" s="5" t="n">
        <v>169061000</v>
      </c>
      <c r="C47" s="5" t="n">
        <v>118754000</v>
      </c>
      <c r="D47" s="5" t="n">
        <v>57501000</v>
      </c>
    </row>
    <row r="48" spans="1:4">
      <c r="A48" s="4" t="s">
        <v>234</v>
      </c>
      <c r="B48" s="5" t="n">
        <v>15264000</v>
      </c>
      <c r="C48" s="5" t="n">
        <v>8219000</v>
      </c>
      <c r="D48" s="5" t="n">
        <v>18675000</v>
      </c>
    </row>
    <row r="49" spans="1:4">
      <c r="A49" s="4" t="s">
        <v>235</v>
      </c>
      <c r="B49" s="5" t="n">
        <v>87707000</v>
      </c>
      <c r="C49" s="5" t="n">
        <v>79488000</v>
      </c>
      <c r="D49" s="5" t="n">
        <v>60813000</v>
      </c>
    </row>
    <row r="50" spans="1:4">
      <c r="A50" s="4" t="s">
        <v>236</v>
      </c>
      <c r="B50" s="5" t="n">
        <v>102971000</v>
      </c>
      <c r="C50" s="5" t="n">
        <v>87707000</v>
      </c>
      <c r="D50" s="5" t="n">
        <v>79488000</v>
      </c>
    </row>
    <row r="51" spans="1:4">
      <c r="A51" s="3" t="s">
        <v>237</v>
      </c>
    </row>
    <row r="52" spans="1:4">
      <c r="A52" s="4" t="s">
        <v>238</v>
      </c>
      <c r="B52" s="5" t="n">
        <v>20774000</v>
      </c>
      <c r="C52" s="5" t="n">
        <v>16661000</v>
      </c>
      <c r="D52" s="5" t="n">
        <v>12588000</v>
      </c>
    </row>
    <row r="53" spans="1:4">
      <c r="A53" s="4" t="s">
        <v>239</v>
      </c>
      <c r="B53" s="5" t="n">
        <v>16841000</v>
      </c>
      <c r="C53" s="5" t="n">
        <v>10647000</v>
      </c>
      <c r="D53" s="5" t="n">
        <v>12205000</v>
      </c>
    </row>
    <row r="54" spans="1:4">
      <c r="A54" s="4" t="s">
        <v>240</v>
      </c>
      <c r="B54" s="5" t="n">
        <v>0</v>
      </c>
      <c r="C54" s="5" t="n">
        <v>383000</v>
      </c>
      <c r="D54" s="5" t="n">
        <v>2175000</v>
      </c>
    </row>
    <row r="55" spans="1:4">
      <c r="A55" s="4" t="s">
        <v>241</v>
      </c>
      <c r="B55" s="5" t="n">
        <v>0</v>
      </c>
      <c r="C55" s="5" t="n">
        <v>960000</v>
      </c>
      <c r="D55" s="5" t="n">
        <v>0</v>
      </c>
    </row>
    <row r="56" spans="1:4">
      <c r="A56" s="4" t="s">
        <v>242</v>
      </c>
      <c r="B56" s="5" t="n">
        <v>0</v>
      </c>
      <c r="C56" s="5" t="n">
        <v>0</v>
      </c>
      <c r="D56" s="5" t="n">
        <v>729283000</v>
      </c>
    </row>
    <row r="57" spans="1:4">
      <c r="A57" s="4" t="s">
        <v>243</v>
      </c>
      <c r="B57" s="5" t="n">
        <v>0</v>
      </c>
      <c r="C57" s="5" t="n">
        <v>0</v>
      </c>
      <c r="D57" s="5" t="n">
        <v>729500000</v>
      </c>
    </row>
    <row r="58" spans="1:4">
      <c r="A58" s="4" t="s">
        <v>244</v>
      </c>
      <c r="B58" s="6" t="n">
        <v>0</v>
      </c>
      <c r="C58" s="6" t="n">
        <v>0</v>
      </c>
      <c r="D58" s="6" t="n">
        <v>110551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1074</v>
      </c>
      <c r="B1" s="2" t="s">
        <v>1</v>
      </c>
    </row>
    <row r="2" spans="1:6">
      <c r="B2" s="2" t="s">
        <v>2</v>
      </c>
      <c r="C2" s="2" t="s">
        <v>32</v>
      </c>
      <c r="D2" s="2" t="s">
        <v>84</v>
      </c>
      <c r="E2" s="2" t="s">
        <v>1075</v>
      </c>
      <c r="F2" s="2" t="s">
        <v>530</v>
      </c>
    </row>
    <row r="3" spans="1:6">
      <c r="A3" s="3" t="s">
        <v>1072</v>
      </c>
    </row>
    <row r="4" spans="1:6">
      <c r="A4" s="4" t="s">
        <v>1045</v>
      </c>
      <c r="B4" s="6" t="n">
        <v>14263000</v>
      </c>
      <c r="C4" s="6" t="n">
        <v>0</v>
      </c>
      <c r="D4" s="6" t="n">
        <v>0</v>
      </c>
    </row>
    <row r="5" spans="1:6">
      <c r="A5" s="4" t="s">
        <v>1076</v>
      </c>
      <c r="C5" s="6" t="n">
        <v>803000</v>
      </c>
      <c r="E5" s="6" t="n">
        <v>3900000</v>
      </c>
    </row>
    <row r="6" spans="1:6">
      <c r="A6" s="4" t="s">
        <v>1077</v>
      </c>
    </row>
    <row r="7" spans="1:6">
      <c r="A7" s="3" t="s">
        <v>1072</v>
      </c>
    </row>
    <row r="8" spans="1:6">
      <c r="A8" s="4" t="s">
        <v>1076</v>
      </c>
      <c r="E8" s="5" t="n">
        <v>6800000</v>
      </c>
    </row>
    <row r="9" spans="1:6">
      <c r="A9" s="4" t="s">
        <v>1078</v>
      </c>
    </row>
    <row r="10" spans="1:6">
      <c r="A10" s="3" t="s">
        <v>1072</v>
      </c>
    </row>
    <row r="11" spans="1:6">
      <c r="A11" s="4" t="s">
        <v>1076</v>
      </c>
      <c r="E11" s="5" t="n">
        <v>71200000</v>
      </c>
    </row>
    <row r="12" spans="1:6">
      <c r="A12" s="4" t="s">
        <v>1079</v>
      </c>
      <c r="F12" s="6" t="n">
        <v>0</v>
      </c>
    </row>
    <row r="13" spans="1:6">
      <c r="A13" s="4" t="s">
        <v>1080</v>
      </c>
    </row>
    <row r="14" spans="1:6">
      <c r="A14" s="3" t="s">
        <v>1072</v>
      </c>
    </row>
    <row r="15" spans="1:6">
      <c r="A15" s="4" t="s">
        <v>1076</v>
      </c>
      <c r="E15" s="6" t="n">
        <v>213000</v>
      </c>
    </row>
    <row r="16" spans="1:6">
      <c r="A16" s="4" t="s">
        <v>493</v>
      </c>
    </row>
    <row r="17" spans="1:6">
      <c r="A17" s="3" t="s">
        <v>1072</v>
      </c>
    </row>
    <row r="18" spans="1:6">
      <c r="A18" s="4" t="s">
        <v>1081</v>
      </c>
      <c r="B18" s="4" t="s">
        <v>1082</v>
      </c>
    </row>
    <row r="19" spans="1:6">
      <c r="A19" s="4" t="s">
        <v>496</v>
      </c>
    </row>
    <row r="20" spans="1:6">
      <c r="A20" s="3" t="s">
        <v>1072</v>
      </c>
    </row>
    <row r="21" spans="1:6">
      <c r="A21" s="4" t="s">
        <v>1081</v>
      </c>
      <c r="B21" s="4" t="s">
        <v>10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4</v>
      </c>
      <c r="B1" s="2" t="s">
        <v>953</v>
      </c>
      <c r="C1" s="2" t="s">
        <v>2</v>
      </c>
      <c r="D1" s="2" t="s">
        <v>32</v>
      </c>
    </row>
    <row r="2" spans="1:4">
      <c r="A2" s="3" t="s">
        <v>1085</v>
      </c>
    </row>
    <row r="3" spans="1:4">
      <c r="A3" s="4" t="s">
        <v>1086</v>
      </c>
      <c r="C3" s="6" t="n">
        <v>396451</v>
      </c>
      <c r="D3" s="6" t="n">
        <v>368856</v>
      </c>
    </row>
    <row r="4" spans="1:4">
      <c r="A4" s="4" t="s">
        <v>1087</v>
      </c>
      <c r="C4" s="4" t="s">
        <v>1088</v>
      </c>
      <c r="D4" s="4" t="s">
        <v>1089</v>
      </c>
    </row>
    <row r="5" spans="1:4">
      <c r="A5" s="4" t="s">
        <v>1090</v>
      </c>
      <c r="C5" s="4" t="s">
        <v>1091</v>
      </c>
    </row>
    <row r="6" spans="1:4">
      <c r="A6" s="4" t="s">
        <v>1092</v>
      </c>
      <c r="C6" s="4" t="s">
        <v>1093</v>
      </c>
      <c r="D6" s="4" t="s">
        <v>1094</v>
      </c>
    </row>
    <row r="7" spans="1:4">
      <c r="A7" s="3" t="s">
        <v>1095</v>
      </c>
    </row>
    <row r="8" spans="1:4">
      <c r="A8" s="4" t="s">
        <v>1086</v>
      </c>
      <c r="C8" s="6" t="n">
        <v>357261</v>
      </c>
      <c r="D8" s="6" t="n">
        <v>330729</v>
      </c>
    </row>
    <row r="9" spans="1:4">
      <c r="A9" s="4" t="s">
        <v>1096</v>
      </c>
      <c r="C9" s="4" t="s">
        <v>1097</v>
      </c>
      <c r="D9" s="4" t="s">
        <v>1098</v>
      </c>
    </row>
    <row r="10" spans="1:4">
      <c r="A10" s="4" t="s">
        <v>1099</v>
      </c>
      <c r="C10" s="4" t="s">
        <v>1100</v>
      </c>
    </row>
    <row r="11" spans="1:4">
      <c r="A11" s="4" t="s">
        <v>1092</v>
      </c>
      <c r="C11" s="4" t="s">
        <v>1101</v>
      </c>
      <c r="D11" s="4" t="s">
        <v>1102</v>
      </c>
    </row>
    <row r="12" spans="1:4">
      <c r="A12" s="4" t="s">
        <v>1103</v>
      </c>
      <c r="C12" s="6" t="n">
        <v>316677</v>
      </c>
      <c r="D12" s="6" t="n">
        <v>296120</v>
      </c>
    </row>
    <row r="13" spans="1:4">
      <c r="A13" s="3" t="s">
        <v>1104</v>
      </c>
    </row>
    <row r="14" spans="1:4">
      <c r="A14" s="4" t="s">
        <v>1086</v>
      </c>
      <c r="C14" s="6" t="n">
        <v>357261</v>
      </c>
      <c r="D14" s="6" t="n">
        <v>330729</v>
      </c>
    </row>
    <row r="15" spans="1:4">
      <c r="A15" s="4" t="s">
        <v>1096</v>
      </c>
      <c r="C15" s="4" t="s">
        <v>1105</v>
      </c>
      <c r="D15" s="4" t="s">
        <v>1106</v>
      </c>
    </row>
    <row r="16" spans="1:4">
      <c r="A16" s="4" t="s">
        <v>1092</v>
      </c>
      <c r="C16" s="4" t="s">
        <v>1107</v>
      </c>
      <c r="D16" s="4" t="s">
        <v>1107</v>
      </c>
    </row>
    <row r="17" spans="1:4">
      <c r="A17" s="4" t="s">
        <v>1108</v>
      </c>
      <c r="C17" s="4" t="s">
        <v>1109</v>
      </c>
      <c r="D17" s="4" t="s">
        <v>1110</v>
      </c>
    </row>
    <row r="18" spans="1:4">
      <c r="A18" s="4" t="s">
        <v>1111</v>
      </c>
      <c r="C18" s="4" t="s">
        <v>1112</v>
      </c>
    </row>
    <row r="19" spans="1:4">
      <c r="A19" s="4" t="s">
        <v>1113</v>
      </c>
      <c r="C19" s="4" t="s">
        <v>1114</v>
      </c>
      <c r="D19" s="4" t="s">
        <v>1115</v>
      </c>
    </row>
    <row r="20" spans="1:4">
      <c r="A20" s="4" t="s">
        <v>1116</v>
      </c>
      <c r="C20" s="4" t="s">
        <v>1117</v>
      </c>
    </row>
    <row r="21" spans="1:4">
      <c r="A21" s="4" t="s">
        <v>1118</v>
      </c>
      <c r="B21" s="6" t="n">
        <v>43000</v>
      </c>
      <c r="C21" s="6" t="n">
        <v>43000</v>
      </c>
    </row>
    <row r="22" spans="1:4">
      <c r="A22" s="4" t="s">
        <v>62</v>
      </c>
      <c r="B22" s="6" t="n">
        <v>15000</v>
      </c>
      <c r="C22" s="6" t="n">
        <v>58911</v>
      </c>
      <c r="D22" s="6" t="n">
        <v>58755</v>
      </c>
    </row>
    <row r="23" spans="1:4">
      <c r="A23" s="4" t="s">
        <v>958</v>
      </c>
      <c r="B23" s="4" t="s">
        <v>497</v>
      </c>
      <c r="C23" s="4" t="s">
        <v>497</v>
      </c>
    </row>
    <row r="24" spans="1:4">
      <c r="A24" s="4" t="s">
        <v>957</v>
      </c>
      <c r="B24" s="4" t="s">
        <v>907</v>
      </c>
    </row>
    <row r="25" spans="1:4">
      <c r="A25" s="4" t="s">
        <v>1119</v>
      </c>
    </row>
    <row r="26" spans="1:4">
      <c r="A26" s="3" t="s">
        <v>1085</v>
      </c>
    </row>
    <row r="27" spans="1:4">
      <c r="A27" s="4" t="s">
        <v>1086</v>
      </c>
      <c r="C27" s="6" t="n">
        <v>369540</v>
      </c>
      <c r="D27" s="6" t="n">
        <v>340908</v>
      </c>
    </row>
    <row r="28" spans="1:4">
      <c r="A28" s="4" t="s">
        <v>1087</v>
      </c>
      <c r="C28" s="4" t="s">
        <v>1120</v>
      </c>
      <c r="D28" s="4" t="s">
        <v>1121</v>
      </c>
    </row>
    <row r="29" spans="1:4">
      <c r="A29" s="4" t="s">
        <v>1090</v>
      </c>
      <c r="C29" s="4" t="s">
        <v>1091</v>
      </c>
    </row>
    <row r="30" spans="1:4">
      <c r="A30" s="4" t="s">
        <v>1092</v>
      </c>
      <c r="D30" s="4" t="s">
        <v>1094</v>
      </c>
    </row>
    <row r="31" spans="1:4">
      <c r="A31" s="4" t="s">
        <v>1122</v>
      </c>
      <c r="C31" s="4" t="s">
        <v>1123</v>
      </c>
      <c r="D31" s="4" t="s">
        <v>1123</v>
      </c>
    </row>
    <row r="32" spans="1:4">
      <c r="A32" s="3" t="s">
        <v>1095</v>
      </c>
    </row>
    <row r="33" spans="1:4">
      <c r="A33" s="4" t="s">
        <v>1086</v>
      </c>
      <c r="C33" s="6" t="n">
        <v>345350</v>
      </c>
      <c r="D33" s="6" t="n">
        <v>317782</v>
      </c>
    </row>
    <row r="34" spans="1:4">
      <c r="A34" s="4" t="s">
        <v>1096</v>
      </c>
      <c r="C34" s="4" t="s">
        <v>1124</v>
      </c>
      <c r="D34" s="4" t="s">
        <v>1125</v>
      </c>
    </row>
    <row r="35" spans="1:4">
      <c r="A35" s="4" t="s">
        <v>1099</v>
      </c>
      <c r="C35" s="4" t="s">
        <v>1100</v>
      </c>
    </row>
    <row r="36" spans="1:4">
      <c r="A36" s="4" t="s">
        <v>1092</v>
      </c>
      <c r="D36" s="4" t="s">
        <v>1102</v>
      </c>
    </row>
    <row r="37" spans="1:4">
      <c r="A37" s="4" t="s">
        <v>1122</v>
      </c>
      <c r="C37" s="4" t="s">
        <v>1093</v>
      </c>
      <c r="D37" s="4" t="s">
        <v>1093</v>
      </c>
    </row>
    <row r="38" spans="1:4">
      <c r="A38" s="4" t="s">
        <v>1103</v>
      </c>
      <c r="C38" s="6" t="n">
        <v>345350</v>
      </c>
      <c r="D38" s="6" t="n">
        <v>317782</v>
      </c>
    </row>
    <row r="39" spans="1:4">
      <c r="A39" s="3" t="s">
        <v>1104</v>
      </c>
    </row>
    <row r="40" spans="1:4">
      <c r="A40" s="4" t="s">
        <v>1086</v>
      </c>
      <c r="C40" s="6" t="n">
        <v>345350</v>
      </c>
      <c r="D40" s="6" t="n">
        <v>317782</v>
      </c>
    </row>
    <row r="41" spans="1:4">
      <c r="A41" s="4" t="s">
        <v>1096</v>
      </c>
      <c r="C41" s="4" t="s">
        <v>1126</v>
      </c>
      <c r="D41" s="4" t="s">
        <v>1127</v>
      </c>
    </row>
    <row r="42" spans="1:4">
      <c r="A42" s="4" t="s">
        <v>1092</v>
      </c>
      <c r="C42" s="4" t="s">
        <v>1107</v>
      </c>
      <c r="D42" s="4" t="s">
        <v>1107</v>
      </c>
    </row>
    <row r="43" spans="1:4">
      <c r="A43" s="4" t="s">
        <v>1122</v>
      </c>
      <c r="C43" s="4" t="s">
        <v>1128</v>
      </c>
      <c r="D43" s="4" t="s">
        <v>1128</v>
      </c>
    </row>
    <row r="44" spans="1:4">
      <c r="A44" s="4" t="s">
        <v>1108</v>
      </c>
      <c r="C44" s="4" t="s">
        <v>1124</v>
      </c>
      <c r="D44" s="4" t="s">
        <v>1125</v>
      </c>
    </row>
    <row r="45" spans="1:4">
      <c r="A45" s="4" t="s">
        <v>1111</v>
      </c>
      <c r="C45" s="4" t="s">
        <v>1112</v>
      </c>
    </row>
    <row r="46" spans="1:4">
      <c r="A46" s="4" t="s">
        <v>1113</v>
      </c>
      <c r="D46" s="4" t="s">
        <v>1115</v>
      </c>
    </row>
    <row r="47" spans="1:4">
      <c r="A47" s="4" t="s">
        <v>1129</v>
      </c>
      <c r="C47" s="4" t="s">
        <v>1130</v>
      </c>
      <c r="D47" s="4" t="s">
        <v>1130</v>
      </c>
    </row>
    <row r="48" spans="1:4">
      <c r="A48" s="4" t="s">
        <v>1131</v>
      </c>
    </row>
    <row r="49" spans="1:4">
      <c r="A49" s="3" t="s">
        <v>1104</v>
      </c>
    </row>
    <row r="50" spans="1:4">
      <c r="A50" s="4" t="s">
        <v>62</v>
      </c>
      <c r="C50" s="6" t="n">
        <v>15000</v>
      </c>
    </row>
    <row r="51" spans="1:4">
      <c r="A51" s="4" t="s">
        <v>493</v>
      </c>
    </row>
    <row r="52" spans="1:4">
      <c r="A52" s="3" t="s">
        <v>1104</v>
      </c>
    </row>
    <row r="53" spans="1:4">
      <c r="A53" s="4" t="s">
        <v>1116</v>
      </c>
      <c r="C53" s="4" t="s">
        <v>11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7"/>
    <col customWidth="1" max="5" min="5" width="27"/>
    <col customWidth="1" max="6" min="6" width="21"/>
    <col customWidth="1" max="7" min="7" width="24"/>
    <col customWidth="1" max="8" min="8" width="20"/>
  </cols>
  <sheetData>
    <row r="1" spans="1:8">
      <c r="A1" s="1" t="s">
        <v>1133</v>
      </c>
      <c r="B1" s="2" t="s">
        <v>1134</v>
      </c>
      <c r="C1" s="2" t="s">
        <v>475</v>
      </c>
      <c r="D1" s="2" t="s">
        <v>1135</v>
      </c>
      <c r="E1" s="2" t="s">
        <v>507</v>
      </c>
      <c r="F1" s="2" t="s">
        <v>195</v>
      </c>
      <c r="G1" s="2" t="s">
        <v>1136</v>
      </c>
      <c r="H1" s="2" t="s">
        <v>1137</v>
      </c>
    </row>
    <row r="2" spans="1:8">
      <c r="A2" s="3" t="s">
        <v>1138</v>
      </c>
    </row>
    <row r="3" spans="1:8">
      <c r="A3" s="4" t="s">
        <v>1139</v>
      </c>
      <c r="D3" s="5" t="n">
        <v>2</v>
      </c>
    </row>
    <row r="4" spans="1:8">
      <c r="A4" s="4" t="s">
        <v>1140</v>
      </c>
      <c r="D4" s="6" t="n">
        <v>14600000</v>
      </c>
      <c r="E4" s="6" t="n">
        <v>12900000</v>
      </c>
      <c r="F4" s="6" t="n">
        <v>10600000</v>
      </c>
    </row>
    <row r="5" spans="1:8">
      <c r="A5" s="4" t="s">
        <v>1141</v>
      </c>
      <c r="E5" s="5" t="n">
        <v>1</v>
      </c>
    </row>
    <row r="6" spans="1:8">
      <c r="A6" s="4" t="s">
        <v>1142</v>
      </c>
      <c r="E6" s="5" t="n">
        <v>2</v>
      </c>
    </row>
    <row r="7" spans="1:8">
      <c r="A7" s="4" t="s">
        <v>512</v>
      </c>
      <c r="B7" s="7" t="n">
        <v>31.75</v>
      </c>
    </row>
    <row r="8" spans="1:8">
      <c r="A8" s="4" t="s">
        <v>181</v>
      </c>
      <c r="B8" s="6" t="n">
        <v>5000</v>
      </c>
      <c r="E8" s="6" t="n">
        <v>-5000</v>
      </c>
    </row>
    <row r="9" spans="1:8">
      <c r="A9" s="4" t="s">
        <v>492</v>
      </c>
      <c r="C9" s="8" t="n">
        <v>1.5</v>
      </c>
      <c r="D9" s="8" t="n">
        <v>1.5</v>
      </c>
    </row>
    <row r="10" spans="1:8">
      <c r="A10" s="4" t="s">
        <v>1143</v>
      </c>
    </row>
    <row r="11" spans="1:8">
      <c r="A11" s="3" t="s">
        <v>1138</v>
      </c>
    </row>
    <row r="12" spans="1:8">
      <c r="A12" s="4" t="s">
        <v>1140</v>
      </c>
      <c r="F12" s="5" t="n">
        <v>0</v>
      </c>
    </row>
    <row r="13" spans="1:8">
      <c r="A13" s="4" t="s">
        <v>1119</v>
      </c>
    </row>
    <row r="14" spans="1:8">
      <c r="A14" s="3" t="s">
        <v>1138</v>
      </c>
    </row>
    <row r="15" spans="1:8">
      <c r="A15" s="4" t="s">
        <v>1140</v>
      </c>
      <c r="D15" s="6" t="n">
        <v>16800000</v>
      </c>
      <c r="E15" s="6" t="n">
        <v>16000000</v>
      </c>
      <c r="F15" s="6" t="n">
        <v>39200000</v>
      </c>
    </row>
    <row r="16" spans="1:8">
      <c r="A16" s="4" t="s">
        <v>1144</v>
      </c>
    </row>
    <row r="17" spans="1:8">
      <c r="A17" s="3" t="s">
        <v>1138</v>
      </c>
    </row>
    <row r="18" spans="1:8">
      <c r="A18" s="4" t="s">
        <v>1145</v>
      </c>
      <c r="H18" s="5" t="n">
        <v>375000</v>
      </c>
    </row>
    <row r="19" spans="1:8">
      <c r="A19" s="4" t="s">
        <v>1146</v>
      </c>
      <c r="D19" s="5" t="n">
        <v>0</v>
      </c>
      <c r="E19" s="5" t="n">
        <v>374250</v>
      </c>
    </row>
    <row r="20" spans="1:8">
      <c r="A20" s="4" t="s">
        <v>1147</v>
      </c>
      <c r="D20" s="7" t="n">
        <v>26.55</v>
      </c>
    </row>
    <row r="21" spans="1:8">
      <c r="A21" s="4" t="s">
        <v>1148</v>
      </c>
      <c r="D21" s="4" t="s">
        <v>1149</v>
      </c>
    </row>
    <row r="22" spans="1:8">
      <c r="A22" s="4" t="s">
        <v>516</v>
      </c>
    </row>
    <row r="23" spans="1:8">
      <c r="A23" s="3" t="s">
        <v>1138</v>
      </c>
    </row>
    <row r="24" spans="1:8">
      <c r="A24" s="4" t="s">
        <v>512</v>
      </c>
      <c r="G24" s="7" t="n">
        <v>26.32</v>
      </c>
    </row>
    <row r="25" spans="1:8">
      <c r="A25" s="4" t="s">
        <v>1150</v>
      </c>
    </row>
    <row r="26" spans="1:8">
      <c r="A26" s="3" t="s">
        <v>1138</v>
      </c>
    </row>
    <row r="27" spans="1:8">
      <c r="A27" s="4" t="s">
        <v>1140</v>
      </c>
      <c r="E27" s="6" t="n">
        <v>3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15"/>
    <col customWidth="1" max="12" min="12" width="37"/>
    <col customWidth="1" max="13" min="13" width="37"/>
    <col customWidth="1" max="14" min="14" width="37"/>
  </cols>
  <sheetData>
    <row r="1" spans="1:14">
      <c r="A1" s="1" t="s">
        <v>1151</v>
      </c>
      <c r="C1" s="2" t="s">
        <v>684</v>
      </c>
      <c r="K1" s="2" t="s">
        <v>474</v>
      </c>
      <c r="L1" s="2" t="s">
        <v>1</v>
      </c>
    </row>
    <row r="2" spans="1:14">
      <c r="C2" s="2" t="s">
        <v>1152</v>
      </c>
      <c r="D2" s="2" t="s">
        <v>1153</v>
      </c>
      <c r="E2" s="2" t="s">
        <v>1154</v>
      </c>
      <c r="F2" s="2" t="s">
        <v>1155</v>
      </c>
      <c r="G2" s="2" t="s">
        <v>1156</v>
      </c>
      <c r="H2" s="2" t="s">
        <v>1157</v>
      </c>
      <c r="I2" s="2" t="s">
        <v>1158</v>
      </c>
      <c r="J2" s="2" t="s">
        <v>1159</v>
      </c>
      <c r="K2" s="2" t="s">
        <v>475</v>
      </c>
      <c r="L2" s="2" t="s">
        <v>1135</v>
      </c>
      <c r="M2" s="2" t="s">
        <v>1160</v>
      </c>
      <c r="N2" s="2" t="s">
        <v>1161</v>
      </c>
    </row>
    <row r="3" spans="1:14">
      <c r="A3" s="3" t="s">
        <v>1162</v>
      </c>
    </row>
    <row r="4" spans="1:14">
      <c r="A4" s="4" t="s">
        <v>1163</v>
      </c>
      <c r="C4" s="6" t="n">
        <v>-3173</v>
      </c>
      <c r="D4" s="6" t="n">
        <v>11339</v>
      </c>
      <c r="E4" s="6" t="n">
        <v>10234</v>
      </c>
      <c r="F4" s="6" t="n">
        <v>10076</v>
      </c>
      <c r="G4" s="6" t="n">
        <v>10902</v>
      </c>
      <c r="H4" s="6" t="n">
        <v>10903</v>
      </c>
      <c r="I4" s="6" t="n">
        <v>9616</v>
      </c>
      <c r="J4" s="6" t="n">
        <v>8646</v>
      </c>
      <c r="L4" s="6" t="n">
        <v>28476</v>
      </c>
      <c r="M4" s="6" t="n">
        <v>40067</v>
      </c>
      <c r="N4" s="6" t="n">
        <v>20952</v>
      </c>
    </row>
    <row r="5" spans="1:14">
      <c r="A5" s="4" t="s">
        <v>1164</v>
      </c>
      <c r="B5" s="4" t="s">
        <v>134</v>
      </c>
      <c r="L5" s="5" t="n">
        <v>-118</v>
      </c>
      <c r="M5" s="5" t="n">
        <v>-189</v>
      </c>
      <c r="N5" s="5" t="n">
        <v>-59</v>
      </c>
    </row>
    <row r="6" spans="1:14">
      <c r="A6" s="4" t="s">
        <v>1165</v>
      </c>
      <c r="L6" s="6" t="n">
        <v>28358</v>
      </c>
      <c r="M6" s="6" t="n">
        <v>39878</v>
      </c>
      <c r="N6" s="6" t="n">
        <v>20893</v>
      </c>
    </row>
    <row r="7" spans="1:14">
      <c r="A7" s="4" t="s">
        <v>1166</v>
      </c>
      <c r="L7" s="5" t="n">
        <v>15509665</v>
      </c>
      <c r="M7" s="5" t="n">
        <v>15422160</v>
      </c>
      <c r="N7" s="5" t="n">
        <v>12031294</v>
      </c>
    </row>
    <row r="8" spans="1:14">
      <c r="A8" s="4" t="s">
        <v>1167</v>
      </c>
      <c r="B8" s="4" t="s">
        <v>139</v>
      </c>
      <c r="L8" s="5" t="n">
        <v>78682</v>
      </c>
      <c r="M8" s="5" t="n">
        <v>82079</v>
      </c>
      <c r="N8" s="5" t="n">
        <v>43285</v>
      </c>
    </row>
    <row r="9" spans="1:14">
      <c r="A9" s="4" t="s">
        <v>1168</v>
      </c>
      <c r="L9" s="5" t="n">
        <v>15588347</v>
      </c>
      <c r="M9" s="5" t="n">
        <v>15504239</v>
      </c>
      <c r="N9" s="5" t="n">
        <v>12074579</v>
      </c>
    </row>
    <row r="10" spans="1:14">
      <c r="A10" s="4" t="s">
        <v>1169</v>
      </c>
      <c r="C10" s="7" t="n">
        <v>-0.2</v>
      </c>
      <c r="D10" s="7" t="n">
        <v>0.72</v>
      </c>
      <c r="E10" s="7" t="n">
        <v>0.66</v>
      </c>
      <c r="F10" s="7" t="n">
        <v>0.65</v>
      </c>
      <c r="G10" s="7" t="n">
        <v>0.7</v>
      </c>
      <c r="H10" s="7" t="n">
        <v>0.7</v>
      </c>
      <c r="I10" s="7" t="n">
        <v>0.62</v>
      </c>
      <c r="J10" s="7" t="n">
        <v>0.5600000000000001</v>
      </c>
      <c r="L10" s="7" t="n">
        <v>1.83</v>
      </c>
      <c r="M10" s="7" t="n">
        <v>2.59</v>
      </c>
      <c r="N10" s="7" t="n">
        <v>1.73</v>
      </c>
    </row>
    <row r="11" spans="1:14">
      <c r="A11" s="4" t="s">
        <v>1170</v>
      </c>
      <c r="C11" s="7" t="n">
        <v>-0.2</v>
      </c>
      <c r="D11" s="7" t="n">
        <v>0.72</v>
      </c>
      <c r="E11" s="7" t="n">
        <v>0.66</v>
      </c>
      <c r="F11" s="7" t="n">
        <v>0.64</v>
      </c>
      <c r="G11" s="7" t="n">
        <v>0.7</v>
      </c>
      <c r="H11" s="7" t="n">
        <v>0.7</v>
      </c>
      <c r="I11" s="7" t="n">
        <v>0.62</v>
      </c>
      <c r="J11" s="7" t="n">
        <v>0.5600000000000001</v>
      </c>
      <c r="L11" s="7" t="n">
        <v>1.82</v>
      </c>
      <c r="M11" s="7" t="n">
        <v>2.57</v>
      </c>
      <c r="N11" s="7" t="n">
        <v>1.73</v>
      </c>
    </row>
    <row r="12" spans="1:14">
      <c r="A12" s="4" t="s">
        <v>1171</v>
      </c>
      <c r="B12" s="4" t="s">
        <v>144</v>
      </c>
      <c r="L12" s="5" t="n">
        <v>0</v>
      </c>
      <c r="M12" s="5" t="n">
        <v>0</v>
      </c>
      <c r="N12" s="5" t="n">
        <v>19875</v>
      </c>
    </row>
    <row r="13" spans="1:14">
      <c r="A13" s="4" t="s">
        <v>492</v>
      </c>
      <c r="K13" s="8" t="n">
        <v>1.5</v>
      </c>
      <c r="L13" s="8" t="n">
        <v>1.5</v>
      </c>
    </row>
    <row r="14" spans="1:14"/>
    <row r="15" spans="1:14">
      <c r="A15" s="4" t="s">
        <v>134</v>
      </c>
      <c r="B15" s="4" t="s">
        <v>1172</v>
      </c>
    </row>
    <row r="16" spans="1:14">
      <c r="A16" s="4" t="s">
        <v>139</v>
      </c>
      <c r="B16" s="4" t="s">
        <v>1173</v>
      </c>
    </row>
    <row r="17" spans="1:14">
      <c r="A17" s="4" t="s">
        <v>144</v>
      </c>
      <c r="B17" s="4" t="s">
        <v>1174</v>
      </c>
    </row>
  </sheetData>
  <mergeCells count="7">
    <mergeCell ref="A1:B2"/>
    <mergeCell ref="C1:J1"/>
    <mergeCell ref="L1:N1"/>
    <mergeCell ref="A14:M14"/>
    <mergeCell ref="B15:M15"/>
    <mergeCell ref="B16:M16"/>
    <mergeCell ref="B17:M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25"/>
    <col customWidth="1" max="5" min="5" width="25"/>
  </cols>
  <sheetData>
    <row r="1" spans="1:5">
      <c r="A1" s="1" t="s">
        <v>1175</v>
      </c>
      <c r="B1" s="2" t="s">
        <v>1176</v>
      </c>
      <c r="C1" s="2" t="s">
        <v>2</v>
      </c>
      <c r="D1" s="2" t="s">
        <v>32</v>
      </c>
      <c r="E1" s="2" t="s">
        <v>84</v>
      </c>
    </row>
    <row r="2" spans="1:5">
      <c r="A2" s="3" t="s">
        <v>1177</v>
      </c>
    </row>
    <row r="3" spans="1:5">
      <c r="A3" s="4" t="s">
        <v>1178</v>
      </c>
      <c r="C3" s="6" t="n">
        <v>902000</v>
      </c>
      <c r="D3" s="6" t="n">
        <v>373000</v>
      </c>
      <c r="E3" s="6" t="n">
        <v>157000</v>
      </c>
    </row>
    <row r="4" spans="1:5">
      <c r="A4" s="4" t="s">
        <v>1179</v>
      </c>
      <c r="C4" s="6" t="n">
        <v>98000</v>
      </c>
      <c r="D4" s="6" t="n">
        <v>1300000</v>
      </c>
      <c r="E4" s="6" t="n">
        <v>736000</v>
      </c>
    </row>
    <row r="5" spans="1:5">
      <c r="A5" s="4" t="s">
        <v>1180</v>
      </c>
      <c r="C5" s="4" t="s">
        <v>1181</v>
      </c>
      <c r="D5" s="4" t="s">
        <v>1182</v>
      </c>
      <c r="E5" s="4" t="s">
        <v>1182</v>
      </c>
    </row>
    <row r="6" spans="1:5">
      <c r="A6" s="4" t="s">
        <v>1183</v>
      </c>
      <c r="C6" s="4" t="s">
        <v>1107</v>
      </c>
    </row>
    <row r="7" spans="1:5">
      <c r="A7" s="4" t="s">
        <v>1184</v>
      </c>
    </row>
    <row r="8" spans="1:5">
      <c r="A8" s="3" t="s">
        <v>1177</v>
      </c>
    </row>
    <row r="9" spans="1:5">
      <c r="A9" s="4" t="s">
        <v>1185</v>
      </c>
      <c r="B9" s="5" t="n">
        <v>1200000</v>
      </c>
    </row>
    <row r="10" spans="1:5">
      <c r="A10" s="4" t="s">
        <v>1186</v>
      </c>
    </row>
    <row r="11" spans="1:5">
      <c r="A11" s="3" t="s">
        <v>1177</v>
      </c>
    </row>
    <row r="12" spans="1:5">
      <c r="A12" s="4" t="s">
        <v>1187</v>
      </c>
      <c r="C12" s="4" t="s">
        <v>497</v>
      </c>
    </row>
    <row r="13" spans="1:5">
      <c r="A13" s="4" t="s">
        <v>1188</v>
      </c>
      <c r="C13" s="4" t="s">
        <v>495</v>
      </c>
    </row>
    <row r="14" spans="1:5">
      <c r="A14" s="4" t="s">
        <v>1189</v>
      </c>
    </row>
    <row r="15" spans="1:5">
      <c r="A15" s="3" t="s">
        <v>1177</v>
      </c>
    </row>
    <row r="16" spans="1:5">
      <c r="A16" s="4" t="s">
        <v>1190</v>
      </c>
      <c r="C16" s="6" t="n">
        <v>0</v>
      </c>
      <c r="D16" s="6" t="n">
        <v>16000</v>
      </c>
      <c r="E16" s="6" t="n">
        <v>22000</v>
      </c>
    </row>
    <row r="17" spans="1:5">
      <c r="A17" s="4" t="s">
        <v>1191</v>
      </c>
      <c r="C17" s="5" t="n">
        <v>20000</v>
      </c>
      <c r="D17" s="5" t="n">
        <v>30000</v>
      </c>
      <c r="E17" s="5" t="n">
        <v>51000</v>
      </c>
    </row>
    <row r="18" spans="1:5">
      <c r="A18" s="4" t="s">
        <v>1192</v>
      </c>
      <c r="C18" s="5" t="n">
        <v>21000</v>
      </c>
      <c r="D18" s="5" t="n">
        <v>36000</v>
      </c>
      <c r="E18" s="5" t="n">
        <v>59000</v>
      </c>
    </row>
    <row r="19" spans="1:5">
      <c r="A19" s="4" t="s">
        <v>1193</v>
      </c>
      <c r="C19" s="6" t="n">
        <v>41000</v>
      </c>
    </row>
    <row r="20" spans="1:5">
      <c r="A20" s="4" t="s">
        <v>1194</v>
      </c>
      <c r="C20" s="4" t="s">
        <v>1195</v>
      </c>
    </row>
    <row r="21" spans="1:5">
      <c r="A21" s="4" t="s">
        <v>1196</v>
      </c>
      <c r="C21" s="6" t="n">
        <v>268000</v>
      </c>
      <c r="D21" s="5" t="n">
        <v>2500000</v>
      </c>
      <c r="E21" s="5" t="n">
        <v>573000</v>
      </c>
    </row>
    <row r="22" spans="1:5">
      <c r="A22" s="4" t="s">
        <v>1197</v>
      </c>
    </row>
    <row r="23" spans="1:5">
      <c r="A23" s="3" t="s">
        <v>1177</v>
      </c>
    </row>
    <row r="24" spans="1:5">
      <c r="A24" s="4" t="s">
        <v>1192</v>
      </c>
      <c r="C24" s="5" t="n">
        <v>21000</v>
      </c>
      <c r="D24" s="5" t="n">
        <v>378000</v>
      </c>
      <c r="E24" s="5" t="n">
        <v>0</v>
      </c>
    </row>
    <row r="25" spans="1:5">
      <c r="A25" s="4" t="s">
        <v>1198</v>
      </c>
    </row>
    <row r="26" spans="1:5">
      <c r="A26" s="3" t="s">
        <v>1177</v>
      </c>
    </row>
    <row r="27" spans="1:5">
      <c r="A27" s="4" t="s">
        <v>1190</v>
      </c>
      <c r="C27" s="5" t="n">
        <v>808000</v>
      </c>
      <c r="D27" s="5" t="n">
        <v>0</v>
      </c>
      <c r="E27" s="5" t="n">
        <v>0</v>
      </c>
    </row>
    <row r="28" spans="1:5">
      <c r="A28" s="4" t="s">
        <v>1191</v>
      </c>
      <c r="C28" s="5" t="n">
        <v>124000</v>
      </c>
      <c r="D28" s="5" t="n">
        <v>0</v>
      </c>
      <c r="E28" s="5" t="n">
        <v>0</v>
      </c>
    </row>
    <row r="29" spans="1:5">
      <c r="A29" s="4" t="s">
        <v>1192</v>
      </c>
      <c r="C29" s="5" t="n">
        <v>27000</v>
      </c>
      <c r="D29" s="5" t="n">
        <v>0</v>
      </c>
      <c r="E29" s="5" t="n">
        <v>0</v>
      </c>
    </row>
    <row r="30" spans="1:5">
      <c r="A30" s="4" t="s">
        <v>1199</v>
      </c>
      <c r="C30" s="6" t="n">
        <v>620000</v>
      </c>
    </row>
    <row r="31" spans="1:5">
      <c r="A31" s="4" t="s">
        <v>1200</v>
      </c>
      <c r="C31" s="5" t="n">
        <v>18762</v>
      </c>
    </row>
    <row r="32" spans="1:5">
      <c r="A32" s="4" t="s">
        <v>1201</v>
      </c>
    </row>
    <row r="33" spans="1:5">
      <c r="A33" s="3" t="s">
        <v>1177</v>
      </c>
    </row>
    <row r="34" spans="1:5">
      <c r="A34" s="4" t="s">
        <v>1190</v>
      </c>
      <c r="C34" s="6" t="n">
        <v>686000</v>
      </c>
      <c r="D34" s="5" t="n">
        <v>925000</v>
      </c>
      <c r="E34" s="5" t="n">
        <v>1000000</v>
      </c>
    </row>
    <row r="35" spans="1:5">
      <c r="A35" s="4" t="s">
        <v>1191</v>
      </c>
      <c r="C35" s="5" t="n">
        <v>762000</v>
      </c>
      <c r="D35" s="5" t="n">
        <v>703000</v>
      </c>
      <c r="E35" s="5" t="n">
        <v>327000</v>
      </c>
    </row>
    <row r="36" spans="1:5">
      <c r="A36" s="4" t="s">
        <v>1192</v>
      </c>
      <c r="C36" s="5" t="n">
        <v>164000</v>
      </c>
      <c r="D36" s="5" t="n">
        <v>246000</v>
      </c>
      <c r="E36" s="5" t="n">
        <v>114000</v>
      </c>
    </row>
    <row r="37" spans="1:5">
      <c r="A37" s="4" t="s">
        <v>1196</v>
      </c>
      <c r="C37" s="5" t="n">
        <v>697000</v>
      </c>
      <c r="D37" s="5" t="n">
        <v>502000</v>
      </c>
      <c r="E37" s="5" t="n">
        <v>0</v>
      </c>
    </row>
    <row r="38" spans="1:5">
      <c r="A38" s="4" t="s">
        <v>1199</v>
      </c>
      <c r="C38" s="6" t="n">
        <v>787000</v>
      </c>
    </row>
    <row r="39" spans="1:5">
      <c r="A39" s="4" t="s">
        <v>1200</v>
      </c>
      <c r="C39" s="5" t="n">
        <v>16185</v>
      </c>
    </row>
    <row r="40" spans="1:5">
      <c r="A40" s="4" t="s">
        <v>1202</v>
      </c>
    </row>
    <row r="41" spans="1:5">
      <c r="A41" s="3" t="s">
        <v>1177</v>
      </c>
    </row>
    <row r="42" spans="1:5">
      <c r="A42" s="4" t="s">
        <v>1203</v>
      </c>
      <c r="C42" s="4" t="s">
        <v>1204</v>
      </c>
    </row>
    <row r="43" spans="1:5">
      <c r="A43" s="4" t="s">
        <v>1188</v>
      </c>
      <c r="C43" s="4" t="s">
        <v>1205</v>
      </c>
    </row>
    <row r="44" spans="1:5">
      <c r="A44" s="4" t="s">
        <v>1190</v>
      </c>
      <c r="C44" s="6" t="n">
        <v>111000</v>
      </c>
      <c r="D44" s="5" t="n">
        <v>128000</v>
      </c>
      <c r="E44" s="5" t="n">
        <v>108000</v>
      </c>
    </row>
    <row r="45" spans="1:5">
      <c r="A45" s="4" t="s">
        <v>1191</v>
      </c>
      <c r="C45" s="5" t="n">
        <v>97000</v>
      </c>
      <c r="D45" s="5" t="n">
        <v>102000</v>
      </c>
      <c r="E45" s="5" t="n">
        <v>66000</v>
      </c>
    </row>
    <row r="46" spans="1:5">
      <c r="A46" s="4" t="s">
        <v>1192</v>
      </c>
      <c r="C46" s="5" t="n">
        <v>21000</v>
      </c>
      <c r="D46" s="5" t="n">
        <v>36000</v>
      </c>
      <c r="E46" s="5" t="n">
        <v>23000</v>
      </c>
    </row>
    <row r="47" spans="1:5">
      <c r="A47" s="4" t="s">
        <v>1206</v>
      </c>
      <c r="C47" s="5" t="n">
        <v>180000</v>
      </c>
      <c r="D47" s="5" t="n">
        <v>241000</v>
      </c>
      <c r="E47" s="5" t="n">
        <v>220000</v>
      </c>
    </row>
    <row r="48" spans="1:5">
      <c r="A48" s="4" t="s">
        <v>1199</v>
      </c>
      <c r="C48" s="6" t="n">
        <v>54000</v>
      </c>
    </row>
    <row r="49" spans="1:5">
      <c r="A49" s="4" t="s">
        <v>1200</v>
      </c>
      <c r="C49" s="5" t="n">
        <v>8088</v>
      </c>
    </row>
    <row r="50" spans="1:5">
      <c r="A50" s="4" t="s">
        <v>1207</v>
      </c>
    </row>
    <row r="51" spans="1:5">
      <c r="A51" s="3" t="s">
        <v>1177</v>
      </c>
    </row>
    <row r="52" spans="1:5">
      <c r="A52" s="4" t="s">
        <v>1206</v>
      </c>
      <c r="C52" s="6" t="n">
        <v>421000</v>
      </c>
      <c r="D52" s="5" t="n">
        <v>454000</v>
      </c>
    </row>
    <row r="53" spans="1:5">
      <c r="A53" s="4" t="s">
        <v>1208</v>
      </c>
    </row>
    <row r="54" spans="1:5">
      <c r="A54" s="3" t="s">
        <v>1177</v>
      </c>
    </row>
    <row r="55" spans="1:5">
      <c r="A55" s="4" t="s">
        <v>1191</v>
      </c>
      <c r="C55" s="5" t="n">
        <v>370000</v>
      </c>
      <c r="D55" s="5" t="n">
        <v>1080000</v>
      </c>
      <c r="E55" s="5" t="n">
        <v>330000</v>
      </c>
    </row>
    <row r="56" spans="1:5">
      <c r="A56" s="4" t="s">
        <v>1192</v>
      </c>
      <c r="C56" s="5" t="n">
        <v>80000</v>
      </c>
      <c r="D56" s="5" t="n">
        <v>378000</v>
      </c>
      <c r="E56" s="5" t="n">
        <v>116000</v>
      </c>
    </row>
    <row r="57" spans="1:5">
      <c r="A57" s="4" t="s">
        <v>1196</v>
      </c>
      <c r="C57" s="6" t="n">
        <v>697000</v>
      </c>
      <c r="D57" s="5" t="n">
        <v>502000</v>
      </c>
      <c r="E57" s="5" t="n">
        <v>963000</v>
      </c>
    </row>
    <row r="58" spans="1:5">
      <c r="A58" s="4" t="s">
        <v>1180</v>
      </c>
      <c r="C58" s="4" t="s">
        <v>1209</v>
      </c>
    </row>
    <row r="59" spans="1:5">
      <c r="A59" s="4" t="s">
        <v>1199</v>
      </c>
      <c r="C59" s="6" t="n">
        <v>291000</v>
      </c>
    </row>
    <row r="60" spans="1:5">
      <c r="A60" s="4" t="s">
        <v>1200</v>
      </c>
      <c r="C60" s="5" t="n">
        <v>16830</v>
      </c>
    </row>
    <row r="61" spans="1:5">
      <c r="A61" s="4" t="s">
        <v>1210</v>
      </c>
    </row>
    <row r="62" spans="1:5">
      <c r="A62" s="3" t="s">
        <v>1177</v>
      </c>
    </row>
    <row r="63" spans="1:5">
      <c r="A63" s="4" t="s">
        <v>1190</v>
      </c>
      <c r="C63" s="6" t="n">
        <v>118000</v>
      </c>
      <c r="D63" s="5" t="n">
        <v>111000</v>
      </c>
      <c r="E63" s="5" t="n">
        <v>93000</v>
      </c>
    </row>
    <row r="64" spans="1:5">
      <c r="A64" s="4" t="s">
        <v>1191</v>
      </c>
      <c r="C64" s="5" t="n">
        <v>97000</v>
      </c>
      <c r="D64" s="5" t="n">
        <v>81000</v>
      </c>
      <c r="E64" s="5" t="n">
        <v>62000</v>
      </c>
    </row>
    <row r="65" spans="1:5">
      <c r="A65" s="4" t="s">
        <v>1192</v>
      </c>
      <c r="C65" s="6" t="n">
        <v>21000</v>
      </c>
      <c r="D65" s="6" t="n">
        <v>28000</v>
      </c>
      <c r="E65" s="6" t="n">
        <v>22000</v>
      </c>
    </row>
    <row r="66" spans="1:5">
      <c r="A66" s="4" t="s">
        <v>1183</v>
      </c>
      <c r="C66" s="4" t="s">
        <v>1123</v>
      </c>
    </row>
    <row r="67" spans="1:5">
      <c r="A67" s="4" t="s">
        <v>1211</v>
      </c>
      <c r="C67" s="4" t="s">
        <v>481</v>
      </c>
    </row>
    <row r="68" spans="1:5">
      <c r="A68" s="4" t="s">
        <v>1212</v>
      </c>
    </row>
    <row r="69" spans="1:5">
      <c r="A69" s="3" t="s">
        <v>1177</v>
      </c>
    </row>
    <row r="70" spans="1:5">
      <c r="A70" s="4" t="s">
        <v>1203</v>
      </c>
      <c r="B70" s="4" t="s">
        <v>481</v>
      </c>
    </row>
    <row r="71" spans="1:5">
      <c r="A71" s="4" t="s">
        <v>1213</v>
      </c>
    </row>
    <row r="72" spans="1:5">
      <c r="A72" s="3" t="s">
        <v>1177</v>
      </c>
    </row>
    <row r="73" spans="1:5">
      <c r="A73" s="4" t="s">
        <v>1203</v>
      </c>
      <c r="B73" s="4" t="s">
        <v>12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215</v>
      </c>
      <c r="B1" s="2" t="s">
        <v>1</v>
      </c>
    </row>
    <row r="2" spans="1:4">
      <c r="B2" s="2" t="s">
        <v>2</v>
      </c>
      <c r="C2" s="2" t="s">
        <v>32</v>
      </c>
      <c r="D2" s="2" t="s">
        <v>84</v>
      </c>
    </row>
    <row r="3" spans="1:4">
      <c r="A3" s="3" t="s">
        <v>284</v>
      </c>
    </row>
    <row r="4" spans="1:4">
      <c r="A4" s="4" t="s">
        <v>1216</v>
      </c>
      <c r="B4" s="4" t="s">
        <v>1204</v>
      </c>
      <c r="C4" s="4" t="s">
        <v>1217</v>
      </c>
      <c r="D4" s="4" t="s">
        <v>1218</v>
      </c>
    </row>
    <row r="5" spans="1:4">
      <c r="A5" s="4" t="s">
        <v>1219</v>
      </c>
      <c r="B5" s="4" t="s">
        <v>1204</v>
      </c>
      <c r="C5" s="4" t="s">
        <v>1220</v>
      </c>
      <c r="D5" s="4" t="s">
        <v>1221</v>
      </c>
    </row>
    <row r="6" spans="1:4">
      <c r="A6" s="4" t="s">
        <v>1222</v>
      </c>
      <c r="B6" s="4" t="s">
        <v>1204</v>
      </c>
      <c r="C6" s="4" t="s">
        <v>1223</v>
      </c>
      <c r="D6" s="4" t="s">
        <v>1224</v>
      </c>
    </row>
    <row r="7" spans="1:4">
      <c r="A7" s="4" t="s">
        <v>1225</v>
      </c>
      <c r="B7" s="4" t="s">
        <v>1181</v>
      </c>
      <c r="C7" s="4" t="s">
        <v>1182</v>
      </c>
      <c r="D7" s="4" t="s">
        <v>1182</v>
      </c>
    </row>
    <row r="8" spans="1:4">
      <c r="A8" s="4" t="s">
        <v>1226</v>
      </c>
      <c r="B8" s="6" t="n">
        <v>0</v>
      </c>
      <c r="C8" s="7" t="n">
        <v>5.17</v>
      </c>
      <c r="D8" s="7" t="n">
        <v>5.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227</v>
      </c>
      <c r="B1" s="2" t="s">
        <v>1</v>
      </c>
    </row>
    <row r="2" spans="1:2">
      <c r="B2" s="2" t="s">
        <v>1135</v>
      </c>
    </row>
    <row r="3" spans="1:2">
      <c r="A3" s="3" t="s">
        <v>1228</v>
      </c>
    </row>
    <row r="4" spans="1:2">
      <c r="A4" s="4" t="s">
        <v>1229</v>
      </c>
      <c r="B4" s="5" t="n">
        <v>58743</v>
      </c>
    </row>
    <row r="5" spans="1:2">
      <c r="A5" s="4" t="s">
        <v>1230</v>
      </c>
      <c r="B5" s="5" t="n">
        <v>0</v>
      </c>
    </row>
    <row r="6" spans="1:2">
      <c r="A6" s="4" t="s">
        <v>1231</v>
      </c>
      <c r="B6" s="5" t="n">
        <v>-11841</v>
      </c>
    </row>
    <row r="7" spans="1:2">
      <c r="A7" s="4" t="s">
        <v>1232</v>
      </c>
      <c r="B7" s="5" t="n">
        <v>-2400</v>
      </c>
    </row>
    <row r="8" spans="1:2">
      <c r="A8" s="4" t="s">
        <v>1233</v>
      </c>
      <c r="B8" s="5" t="n">
        <v>1425</v>
      </c>
    </row>
    <row r="9" spans="1:2">
      <c r="A9" s="4" t="s">
        <v>1234</v>
      </c>
      <c r="B9" s="5" t="n">
        <v>43077</v>
      </c>
    </row>
    <row r="10" spans="1:2">
      <c r="A10" s="4" t="s">
        <v>1235</v>
      </c>
      <c r="B10" s="5" t="n">
        <v>39627</v>
      </c>
    </row>
    <row r="11" spans="1:2">
      <c r="A11" s="3" t="s">
        <v>1236</v>
      </c>
    </row>
    <row r="12" spans="1:2">
      <c r="A12" s="4" t="s">
        <v>1237</v>
      </c>
      <c r="B12" s="7" t="n">
        <v>20.38</v>
      </c>
    </row>
    <row r="13" spans="1:2">
      <c r="A13" s="4" t="s">
        <v>1238</v>
      </c>
      <c r="B13" s="5" t="n">
        <v>0</v>
      </c>
    </row>
    <row r="14" spans="1:2">
      <c r="A14" s="4" t="s">
        <v>1239</v>
      </c>
      <c r="B14" s="10" t="n">
        <v>17.5</v>
      </c>
    </row>
    <row r="15" spans="1:2">
      <c r="A15" s="4" t="s">
        <v>1240</v>
      </c>
      <c r="B15" s="10" t="n">
        <v>26.23</v>
      </c>
    </row>
    <row r="16" spans="1:2">
      <c r="A16" s="4" t="s">
        <v>1241</v>
      </c>
      <c r="B16" s="10" t="n">
        <v>23.11</v>
      </c>
    </row>
    <row r="17" spans="1:2">
      <c r="A17" s="4" t="s">
        <v>1242</v>
      </c>
      <c r="B17" s="5" t="n">
        <v>21</v>
      </c>
    </row>
    <row r="18" spans="1:2">
      <c r="A18" s="4" t="s">
        <v>1243</v>
      </c>
      <c r="B18" s="7" t="n">
        <v>20.58</v>
      </c>
    </row>
    <row r="19" spans="1:2">
      <c r="A19" s="3" t="s">
        <v>1244</v>
      </c>
    </row>
    <row r="20" spans="1:2">
      <c r="A20" s="4" t="s">
        <v>1245</v>
      </c>
      <c r="B20" s="4" t="s">
        <v>1246</v>
      </c>
    </row>
    <row r="21" spans="1:2">
      <c r="A21" s="4" t="s">
        <v>1247</v>
      </c>
      <c r="B21" s="4" t="s">
        <v>1248</v>
      </c>
    </row>
    <row r="22" spans="1:2">
      <c r="A22" s="3" t="s">
        <v>1249</v>
      </c>
    </row>
    <row r="23" spans="1:2">
      <c r="A23" s="4" t="s">
        <v>1250</v>
      </c>
      <c r="B23" s="6" t="n">
        <v>910</v>
      </c>
    </row>
    <row r="24" spans="1:2">
      <c r="A24" s="4" t="s">
        <v>1251</v>
      </c>
      <c r="B24" s="6" t="n">
        <v>85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84</v>
      </c>
    </row>
    <row r="3" spans="1:4">
      <c r="A3" s="3" t="s">
        <v>1253</v>
      </c>
    </row>
    <row r="4" spans="1:4">
      <c r="A4" s="4" t="s">
        <v>1254</v>
      </c>
      <c r="B4" s="5" t="n">
        <v>9450</v>
      </c>
    </row>
    <row r="5" spans="1:4">
      <c r="A5" s="4" t="s">
        <v>1200</v>
      </c>
      <c r="B5" s="5" t="n">
        <v>0</v>
      </c>
    </row>
    <row r="6" spans="1:4">
      <c r="A6" s="4" t="s">
        <v>1255</v>
      </c>
      <c r="B6" s="5" t="n">
        <v>-3600</v>
      </c>
    </row>
    <row r="7" spans="1:4">
      <c r="A7" s="4" t="s">
        <v>1256</v>
      </c>
      <c r="B7" s="5" t="n">
        <v>-2400</v>
      </c>
    </row>
    <row r="8" spans="1:4">
      <c r="A8" s="4" t="s">
        <v>1257</v>
      </c>
      <c r="B8" s="5" t="n">
        <v>3450</v>
      </c>
      <c r="C8" s="5" t="n">
        <v>9450</v>
      </c>
    </row>
    <row r="9" spans="1:4">
      <c r="A9" s="3" t="s">
        <v>1258</v>
      </c>
    </row>
    <row r="10" spans="1:4">
      <c r="A10" s="4" t="s">
        <v>1254</v>
      </c>
      <c r="B10" s="7" t="n">
        <v>6.59</v>
      </c>
    </row>
    <row r="11" spans="1:4">
      <c r="A11" s="4" t="s">
        <v>1200</v>
      </c>
      <c r="B11" s="5" t="n">
        <v>0</v>
      </c>
      <c r="C11" s="7" t="n">
        <v>5.17</v>
      </c>
      <c r="D11" s="7" t="n">
        <v>5.87</v>
      </c>
    </row>
    <row r="12" spans="1:4">
      <c r="A12" s="4" t="s">
        <v>1255</v>
      </c>
      <c r="B12" s="10" t="n">
        <v>7.8</v>
      </c>
    </row>
    <row r="13" spans="1:4">
      <c r="A13" s="4" t="s">
        <v>1256</v>
      </c>
      <c r="B13" s="10" t="n">
        <v>5.48</v>
      </c>
    </row>
    <row r="14" spans="1:4">
      <c r="A14" s="4" t="s">
        <v>1257</v>
      </c>
      <c r="B14" s="7" t="n">
        <v>6.11</v>
      </c>
      <c r="C14" s="7" t="n">
        <v>6.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2</v>
      </c>
      <c r="D2" s="2" t="s">
        <v>84</v>
      </c>
    </row>
    <row r="3" spans="1:4">
      <c r="A3" s="4" t="s">
        <v>1198</v>
      </c>
    </row>
    <row r="4" spans="1:4">
      <c r="A4" s="3" t="s">
        <v>1260</v>
      </c>
    </row>
    <row r="5" spans="1:4">
      <c r="A5" s="4" t="s">
        <v>1261</v>
      </c>
      <c r="B5" s="6" t="n">
        <v>124</v>
      </c>
      <c r="C5" s="6" t="n">
        <v>0</v>
      </c>
      <c r="D5" s="6" t="n">
        <v>0</v>
      </c>
    </row>
    <row r="6" spans="1:4">
      <c r="A6" s="4" t="s">
        <v>1262</v>
      </c>
      <c r="B6" s="5" t="n">
        <v>27</v>
      </c>
      <c r="C6" s="5" t="n">
        <v>0</v>
      </c>
      <c r="D6" s="5" t="n">
        <v>0</v>
      </c>
    </row>
    <row r="7" spans="1:4">
      <c r="A7" s="4" t="s">
        <v>1263</v>
      </c>
      <c r="B7" s="5" t="n">
        <v>0</v>
      </c>
      <c r="C7" s="5" t="n">
        <v>0</v>
      </c>
      <c r="D7" s="5" t="n">
        <v>0</v>
      </c>
    </row>
    <row r="8" spans="1:4">
      <c r="A8" s="4" t="s">
        <v>1201</v>
      </c>
    </row>
    <row r="9" spans="1:4">
      <c r="A9" s="3" t="s">
        <v>1260</v>
      </c>
    </row>
    <row r="10" spans="1:4">
      <c r="A10" s="4" t="s">
        <v>1261</v>
      </c>
      <c r="B10" s="5" t="n">
        <v>762</v>
      </c>
      <c r="C10" s="5" t="n">
        <v>703</v>
      </c>
      <c r="D10" s="5" t="n">
        <v>327</v>
      </c>
    </row>
    <row r="11" spans="1:4">
      <c r="A11" s="4" t="s">
        <v>1262</v>
      </c>
      <c r="B11" s="5" t="n">
        <v>164</v>
      </c>
      <c r="C11" s="5" t="n">
        <v>246</v>
      </c>
      <c r="D11" s="5" t="n">
        <v>114</v>
      </c>
    </row>
    <row r="12" spans="1:4">
      <c r="A12" s="4" t="s">
        <v>1263</v>
      </c>
      <c r="B12" s="5" t="n">
        <v>702</v>
      </c>
      <c r="C12" s="5" t="n">
        <v>603</v>
      </c>
      <c r="D12" s="5" t="n">
        <v>341</v>
      </c>
    </row>
    <row r="13" spans="1:4">
      <c r="A13" s="4" t="s">
        <v>1202</v>
      </c>
    </row>
    <row r="14" spans="1:4">
      <c r="A14" s="3" t="s">
        <v>1260</v>
      </c>
    </row>
    <row r="15" spans="1:4">
      <c r="A15" s="4" t="s">
        <v>1261</v>
      </c>
      <c r="B15" s="5" t="n">
        <v>97</v>
      </c>
      <c r="C15" s="5" t="n">
        <v>102</v>
      </c>
      <c r="D15" s="5" t="n">
        <v>66</v>
      </c>
    </row>
    <row r="16" spans="1:4">
      <c r="A16" s="4" t="s">
        <v>1262</v>
      </c>
      <c r="B16" s="5" t="n">
        <v>21</v>
      </c>
      <c r="C16" s="5" t="n">
        <v>36</v>
      </c>
      <c r="D16" s="5" t="n">
        <v>23</v>
      </c>
    </row>
    <row r="17" spans="1:4">
      <c r="A17" s="4" t="s">
        <v>1263</v>
      </c>
      <c r="B17" s="5" t="n">
        <v>91</v>
      </c>
      <c r="C17" s="5" t="n">
        <v>57</v>
      </c>
      <c r="D17" s="5" t="n">
        <v>92</v>
      </c>
    </row>
    <row r="18" spans="1:4">
      <c r="A18" s="4" t="s">
        <v>1264</v>
      </c>
    </row>
    <row r="19" spans="1:4">
      <c r="A19" s="3" t="s">
        <v>1260</v>
      </c>
    </row>
    <row r="20" spans="1:4">
      <c r="A20" s="4" t="s">
        <v>1261</v>
      </c>
      <c r="B20" s="5" t="n">
        <v>370</v>
      </c>
      <c r="C20" s="5" t="n">
        <v>1080</v>
      </c>
      <c r="D20" s="5" t="n">
        <v>330</v>
      </c>
    </row>
    <row r="21" spans="1:4">
      <c r="A21" s="4" t="s">
        <v>1262</v>
      </c>
      <c r="B21" s="5" t="n">
        <v>80</v>
      </c>
      <c r="C21" s="5" t="n">
        <v>378</v>
      </c>
      <c r="D21" s="5" t="n">
        <v>116</v>
      </c>
    </row>
    <row r="22" spans="1:4">
      <c r="A22" s="4" t="s">
        <v>1263</v>
      </c>
      <c r="B22" s="5" t="n">
        <v>843</v>
      </c>
      <c r="C22" s="5" t="n">
        <v>725</v>
      </c>
      <c r="D22" s="5" t="n">
        <v>412</v>
      </c>
    </row>
    <row r="23" spans="1:4">
      <c r="A23" s="4" t="s">
        <v>1210</v>
      </c>
    </row>
    <row r="24" spans="1:4">
      <c r="A24" s="3" t="s">
        <v>1260</v>
      </c>
    </row>
    <row r="25" spans="1:4">
      <c r="A25" s="4" t="s">
        <v>1261</v>
      </c>
      <c r="B25" s="5" t="n">
        <v>97</v>
      </c>
      <c r="C25" s="5" t="n">
        <v>81</v>
      </c>
      <c r="D25" s="5" t="n">
        <v>62</v>
      </c>
    </row>
    <row r="26" spans="1:4">
      <c r="A26" s="4" t="s">
        <v>1262</v>
      </c>
      <c r="B26" s="5" t="n">
        <v>21</v>
      </c>
      <c r="C26" s="5" t="n">
        <v>28</v>
      </c>
      <c r="D26" s="5" t="n">
        <v>22</v>
      </c>
    </row>
    <row r="27" spans="1:4">
      <c r="A27" s="4" t="s">
        <v>1263</v>
      </c>
      <c r="B27" s="6" t="n">
        <v>90</v>
      </c>
      <c r="C27" s="6" t="n">
        <v>75</v>
      </c>
      <c r="D27" s="6" t="n">
        <v>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37"/>
  </cols>
  <sheetData>
    <row r="1" spans="1:2">
      <c r="A1" s="1" t="s">
        <v>1265</v>
      </c>
      <c r="B1" s="2" t="s">
        <v>1</v>
      </c>
    </row>
    <row r="2" spans="1:2">
      <c r="B2" s="2" t="s">
        <v>1135</v>
      </c>
    </row>
    <row r="3" spans="1:2">
      <c r="A3" s="4" t="s">
        <v>1198</v>
      </c>
    </row>
    <row r="4" spans="1:2">
      <c r="A4" s="3" t="s">
        <v>1228</v>
      </c>
    </row>
    <row r="5" spans="1:2">
      <c r="A5" s="4" t="s">
        <v>1266</v>
      </c>
      <c r="B5" s="5" t="n">
        <v>0</v>
      </c>
    </row>
    <row r="6" spans="1:2">
      <c r="A6" s="4" t="s">
        <v>1230</v>
      </c>
      <c r="B6" s="5" t="n">
        <v>18762</v>
      </c>
    </row>
    <row r="7" spans="1:2">
      <c r="A7" s="4" t="s">
        <v>1267</v>
      </c>
      <c r="B7" s="5" t="n">
        <v>0</v>
      </c>
    </row>
    <row r="8" spans="1:2">
      <c r="A8" s="4" t="s">
        <v>1232</v>
      </c>
      <c r="B8" s="5" t="n">
        <v>-1285</v>
      </c>
    </row>
    <row r="9" spans="1:2">
      <c r="A9" s="4" t="s">
        <v>1268</v>
      </c>
      <c r="B9" s="5" t="n">
        <v>17477</v>
      </c>
    </row>
    <row r="10" spans="1:2">
      <c r="A10" s="3" t="s">
        <v>1269</v>
      </c>
    </row>
    <row r="11" spans="1:2">
      <c r="A11" s="4" t="s">
        <v>1270</v>
      </c>
      <c r="B11" s="6" t="n">
        <v>0</v>
      </c>
    </row>
    <row r="12" spans="1:2">
      <c r="A12" s="4" t="s">
        <v>1238</v>
      </c>
      <c r="B12" s="10" t="n">
        <v>43.05</v>
      </c>
    </row>
    <row r="13" spans="1:2">
      <c r="A13" s="4" t="s">
        <v>1271</v>
      </c>
      <c r="B13" s="5" t="n">
        <v>0</v>
      </c>
    </row>
    <row r="14" spans="1:2">
      <c r="A14" s="4" t="s">
        <v>1240</v>
      </c>
      <c r="B14" s="10" t="n">
        <v>43.11</v>
      </c>
    </row>
    <row r="15" spans="1:2">
      <c r="A15" s="4" t="s">
        <v>1272</v>
      </c>
      <c r="B15" s="7" t="n">
        <v>43.04</v>
      </c>
    </row>
    <row r="16" spans="1:2">
      <c r="A16" s="3" t="s">
        <v>1273</v>
      </c>
    </row>
    <row r="17" spans="1:2">
      <c r="A17" s="4" t="s">
        <v>1274</v>
      </c>
      <c r="B17" s="4" t="s">
        <v>1275</v>
      </c>
    </row>
    <row r="18" spans="1:2">
      <c r="A18" s="3" t="s">
        <v>1249</v>
      </c>
    </row>
    <row r="19" spans="1:2">
      <c r="A19" s="4" t="s">
        <v>1276</v>
      </c>
      <c r="B19" s="6" t="n">
        <v>736</v>
      </c>
    </row>
    <row r="20" spans="1:2">
      <c r="A20" s="3" t="s">
        <v>1277</v>
      </c>
    </row>
    <row r="21" spans="1:2">
      <c r="A21" s="4" t="s">
        <v>1278</v>
      </c>
      <c r="B21" s="6" t="n">
        <v>620</v>
      </c>
    </row>
    <row r="22" spans="1:2">
      <c r="A22" s="4" t="s">
        <v>1201</v>
      </c>
    </row>
    <row r="23" spans="1:2">
      <c r="A23" s="3" t="s">
        <v>1228</v>
      </c>
    </row>
    <row r="24" spans="1:2">
      <c r="A24" s="4" t="s">
        <v>1266</v>
      </c>
      <c r="B24" s="5" t="n">
        <v>47518</v>
      </c>
    </row>
    <row r="25" spans="1:2">
      <c r="A25" s="4" t="s">
        <v>1230</v>
      </c>
      <c r="B25" s="5" t="n">
        <v>16185</v>
      </c>
    </row>
    <row r="26" spans="1:2">
      <c r="A26" s="4" t="s">
        <v>1267</v>
      </c>
      <c r="B26" s="5" t="n">
        <v>-22553</v>
      </c>
    </row>
    <row r="27" spans="1:2">
      <c r="A27" s="4" t="s">
        <v>1232</v>
      </c>
      <c r="B27" s="5" t="n">
        <v>-4825</v>
      </c>
    </row>
    <row r="28" spans="1:2">
      <c r="A28" s="4" t="s">
        <v>1268</v>
      </c>
      <c r="B28" s="5" t="n">
        <v>36325</v>
      </c>
    </row>
    <row r="29" spans="1:2">
      <c r="A29" s="3" t="s">
        <v>1269</v>
      </c>
    </row>
    <row r="30" spans="1:2">
      <c r="A30" s="4" t="s">
        <v>1270</v>
      </c>
      <c r="B30" s="7" t="n">
        <v>28.16</v>
      </c>
    </row>
    <row r="31" spans="1:2">
      <c r="A31" s="4" t="s">
        <v>1238</v>
      </c>
      <c r="B31" s="10" t="n">
        <v>42.39</v>
      </c>
    </row>
    <row r="32" spans="1:2">
      <c r="A32" s="4" t="s">
        <v>1271</v>
      </c>
      <c r="B32" s="10" t="n">
        <v>31.14</v>
      </c>
    </row>
    <row r="33" spans="1:2">
      <c r="A33" s="4" t="s">
        <v>1240</v>
      </c>
      <c r="B33" s="10" t="n">
        <v>28.93</v>
      </c>
    </row>
    <row r="34" spans="1:2">
      <c r="A34" s="4" t="s">
        <v>1272</v>
      </c>
      <c r="B34" s="7" t="n">
        <v>32.56</v>
      </c>
    </row>
    <row r="35" spans="1:2">
      <c r="A35" s="3" t="s">
        <v>1273</v>
      </c>
    </row>
    <row r="36" spans="1:2">
      <c r="A36" s="4" t="s">
        <v>1274</v>
      </c>
      <c r="B36" s="4" t="s">
        <v>1279</v>
      </c>
    </row>
    <row r="37" spans="1:2">
      <c r="A37" s="3" t="s">
        <v>1249</v>
      </c>
    </row>
    <row r="38" spans="1:2">
      <c r="A38" s="4" t="s">
        <v>1276</v>
      </c>
      <c r="B38" s="6" t="n">
        <v>1530</v>
      </c>
    </row>
    <row r="39" spans="1:2">
      <c r="A39" s="3" t="s">
        <v>1277</v>
      </c>
    </row>
    <row r="40" spans="1:2">
      <c r="A40" s="4" t="s">
        <v>1278</v>
      </c>
      <c r="B40" s="6" t="n">
        <v>787</v>
      </c>
    </row>
    <row r="41" spans="1:2">
      <c r="A41" s="4" t="s">
        <v>1202</v>
      </c>
    </row>
    <row r="42" spans="1:2">
      <c r="A42" s="3" t="s">
        <v>1228</v>
      </c>
    </row>
    <row r="43" spans="1:2">
      <c r="A43" s="4" t="s">
        <v>1266</v>
      </c>
      <c r="B43" s="5" t="n">
        <v>26699</v>
      </c>
    </row>
    <row r="44" spans="1:2">
      <c r="A44" s="4" t="s">
        <v>1230</v>
      </c>
      <c r="B44" s="5" t="n">
        <v>8088</v>
      </c>
    </row>
    <row r="45" spans="1:2">
      <c r="A45" s="4" t="s">
        <v>1267</v>
      </c>
      <c r="B45" s="5" t="n">
        <v>-11777</v>
      </c>
    </row>
    <row r="46" spans="1:2">
      <c r="A46" s="4" t="s">
        <v>1232</v>
      </c>
      <c r="B46" s="5" t="n">
        <v>-2791</v>
      </c>
    </row>
    <row r="47" spans="1:2">
      <c r="A47" s="4" t="s">
        <v>1268</v>
      </c>
      <c r="B47" s="5" t="n">
        <v>20219</v>
      </c>
    </row>
    <row r="48" spans="1:2">
      <c r="A48" s="3" t="s">
        <v>1269</v>
      </c>
    </row>
    <row r="49" spans="1:2">
      <c r="A49" s="4" t="s">
        <v>1270</v>
      </c>
      <c r="B49" s="7" t="n">
        <v>7.85</v>
      </c>
    </row>
    <row r="50" spans="1:2">
      <c r="A50" s="4" t="s">
        <v>1238</v>
      </c>
      <c r="B50" s="10" t="n">
        <v>13.73</v>
      </c>
    </row>
    <row r="51" spans="1:2">
      <c r="A51" s="4" t="s">
        <v>1271</v>
      </c>
      <c r="B51" s="10" t="n">
        <v>7.73</v>
      </c>
    </row>
    <row r="52" spans="1:2">
      <c r="A52" s="4" t="s">
        <v>1240</v>
      </c>
      <c r="B52" s="10" t="n">
        <v>11.49</v>
      </c>
    </row>
    <row r="53" spans="1:2">
      <c r="A53" s="4" t="s">
        <v>1272</v>
      </c>
      <c r="B53" s="7" t="n">
        <v>9.77</v>
      </c>
    </row>
    <row r="54" spans="1:2">
      <c r="A54" s="3" t="s">
        <v>1273</v>
      </c>
    </row>
    <row r="55" spans="1:2">
      <c r="A55" s="4" t="s">
        <v>1274</v>
      </c>
      <c r="B55" s="4" t="s">
        <v>1280</v>
      </c>
    </row>
    <row r="56" spans="1:2">
      <c r="A56" s="3" t="s">
        <v>1249</v>
      </c>
    </row>
    <row r="57" spans="1:2">
      <c r="A57" s="4" t="s">
        <v>1276</v>
      </c>
      <c r="B57" s="6" t="n">
        <v>431</v>
      </c>
    </row>
    <row r="58" spans="1:2">
      <c r="A58" s="3" t="s">
        <v>1277</v>
      </c>
    </row>
    <row r="59" spans="1:2">
      <c r="A59" s="4" t="s">
        <v>1278</v>
      </c>
      <c r="B59" s="6" t="n">
        <v>54</v>
      </c>
    </row>
    <row r="60" spans="1:2">
      <c r="A60" s="4" t="s">
        <v>1264</v>
      </c>
    </row>
    <row r="61" spans="1:2">
      <c r="A61" s="3" t="s">
        <v>1228</v>
      </c>
    </row>
    <row r="62" spans="1:2">
      <c r="A62" s="4" t="s">
        <v>1266</v>
      </c>
      <c r="B62" s="5" t="n">
        <v>52737</v>
      </c>
    </row>
    <row r="63" spans="1:2">
      <c r="A63" s="4" t="s">
        <v>1230</v>
      </c>
      <c r="B63" s="5" t="n">
        <v>16830</v>
      </c>
    </row>
    <row r="64" spans="1:2">
      <c r="A64" s="4" t="s">
        <v>1267</v>
      </c>
      <c r="B64" s="5" t="n">
        <v>-32323</v>
      </c>
    </row>
    <row r="65" spans="1:2">
      <c r="A65" s="4" t="s">
        <v>1232</v>
      </c>
      <c r="B65" s="5" t="n">
        <v>-5621</v>
      </c>
    </row>
    <row r="66" spans="1:2">
      <c r="A66" s="4" t="s">
        <v>1268</v>
      </c>
      <c r="B66" s="5" t="n">
        <v>31623</v>
      </c>
    </row>
    <row r="67" spans="1:2">
      <c r="A67" s="3" t="s">
        <v>1269</v>
      </c>
    </row>
    <row r="68" spans="1:2">
      <c r="A68" s="4" t="s">
        <v>1270</v>
      </c>
      <c r="B68" s="7" t="n">
        <v>27.01</v>
      </c>
    </row>
    <row r="69" spans="1:2">
      <c r="A69" s="4" t="s">
        <v>1238</v>
      </c>
      <c r="B69" s="10" t="n">
        <v>41.39</v>
      </c>
    </row>
    <row r="70" spans="1:2">
      <c r="A70" s="4" t="s">
        <v>1271</v>
      </c>
      <c r="B70" s="10" t="n">
        <v>26.09</v>
      </c>
    </row>
    <row r="71" spans="1:2">
      <c r="A71" s="4" t="s">
        <v>1240</v>
      </c>
      <c r="B71" s="10" t="n">
        <v>26.97</v>
      </c>
    </row>
    <row r="72" spans="1:2">
      <c r="A72" s="4" t="s">
        <v>1272</v>
      </c>
      <c r="B72" s="7" t="n">
        <v>35.6</v>
      </c>
    </row>
    <row r="73" spans="1:2">
      <c r="A73" s="3" t="s">
        <v>1273</v>
      </c>
    </row>
    <row r="74" spans="1:2">
      <c r="A74" s="4" t="s">
        <v>1274</v>
      </c>
      <c r="B74" s="4" t="s">
        <v>1281</v>
      </c>
    </row>
    <row r="75" spans="1:2">
      <c r="A75" s="3" t="s">
        <v>1249</v>
      </c>
    </row>
    <row r="76" spans="1:2">
      <c r="A76" s="4" t="s">
        <v>1276</v>
      </c>
      <c r="B76" s="6" t="n">
        <v>1332</v>
      </c>
    </row>
    <row r="77" spans="1:2">
      <c r="A77" s="3" t="s">
        <v>1277</v>
      </c>
    </row>
    <row r="78" spans="1:2">
      <c r="A78" s="4" t="s">
        <v>1278</v>
      </c>
      <c r="B78" s="6" t="n">
        <v>291</v>
      </c>
    </row>
    <row r="79" spans="1:2">
      <c r="A79" s="4" t="s">
        <v>1282</v>
      </c>
    </row>
    <row r="80" spans="1:2">
      <c r="A80" s="3" t="s">
        <v>1228</v>
      </c>
    </row>
    <row r="81" spans="1:2">
      <c r="A81" s="4" t="s">
        <v>1266</v>
      </c>
      <c r="B81" s="5" t="n">
        <v>14244</v>
      </c>
    </row>
    <row r="82" spans="1:2">
      <c r="A82" s="4" t="s">
        <v>1230</v>
      </c>
      <c r="B82" s="5" t="n">
        <v>2772</v>
      </c>
    </row>
    <row r="83" spans="1:2">
      <c r="A83" s="4" t="s">
        <v>1267</v>
      </c>
      <c r="B83" s="5" t="n">
        <v>-2776</v>
      </c>
    </row>
    <row r="84" spans="1:2">
      <c r="A84" s="4" t="s">
        <v>1232</v>
      </c>
      <c r="B84" s="5" t="n">
        <v>-4192</v>
      </c>
    </row>
    <row r="85" spans="1:2">
      <c r="A85" s="4" t="s">
        <v>1268</v>
      </c>
      <c r="B85" s="5" t="n">
        <v>10048</v>
      </c>
    </row>
    <row r="86" spans="1:2">
      <c r="A86" s="3" t="s">
        <v>1269</v>
      </c>
    </row>
    <row r="87" spans="1:2">
      <c r="A87" s="4" t="s">
        <v>1270</v>
      </c>
      <c r="B87" s="7" t="n">
        <v>23.65</v>
      </c>
    </row>
    <row r="88" spans="1:2">
      <c r="A88" s="4" t="s">
        <v>1238</v>
      </c>
      <c r="B88" s="10" t="n">
        <v>42.66</v>
      </c>
    </row>
    <row r="89" spans="1:2">
      <c r="A89" s="4" t="s">
        <v>1271</v>
      </c>
      <c r="B89" s="10" t="n">
        <v>32.5</v>
      </c>
    </row>
    <row r="90" spans="1:2">
      <c r="A90" s="4" t="s">
        <v>1240</v>
      </c>
      <c r="B90" s="10" t="n">
        <v>25.88</v>
      </c>
    </row>
    <row r="91" spans="1:2">
      <c r="A91" s="4" t="s">
        <v>1272</v>
      </c>
      <c r="B91" s="7" t="n">
        <v>25.52</v>
      </c>
    </row>
    <row r="92" spans="1:2">
      <c r="A92" s="3" t="s">
        <v>1273</v>
      </c>
    </row>
    <row r="93" spans="1:2">
      <c r="A93" s="4" t="s">
        <v>1274</v>
      </c>
      <c r="B93" s="4" t="s">
        <v>1283</v>
      </c>
    </row>
    <row r="94" spans="1:2">
      <c r="A94" s="3" t="s">
        <v>1249</v>
      </c>
    </row>
    <row r="95" spans="1:2">
      <c r="A95" s="4" t="s">
        <v>1276</v>
      </c>
      <c r="B95" s="6" t="n">
        <v>423</v>
      </c>
    </row>
    <row r="96" spans="1:2">
      <c r="A96" s="3" t="s">
        <v>1277</v>
      </c>
    </row>
    <row r="97" spans="1:2">
      <c r="A97" s="4" t="s">
        <v>1278</v>
      </c>
      <c r="B97" s="6" t="n">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2:54:27Z</dcterms:created>
  <dcterms:modified xmlns:dcterms="http://purl.org/dc/terms/" xmlns:xsi="http://www.w3.org/2001/XMLSchema-instance" xsi:type="dcterms:W3CDTF">2018-03-09T12:54:27Z</dcterms:modified>
</cp:coreProperties>
</file>